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Description of Business" sheetId="7" r:id="rId7"/>
    <s:sheet name="Basis of Presentation and Going" sheetId="8" r:id="rId8"/>
    <s:sheet name="Summary of Significant Accounti" sheetId="9" r:id="rId9"/>
    <s:sheet name="Fair Value Measurements" sheetId="10" r:id="rId10"/>
    <s:sheet name="Prepaid Expenses and Other Curr" sheetId="11" r:id="rId11"/>
    <s:sheet name="Property and Equipment" sheetId="12" r:id="rId12"/>
    <s:sheet name="Accrued Expenses" sheetId="13" r:id="rId13"/>
    <s:sheet name="Convertible Promissory Notes an" sheetId="14" r:id="rId14"/>
    <s:sheet name="Capital Stock" sheetId="15" r:id="rId15"/>
    <s:sheet name="Research and Development Expens" sheetId="16" r:id="rId16"/>
    <s:sheet name="Income Taxes" sheetId="17" r:id="rId17"/>
    <s:sheet name="Licensing and Collaborative Agr" sheetId="18" r:id="rId18"/>
    <s:sheet name="Stock Option Plans and 401(k) P" sheetId="19" r:id="rId19"/>
    <s:sheet name="Related Party Transactions" sheetId="20" r:id="rId20"/>
    <s:sheet name="Commitments, Contingencies, Gua" sheetId="21" r:id="rId21"/>
    <s:sheet name="Subsequent Events" sheetId="22" r:id="rId22"/>
    <s:sheet name="Supplemental Financial Informat" sheetId="23" r:id="rId23"/>
    <s:sheet name="Summary of Significant Accoun24" sheetId="24" r:id="rId24"/>
    <s:sheet name="Summary of Significant Accoun25" sheetId="25" r:id="rId25"/>
    <s:sheet name="Fair Value Measurements (Tables" sheetId="26" r:id="rId26"/>
    <s:sheet name="Prepaid Expenses and Other Cu27" sheetId="27" r:id="rId27"/>
    <s:sheet name="Property and Equipment (Tables)" sheetId="28" r:id="rId28"/>
    <s:sheet name="Accrued Expenses (Tables)" sheetId="29" r:id="rId29"/>
    <s:sheet name="Convertible Promissory Notes 30" sheetId="30" r:id="rId30"/>
    <s:sheet name="Capital Stock (Tables)" sheetId="31" r:id="rId31"/>
    <s:sheet name="Income Taxes (Tables)" sheetId="32" r:id="rId32"/>
    <s:sheet name="Stock Option Plans and 401(k)33" sheetId="33" r:id="rId33"/>
    <s:sheet name="Commitments, Contingencies, G34" sheetId="34" r:id="rId34"/>
    <s:sheet name="Supplemental Financial Inform35" sheetId="35" r:id="rId35"/>
    <s:sheet name="Basis of Presentation and Goi36" sheetId="36" r:id="rId36"/>
    <s:sheet name="Basis of Presentation and Goi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Fair Value Measurements (Detail" sheetId="45" r:id="rId45"/>
    <s:sheet name="Fair Value Measurements (Deta46" sheetId="46" r:id="rId46"/>
    <s:sheet name="Fair Value Measurements (Deta47" sheetId="47" r:id="rId47"/>
    <s:sheet name="Fair Value Measurements (Deta48" sheetId="48" r:id="rId48"/>
    <s:sheet name="Fair Value Measurements (Deta49" sheetId="49" r:id="rId49"/>
    <s:sheet name="Prepaid Expenses and Other Cu50" sheetId="50" r:id="rId50"/>
    <s:sheet name="Prepaid Expenses and Other Cu51" sheetId="51" r:id="rId51"/>
    <s:sheet name="Property and Equipment (Details" sheetId="52" r:id="rId52"/>
    <s:sheet name="Accrued Expenses (Details)" sheetId="53" r:id="rId53"/>
    <s:sheet name="Accrued Expenses (Details b)" sheetId="54" r:id="rId54"/>
    <s:sheet name="Convertible Promissory Notes 55" sheetId="55" r:id="rId55"/>
    <s:sheet name="Convertible Promissory Notes 56" sheetId="56" r:id="rId56"/>
    <s:sheet name="Convertible Promissory Notes 57" sheetId="57" r:id="rId57"/>
    <s:sheet name="Convertible Promissory Notes 58" sheetId="58" r:id="rId58"/>
    <s:sheet name="Convertible Promissory Notes 59" sheetId="59" r:id="rId59"/>
    <s:sheet name="Convertible Promissory Notes 60" sheetId="60" r:id="rId60"/>
    <s:sheet name="Convertible Promissory Notes 61" sheetId="61" r:id="rId61"/>
    <s:sheet name="Convertible Promissory Notes 62" sheetId="62" r:id="rId62"/>
    <s:sheet name="Convertible Promissory Notes 63" sheetId="63" r:id="rId63"/>
    <s:sheet name="Capital Stock (Details)" sheetId="64" r:id="rId64"/>
    <s:sheet name="Capital Stock (Details 1)" sheetId="65" r:id="rId65"/>
    <s:sheet name="Capital Stock (Details 2)" sheetId="66" r:id="rId66"/>
    <s:sheet name="Capital Stock (Details 3)" sheetId="67" r:id="rId67"/>
    <s:sheet name="Capital Stock (Details 1b)" sheetId="68" r:id="rId68"/>
    <s:sheet name="Capital Stock (Details 2b)" sheetId="69" r:id="rId69"/>
    <s:sheet name="Capital Stock (Details 3b)" sheetId="70" r:id="rId70"/>
    <s:sheet name="Capital Stock (Details 4b)" sheetId="71" r:id="rId71"/>
    <s:sheet name="Capital Stock (Details 5b)" sheetId="72" r:id="rId72"/>
    <s:sheet name="Capital Stock (Details 6b)" sheetId="73" r:id="rId73"/>
    <s:sheet name="Capital Stock (Details Narrativ" sheetId="74" r:id="rId74"/>
    <s:sheet name="Research and Development Expe75" sheetId="75" r:id="rId75"/>
    <s:sheet name="Income Taxes (Details)" sheetId="76" r:id="rId76"/>
    <s:sheet name="Income Taxes (Details 1)" sheetId="77" r:id="rId77"/>
    <s:sheet name="Income Taxes (Details Narrative" sheetId="78" r:id="rId78"/>
    <s:sheet name="Licensing and Collaborative A79" sheetId="79" r:id="rId79"/>
    <s:sheet name="Stock Option Plans and 401(k)80" sheetId="80" r:id="rId80"/>
    <s:sheet name="Stock Option Plans and 401(k)81" sheetId="81" r:id="rId81"/>
    <s:sheet name="Stock Option Plans and 401(k)82" sheetId="82" r:id="rId82"/>
    <s:sheet name="Stock Option Plans and 401(k)83" sheetId="83" r:id="rId83"/>
    <s:sheet name="Stock Option Plans and 401(k)84" sheetId="84" r:id="rId84"/>
    <s:sheet name="Related Party Transactions (Det" sheetId="85" r:id="rId85"/>
    <s:sheet name="Related Party Transactions (D86" sheetId="86" r:id="rId86"/>
    <s:sheet name="Commitments, Contingencies, G87" sheetId="87" r:id="rId87"/>
    <s:sheet name="Commitments, Contingencies, G88" sheetId="88" r:id="rId88"/>
    <s:sheet name="Commitments, Contingencies, G89" sheetId="89" r:id="rId89"/>
    <s:sheet name="Commitments, Contingencies, G90" sheetId="90" r:id="rId90"/>
    <s:sheet name="Commitments, Contingencies, G91" sheetId="91" r:id="rId91"/>
    <s:sheet name="Supplemental Financial Inform92" sheetId="92" r:id="rId92"/>
    <s:sheet name="Supplemental Financial Inform93" sheetId="93" r:id="rId93"/>
    <s:sheet name="Subsequent Events (Details Narr" sheetId="94" r:id="rId94"/>
    <s:sheet name="Subsequent Events (Details Na95" sheetId="95" r:id="rId95"/>
  </s:sheets>
  <s:definedNames/>
  <s:calcPr calcId="124519" calcMode="auto" fullCalcOnLoad="1"/>
</s:workbook>
</file>

<file path=xl/sharedStrings.xml><?xml version="1.0" encoding="utf-8"?>
<sst xmlns="http://schemas.openxmlformats.org/spreadsheetml/2006/main" uniqueCount="988">
  <si>
    <t>Document and Entity Information - shares</t>
  </si>
  <si>
    <t>9 Months Ended</t>
  </si>
  <si>
    <t>Dec. 31, 2015</t>
  </si>
  <si>
    <t>Feb. 12, 2016</t>
  </si>
  <si>
    <t>Jun. 25, 2015</t>
  </si>
  <si>
    <t>Document And Entity Information</t>
  </si>
  <si>
    <t>Entity Registrant Name</t>
  </si>
  <si>
    <t>VistaGen Therapeutics, Inc.</t>
  </si>
  <si>
    <t>Entity Central Index Key</t>
  </si>
  <si>
    <t>Document Type</t>
  </si>
  <si>
    <t>S1</t>
  </si>
  <si>
    <t>Document Period End Date</t>
  </si>
  <si>
    <t>Dec.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Mar. 31, 2015</t>
  </si>
  <si>
    <t>Mar. 31, 2014</t>
  </si>
  <si>
    <t>Current assets:</t>
  </si>
  <si>
    <t>Cash and cash equivalents</t>
  </si>
  <si>
    <t xml:space="preserve"> </t>
  </si>
  <si>
    <t>Prepaid expenses and other current assets</t>
  </si>
  <si>
    <t>Total current assets</t>
  </si>
  <si>
    <t>Property and equipment, net</t>
  </si>
  <si>
    <t>Security deposits and other assets</t>
  </si>
  <si>
    <t>Total assets</t>
  </si>
  <si>
    <t>Current liabilities:</t>
  </si>
  <si>
    <t>Accounts payable</t>
  </si>
  <si>
    <t>Accrued expenses</t>
  </si>
  <si>
    <t>Advance from officer</t>
  </si>
  <si>
    <t>Current maturities of senior secured convertible promissory notes and accrued interest</t>
  </si>
  <si>
    <t>Current portion of notes payable, net of discount of $474,500 at March 31, 2014 and accrued interest</t>
  </si>
  <si>
    <t>Current portion of notes payable to related parties, net of discount of $54,500 at March 31, 2015 and accrued interest</t>
  </si>
  <si>
    <t>Convertible promissory notes and accrued interest, net of discount of $180,000 at March 31, 2015 and $697,400 at March 31, 2014, respectively</t>
  </si>
  <si>
    <t>Capital lease obligations</t>
  </si>
  <si>
    <t>Total current liabilities</t>
  </si>
  <si>
    <t>Non-current liabilities:</t>
  </si>
  <si>
    <t>Senior secured convertible promissory notes, net of discount of $0 at March 31, 2015 and $2,085,900 at March 31, 2014, respectively, and accrued interest</t>
  </si>
  <si>
    <t>Notes payable, net of discount of $0 at March 31, 2015 and $848,100 at March 31, 2014, and accrued interest</t>
  </si>
  <si>
    <t>Notes payable to related parties, net of discount of $103,200 at March 31, 2014 and accrued interest</t>
  </si>
  <si>
    <t>Warrant liability</t>
  </si>
  <si>
    <t>Accrued dividends on Series B Preferred Stock</t>
  </si>
  <si>
    <t>Deferred rent liability</t>
  </si>
  <si>
    <t>Total non-current liabilities</t>
  </si>
  <si>
    <t>Total liabilities</t>
  </si>
  <si>
    <t>Stockholders' deficit:</t>
  </si>
  <si>
    <t>Common stock, $0.001 par value; 10,000,000 shares authorized at March 31, 2015 and March 31, 2014, respectively; 1,677,110 shares and 1,310,093 shares issued at March 31, 2015 and March 31, 2014, respectively</t>
  </si>
  <si>
    <t>Additional paid-in capital</t>
  </si>
  <si>
    <t>Treasury stock, at cost, 135,665 shares of common stock held at March 31, 2015 and March 31, 2014, respectively</t>
  </si>
  <si>
    <t>Notes receivable from sale of common stock</t>
  </si>
  <si>
    <t>Accumulated deficit</t>
  </si>
  <si>
    <t>Total stockholders' deficit</t>
  </si>
  <si>
    <t>Total liabilities and stockholders' deficit</t>
  </si>
  <si>
    <t>Series A Preferred Stock [Member]</t>
  </si>
  <si>
    <t>Preferred stock, $0.001 par value; 10,000,000 shares, including 500,000 Series A shares, authorized at March 31, 2015 and March 31, 2014, respectively; 500,000 Series A shares issued and outstanding at March 31, 2015 and March 31, 2014, respectively</t>
  </si>
  <si>
    <t>Series B Preferred Stock [Member]</t>
  </si>
  <si>
    <t>CONSOLIDATED BALANCE SHEETS (Parenthetical) - USD ($)</t>
  </si>
  <si>
    <t>Current portion of notes payable, net of discount</t>
  </si>
  <si>
    <t>Current portion of notes payable to related parties, net of discount</t>
  </si>
  <si>
    <t>Convertible promissory notes and accrued interest</t>
  </si>
  <si>
    <t>Senior secured convertible promissory notes, net of discount</t>
  </si>
  <si>
    <t>Notes payable, net of discount</t>
  </si>
  <si>
    <t>Notes payable to related parties, net of discount</t>
  </si>
  <si>
    <t>Stockholders deficit:</t>
  </si>
  <si>
    <t>Preferred Stock, par value</t>
  </si>
  <si>
    <t>Preferred Stock, Authorized</t>
  </si>
  <si>
    <t>Common Stock, Par Value Par Share</t>
  </si>
  <si>
    <t>$ .001</t>
  </si>
  <si>
    <t>Common Stock, Shares Authorized</t>
  </si>
  <si>
    <t>Common Stock, Shares, Issued</t>
  </si>
  <si>
    <t>Treasury Stock, Shares</t>
  </si>
  <si>
    <t>PreferredStockSeriesASharesIssued</t>
  </si>
  <si>
    <t>PreferredStockSeriesASharesOutstanding</t>
  </si>
  <si>
    <t>CONSOLIDATED STATEMENTS OF OPERATIONS AND COMPREHENSIVE LOSS - USD ($)</t>
  </si>
  <si>
    <t>3 Months Ended</t>
  </si>
  <si>
    <t>12 Months Ended</t>
  </si>
  <si>
    <t>Dec. 31, 2014</t>
  </si>
  <si>
    <t>Operating expenses:</t>
  </si>
  <si>
    <t>Research and development</t>
  </si>
  <si>
    <t>General and administrative</t>
  </si>
  <si>
    <t>Total operating expenses</t>
  </si>
  <si>
    <t>Loss from operations</t>
  </si>
  <si>
    <t>Other expenses, net:</t>
  </si>
  <si>
    <t>Interest expense, net</t>
  </si>
  <si>
    <t>Change in warrant liability</t>
  </si>
  <si>
    <t>Loss on extinguishment of debt</t>
  </si>
  <si>
    <t>Other expense</t>
  </si>
  <si>
    <t>Loss before income taxes</t>
  </si>
  <si>
    <t>Income taxes</t>
  </si>
  <si>
    <t>Net loss and comprehensive loss</t>
  </si>
  <si>
    <t>Accrued dividends on Series B Preferred stock</t>
  </si>
  <si>
    <t>Deemed dividend on Series B Preferred Units</t>
  </si>
  <si>
    <t>Net loss attributable to common stockholders</t>
  </si>
  <si>
    <t>Basic net loss per common share</t>
  </si>
  <si>
    <t>Diluted net loss per common share</t>
  </si>
  <si>
    <t>Weighted average shares used in computing basic net loss per common share</t>
  </si>
  <si>
    <t>Weighted average shares used in computing diluted net loss per common share</t>
  </si>
  <si>
    <t>CONSOLIDATED STATEMENTS OF CASH FLOWS - USD ($)</t>
  </si>
  <si>
    <t>Cash flows from operating activities:</t>
  </si>
  <si>
    <t>Net loss</t>
  </si>
  <si>
    <t>Adjustments to reconcile net loss to net cash used in operating activities:</t>
  </si>
  <si>
    <t>Depreciation and amortization</t>
  </si>
  <si>
    <t>Amortization of discounts on convertible and promissory notes</t>
  </si>
  <si>
    <t>Stock-based compensation</t>
  </si>
  <si>
    <t>Expense related to modification of warrants</t>
  </si>
  <si>
    <t>Non-cash rent and relocation expense</t>
  </si>
  <si>
    <t>Interest income on note receivable for stock purchase</t>
  </si>
  <si>
    <t>Loss on settlement of note receivable for stock purchase</t>
  </si>
  <si>
    <t>Fair value of common stock granted for services</t>
  </si>
  <si>
    <t>Fair value of Series B Preferred stock granted for services</t>
  </si>
  <si>
    <t>Fair value of warrants granted for services and interest</t>
  </si>
  <si>
    <t>Gain on currency fluctuation</t>
  </si>
  <si>
    <t>Loss on disposition of fixed assets</t>
  </si>
  <si>
    <t>Changes in operating assets and liabilities:</t>
  </si>
  <si>
    <t>Accounts payable and accrued expenses, including accrued interest</t>
  </si>
  <si>
    <t>Net cash used in operating activities</t>
  </si>
  <si>
    <t>Cash flows from investing activities:</t>
  </si>
  <si>
    <t>Purchases of equipment, net</t>
  </si>
  <si>
    <t>Net cash used in investing activities</t>
  </si>
  <si>
    <t>Cash flows from financing activities:</t>
  </si>
  <si>
    <t>Net proceeds from issuance of common stock and warrants, including Units</t>
  </si>
  <si>
    <t>Proceeds from exercise of modified warrants</t>
  </si>
  <si>
    <t>Proceeds from sales of notes and warrants to Platinum</t>
  </si>
  <si>
    <t>Net proceeds from issuance of Series B Preferred Units</t>
  </si>
  <si>
    <t>Repayment of capital lease obligations</t>
  </si>
  <si>
    <t>Repayment of notes</t>
  </si>
  <si>
    <t>Net cash provided by financing activities</t>
  </si>
  <si>
    <t>Net increase (decrease) in cash and cash equivalents</t>
  </si>
  <si>
    <t>Cash and cash equivalents at beginning of period</t>
  </si>
  <si>
    <t>Cash and cash equivalents at end of period</t>
  </si>
  <si>
    <t>Supplemental disclosure of cash flow activities:</t>
  </si>
  <si>
    <t>Cash paid for interest</t>
  </si>
  <si>
    <t>Cash paid for income taxes</t>
  </si>
  <si>
    <t>Supplemental disclosure of noncash activities:</t>
  </si>
  <si>
    <t>Insurance premiums settled by issuing note payable</t>
  </si>
  <si>
    <t>Accounts payable settled by issuance of stock or notes payable and stock</t>
  </si>
  <si>
    <t>Recognition of warrant liability upon issuance to Platinum of July 2013 Senior Secured Convertible Note</t>
  </si>
  <si>
    <t>Senior Secured Notes, 2014 Unit Notes, other promissory notes and related accrued interest, and accounts payable, including conversion premiums, converted into Series B Preferred stock</t>
  </si>
  <si>
    <t>CONSOLIDATED STATEMENTS OF STOCKHOLDERS’ DEFICIT - USD ($)</t>
  </si>
  <si>
    <t>Series A Preferred</t>
  </si>
  <si>
    <t>Common Stock</t>
  </si>
  <si>
    <t>Additional Paid-In Capital</t>
  </si>
  <si>
    <t>Treasury Stock</t>
  </si>
  <si>
    <t>Note Receivable from Sale of Stock</t>
  </si>
  <si>
    <t>Deficit Accumulated During the Development Stage</t>
  </si>
  <si>
    <t>Total</t>
  </si>
  <si>
    <t>Beginning Balance, Amount at Mar. 31, 2013</t>
  </si>
  <si>
    <t>Beginning Balance, Shares at Mar. 31, 2013</t>
  </si>
  <si>
    <t>Share-based compensation expense</t>
  </si>
  <si>
    <t>Proceeds from sale of common stock for cash, including exercises of warrants under Discount Warrant Exercise Program, Amount</t>
  </si>
  <si>
    <t>Proceeds from sale of common stock for cash, including exercisesof warrants under Discount Warrant Exercise Program, Shares</t>
  </si>
  <si>
    <t>Beneficial conversion feature on note issued to Platinum in July 2013</t>
  </si>
  <si>
    <t>Payments on and settlement of note receivable for sale of stock</t>
  </si>
  <si>
    <t>Allocated proceeds from sale of Units for cash under 2013 Unit Private Placement, including beneficial conversion feature</t>
  </si>
  <si>
    <t>Allocated proceeds from sale of Units for cash under 2013 Unit Private Placement, including beneficial conversion feature, Shares</t>
  </si>
  <si>
    <t>Allocated proceeds from sale of Units for cash under 2014 Unit Private Placement, including beneficial conversion feature</t>
  </si>
  <si>
    <t>Allocated proceeds from sale of Units for cash under 2014 Unit Private Placement, including beneficial conversion feature, Shares</t>
  </si>
  <si>
    <t>Incremental fair value of warrant modifications</t>
  </si>
  <si>
    <t>Fair value of warrants issued to Morrison &amp; Foerster, Cato Research Ltd. and University Health Network in connection with accrued interest on underlying notes</t>
  </si>
  <si>
    <t>Net Loss</t>
  </si>
  <si>
    <t>Ending Balance, Amount at Mar. 31, 2014</t>
  </si>
  <si>
    <t>Ending Balance, Shares at Mar. 31, 2014</t>
  </si>
  <si>
    <t>Ending Balance, Amount at Mar. 31, 2015</t>
  </si>
  <si>
    <t>Ending Balance, Amount at Dec. 31, 2015</t>
  </si>
  <si>
    <t>Description of Business</t>
  </si>
  <si>
    <t>Notes to Financial Statements</t>
  </si>
  <si>
    <t xml:space="preserve">Overview VistaGen Therapeutics,
Inc. (OTCQB: VSTA), a Nevada corporation, is a clinical-stage biopharmaceutical company committed to developing and commercializing
innovative product candidates for patients with diseases and disorders involving the central nervous system ( CNS www.vistagen.com VistaGen
Therapeutics, Inc. VistaGen we the Company us our Our lead drug candidate,
AV-101, is a new generation, orally available prodrug candidate in Phase 2A development, initially for the adjunctive treatment
of Major Depressive Disorder ( MDD NMDAR GlyB FDA NIMH CRADA We believe AV-101 has therapeutic
potential in multiple additional CNS indications, including neuropathic pain and epilepsy, and in neurodegenerative diseases such
as Parkinsons disease and Huntingtons disease. In addition to our focus
on CNS and neurology, we are applying our proprietary, human pluripotent stem cell ( hPSC NCEs RM AV-101 and Major Depressive Disorder Background The World Health Organization estimates that
350 million people worldwide are affected by depression. According to the U.S. National Institutes of Health ( NIH CDC Unfortunately, millions of depression sufferers
(more than 30%) do not benefit from initial treatment with standard antidepressants, generally a selective serotonin reuptake inhibitor
( SSRI SNRI AV-101 AV-101, our orally available prodrug candidate,
is in Phase 2 clinical development, initially for the adjunctive treatment of MDD patients with an inadequate response to standard
antidepressant therapies. As published in the October 2015 issue of the peer-reviewed, Journal of Pharmacology and Experimental
Therapeutics, The prodrug 4-chlorokynurenine causes ketamine-like antidepressant effects, but not
side effects, by NMDA/glycineB-site inhibition, Following two successful randomized,
double-blind, placebo-controlled Phase 1A and Phase 1B safety studies funded by the NIH, we are now collaborating with the
NIMH on a Phase 2A efficacy and safety study of AV-101 in subjects with treatment-resistant MDD. This NIMH-funded Phase 2A
study began in late-2015, and is expected to enroll from 24 to 28 patients. As noted above, Dr. Carlos Zarate, Jr. of the
NIMH is the Principal Investigator of the study. Preclinical studies also support the hypothesis
that AV-101 has the potential to treat several additional CNS disorders and neurodegenerative diseases, including chronic neuropathic
pain, epilepsy, Parkinsons disease and Huntingtons disease, where modulation of the NMDAR or active metabolites of
AV-101 may have therapeutic benefit. NCE Drug Rescue and Regenerative Medicine Our drug rescue programs involve using CardioSafe , in vitro Our current interests in the regenerative medicine
arena include collaborative nonclinical proof of concept studies with academic research partners to explore potential
regenerative medicine applications involving hPSC-derived blood, bone, cartilage, heart, and liver cells. Subsidiaries and Stock Consolidation VistaGen Therapeutics, Inc., a California corporation
( VistaGen California Effective August 14, 2014, we consummated a
1-for-20 reverse split of our authorized, and issued and outstanding shares of common stock ( Stock Consolidation </t>
  </si>
  <si>
    <t>1. Description of Business VistaGen Therapeutics, Inc., a Nevada
corporation, is a clinical-stage biopharmaceutical company committed to developing and commercializing product candidates for patients
with depression, other diseases and disorders related to the central nervous system (CNS), and cancer. Our principal
executive offices are located at 343 Allerton Avenue, South San Francisco, California 94080, and our telephone number
is (650) 577-3600. Our website address is www.vistagen.com VistaGen
Therapeutics, Inc. VistaGen we the Company us our VistaGen Therapeutics, Inc., a California
corporation incorporated on May 26, 1998 ( VistaGen California Merger Our lead product candidate, AV-101,
is an orally-active small molecule prodrug in Phase 2 development for Major Depressive Disorder (MDD). AV-101s
mechanism of action (MOA), as an N-methyl-D-aspartate receptor (NMDAR) antagonist binding selectively at the glycine-binding (GlyB)
co-agonist site of the NMDAR, is fundamentally different from all currently-approved antidepressants. In three preclinical
studies utilizing well-validated animal models of depression, AV-101 was shown to induce fast-acting, dose-dependent, persistent
and statistically significant antidepressant-like responses, following a single treatment, which were equivalent to response seen
with a single sub-anesthetic dose of ketamine. In the same studies, fluoxetine did not induce rapid onset antidepressant-like
responses. Preclinical studies also support the hypothesis that AV-101 has potential to treat several additional CNS
disorders, including chronic neuropathic pain, epilepsy and neurodegenerative diseases, such as Parkinsons disease and Huntingtons
disease where modulation of the NMDAR may have therapeutic benefit. Following our two successful randomized,
double-blind, placebo-controlled Phase 1 safety studies funded by the U.S. National Institutes of Health (NIH), AV-101 is the only
small molecule product candidate known to management that is (A) in Phase 2 clinical development as a monotherapy for MDD, (B)
designed to modulate the NMDAR through antagonistic binding at the GlyB co-agonist site of the NMDAR and (C) orally-active in human
subjects. In February 2015, we entered a Cooperative
Research and Development Agreement (CRADA) with the U.S. National Institute of Mental Health (NIMH), part of the NIH. Under this
agreement, we will collaborate with the NIH on a Phase 2 clinical study of AV-101 in subjects with treatment resistant Major Depressive
Disorder. Pursuant to the CRADA, this study will be conducted and fully-funded by the NIMH. It is contemplated that this clinical
study will begin this year under the direction of Dr. Carlos Zarate, Jr., the NIMHs Chief of Experimental Therapeutics &amp;
Pathophysiology Branch and of the Section on Neurobiology and Treatment of Mood and Anxiety Disorders. In addition to developing
AV-101 for MDD and other CNS indications, we are using our stem cell technology platform for drug rescue to identify and
develop proprietary new chemical entities (NCEs) for our internal drug candidate pipeline by leveraging our in vitro CardioSafe LiverSafe CardioSafe LiverSafe in vitro in vivo in vitro in vivo CardioSafe LiverSafe Although we have previously generated
approximately $16.4 million of revenue from grant awards and collaborations, we currently have no commercially available, revenue-generating
products and, since inception, we have devoted substantially all of our time and efforts to development of AV-101 for CNS indications
and our human pluripotent stem cell technology research and development programs, including, customized bioassay system development,
creating, protecting and patenting intellectual property, recruiting personnel and raising working capital.</t>
  </si>
  <si>
    <t>Basis of Presentation and Going Concern</t>
  </si>
  <si>
    <t>The
accompanying unaudited Condensed Consolidated Financial Statements have been prepared in accordance with accounting principles
generally accepted in the United States ( U.S. GAAP The
accompanying unaudited Condensed Consolidated Financial Statements and notes to Condensed Consolidated Financial Statements should
be read in conjunction with our audited Consolidated Financial Statements for the fiscal year ended March 31, 2015 contained in
our Annual Report on Form 10-K, as filed with the Securities and Exchange Commission ( SEC The
accompanying Condensed Consolidated Financial Statements have been prepared assuming we will continue as a going concern. As an
entity having not yet achieved sustainable revenues, we have experienced recurring losses and negative cash flows from operations
resulting in a deficit of $123.2 million accumulated from inception in May 1998 through December 31, 2015. We expect losses and
negative cash flows from operations to continue for the foreseeable future as we continue to develop AV-101 for Major Depressive
Disorder and additional CNS indications, and engage in drug rescue, drug development and exploratory regenerative medicine programs. Since
our inception in May 1998 through December 31, 2015, we have financed our operations through (1) the issuance and sale of our
common stock, preferred stock, warrants for common stock, and promissory notes for aggregate cash proceeds of approximately $33.8
million; (2) issuance of common stock and preferred stock with an approximate value at issuance of $28.9 million as consideration
for, among other things, technology license fees and patent prosecution, sponsored research, contract research, drug development,
drug manufacturing, U.S. and foreign regulatory services, as well as legal, corporate development and financial advisory services;
and (3) receipt of aggregate non-dilutive cash proceeds of approximately $16.4 million from government research and development
grant awards and strategic collaboration transactions. As
described more completely in Note 7, Convertible Promissory Notes and other Notes Payable Capital
Stock Series B Preferred Platinum Subsequent
Events At
December 31, 2015, we did not have sufficient cash and cash equivalents to enable us to fund our planned operations over the next
twelve months, including expected cash expenditures of approximately $6.0 million. In August 2015, we entered into an agreement
with Platinum ( August 2015 Agreement Series B Units Subsequent
Events CRADA NIMH Notwithstanding
the foregoing, substantial additional financing may not be available to us on a timely basis, on acceptable terms, or at all. If
we are unable to obtain substantial additional financing on a timely basis in the near term, our business, financial condition,
and results of operations may be harmed, the price of our stock may decline, we may be required to reduce, defer, or discontinue
certain of our research and development activities, including those relating to AV-101, and we may not be able to continue as a
going concern. The accompanying Condensed Consolidated Financial Statements do not include any adjustments that might result from
the outcome of this uncertainty.</t>
  </si>
  <si>
    <t xml:space="preserve">2. Basis of Presentation
and Going Concern Effective August 14, 2014, we consummated
a 1-for-20 reverse split of our authorized, and issued and outstanding shares of common stock (the Stock Consolidation Each reference to shares of common stock or the price per share of common stock in these
financial statements is post-Stock Consolidation, and reflects the 1-for-20 adjustment as a result of the Stock Consolidation. Capital Stock The accompanying Consolidated Financial
Statements have been prepared assuming that we will continue as a going concern. As a developing-technology company having not
yet developed commercial products or achieved sustainable revenues, we have experienced recurring losses and negative cash flows
from operations resulting in a deficit of $84.5 million accumulated from inception through March 31, 2015. We expect losses and
negative cash flows from operations to continue for the foreseeable future as we engage in further potential development of AV-101
and launch and execute our drug rescue programs and pursue potential drug development and regenerative medicine opportunities. Since our inception in May 1998 through
March 31, 2015, we have financed our operations and technology acquisitions primarily through the issuance and sale of equity and
debt securities, including convertible promissory notes and short-term promissory notes, for cash proceeds of approximately $29.0
million, as well as from an aggregate of approximately $16.4 million of government research grant awards, strategic collaboration
payments and other revenues. Additionally, we have issued equity securities with an approximate value at issuance of $13.5 million
in non-cash settlements of certain liabilities, including liabilities for professional services rendered to us or as compensation
for such services. Between late-March 2014 and March 31,
2015, we entered into securities purchase agreements with accredited investors and institutions, including Platinum, pursuant to
which we sold units to such accredited investors, in private placement transactions ( 2014 Units 2014 Unit Private
Placement 2014 Unit Stock) 2014 Unit Warrants).
As described more completely in Note
16, Subsequent Events Platinum Agreement · Converted
the approximately $4.5 million outstanding balance (principal and accrued but unpaid interest) of the Senior Notes we issued to
Platinum into 641,335 shares of our newly-created Series B 10% Convertible Preferred Stock ( Series B Preferred · Released
all of its security interests in our assets and those of our subsidiaries by terminating the Amended and Restated Security
Agreement, IP Security Agreement and Negative Covenant, which we had entered into with Platinum in October 2012; and · Converted
the approximately $1.3 million outstanding balance (principal and accrued but unpaid interest) of the convertible promissory notes
we issued to Platinum in the 2014 Unit Private Placement ( 2014 Unit Notes Series
B Warrants · Purchased
approximately $1.5 million (principal and accrued but unpaid interest) of outstanding 2014 Unit Notes we issued to various other
investors from the respective holders thereof ( Investor 2014 Unit Notes · Entered
into a Securities Purchase Agreement ( SPA Series B Preferred Unit As further described in Note 16, Subsequent
Events Series B Preferred Units Additionally, as further described in
Note 16, Subsequent Events, Since March 31, 2015, we have eliminated
approximately $14.9 million of promissory notes, other debt and certain adjustments thereto that was either already due and payable
or would have otherwise matured prior to March 31, 2016, through conversion into our Series B Preferred stock and, with respect
to a portion of the indebtedness converted, warrants to purchase common stock. Together with the cash proceeds from
our Series B Preferred Unit Offering, our working capital position has improved significantly since March 31, 2015. We
will, however, need to raise additional capital to fund our operations and execute our business plan over the next year and thereafter. We believe that our participation in
potential strategic collaborations, including potential transactions involving AV-101 such as our February 2015 Cooperative Research
and Development Agreement with the U.S. National Institutes of Health (NIH) for an NIH-funded and sponsored Phase 2 study of AV-101
in major depressive disorder, may provide resources to support a portion of our future cash needs and working capital requirements. When
and as necessary, we will seek to raise a material amount of financing through a combination of additional private placements and/or
registered public offerings of our securities, which may include both debt and equity securities, stem cell technology-based
research and development collaborations, stem cell technology and drug candidate license fees, and government grant awards and
collaborations. Our future working capital requirements will depend on many factors, including, without limitation, the scope
and nature of strategic opportunities related to our success in clinical trials of and further developing AV-101 as a treatment
for major depressive disorder and/or other conditions; our stem cell technology platform, including drug rescue and cell therapy
research and development efforts and the success of such programs, our ability to obtain government grant awards and our ability
to enter into strategic collaborations with institutions on terms acceptable to us. To further advance the clinical development
of AV-101 and potential drug rescue applications of our stem cell technology platform, as well as support our operating activities,
we plan to continue to carefully manage our routine operating costs, including salaries and benefits, regulatory and public company
consulting, contract research and development, legal, accounting and other professional services and working capital costs. Notwithstanding the foregoing, substantial
additional financing may not be available to us on a timely basis, on acceptable terms, or at all. If we are unable to obtain substantial
additional financing on a timely basis in the near term, our business, financial condition, and results of operations may be harmed,
the price of our stock may decline, we may be required to reduce, defer, or discontinue certain of our research and development
activities and we may not be able to continue as a going concern. These Consolidated Financial Statements do not include
any adjustments that might result from the outcome of this uncertainty. </t>
  </si>
  <si>
    <t>Summary of Significant Accounting Policies</t>
  </si>
  <si>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and assumptions that have been used to value warrants, warrant modifications, warrant
liabilities. We do not currently have, nor have we had during the periods covered by this report, any arrangements requiring
the recognition of revenue. Research and Development Expenses Research and development expenses are composed
of both internal and external costs. Internal costs include salaries and employment-related expenses of scientific personnel
and direct project costs. External research and development expenses consist primarily of costs associated with nonclinical
and clinical development of AV-101, now in Phase 2 clinical development, initially for Major Depressive Disorder, stem cell technology-related
research and development costs, and costs related to the filing, maintenance and prosecution of patents and patent applications.
All such costs are charged to expense as incurred. Stock-Based Compensation We recognize compensation cost for all stock-based
awards to employees or consultants based on the grant date fair value of the award. Non-cash, stock-based compensation
expense is recognized over the period during which the employee or consultant is required to perform services in exchange for the
award, which generally represents the scheduled vesting period. We have no awards with market or performance conditions. For
equity awards to non-employees, we re-measure the fair value of the awards as they vest and the resulting value is recognized as
an expense during the period over which the services are performed. The table below summarizes stock-based compensation
expense included in the accompanying Condensed Consolidated Statements of Operations and Comprehensive Loss for the three and nine
months ended December 31, 2015 and 2014.
Three Months Ended Nine Months Ended
December 31, December 31,
2015 2014 2015 2014
Research and development expense:
Stock option grants $ 71,300 $ 30,000 $ 118,700 $ 156,100
Warrants granted to officer in March 2014 and March 2013 2,800 36,300 8,500 108,900
Warrants granted to officer in September 2015 - - 852,200 -
74,100 66,300 979,400 265,000
General and administrative expense:
Stock option grants 20,400 18,600 36,500 86,700
Warrants granted to officers and directors in March 2014 and March 2013 3,900 70,700 11,700 212,300
Warrants granted to officers, directors and consultants in September 2015 - - 2,840,700 -
24,300 89,300 2,888,900 299,000
Total stock-based compensation expense $ 98,400 $ 155,600 $ 3,868,300 $ 564,000 During September 2015, we granted options to
purchase an aggregate of 90,000 shares of our common stock at an exercise price of $9.25 per share to our non-officer employees
and certain strategic consultants. We did not grant stock options to any of our employees or strategic consultants during the nine
months ended December 31, 2014. At December 31, 2015, there were stock options outstanding to purchase 296,738 shares of our common
stock at a weighted average exercise price of $9.83 per share. During September 2015, we also granted immediately vested warrants
to purchase an aggregate of 650,000 shares of our common stock to our executive officers, independent members of our Board of Directors
and certain strategic consultants. We valued the warrants and options granted in September 2015 using the Black-Scholes Option
Pricing Model and the following assumptions:
Assumption: Warrants Employee Options Non-employee Options
Market price per share at grant date $ 9.11 $ 9.11 $ 9.11
Exercise price per share $ 9.25 $ 9.25 $ 9.25
Risk-free interest rate 1.52 % 2.02 % 2.20 %
Contractual or estimated term in years 5.00 6.25 10.00
Volatility 77.19 % 79.48 % 103.42 %
Dividend rate 0.0 % 0.0% % 0.0 %
Shares 650,000 60,000 30,000
Fair Value per share $ 5.68 $ 6.35 $ 8.27 Warrant Liability Between October 2012 and July 2013,
we issued to Platinum warrants to purchase an aggregate of 176,129 unregistered shares of our common stock and, subject
to Platinums exercise of its rights to exchange shares of our Series A Preferred Stock that it holds, we are obligated
to issue to Platinum an additional warrant to purchase 375,000 unregistered shares of common stock (the Series A
Preferred Exchange Warrant Platinum Warrants As described more completely in Note 8, Capital
Stock As described more completely in Note 10, Subsequent
Events Series C Preferred Comprehensive Loss We have no components of other comprehensive
loss other than net loss, and accordingly our comprehensive loss is equivalent to our net loss for the periods presented. Income (Loss) per Common Share Basic income (loss) per share of common stock
excludes the effect of dilution and is computed by dividing net income (loss) by the weighted-average number of shares of common
stock outstanding for the period. Diluted income (loss) per share of common stock reflects the potential dilution that could occur
if securities or other contracts to issue shares of common stock were exercised or converted into shares of common stock. In calculating
diluted net income (loss) per share, we have historically adjusted the numerator for the change in the fair value of the warrant
liability attributable to outstanding warrants, only if dilutive, and increased the denominator to include the number of potentially
dilutive common shares assumed to be outstanding during the period using the treasury stock method. The change in the fair value
of the warrant liability had an impact on the diluted earnings per share calculation in both the three and nine month periods ended
December 31, 2014, but in no other periods included in these Condensed Consolidated Financial Statements, as indicated in the table
below:
Three Months Ended December 31, Nine Months Ended December 31,
2015 2014 2015 2014
Numerator:
Net loss attributable to common stockholders for basic earnings per share $ (3,446,600 ) $ (1,090,300 ) $ (41,989,900 ) $ (7,664,500 )
less: change in fair value of warrant liability attributable to outstanding warrants issued to Platinum - (314,900 ) - (251,500 )
Net loss for diluted earnings per share attributable to common stockholders $ (3,446,600 ) $ (1,405,200 ) $ (41,989,900 ) $ (7,916,000 )
Denominator:
Weighted average basic common shares outstanding 1,765,641 1,302,300 1,650,160 1,270,495
Assumed conversion of dilutive securities:
Warrants to purchase common stock - - - 18,179
Potentially dilutive common shares assumed converted - - - 18,179
Denominator for diluted earnings per share - adjusted weighted average shares 1,765,641 1,302,300 1,650,160 1,288,674
Basic net loss attributable to common stockholders per common share $ (1.95 ) $ (0.84 ) $ (25.45 ) $ (6.03 )
Diluted net loss attributable to common stockholders per common share $ (1.95 ) $ (1.08 ) $ (25.45 ) $ (6.14 ) As a result of our net loss for the periods
presented, potentially dilutive securities were excluded from the computation, as their effect would be antidilutive. For the three
month and nine month periods ended December 31, 2015, the accrual for dividends on our Series B Preferred and the deemed dividend
attributable to the issuance of our Series B Preferred Units represent deductions from our net loss to arrive at net loss attributable
to common stockholders for those periods. Potentially dilutive securities excluded in determining diluted
net loss per common share are as follows:
As of December 31,
2015 2014
Series A Preferred stock issued and outstanding (1) 750,000 750,000
Series B Preferred stock issued and outstanding (2) 3,588,863 -
Warrant shares issuable to Platinum upon exercise of common stock warrants by Platinum upon exchange of Series A Preferred under the terms of the October 11, 2012 Note Exchange and Purchase Agreement, as subsequently amended 535,715 375,000
Outstanding options under the 2008 and 1999 Stock Incentive Plans 296,738 207,768
Outstanding warrants to purchase common stock 4,971,497 999,840
10% Senior Secured Convertible Notes issued to Platinum between October 2012 and July 2013, including accrued interest through December 31, 2014 - 433,311
10% convertible notes issued as a component of Unit Private Placements, including accrued interest through December 31, 2014 - 322,091
Total 10,142,813 3,088,010
____________
(1) Assumes exchange under the terms of the October 11, 2012 Note Exchange and Purchase Agreement with Platinum, as amended
(2) Assumes exchange under the terms of the Certificate of Designation of the Relative Rights and Preferences of the Series B 10% Convertible Preferred Stock, effective May 5, 2015 Recent Accounting Pronouncements There have been no recent accounting pronouncements
or changes in accounting pronouncements during the nine months ended December 31, 2015, as compared to the recent accounting pronouncements
described in the Companys Form 10-K for the fiscal year ended March 31, 2015, that are of significance or potential significance
to the Company. </t>
  </si>
  <si>
    <t xml:space="preserve">3. Summary of Significant
Accounting Policies Use of Estimates The preparation of financial statements
in conformity with U.S. generally accepted accounting principles ( U.S. GAAP Principles of Consolidation The accompanying consolidated financial
statements include the Companys accounts, and the accounts of VistaGen Californias wholly-owned inactive subsidiaries,
Artemis Neurosciences and VistaStem Canada. Cash and Cash Equivalents Cash and cash equivalents are considered
to be highly liquid investments with maturities of three months or less at the date of purchase. Property and Equipment Property and equipment is stated at
cost. Repairs and maintenance costs are expensed in the period incurred. Depreciation is calculated using the straight-line method
over the estimated useful lives of the assets. The estimated useful lives of property and equipment range from five to seven years. Impairment or Disposal of Long-Lived
Assets We evaluate our long-lived assets, primarily
property and equipment, for impairment whenever events or changes in circumstances indicate that their carrying value may not be
recoverable from the estimated future cash flows expected to result from their use or eventual disposition. If the estimates of
future undiscounted net cash flows are insufficient to recover the carrying value of the assets, we record an impairment loss in
the amount by which the carrying value of the assets exceeds their fair value. If the assets are determined to be recoverable,
but the useful lives are shorter than originally estimated, we depreciate or amortize the net book value of the assets
over the newly determined remaining useful lives. We have not recorded any impairment charges to date. Revenue Recognition Although we do not currently have any
such arrangements, we have historically generated revenue principally from collaborative research and development arrangements,
technology transfer agreements, including strategic licenses, and government grants.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We recognize revenue when the four basic
criteria of revenue recognition are met: (i) a contractual agreement exists; (ii) the transfer of technology has been
completed or services have been rendered; (iii) the fee is fixed or determinable; and (iv) collectability is reasonably
assured. For each source of revenue, we comply with the above revenue recognition criteria in the following manner:  Collaborative
arrangements typically consist of non-refundable and/or exclusive up front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objective and reliable evidence of the
fair value of those obligations. We recognize non-refundable upfront technology access fees under agreements in which
we have a continuing performance obligation ratably, on a straight-line basis, over the period during which we are obligated to
provide services. Cost reimbursements for research and development spending are recognized when the related costs are
incurred and when collectability is reasonably assured. Payments received related to substantive, performance-based
at-risk milestones are recognized as revenue upon achievement of the milestone event specified in the underlying
contracts, which represent the culmination of the earnings process. Amounts received in advance are recorded as deferred
revenue until the technology is transferred, costs are incurred, or a milestone is reached.  Technology
license agreements typically consist of non-refundable upfront license fees, annual minimum access fees, development and/or regulatory
milestone payments and/or royalty payments. Non-refundable upfront license fees and annual minimum payments received with separable
stand-alone values are recognized when the technology is transferred or accessed, provided that the technology transferred or accessed
is not dependent on the outcome of the continuing research and development efforts. Otherwise, revenue is recognized over the period
of our continuing involvement, and, in the case of development and/or regulatory milestone payments, when the applicable event
triggering such a payment has occurred.  Government
grants, which support our research efforts on specific projects, generally provide for reimbursement of approved costs as defined
in the terms of grant awards. Grant revenue is recognized when associated project costs are incurred. Research and Development Expenses Research and development expenses are
composed of both internal and external costs. Internal costs include salaries and employment-related expenses of scientific
personnel and direct project costs. External research and development expenses consist primarily of costs associated
with clinical and non-clinical development of AV-101, our prodrug candidate entering late-stage clinical development for Major
Depressive Disorder, sponsored stem cell research and development costs, and costs related to the application and prosecution of
patents related to our stem cell technology platform and AV-101. All such costs are charged to expense as incurred. Stock-Based Compensation We recognize compensation cost for all
stock-based awards to employees based on the grant date fair value of the award. We record non-cash, stock-based compensation
expense over the period during which the employee is required to perform services in exchange for the award, which generally represents
the scheduled vesting period. We have granted no restricted stock awards nor do we have any awards with market or performance
conditions. For equity awards to non-employees, we re-measure the fair value of the awards as they vest and the resulting
value is recognized as an expense during the period over which the services are performed. Income Taxes We account for income taxes using the
asset and liability approach for financial reporting purpos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the deferred tax assets
to an amount expected to be realized. Concentrations of Credit Risk Financial instruments, which potentially
subject us to concentrations of credit risk, consist principally of cash and cash equivalents. Our investment policies limit any
such investments to short-term, low-risk investments. We deposit cash and cash equivalents with quality financial institutions
and are insured to the maximum of federal limitations. Balances in these accounts may exceed federally insured limits at times. Warrant Liability We have issued to Platinum Long Term
Growth VII, LLC, our largest investor ( Platinum Platinum Warrants Fair
Value Measurements, Convertible Promissory Notes and Other Notes Payable , Capital Stock Subsequent Events Comprehensive Loss We have no components of other comprehensive
loss other than net loss, and accordingly our comprehensive loss is equivalent to our net loss for the periods presented. Loss per Common Share Basic income (loss) per share of common
stock excludes the effect of dilution and is computed by dividing net income (loss) by the weighted-average number of shares of
common stock outstanding for the period. Diluted income (loss) per share of common stock reflects the potential dilution that could
occur if securities or other contracts to issue shares of common stock were exercised or converted into shares of common stock.
In calculating diluted net income (loss) per share, we adjust the numerator for the change in the fair value of the warrant liability
attributable to the outstanding Platinum Warrants, only if dilutive, and increase the denominator to include the number of potentially
dilutive common shares assumed to be outstanding during the period using the treasury stock method. As a result of our net loss
for both periods presented, potentially dilutive securities were excluded from the computation of diluted loss per share, as their
effect would be antidilutive. Basic and diluted net loss attributable
to common stockholders per share was computed as follows:
Fiscal Years Ended March 31,
2015 2014
Numerator:
Net loss attributable to common stockholders for basic earnings per share $ (13,885,800 ) $ (2,967,700 )
less: change in fair value of warrant liability attributable to Exchange, Investment and Bridge Warrants issued to Platinum (105,200 ) (1,219,500 )
Net loss for diluted earnings per share attributable to common stockholders $ (13,991,000 ) $ (4,187,200 )
Denominator:
Weighted average basic common shares outstanding 1,318,797 1,098,742
Assumed conversion of dilutive securities:
Warrants to purchase common stock - 474
Potentially dilutive common shares assumed converted - 474
Denominator for diluted earnings per share - adjusted weighted average shares 1,318,797 1,099,216
Basic net loss attributable to common stockholders per common share $ (10.53 ) $ (2.70 )
Diluted net loss attributable to common stockholders per common share $ (10.61 ) $ (3.81 ) Potentially dilutive securities excluded
in determining diluted net loss per common share for the fiscal years ended March 31, 2015 and 2014 are as follows:
Fiscal Years Ended March 31,
2015 2014
Series A preferred stock issued and outstanding (1) 750,000 750,000
Warrant shares issuable to Platinum upon exercise of common stock warrants by Platinum
upon exchange of Series A Preferred under the terms of the October 11, 2012 Note
Exchange and Purchase Agreement 375,000 375,000
Outstanding options under the 2008 and 1999 Stock Incentive Plans 207,638 212,486
Outstanding warrants to purchase common stock 1,544,474 854,782
10% convertible Exchange Note and Investment Notes issued to Platinum in October 2012,
February 2013 and March 2013, including accrued interest through March 31, 2015
and 2014, respectively (2) 414,615 374,798
10% convertible note issued to Platinum on July 26, 2013, including accrued interest
through March 31, 2015 and 2014, respectively 29,620 26,776
10% convertible notes issued as a component of Unit Private Placements, including accrued interest through March 31, 2014
accrued interest through March 31, 2015 and 2014, respectively (3) 433,758 109,341
Total 3,755,105 2,703,183
____________
(1) Assumes exchange under the terms of the October 11, 2012 Note Exchange and Purchase Agreement with Platinum
(2) Assumes conversion under the terms of the October 11, 2012 Note Exchange and Purchase Agreement with Platinum and the terms of the individual notes
(3) Excludes effect of conversion premium upon conversion into securities which may be issued in a Qualified Financing, as defined in the notes Recent Accounting Pronouncements In May 2014, the Financial Accounting
Standards Board ( FASB ASU Revenue from Contracts with Customers
(Topic 606). , In June 2014, the FASB issued ASU No.
2014-10, Development Stage Entities (Topic 915): Elimination of Certain Financial Reporting Requirements, Including an Amendment
to Variable Interest Entities Guidance in Topic 810, Consolidation In August 2014, the FASB issued ASU
No. 2014-15, Presentation of Financial StatementsGoing Concern (Subtopic 205-40): Disclosure of Uncertainties about an
Entitys Ability to Continue as a Going Concern. Contingencies Basis of Presentation
and Going Concern </t>
  </si>
  <si>
    <t>Fair Value Measurements</t>
  </si>
  <si>
    <t xml:space="preserve">We follow the principles of fair value accounting
as they relate to our financial assets and financial liabilities. The required fair value hierarchy that prioritizes observable
and unobservable inputs used to measure and classify fair value into three broad levels is described as follows:
 Level 1
 Level 2
 Level 3 i.e., We do not use derivative instruments for hedging
of market risks or for trading or speculative purposes. In conjunction with the issuance to Platinum of the Senior Secured Convertible
Promissory Notes and Platinum Warrants between October 2012 and July 2013, and the potential issuance of the Series A Preferred
Exchange Warrant pursuant to Platinums exchange of the Series A Preferred stock that it holds into shares of our common
stock, we determined that the Platinum Warrants included certain exercise price adjustment features that required the warrants
to be treated as non-cash liabilities and recorded at their estimated fair value. Prior to their amendment in May 2015, as described
below, we determined the initial fair value and subsequent fair value measurements of the warrant liability using a Monte Carlo
simulation model with Level 3 inputs or the Black-Scholes Option Pricing model. Inputs used to determine fair value included
the remaining contractual term of the Platinum Warrants, risk-free interest rates, expected volatility of the price of the underlying
common stock, and the probability of a financing transaction or other equity issuance that would trigger a reset in the exercise
price of the Platinum Warrants, and, in the case of the Series A Preferred Exchange Warrant, the probability of Platinums
exchange of the shares of Series A preferred stock it holds into shares of common stock. As described more completely in Note 8,
Capital Stock The fair value hierarchy for the warrant liability
which had been measured at fair value on a recurring basis is as follows:
Fair Value Measurements at Reporting Date Using
Total Carrying
Quoted Prices inActive Markets for Identical
Assets
Significant Other Observable Inputs
Significant Unobservable Inputs
Value (Level 1) (Level 2) (Level 3)
December 31, 2015:
Warrant liability $ - $ - $ - $ -
March 31, 2015:
Warrant liability $ 3,008,500 $ - $ - $ 3,008,500 During the nine month period ended December
31, 2015, there was no significant change to the valuation models used for purposes of determining the fair value of the Level 3
warrant liability. The changes in Level 3 liabilities measured
at fair value on a recurring basis are as follows:
Fair Value Measurements
Using Significant
Unobservable Inputs
(Level 3)
Warrant Liability
Balance at March 31, 2015 $ 3,008,500
Mark to market loss included in net loss 1,894,700
Elimination of liability upon modification of warrants (4,903,200 )
Balance at December 31, 2015 $ - We carried no assets or other liabilities at
fair value at December 31, 2015 or March 31, 2015. </t>
  </si>
  <si>
    <t xml:space="preserve">4. Fair Value Measurements We follow the principles of fair value
accounting as they relate to its financial assets and financial liabilities. Fair value is defined as the estimated exit price
received to sell an asset or paid to transfer a liability in an orderly transaction between market participants at the measurement
date, rather than an entry price that represents the purchase price of an asset or liability.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several factors, including the instruments complexity. The
required fair value hierarchy that prioritizes observable and unobservable inputs used to measure fair value into three broad levels
is described as follows:
 Level 1
 Level 2
 Level 3 i.e., A financial instruments categorization
within the valuation hierarchy is based upon the lowest level of input that is significant to the fair value measurement. Where
quoted prices are available in an active market, securities are classified as Level 1 of the valuation hierarchy. If quoted
market prices are not available for the specific financial instrument, then the Company estimates fair value by using pricing models,
quoted prices of financial instruments with similar characteristics or discounted cash flows. In certain cases where there is limited
activity or less transparency around inputs to valuation, financial assets or liabilities are classified as Level 3 within
the valuation hierarchy. We do not use derivative instruments
for hedging of market risks or for trading or speculative purposes. In conjunction with the Senior Secured Convertible Promissory
Notes issued to Platinum between October 2012 and July 2013 and the related Platinum Warrants (see Note 8, Convertible
Promissory Notes and Other Notes Payable Capital
Stock The fair value hierarchy for liabilities
measured at fair value on a recurring basis is as follows:
Fair Value Measurements at Reporting Date Using
Total Carrying
Quoted Prices in Active Markets
for Identical Assets
Significant Other Observable Inputs
Significant Unobservable Inputs
Value (Level 1) (Level 2) (Level 3)
March 31, 2015:
Warrant liability $ 3,008,500 $ - $ - $ 3,008,500
March 31, 2014:
Warrant liability $ 2,973,900 $ - $ - $ 2,973,900 During the fiscal years ended March
31, 2015 and 2014, there were no significant changes to the valuation models used for purposes of determining the fair value of
the Level 3 warrant liability. The changes in Level 3 liabilities measured at fair
value on a recurring basis are as follows:
Fair Value Measurements Using Significant Unobservable Inputs
(Level 3)
Warrant Liability
Balance at March 31, 2013 $ 6,394,000
Recognition of warrant liability upon issuance of Senior Secured Convertible
Promissory Note and warrant to Platinum on July 26, 2013 146,800
Mark to market gain included in net loss (3,566,900 )
Balance at March 31, 2014 2,973,900
Mark to market loss included in net loss 34,600
Balance at March 31, 2015 $ 3,008,500 As described in Note 16, Subsequent
Events No assets or other liabilities were
measured on a recurring basis at fair value at March 31, 2015 or 2014. </t>
  </si>
  <si>
    <t>Prepaid Expenses and Other Current Assets</t>
  </si>
  <si>
    <t xml:space="preserve">Prepaid expenses and other current assets are
composed of the following at December 31, 2015 and March 31, 2015:
December 31, March 31,
2015 2015
Insurance $ 51,600 $ 27,300
Prepaid compensation under financial advisory and other consulting agreements 675,000 -
Legal fees - 3,400
Technology license fees and all other 1,700 5,000
$ 728,300 $ 35,700 </t>
  </si>
  <si>
    <t xml:space="preserve">5. Prepaid Expenses and Other Current Assets Prepaid expenses and other current assets consist of the
following:
March 31,
2015 2014
Insurance $ 27,300 $ 21,800
Legal fees 3,400 3,400
Interest receivable on note receivable from sale
of common stock - 2,800
Technology license fees and all other 5,000 12,500
$ 35,700 $ 40,500 </t>
  </si>
  <si>
    <t>Property and Equipment</t>
  </si>
  <si>
    <t>Property, Plant and Equipment [Abstract]</t>
  </si>
  <si>
    <t>6. Property and Equipment Property and equipment consists of the following:
March 31,
2015 2014
Laboratory equipment $ 653,600 $ 653,600
Tenant improvements 26,900 26,900
Computers and network equipment 32,200 32,200
Office furniture and equipment 69,500 69,500
782,200 782,200
Accumulated depreciation and amortization (665,100 ) (605,900 )
Property and equipment, net $ 117,100 $ 176,300 In connection with the issuance of Senior
Secured Convertible Promissory Notes to Platinum beginning in October 2012, we entered into a Security Agreement with Platinum
under which the repayment of all amounts due under the terms of the various Senior Secured Convertible Promissory Notes is
secured by all of our assets, including our tangible and intangible personal property, licenses, patent licenses, trademarks and
trademark licenses (see Note 8, Convertible Promissory Notes and Other Notes Payable Subsequent Events</t>
  </si>
  <si>
    <t>Accrued Expenses</t>
  </si>
  <si>
    <t xml:space="preserve">Accrued expenses are composed of the following
at December 31, 2015 and March 31, 2015:
December 31, March 31,
2015 2015
Accrued professional services $ 367,000 $ 213,800
Accrued compensation 561,100 990,700
All other 1,000 2,000
$ 929,100 $ 1,206,500 </t>
  </si>
  <si>
    <t xml:space="preserve">7. Accrued Expenses Accrued expenses consist of:
March 31,
2015 2014
Accrued professional services $ 213,800 $ 135,700
Accrued compensation 990,700 489,900
All other 2,000 -
$ 1,206,500 $ 625,600 </t>
  </si>
  <si>
    <t>Convertible Promissory Notes and Other Notes Payable</t>
  </si>
  <si>
    <t xml:space="preserve">The following table summarizes our secured
and unsecured convertible promissory notes and other notes payable at December 31, 2015 and March 31, 2 015.
December
31, 2015 March
31, 2015
Principal Accrued Principal Accrued
Balance Interest Total Balance Interest Total
Senior
Secured 10% Convertible Promissory Notes issued to Platinum:
Total Senior notes issued between October 11, 2012 and July 23, 2013 $ - $ - $ - $ 3,522,600 $ 919,700 $ 4,442,300
less: current portion - - - (3,272,600 ) (873,500 ) (4,146,100 )
Senior notes - non-current portion $ - $ - $ - $ 250,000 $ 46,200 $ 296,200
10% Convertible Promissory Notes (Unit Notes)
2014 Unit Notes, including amended notes, due 3/31/15 $ - $ - $ - $ 4,066,900 $ 270,700 $ 4,337,600
Note discounts - - - (180,000 ) - (180,000 )
Net convertible notes (all current at March 31, 2015) $ - $ - $ - $ 3,886,900 $ 270,700 $ 4,157,600
Notes Payable to unrelated parties:
7.5% Notes payable to service providers for accounts payable converted to notes payable:
Burr, Pilger, Mayer $ - $ - $ - $ 90,400 $ 13,100 $ 103,500
Desjardins - - - 156,300 24,100 180,400
McCarthy Tetrault - - - 319,700 46,000 365,700
August 2012 Morrison &amp; Foerster Note A - - - 918,200 193,200 1,111,400
August 2012 Morrison &amp; Foerster Note B - - - 1,379,400 333,100 1,712,500
University Health Network - - - 549,500 101,800 651,300
- - - 3,413,500 711,300 4,124,800
Note discount - - - (474,500 ) - (474,500 )
- - - 2,939,000 711,300 3,650,300
less: current portion (and discount at March 31, 2015) - - - (2,939,000 ) (711,300 ) (3,650,300 )
non-current portion and discount $ - $ - $ - $ - $ - $ -
5.67% and 10.25% Notes payable to insurance premium financing company (current) $ - $ - $ - $ 5,800 $ - $ 5,800
10% Notes payable to vendors for accounts payable converted to notes payable $ 26,300 $ 7,000 $ 33,300 $ 378,300 $ 51,500 $ 429,800
less: current portion (26,300 ) (7,000 ) (33,300 ) (378,300 ) (51,500 ) (429,800 )
non-current portion $ - $ - $ - $ - $ - $ -
7.0% Note payable (August 2012) $ 58,800 $ 11,000 $ 69,800 $ 58,800 $ 7,900 $ 66,700
less: current portion (29,500 ) (11,000 ) (40,500 ) (23,200 ) (7,900 ) (31,100 )
7.0% Notes payable - non-current portion $ 29,300 $ - $ 29,300 $ 35,600 $ - $ 35,600
Total notes payable to unrelated parties $ 85,100 $ 18,000 $ 103,100 $ 3,381,900 $ 770,700 $ 4,152,600
less: current portion (and discount at March 31, 2015) (55,800 ) (18,000 ) (73,800 ) (3,346,300 ) (770,700 ) (4,117,000 )
Net non-current portion $ 29,300 $ - $ 29,300 $ 35,600 $ - $ 35,600
Notes payable to related parties:
October 2012 7.5% Note to Cato Holding Co. $ - $ - $ - $ 293,600 $ 55,900 $ 349,500
October 2012 7.5% Note to Cato Research Ltd. - - - 1,009,000 204,800 1,213,800
- - - 1,302,600 260,700 1,563,300
Note discount - - - (54,500 ) - (54,500 )
Total notes payable to related parties - - - 1,248,100 260,700 1,508,800
less: current portion - - - (1,248,100 ) (260,700 ) (1,508,800 )
non-current portion and discount $ - $ - $ - $ - $ - $ - Between March 31, 2015 and December
31, 2015, we have extinguished the outstanding balances of approximately $17.2 million of indebtedness, including all
senior secured promissory notes, all except $85,100 principal of unsecured promissory notes, and a substantial portion of
other indebtedness, and certain adjustments thereto, that were either due and payable or would have become due and payable
prior to March 31, 2016, by converting all such indebtedness into shares of our Series B Preferred (which is described more
completely below under the caption entitled Creation of Series B Preferred Stock Capital Stock ignificant changes in and conversions of our convertible promissory notes and other
promissory notes since March 31, 2015 are described below. 10% Convertible Notes Issued in Connection with 2014 Unit
Private Placement As described more completely under
the caption entitled 2014 Unit Private Placement Capital Stock, 2014 Unit
Notes Maturity Outstanding Balance Qualified
Financing We allocated the proceeds from the self-placed
private placement of the units to the 2014 Unit Notes, the common stock and the warrants comprising the units based on the relative
fair value of the individual securities in the unit on the date of the unit sale. Based on the short-duration of the 2014 Unit
Notes and their other terms, we determined that the fair value of the 2014 Unit Notes at the date of issuance was equal to their
face value. Accordingly, we recorded an initial discount attributable to each 2014 Unit Note for an amount representing the difference
between the face value of the 2014 Unit Note and its allocated relative value. Additionally, the 2014 Unit Notes contained an embedded
conversion feature having intrinsic value at the issuance date, which value we treated as an additional discount attributable to
those 2014 Unit Notes, subject to limitations on the absolute amount of discount attributable to each 2014 Unit Note. We recorded
a corresponding credit to additional paid-in capital, an equity account, attributable to the beneficial conversion feature. We
amortized the discounts attributable to the 2014 Unit Notes issued in April and May 2015, an aggregate of $277,200, using the effective
interest method over the respective term of each 2014 Unit Note. Because the discount on each of these 2014 Unit Notes represented
99% of its initial face value, and because we were required to amortize such discount over the period from issuance to maturity,
which was no more than two months for these notes, the calculated effective interest rate is extremely high. Based on the amounts
of their respective discounts and the term between issuance and maturity, the effective interest rates attributable to the 2014
Unit Notes issued in April and May 2015 are in excess of 10,000%. Conversion of Senior Secured 10% Convertible Promissory Notes
issued to Platinum into Series B Preferred As described more completely in Note 8, Capital
Stock Platinum Agreement Conversion of 2014 Unit Notes into Series B Preferred Pursuant to the Platinum Agreement, Platinum
also converted the $1,345,700 outstanding balance of the 2014 Unit Notes originally issued by us to Platinum that had matured on
March 31, 2015 ( Platinum Unit Notes Acquired Unit Notes Investor Unit Notes Capital Stock We determined that the conversion of the 2014
Unit Notes into Series B Preferred should be accounted for as an extinguishment of debt. Considering the exchangeability of the
Series B Preferred into our common stock, the dividend applicable to the Series B Preferred prior to such exchange and other factors,
we also determined that the fair value of a share of Series B Preferred issued pursuant to the conversion of the 2014 Unit Notes
was equal to the market value of a share of our common stock on the conversion dates. Based on the $10.00 per share fair value
of the Series B Preferred at the date the Platinum Unit Notes and Acquired Unit Notes were converted and the $8.00 per share fair
value of the Series B Preferred at the date the Investor Unit Notes were converted, we issued in a self-placed private placement
transaction Series B Preferred having an aggregate fair value of $7,676,200 upon the conversions. We valued the warrants issued
in connection with the 2014 Unit Note conversions at an aggregate of $5,168,400 using the Black Scholes option pricing model and
the following assumptions:
Assumption:
Platinum Unit Notes and Acquired Unit Notes
Investor Unit Notes
Market price per share at conversion date $ 10.00 $ 8.00
Exercise price per share $ 7.00 $ 7.00
Risk-free interest rate 1.58 1.57
Contractual term in years 5.00 5.00
Volatility 76.5 % 75.7 %
Dividend rate 0.0 % 0.0 %
Warrant shares 506,004 327,016
Fair Value per share $ 6.89 $ 5.15 Nearly all of the 2014 Unit Notes contained
a beneficial conversion feature at the time they were originally issued. We have accounted for the repurchase of the beneficial
conversion feature at the time of the extinguishment and conversion, an aggregate of $2,237,100, as a reduction to the loss on
extinguishment of debt in the accompanying Condensed Consolidated Statements of Operations and Comprehensive Loss, with a corresponding
reduction to additional paid-in capital. In aggregate, we recognized a non-cash loss on extinguishment of debt attributable to
the conversion of the 2014 Unit Notes in the amount of $5,942,700 in the quarter ended June 30, 2015, as reflected in the accompanying
Condensed Consolidated Statement of Operations and Comprehensive Loss. Conversion of Promissory Note issued to University Health
Network into Series B Preferred On May 29, 2015, University Health Network ( UHN Conversion of Promissory Notes and Accounts Payable issued
to Cato Holding Company (CHC) and Cato Research Ltd. (CRL) into Series B Preferred On June 10, 2015, CHC, the parent company of
CRL and a related party, converted the entire aggregate outstanding balance (principal and accrued interest) of $1,583,000 of our
outstanding promissory notes issued to CHC and CRL and maturing on March 31, 2016 (together, the Cato Notes CRL Payables
Assumption:
Pre- modification
Post- modification
Market price per share at modification date $ 10.00 $ 10.00
Exercise price per share $ 20.00 and $30.00 $ 7.00
Risk-free interest rate 0.87 % 0.87 %
Contractual term in years 2.31 2.31
Volatility 73.9 % 73.9 %
Dividend rate 0.0 % 0.0 %
Weighted Average Fair Value per share $ 2.44 and $1.57 $ 5.33 After eliminating the remaining unamortized
discount of $46,000 attributable to the Cato Notes, we recognized a non-cash loss on the extinguishment of debt attributable to
the conversion of the Cato Notes and CRL Payables of $1,800,100 in the quarter ended June 30, 2015, as reflected in the accompanying
Condensed Consolidated Statement of Operations and Comprehensive Loss. Conversion of Promissory Note B issued to Morrison &amp; Foerster
into Series B Preferred On June 12, 2015, Morrison &amp; Foerster ( M&amp;F M&amp;F Note B
Assumption:
Pre- modification
Post- modification
Market price per share at modification date $ 10.00 $ 10.00
Exercise price per share $ 20.00 and $40.00 $ 20.00
Risk-free interest rate 0.86 % 1.57 %
Contractual term in years 2.27 4.27
Volatility 73.8 % 76.7 %
Dividend rate 0.0 % 0.0 %
Weighted Average Fair Value per share $ 2.39 and $1.04 $ 4.35 After eliminating the remaining unamortized
discount of $225,500 attributable to M&amp;F Note B, we recognized a non-cash loss on the extinguishment of debt attributable to
the conversion of M&amp;F Note B of $1,305,600 in the quarter ended June 30, 2015, as reflected in the accompanying Condensed Consolidated
Statement of Operations and Comprehensive Loss. In addition to its agreement to convert M&amp;F
Note B into Series B Preferred, M&amp;F also agreed to withhold, through the later of (i) December 31, 2016 or (ii) our consummation
of a registered public offering or a strategic transaction involving AV-101 in which, in either case, we received gross proceeds
of at least $20.0 million, any and all action to collect amounts due under our August 2012 promissory Note A maturing on March
31, 2016 ( M&amp;F Note A M&amp;F Payables Conversion of Morrison &amp; Foerster Note A and
Morrison &amp; Foerster Payables into Series B Preferred In a transaction to which we were not a party,
M&amp;F sold M&amp;F Note A, which, at the time of the sale, had an outstanding balance (principal and accrued interest) of $1,149,000,
as well as the M&amp;F Payables in the amount of $165,100, to two third-party accredited investors (the M&amp;F Note A Investors Conversion of Promissory Note issued to McCarthy Tetrault
into Series B Preferred On June 18, 2015, McCarthy Tetrault ( McCarthy McCarthy Note Conversion of Promissory Note issued to Burr Pilger &amp;
Mayer into Series B Preferred On June 24, 2015, Burr Pilger &amp; Mayer ( Burr Burr Note Conversion of Promissory Note and Accounts Payable Issued to Icahn School of Medicine at Mount Sinai into Series B Preferred On June 26, 2015, Icahn School of Medicine at
Mount Sinai ( ISMMS
Assumption:
Pre- modification
Post- modification
Market price per share at modification date $ 16.00 $ 16.00
Exercise price per share $ 10.00 $ 7.00
Risk-free interest rate 1.34 % 1.34% %
Contractual term in years 3.76 3.76
Volatility 76.3 % 76.3 %
Dividend rate 0.0 % 0.0 %
Weighted Average Fair Value per share $ 10.48 $ 11.60 We recognized a non-cash loss on extinguishment
of debt attributable to the conversion of ISMMS note of $386,200 in the quarter ended June 30, 2015 in the accompanying Condensed
Consolidated Statement of Operations and Comprehensive Loss. On July 13, 2015, ISMMS also converted accounts
payable in the amount of $19,100 ( ISMMS Payables Conversion of Promissory Note issued to National Jewish Health
into Series B Preferred On June 29, 2015, National Jewish Health ( NJH Conversion of Promissory Note issued to Desjardins Securities
into Series B Preferred On July 2, 2015, Desjardins Securities (Desjardins Conversion of Promissory Note and Accounts Payable issued
to MicroConstants into Series B Preferred On July 6, 2015, MicroConstants, Inc. ( MicroConstants) Conversion of Accounts Payable to Professional Services Providers
and Other Debt into Series B Preferred During June and July 2015, two of our professional
service providers and a former employee to whom we were contractually obligated for certain accrued compensation amounts converted
an aggregate of $497,900 past due amounts for prior services ( Service Provider Payables </t>
  </si>
  <si>
    <t xml:space="preserve">8. Convertible Promissory Notes and Other Notes
Payable The following table summarizes the components
of the Companys convertible promissory notes and other notes payable:
March 31, 2015 March 31, 2014
Principal Accrued Principal Accrued
Balance Interest Total Balance Interest Total
Senior Secured 10% Convertible Promissory Notes issued to Platinum:
Exchange Note issued on October 11, 2012 $ 1,272,600 $ 360,200 $ 1,632,800 $ 1,272,600 $ 203,400 $ 1,476,000
Investment Note issued on October 11, 2012 500,000 141,500 641,500 500,000 79,900 579,900
Investment Note issued on October 19, 2012 500,000 140,100 640,100 500,000 78,600 578,600
Investment Note issued on February 22, 2013 250,000 59,100 309,100 250,000 29,400 279,400
Investment Note issued on March 12, 2013 750,000 172,600 922,600 750,000 84,100 834,100
3,272,600 873,500 4,146,100 3,272,600 475,400 3,748,000
Convertible promissory note issued on July 26, 2013 250,000 46,200 296,200 250,000 17,700 267,700
Total Senior notes 3,522,600 919,700 4,442,300 3,522,600 493,100 4,015,700
Aggregate note discount - - - (2,085,900 ) - (2,085,900 )
Net Senior notes 3,522,600 919,700 4,442,300 1,436,700 493,100 1,929,800
less: current portion (3,272,600 ) (873,500 ) (4,146,100 ) - - -
Senior notes - non-current portion and discount $ 250,000 $ 46,200 $ 296,200 $ 1,436,700 $ 493,100 $ 1,929,800
10% Convertible Promissory Notes (Unit Notes)
2013 Unit Notes, due 7/31/14 $ - $ - $ - $ 1,007,500 $ 35,700 $ 1,043,200
2014 Unit Notes, including amended notes, due 3/31/15 4,066,900 270,700 4,337,600 50,000 200 50,200
4,066,900 270,700 4,337,600 1,057,500 35,900 1,093,400
Note discounts (180,000 ) - (180,000 ) (697,400 ) - (697,400 )
Net convertible notes (all current) $ 3,886,900 $ 270,700 $ 4,157,600 $ 360,100 $ 35,900 $ 396,000
Notes Payable to unrelated parties:
7.5% Notes payable to service providers for
accounts payable converted to notes payable:
Burr, Pilger, Mayer $ 90,400 $ 13,100 $ 103,500 $ 90,400 $ 6,800 $ 97,200
Desjardins 156,300 24,100 180,400 178,600 14,100 192,700
McCarthy Tetrault 319,700 46,000 365,700 360,900 24,800 385,700
August 2012 Morrison &amp; Foerster Note A 918,200 193,200 1,111,400 918,200 87,900 1,006,100
August 2012 Morrison &amp; Foerster Note B (1) 1,379,400 333,100 1,712,500 1,379,400 195,200 1,574,600
University Health Network (1) 549,500 101,800 651,300 549,500 60,600 610,100
3,413,500 711,300 4,124,800 3,477,000 389,400 3,866,400
Note discount (474,500 ) - (474,500 ) (848,100 ) - (848,100 )
2,939,000 711,300 3,650,300 2,628,900 389,400 3,018,300
less: current portion (3,413,500 ) (711,300 ) (4,124,800 ) (1,130,100 ) (133,600 ) (1,263,700 )
non-current portion and discount $ (474,500 ) $ - $ (474,500 ) $ 1,498,800 $ 255,800 $ 1,754,600
5.75% and 10.25% Notes payable to insurance
premium financing company (current) $ 5,800 $ - $ 5,800 $ 4,900 $ - $ 4,900
10% Notes payable to vendors for accounts
payable converted to notes payable $ 378,300 $ 51,500 $ 429,800 $ 119,400 $ 34,700 $ 154,100
less: current portion (378,300 ) (51,500 ) (429,800 ) (119,400 ) (34,700 ) (154,100 )
non-current portion $ - $ - $ - $ - $ - $ -
7.0% Note payable (August 2012) $ 58,800 $ 7,900 $ 66,700 $ 58,800 $ 3,800 $ 62,600
less: current portion (23,200 ) (7,900 ) (31,100 ) (15,800 ) (3,800 ) (19,600 )
7.0% Notes payable - non-current portion $ 35,600 $ - $ 35,600 $ 43,000 $ - $ 43,000
Total notes payable to unrelated parties $ 3,856,400 $ 770,700 $ 4,627,100 $ 3,660,100 $ 427,900 $ 4,088,000
less: current portion (3,820,800 ) (770,700 ) (4,591,500 ) (1,270,200 ) (172,100 ) (1,442,300 )
non-current portion 35,600 - 35,600 2,389,900 255,800 2,645,700
less: discount (current at March 31, 2015) - - - (848,100 ) - (848,100 )
Net non-current portion $ 35,600 $ - $ 35,600 $ 1,541,800 $ 255,800 $ 1,797,600
Notes payable to related parties:
October 2012 7.5% Note to Cato Holding Co. $ 293,600 $ 55,900 $ 349,500 $ 293,600 $ 30,800 $ 324,400
October 2012 7.5% Note to Cato Research Ltd. (1) 1,009,000 204,800 1,213,800 1,009,000 117,300 1,126,300
1,302,600 260,700 1,563,300 1,302,600 148,100 1,450,700
Note discount (54,500 ) - (54,500 ) (103,200 ) - (103,200 )
Total notes payable to related parties 1,248,100 260,700 1,508,800 1,199,400 148,100 1,347,500
less: current portion (1,248,100 ) (260,700 ) (1,508,800 ) (259,600 ) (30,800 ) (290,400 )
non-current portion and discount $ - $ - $ - $ 939,800 $ 117,300 $ 1,057,100
____________
(1) Note and interest payable solely in restricted shares of the Company's common stock. Significant
changes in our convertible promissory notes and other promissory notes during the fiscal years ended March 31, 2015 and 2014 are
described below: 10% Convertible Notes Issued in Connection
with 2014 Unit Private Placement As described more completely in the
section entitled 2014 Unit Private Placement Capital Stock, 2014Unit Notes Subsequent
Events Maturity Outstanding Balance Qualified Financing Subsequent Events We allocated the proceeds from the sale
of the units to the 2014 Unit Notes, the common stock and the warrants comprising the units based on the relative fair value of
the individual securities in the unit on the date of the unit sale. Based on the short-duration of the 2014 Unit Notes and their
other terms, we determined that the fair value of the 2014 Unit Notes at the date of issuance was equal to their face value. Accordingly,
we recorded an initial discount attributable to each 2014 Unit Note for an amount representing the difference between the face
value of the 2014 Unit Note and its allocated relative value. Additionally, the 2014 Unit Notes contain an embedded conversion
feature, most of which had an intrinsic value at the issuance date, which value we treated as an additional discount attributable
to such 2014 Unit Notes, subject to limitations on the absolute amount of discount attributable to each 2014 Unit Note. We recorded
a corresponding credit to additional paid-in capital, an equity account, attributable to the beneficial conversion feature. We
amortize the aggregate discount attributable to the 2014 Unit Notes using the effective interest method over the respective term
of each 2014 Unit Note. Because the discount on a 2014 Unit Note may be as great as 99% of its initial face value, and because
we must amortize such discount over the period from issuance to maturity, which has generally been less than one year, or in the
case of such notes issued after December 31, 2014, less than one calendar quarter, the calculated effective interest rate may be
very high. Based on the amounts of their respective discounts and the term between issuance and maturity, the effective interest
rates attributable to the 2014 Unit Notes range from approximately 38% to over 10,000%, with the weighted average effective interest
rate in excess of 3,000%. During November 2014, we repaid the $10,000 face amount of a 2014 Unit Note issued in October
2014. Senior Secured Convertible
Promissory Notes issued to Platinum In July and August 2012, we issued to
Platinum senior secured convertible promissory notes in the aggregate principal amount of $1,250,000. Each note accrued interest
at the rate of 10% per annum and was due and payable on July 2, 2015. The notes
were each mandatorily convertible into securities that we might have issued in an equity, equity-based, or debt financing, or series
of financings, subsequent to the issuance of the notes resulting in gross proceeds to us of at least $3,000,000, excluding any
additional investment by Platinum. On October 11, 2012, we entered into
a Note Exchange and Purchase Agreement ( NEPA Agreement the
senior secured notes issued in July 2012 and August 2012 and the related accrued interest, were consolidated into and exchanged
for a single senior secured convertible note in the amount of $1,272,577 (the Exchange Note Investment Notes The Exchange Note and each Investment
Note (together, SeniorNotes Subsequent Events As additional consideration for the
purchase of the Investment Notes, we issued to Platinum warrants to purchase an aggregate of 100,000 shares of our common stock,
issuable in separate tranches together with each Investment Note. We issued four warrants to Platinum between October
2012 and March 2013 (each an Investment Warrant Exchange Warrant On July 26, 2013, we issued an additional
senior secured convertible promissory note in the principal amount of $250,000 to Platinum ( July 2013 Note July 2013 Warrant The conversion option embedded in the
July 2013 Note resulted in a beneficial conversion feature having intrinsic value of $100,700 at issuance. We recorded the issuance-date
intrinsic value of the beneficial conversion feature as an additional component of the discount attributable to the July 2013 Note. The
aggregate discount attributable to the July 2013 Note was $247,500, resulting in an issuance date carrying value of $2,500. As
with the Investment Notes, we amortize the aggregate discount attributable to each note using the effective interest method over
the respective term of each note. Considering the amount of the discount and the term of the note, the effective interest rate
of the July 2013 Note was determined to be 159%. Subject to limited exceptions, the Exchange
Warrant, each of the Investment Warrants and the July 2013 Warrant include certain exercise price reset and anti-dilution protection
features in the event that we issue other securities during the five-year term of the warrants at a price less than $10.00 per
share, as amended for the Exchange Warrant and the Investment Warrants. As a result of these provisions, the Exchange
Warrant, the Investment Warrants and the July 2013 Warrant do not meet the criteria set forth in ASC 815, Derivatives and Hedging Fair Value Measurements Note Conversion and Warrant Amendment
Agreement with Platinum On July 18, 2014, we entered into an
Amended and Restated Note Conversion Agreement and Warrant Amendment with Platinum ( Amendment Senior Notes Outstanding Balance Closing Date Private Financing Public
Offering Platinum Qualified Financing Series B Preferred Additionally, pursuant to the terms
and conditions of the Amendment, in the event we had consummated a Platinum Qualified Financing on or before the Closing
Date, the exercise price of the Platinum Warrants we have issued to Platinum in connection with the Senior Notes, and warrants
that we may still issue pursuant to the Note Exchange and Purchase Agreement between us and Platinum, dated October 11, 2012 ( NEPA Through March 31, 2015, we did not request
Platinum to extend the Closing Date of the Amendment or enter into any other agreement with Platinum regarding the conversion of
the Senior Notes, fixing the exercise price of the Platinum Warrants or terminating the anti-dilution provisions of the Platinum
Warrants. Refer to Note 16, Subsequent Events At the execution of the Amendment, we
determined that the Amendment resulted in a modification of the Senior Notes that should be accounted for as an extinguishment
of debt. Considering, among other factors, the cash flows and conversion features of the Senior Notes as modified by the Amendment,
market interest rates for debt of similar quality and the relative probabilities of conversion of the Senior Notes into either
shares of our common stock or Series B Preferred upon consummation of a Qualified Financing, we determined that the fair values
of the Senior Notes at July 18, 2014, aggregating $6,475,000, represented a substantial premium over their aggregate $4,138,700
face values plus accrued interest. In accordance with the provisions of ASC 470-20, Debt with Conversion and Other Options,
At
the date of its issuance, we We re-measure the fair value of the
Exchange Warrant, the Investment Warrants and the July 2013 Warrant (collectively, the Platinum Warrants 10% Convertible Notes Issued in Connection with 2013 Unit
Private Placement As described more completely in the
section entitled 2013 Unit Private Placement in Note 9, Capital Stock, 2013Unit Notes We allocated the proceeds from the sale
of the units to the 2013 Unit Notes, the common stock and the warrants comprising the Units based on the relative fair value of
the individual securities in each Unit on the dates of the Unit sales. Based on the short-duration of the 2013 Unit Notes and their
other terms, we determined that the fair value of the 2013 Unit Notes at the date of issuance was equal to their face value. Accordingly,
we recorded an initial discount attributable to each 2013 Unit Note for an amount representing the difference between the face
value of the 2013 Unit Note and its relative value. Additionally, the 2013 Unit Notes contain an embedded conversion feature, certain
of which had an intrinsic value at the issuance date, which value we treated as an additional discount attributable to such 2013
Unit Notes, subject to limitations on the absolute amount of discount attributable to each 2013 Unit Note. We recorded a corresponding
credit to additional paid-in capital, an equity account in the Consolidated Balance Sheet, attributable to the beneficial conversion
feature. We amortized the aggregate discount attributable to each of the 2013 Unit Notes using the effective interest method over
the respective term of each 2013 Unit Note. Based on their respective discounts, the weighted average effective interest
rate attributable to the 2013 Unit Notes at issuance was 464.1%. Amendment of 2013 Unit Notes and
Warrants Effective May 31, 2014, we entered into
note and warrant amendment agreements with substantially all holders of our 2013 Unit Notes and 2013 Unit Warrants, each of whom
agreed to (i) modify certain terms of their 2013 Unit Note to conform to the corresponding terms of the 2014 Unit Notes, including
an extension of the maturity date of their 2013 Unit Note from July 30, 2014 to March 31, 2015, as well as adoption of the automatic
conversion and 25% conversion premium features related to consummation of a Qualified Financing, as described previously ( Amended
2013 Unit Notes Amended 2013 Unit Warrants We determined that the modification
of the 2013 Unit Notes and the 2013 Unit Warrants should be accounted for as an extinguishment of debt. Considering the cash flows
and the non-contingent and contingent beneficial conversion features of the Amended 2013 Notes and other factors, including market
interest rates for unsecured debt of similar quality and the probability of their conversion to securities in a Qualified Financing,
we determined that the fair values of the Amended 2013 Unit Notes, aggregating $1,394,000, represented a substantial premium over
their aggregate $943,400 face values. In accordance with the provisions of ASC 470-20, Debt with Conversion and Other Options,
Capital Stock Issuance of Securities in Satisfaction
of Technology License and Maintenance Fees and Patent Expenses In April 2014, we entered into an agreement
with Icahn School of Medicine at Mount Sinai ( Icahn School Agreement Notes Payable to Morrison &amp; Foerster On May 5, 2011, we amended a previously
outstanding note (the Original Note Morrison &amp; Foerster Amended Note interest
accrued at the rate of 7.5% per annum, and we were required to make certain payments to Morrison &amp; Foerster. On
August 31, 2012, we restructured the Amended Note (the Restructuring Agreement Replacement Note A Replacement Note B Replacement Notes Amended M&amp;F Warrant) New M&amp;F Warrant). ,
2015, we have made no payments principal and interest on Replacement Note B will be made
solely in restricted shares of our common stock pursuant to Morrison &amp; Foersters cancellation from time to time of all
or a portion of the principal and interest balance due on Replacement Note B in connection with its concurrent exercise of the
New M&amp;F Warrant, at an exercise price of $20.00 per share; provided, however, that Morrison &amp; Foerster shall have the option
to require payment of Replacement Note B in cash upon the occurrence of a change in control of the Company or an event of default,
and only in such circumstances. As indicated in Note 16, Subsequent Events The New M&amp;F Warrant is exercisable
for the number of restricted shares of our common stock equal to the principal and accrued interest due under the terms of Replacement
Note B divided by the warrant exercise price of $20.00 per share. At the August 31, 2012 date of grant, the New M&amp;F
Warrant was exercisable to purchase 68,969 restricted shares of our common stock. The New M&amp;F Warrant effectively
permits exercise only by the cancellation in whole or in part of our indebtedness under either of the Replacement Notes. Through
March 31, 2015, we have adjusted the New M&amp;F Warrant to increase the number of restricted shares available for purchase by
16,658 shares, based on interest accrued on Replacement Note B through that date. We have recorded the fair value of the additional
warrant shares as a charge to interest expense and a corresponding credit to additional paid-in capital. Note Payable to Cato Research Ltd. On October 10, 2012, we issued to Cato
Research Ltd ( CRL CRL Note CRO Services CRL Warrant As disclosed
in Note 16, Subsequent Events Note Payable to Cato Holding Company On October 10, 2012, we exchanged a
previously outstanding note issued to Cato Holding Company ( CHC 2012 CHC Note CHC Warrant , 2015, we have made
no payments As disclosed
in Note 16, Subsequent Events Note Payable to University Health
Network On October 10, 2012, we issued to the
University Health Network ( UHN UHN
Note UHN Warrant As disclosed
in Note 16, Subsequent Events Notes Payable for Cancellation of
Amounts Payable for Services and Royalties On February 25, 2011, we issued to Burr,
Pilger, and Mayer, LLC ( BPM On April 29, 2011, we issued to Desjardins
Securities, Inc. ( Desjardins On May 5, 2011, we issued to McCarthy
Tetrault LLP ( McCarthy As disclosed in Note 16, Subsequent
Events On August 30, 2012, we issued a promissory
note in the principal amount of $60,000 and 750 restricted shares of our common stock valued at a market price of $18.80 per share
to Progressive Medical Research in settlement of past due obligations for clinical research services in the amount of $79,900.
Under the terms of the settlement, we also agreed to make monthly cash payments of $5,000 in August 2012 through December 2012.
The promissory note bears interest at 7% per annum and requires payments of $1,000 per month beginning January 15, 2013 until all
principal and interest is paid in full. The note requires payment in full upon the sale of all or substantially all
of our assets or upon our completion of a financing transaction, or series of transactions, resulting in gross proceeds to us of
at least $4.0 million in any three-month period, excluding proceeds from stock option or warrant exercises. We made no payments
on this note during the fiscal year ended March 31, 2015. On October 12, 2009, VistaGen California
issued a promissory note payable to the Regents of the University of California ( UC UC Note
1 . UC Note 2 On March 1, 2010, VistaGen California
issued a 10% promissory note with a principal balance of $75,000 to National Jewish Health in exchange for the cancellation of
certain amounts payable for accrued royalties. The principal balance plus all accrued and unpaid interest was initially
due on or before December 31, 2010 ( March 2010 Note On August 13, 2010, VistaGen California
issued a 10% promissory note with a principal balance of $41,000 to MicroConstants, Inc. in exchange for the cancellation of certain
amounts payable for services rendered. Under the terms of this note, VistaGen California is to make payments of $1,000
per month with any unpaid principal or accrued interest due and payable upon the first to occur of (i) August 1, 2013, (ii) the
issuance and sale of equity securities whereby the Company raises at least $5,000,000 or (iii) the sale or acquisition of all or
substantially all of our stock or assets. We made no payments on this note during the fiscal year ended March 31, 2015. </t>
  </si>
  <si>
    <t>Capital Stock</t>
  </si>
  <si>
    <t xml:space="preserve">2014 Unit Private Placement Between April 1, 2015 and May 14, 2015, in self-placed
private placement transactions, we entered into securities purchase agreements with accredited investors pursuant to which
we sold Units ( 2014 Units 2014 Unit Notes 2014 Unit Stock 2014 Unit Warrants We allocated the proceeds from the private placement
sales of the 2014 Units to the various securities based on their relative fair values on the dates of the sales. As described in
Note 8, Convertible Promissory Notes and Other Notes Payable
Unit Warrants
Warrant Weighted
Average Issuance Date Valuation
Assumptions Per Share Fair Aggregate Fair Value Aggregate Proceeds Aggregate
Allocation of Proceeds Based
on Relative Fair Value of:
Risk free
Shares Market Exercise Term Interest Dividend Value of of Unit of Unit Unit
Issued Price Price (Years) Rate Volatility Rate Warrant Warrants Sales Unit Stock Warrant Unit Note
24,250 $ 10.00 $ 10.00 1.70 0.45% 73.19% 0.00% $ 3.69 $ 89,600 $ 280,000 $ 128,900 $ 32,900 $ 118,200 Between late-March 2014 and May 14, 2015, in
self-placed private placement transactions, we entered into securities purchase agreements with accredited investors for the
2014 Unit Private Placement pursuant to which we sold 2014 Units to such accredited investors for aggregate cash proceeds
of $3,393,500, consisting of (i) 2014 Unit Notes in the aggregate face amount of $3,393,500 due between March 31, 2015 and May
15, 2015 or automatically convertible into securities issuable upon our consummation of a Qualified Financing, as defined in the
note; (ii) an aggregate of 315,850 restricted shares of 2014 Unit Stock; and (iii) 2014 Unit Warrants exercisable through December
31, 2016 to purchase an aggregate of 307,100 restricted shares of our common stock at an exercise price of $10.00 per share. Creation of Series B Preferred Stock On May 7, 2015, we filed a Certificate of Designation
of the Relative Rights and Preferences of the Series B 10% Preferred Stock of VistaGen Therapeutics, Inc. ( Certificate of Designation Series B Preferred Each share of Series B Preferred is convertible,
at the option of the holder ( Voluntary Conversion Automatic Conversion Conversion Prior to Conversion, shares of Series B Preferred
will accrue in-kind dividends (payable only in unregistered shares of our common stock) at a rate of 10% per annum ( Accrued
Dividends May 2015 Agreement with Platinum On May 5, 2015, we entered into an Agreement
with Platinum, which, as modified, became effective on May 12, 2015 ( Platinum Agreement
· Converted into 641,335 shares of Series B Preferred all of the approximately $4.5 million outstanding balance (principal and accrued but unpaid interest) of the Senior Secured Notes we had previously issued to Platinum, as described previously in Note 7, Convertible Promissory Notes and Other Notes Payable
· Released all of its security interests in our assets and those of our subsidiaries by terminating the Amended and Restated Security Agreement, IP Security Agreement and Negative Covenant, each dated October 11, 2012 between us and Platinum;
· Converted into 240,305 shares of Series B Preferred and five-year warrants to purchase 240,305 shares of our common stock at a fixed exercise price of $7.00 per share ( Series B Warrants Convertible Promissory Notes and Other Notes Payable
· Purchased approximately $1.5 million (including accrued but unpaid interest thereon) of outstanding 2014 Unit Notes we had previously issued to various accredited investors from the respective holders thereof ( Acquired Unit Notes Convertible Promissory Notes and Other Notes Payable
· Entered into a Securities Purchase Agreement ( SPA
· Amended the Platinum Warrants previously issued by us to Platinum in connection with the Senior Secured Notes and the Series A Exchange Warrant to (i) fix the exercise price thereof, (ii) eliminate the exercise price reset features and (iii) fix the number of shares of our common stock issuable thereunder, and (iv) eliminate the cashless exercise provisions from the Platinum Warrants; and
· Agreed to refrain from the sale of any shares of our common stock held by Platinum or its affiliates until the earlier to occur of an effective registration statement relating to resale of certain specified shares of common stock under the Securities Act of 1933, as amended, or the closing price of our common stock is at least $15.00 per share. As additional consideration for the several
agreements of Platinum under the Platinum Agreement, we issued to Platinum 400,000 shares of Series B Preferred ( Additional
Consideration Shares Additional Consideration Warrants Convertible Promissory Notes and Other Notes Payable August
2015 Agreement with Platinum On August 3, 2015, we entered into the
August 2015 Agreement with Platinum pursuant to which we agreed to sell to Platinum an additional $3.0 million of our Series
B Preferred and Series B Warrants between August 15, 2015 and October 15, 2015 and issue an aggregate of 458,571
shares of Series B Preferred and Series B Warrants to purchase 458,571 shares of our common stock. Through December 31, 2015,
Platinum had purchased an aggregate of $1,650,000 of Series B Preferred and Series B Warrants contemplated under the August
2015 Agreement and we had issued 235,714 shares of Series B Preferred and Series B Warrants to purchase 235,714 shares of our
common stock related to such purchases. 2015 Series B Preferred Unit Offering Between May 26, 2015 and December 31, 2015,
in self-placed private placement transactions, we sold to accredited investors an aggregate of $4,397,800 of units in our Series
B Preferred Unit offering, which units consist of Series B Preferred and Series B Warrants (together Series B Preferred Units We allocated the proceeds from the sale of the
Series B Preferred Units to the Series B Preferred and the Seies B Warrants based on their relative fair values on the dates of
the sales. As described in Note 7, Convertible Promissory Notes and Other Notes Payable See Note 10, Subsequent Events
Unit Warrants
Warrant
Weighted Average Issuance Date Valuation Assumptions
Per Share Fair
Aggregate Fair Value
Aggregate Proceeds
Aggregate Allocation of Proceeds Based on Relative Fair Value of:
Risk free
Shares Market Exercise Term Interest Dividend Value of of Unit of Unit Unit
Issued Price Price (Years) Rate Volatility Rate Warrant Warrants Sales Unit Stock Warrant
628,264 $ 10.86 $ 7.00 5.00 1.65% 77.16% 0.0% $ 7.72 $ 4,849,100 $ 4,397,800 $ 2,585,900 $ 1,811,900 Registration Statement for Common Stock underlying Series B Preferred
and Series B Warrants The securities purchase agreements for the Series
B Preferred and Series B Preferred Units executed with Platinum, the holders of the Investor Unit Notes, the holders of our promissory
notes and other contractual indebtedness converted into shares of Series B Preferred, initial investors in Series B Preferred Units,
and certain others to whom we issued Series B Preferred, contained registration rights requiring that a Registration Statement
on Form S-1 ( Registration Statement Conversion of Series B Preferred to Common Stock Between September 2015 and December 31, 2015,
holders of an aggregate of 213,318 shares of Series B Preferred converted such shares into an equivalent number of registered shares
of our common stock. Additionally, we issued an aggregate of 5,976 shares of our restricted common stock in payment
of $43,500 in accrued dividends on the Series B Preferred converted. Issuance of Securities to Professional Service Providers In June 2015, we issued, in a self-placed private
placement transaction, an aggregate of 25,000 shares of our Series B Preferred having a fair value of $250,000 as compensation
for legal services related to our debt restructuring and other corporate finance matters. Effective on June 30, 2015,
we issued, in a self-placed private placement transaction, an aggregate of 90,000 shares of our Series B Preferred having an aggregate
value of $1,350,000 as compensation for financial advisory and corporate development service contracts with two independent contractors
for services to be performed through June 30, 2016. The value of the Series B Preferred grants was recorded as a prepaid expense
in the Condensed Consolidated Balance Sheet at the date of the grant and is being expensed ratably over the twelve months ending
June 30, 2016, with $337,500 and $675,000 expensed as a component of general and administrative expense in the three and nine months
ended December 31, 2015, respectively. During the quarter ended June 30, 2015, we also issued, in a self-placed private
placement transaction, an aggregate of 50,000 shares of our common stock, having an aggregate value of $500,000, as compensation
under two corporate development service contracts. The value of the common stock grants was expensed as a component of general
and administrative expense in the Condensed Consolidated Statement of Operations and Comprehensive Loss for the quarter ended June
30, 2015. During the quarter ended September 30, 2015, we issued, in a self-placed private placement transaction, an aggregate
of 10,000 shares of our Series B Preferred having an aggregate fair value of $120,000 to two providers of intellectual property-related
legal services. During the quarter ended December 31, 2015, we issued warrants to purchase an aggregate of 45,000 shares
of our unregistered common stock to four parties as compensation under certain investment banking agreements. We valued
the warrants granted on the dates indicated using the Black Scholes Option Pricing Model and the following assumptions
Assumption: 11/23/2015 12/11/2015
Market price per share $ 6.75 $ 5.00
Exercise price per share $ 7.00 $ 7.00
Risk-free interest rate 1.70 % 1.16 %
Contractual term in years 5.0 3.0
Volatility 77.95 % 77.88 %
Dividend rate 0.0 % 0.0 %
Fair Value per share $ 4.22 $ 2.12
Warrant shares granted 7,500 37,500
Expense recognized $ 31,700 $ 79,600 In
connection with the November 2015 warrant grant, we also issued 15,750 shares of unregistered common stock valued at $106,300
and, in connection with the December 11, 2015 warrant grant, we made a cash payment of $20,000. We recognized an aggregate of
$237,600 in general and administrative expense during the quarter ended December 31, 2015 attributable to these agreements, of
which $20,000 was cash. Modification of Warrants In
addition to warrants modified in connection with conversions of certain of our outstanding promissory notes into Series B Preferred
as described earlier in Note 7, Convertible Promissory Notes and Other Notes Payable,
Assumption:
Pre- modification
Post- modification
Market price per share $ 10.00 $ 10.00
Exercise price per share (weighted average) $ 30.23 $ 11.92
Risk-free interest rate (weighted average) 0.8 % 0.83 %
Remaining contractual term in years (weighted average) 2.26 2.26
Volatility (weighted average) 73.7 % 73.7 %
Dividend rate 0.0 % 0.0 %
Fair Value per share (weighted average) $ 1.55 $ 3.79 Warrant Grants and Modifications On September 2, 2015, when the market price
of our common stock was $9.11 per share, our Board of Directors ( Board Summary of Significant Accounting Policies. On November 11, 2015, when the market price
of our common stock was $6.50 per share, our Board authorized the modification of outstanding warrants to purchase an aggregate
of 1,123,533 shares of our common stock, including warrants to purchase an aggregate of 600,000 shares granted in September 2015,
as described above, previously granted to company officers, independent members of the Board and a key scientific advisor to reduce
the exercise prices thereof to $7.00 per share and to extend through March 19, 2019 the expiration date of such warrants to purchase
an aggregate of 10,803 shares of our unregistered common stock otherwise scheduled to expire during calendar 2016. We calculated
the fair value of the modified warrants immediately before and after the modifications and determined that the fair value of the
warrants increased by an aggregate of $492,600. We recognized $357,500 of such increase as a component of general and administrative
expense in the Condensed Consolidated Statements of Operations and Comprehensive Loss for the quarter ended December 31, 2015,
and the remaining $135,100 as a component of research and development expense in the same period. The warrants subject
to the exercise price modifications were valued using the Black-Scholes Option Pricing Model and the following assumptions:
Assumption:
Pre- modification
Post- modification
Market price per share $ 6.50 $ 6.50
Exercise price per share (weighted average) $ 9.97 $ 7.00
Risk-free interest rate (weighted average) 1.74 % 1.75 %
Remaining contractual term in years (weighted average) 5.13 5.16
Volatility (weighted average) 78.8 % 78.7 %
Dividend rate 0.0 % 0.0 %
Fair Value per share (weighted average) $ 3.65 $ 4.08 Warrants Outstanding Following the Series B Warrant issuances and
other warrant grants and modifications described above, at December 31, 2015, we had outstanding warrants to purchase shares of
our unregistered common stock at a weighted average exercise price of $7.81 per share as follows:
Shares Subject
Exercise to Purchase at
Price Expiration December 31,
per Share Date 2015
$ 7.00 9/30/2017 to 3/3/2023 4,169,645
$ 9.25 9/2/2020 50,000
$ 10.00 1/31/2016 to 1/11/2020 554,915
$ 15.00 2/14/2018 to 3/4/2018 75,389
$ 20.00 7/30/2016 to 9/15/2019 115,448
$ 30.00 2/13/2016 to 11/20/2017 6,100
4,971,497 </t>
  </si>
  <si>
    <t xml:space="preserve">9. Capital Stock Reverse Split (Stock Consolidation) of our Common Stock As indicated in Note 2, Basis of
Presentation and Going Concern FINRA .
Each reference to shares of common stock or the price per share of common stock in these financial statements is post-Stock Consolidation,
and reflects the 1-for-20 adjustment as a result of the Stock Consolidation. Series A Preferred Stock In December 2011, our Board of Directors
authorized the creation of a series of up to 500,000 shares of Series A Preferred, par value $0.001 ( Series A Preferred The Series A Preferred has no separate
dividend rights, however, whenever the Board of Directors declares a dividend on the common stock, each holder of record of a share
of Series A Preferred shall be entitled to receive an amount equal to such dividend declared on one share of common stock multiplied
by the number of shares of common stock into which such share of Series A Preferred could be converted on the Record Date. Except with respect to transactions
upon which the Series A Preferred shall be entitled to vote separately as a class, the Series A Preferred has no voting rights.
The restricted common stock into which the Series A Preferred is convertible shall, upon issuance, have all of the same voting
rights as other issued and outstanding shares of our common stock. In the event of the liquidation, dissolution
or winding up of the affairs of the Company, after payment or provision for payment of our debts and other liabilities, the holders
of Series A Preferred then outstanding shall be entitled to receive an amount per share of Series A Preferred calculated by taking
the total amount available for distribution to holders of all of our outstanding common stock before deduction of any preference
payments for the Series A Preferred, divided by the total of (x), all of the then outstanding shares of our common stock, plus
(y) all of the shares of our common stock into which all of the outstanding shares of the Series A Preferred can be converted before
any payment shall be made or any assets distributed to the holders of the common stock or any other junior stock. At March 31, 2015 and 2014, there were
500,000 restricted shares of Series A Preferred outstanding, all issued to Platinum or its affiliates. Platinum acquired the Series
A Preferred pursuant to the transactions described below. In October 2012, Platinums exchange rights with respect
to the Series A Preferred were modified as described in the section entitled Modification of Series A Preferred Exchange Rights
and Deemed Dividend, below.
· December 2011 Common Stock Exchange Agreement with Platinum On December 22, 2011, we entered
into a Common Stock Exchange Agreement (the Exchange Agreement Exchange
· December 2011 Note and Warrant Exchange Agreement with Platinum On December 29, 2011, we entered
into a Note and Warrant Exchange Agreement with Platinum pursuant to which a promissory note in the face amount of $4,000,000 plus
accrued interest and all outstanding warrants issued to Platinum to purchase an aggregate of 79,993 restricted shares of our common
stock were cancelled in exchange for 391,075 restricted shares of Series A Preferred. Each share of Series A Preferred
was initially convertible into one-half of one share of our common stock. We issued 231,090 restricted shares of Series A Preferred
to Platinum in connection with the note cancellation based on the sum of the $4,000,000 principal balance of the note plus accrued
but unpaid interest through May 11, 2011 adjusted for a 125% conversion premium, net of the $1,719,800 aggregate exercise price
of the 79,993 outstanding warrants held by Platinum, and a contractual conversion basis of $35.00 per common share, all adjusted
for the initial 1:10 Series A Preferred to common exchange ratio. An additional 159,985 restricted shares of Series
A Preferred were issued to Platinum in connection with the warrant exercise and exchange to acquire the common shares issued upon
the warrant exercise.
· 2012 Exchange Agreement with Platinum On June 29, 2012, we entered
into an Exchange Agreement (the 2012 Platinum Exchange Agreement Modification of Series A Preferred
Exchange Right Pursuant to the October 2012 Agreement
described more completely in Note 8, Convertible Promissory Notes and Other Notes Payable Series
A Exchange Warrant Platinum Warrants Amendment and Waiver Similarly to the Platinum Warrants,
we remeasure the fair value of the Series A Exchange Warrant at each quarterly reporting period and reflect the change in its fair
value as a component of the Change in Warrant Liability in the Consolidated Statement of Operations. The fair value
of the Series A Exchange Warrant was determined to be $2,198,400 and $2,058,600 as of March 31, 2015 and 2014, respectively, and
the $139,800 increase in fair value since March 31, 2014 is reflected as a component of the Change in Warrant Liability in the
accompanying Consolidated Statement of Operations and Comprehensive Loss for the fiscal year ended March 31, 2015. As described in Note 16, Subsequent
Events Creation of Series B Preferred Stock On July 17, 2014, our Board of Directors
authorized the creation of a class of Series B Preferred Stock ( Series B Preferred Outstanding Balance Subsequent Events 2014 Unit Private Placement Between late-March 2014 and March 31,
2015, we entered into securities purchase agreements with accredited investors, including Platinum, pursuant to which we sold units
to such accredited investors in private placement transactions ( 2014 Units 2014 Unit Stock) 2014 Unit Warrants Subsequent Events We allocated the proceeds from the sale
of the 2014 Units to the various securities based on their relative fair values on the dates of the sales. As described in Note
8, Convertible PromissoryNotes and Other Notes Payable
Unit Warrants
Weighted Average Issuance Date Valuation Assumptions
Per Share Fair
Aggregate Fair Value
Aggregate Proceeds
Aggregate Allocation of Proceeds Based on Relative
Fair Value of:
Warrant Risk free
Shares Market Exercise Term Interest Dividend Value of of Unit of Unit Unit
Issued Price Price (Years) Rate Volatility Rate Warrant Warrants Sales Unit Stock Warrant Unit Note
282,850 $9.28 $10.00 2.17 0.62% 72.36% 0.0% $3.63 $1,027,000 $3,133,500 $1,122,400 $454,200 $1,556,900 2013 Unit Private Placement Between August 2013 and March 2014,
we entered into securities purchase agreements with accredited investors pursuant to which we sold units to such accredited investors
in private placement transactions ( 2013 Units 2013 Unit Notes) 2013 Unit Stock 2013 Unit Warrants We allocated the proceeds from the sale
of the 2013 Units to the various securities in each 2013 Unit based on their relative fair value on the dates of the sales. As
described in Note 8, Convertible PromissoryNotes and Other Notes Payable
2013 Unit Warrants
Weighted Average Issuance Date Valuation Assumptions
Per Share Fair
Aggregate Fair Value
Aggregate Proceeds
Aggregate Allocation of Proceeds Based on Relative
Fair Value of:
Warrant Risk free
Shares Market Exercise Term Interest Dividend Value of of Unit of Unit Unit
Issued Price Price (Years) Rate Volatility Rate Warrant Warrants Sales Unit Stock Warrant Unit Note
100,750 $9.01 $20.00 2.68 0.58% 76.29% 0.0% $2.53 $254,700 $1,007,500 $415,000 $111,400 $481,100 Amendment of 2013 Unit Notes and
2013 Unit Warrants As indicated in Note 8 , Convertible
Promissory Notes and Other Notes Payable We calculated the fair value of the
modified 2013 Unit Warrants immediately before and after the modifications and determined that the fair value of the warrants increased
by an aggregate of $272,900, which we treated as a component of loss on extinguishment of debt in the accompanying Condensed Consolidated
Statements of Operations and Comprehensive Loss with a corresponding credit to additional paid-in capital, an equity account. The
warrants subject to the exercise price modifications were valued using the Black-Scholes Option Pricing Model and the following
assumptions:
Assumption: Pre-modification Post-modification
Market price per share $ 12.60 $ 12.60
Exercise price per share $ 20.00 $ 10.00
Risk-free interest rate 0.44% 0.62%
Remaining contractual term in years 2.17 2.59
Volatility 75.6% 76.6%
Dividend rate 0.0% 0.0%
Fair Value per share $ 3.73 $ 6.65 Issuance of Securities in Satisfaction
of Technology License and Maintenance Fees and Patent Expenses In April 2014, we entered into an agreement
with Icahn School of Medicine at Mount Sinai ( Icahn School Icahn
School Agreement Issuance of Common Stock to Consultants In May 2014, we entered into a consulting
agreement for strategic advisory and business development services pursuant to which we issued 10,000 restricted shares of our
common stock as partial compensation for such professional services. We determined the fair value of stock to be $134,000, based
on the $13.40 per share quoted market price of our common stock on the date of the agreement. Additionally, under the terms of
the agreement, we paid an aggregate of $80,000 between May 2014 and December 31, 2014 as additional compensation for professional
services rendered by the consultant. Effective January 12, 2015, we entered into a new consulting agreement with this consultant
for similar services through December 31, 2015 pursuant to which we have issued 20,000 restricted shares of our common stock valued
at $160,000, based on the $8.00 per share quoted market price of our common stock on the date of the agreement, and made cash payments
of $20,000 as compensation for such professional services. In March 2015, we entered into a consulting
agreement with another consultant for additional advisory and business development services pursuant to which we issued 25,000
restricted shares of our common stock as compensation for such professional services. We determined the fair value of stock to
be $175,000, based on the $7.50 per share quoted market price of our common stock on the date of the agreement. In March 2015, we issued 16,667 shares
of our common stock valued at $166,700 to our legal counsel in settlement of direct legal fees related to services provided with
respect to our prospective public offering of our equity securities in the fall of 2014 and the Autilion Financing. We
recognized a loss of $16,700 with respect to this settlement, which is included in Loss on Extinguishment of Debt in the accompanying
Statement of Operations and Comprehensive Loss for the year ended March 31, 2015. Warrants to Purchase Common Stock Warrant Grants and Exercises In January 2015, when the market price
of our common stock was $8.00 per share, our Board of Directors ( Board We valued the new warrant grants at
$1,756,900 using the Black Scholes Option Pricing Model and the following assumptions: market price per share: $8.00;
exercise price per share: $10.00; risk-free interest rate: 1.45% for five-year warrants and 0.24% for one-year warrants; contractual
term: 5 years or 1 year; volatility: 75.86% for five-year warrants and 69.74% for one-year warrants; expected dividend rate: 0%.. We calculated the fair value of the
modified warrants immediately before and after the modifications and determined that the fair value of the warrants increased by
$98,400, which is reflected in general and administrative expense in the accompanying Consolidated Statements of Operations and
Comprehensive Loss for the fiscal year ended March 31, 2015. The warrants subject to the exercise price modifications
and term extensions were valued using the Black-Scholes Option Pricing Model and the following assumptions:
Assumption: Pre-modification Post-modification
Market price per share at modification date $ 8.00 $ 8.00
Exercise price per share (weighted average) $ 23.13 $ 13.00
Risk-free interest rate (weighted average) 0.04% 0.31%
Contractual term in years (weighted average) 0.24 1.24
Volatility (weighted average) 69.7% 69.8%
Dividend rate 0.0% 0.0%
Weighted Average Fair Value per share $ 0.22 $ 1.31 On March 19, 2014, we granted five-year
warrants to purchase an aggregate of 20,750 restricted shares of our unregistered common stock at an exercise price of $10.00 per
share to the independent members of our Board and certain of our officers. The warrants became exercisable for 50% of
the shares on April 1, 2014, and become exercisable for an additional 25% of the shares on April 1, 2015 and 25% of the shares
on April 1, 2016, provided that the warrant will become fully vested upon a change in control of the Company, as defined, or the
consummation between us and a third party of a license or sale transaction involving at least one new drug rescue variant. We
valued the warrants at $120,800 using the Black Scholes Option Pricing Model and the following assumptions: market price
per share: $9.20; exercise price per share: $10.00; risk-free interest rate: 1.75%; contractual term: 5 years; volatility: 80.57%;
expected dividend rate: 0%. We recognized stock compensation expense of $54,100 related to the grants in the fourth
quarter of the fiscal year ended March 31, 2014 and $27,000 during the fiscal year ended March 31, 2015.. In October 2013, we issued new warrants
to purchase an aggregate of 11,875 shares of our restricted common stock to certain former warrant holders whose warrants to purchase
an equivalent number of shares of our restricted common stock at an exercise price of $30.00 per share had recently expired. We
calculated the fair value of the new warrants as $0.63 per share, using the Black-Scholes Option Pricing Model and the following
assumptions. market price per share: $10.00; exercise price per share: $30.00; risk-free interest rate: 0.20%; contractual term:
1.32 years; volatility: 73.5%; and expected dividend rate: 0%. We recorded the aggregate fair value of $7,400 for the
new warrants in general and administrative expense in the accompanying Consolidated Statements of Operations and Comprehensive
Loss for the fiscal year ended March 31, 2014. In June 2013 and October 2013, our Chief
Executive Officer partially exercised an outstanding warrant to purchase 2,500 and 500 restricted shares of the Companys
common stock, respectively, at an exercise price of $12.80 per share, and we received cash proceeds of $32,000 and $6,400, respectively,
from the exercises. Modification of Warrants Held by Platinum As indicated earlier in this note, effective
on May 24, 2013, we entered into an Amendment and Waiver Agreement ( Amendment and Waiver Warrants Other Warrant Modifications and Exercises As described in Note 4, Fair Value
Measurements Convertible Promissory Notes and Other Notes Payable
March 31,
2015 2014
Market price of common stock $ 10.00 $ 9.20
Exercise price per share $ 10.00 $ 9.80 to $10.00
Risk-free interest rate 0.74% to 1.37% 1.73%
Volatility 73.3% to 75.9% 75%
Term (years) 2.5 to 5.0 3.5 to 5.0
Dividend rate 0% 0%
Probability of Series A Preferred exchange 95% 95%
Fair value per share $ 4.45 to $6.17 $ 5.20 to $5.80 Other Warrant Modifications and
Exercises During the months of June and July 2013,
we offered certain long-term warrant holders the opportunity to exercise warrants having an exercise price of $30.00 per share
to purchase shares of our restricted common stock at a reduced exercise price of $10.00 per share through July 30, 2013. Warrant
holders exercised warrants to purchase an aggregate of 26,419 restricted shares of our common stock and we received cash proceeds
of $264,200. In addition, certain warrant holders exercised modified warrants to purchase 832 restricted shares of our
common stock in lieu of our payment in satisfaction of amounts due for professional services in the aggregate amount of $8,300.
We calculated the fair value of the warrants exercised immediately before and after the modifications and determined that the fair
value of the warrants exercised decreased. In October 2013, we modified certain
outstanding warrants held by our long-term investors and consultants to purchase an aggregate of 64,639 restricted shares of our
common stock to reduce the exercise price of the warrants to $10.00 per share and, for warrants scheduled to expire on December
31, 2013, extend the exercise term of the warrants until January 31, 2015, generally without modifying the exercise price. We
calculated the fair value of the warrants immediately before and after the modifications and determined that the fair value of
the warrants increased by $77,800, which is reflected in general and administrative expense in the accompanying Consolidated Statements
of Operations and Comprehensive Loss for the fiscal year ended March 31, 2014. The warrants subject to the exercise
price modifications and term extensions were valued using the Black-Scholes Option Pricing Model and the following assumptions:
Assumption: Pre-modification Post-modification
Market price per share at modification date $ 10.00 $ 10.00
Exercise price per share (weighted average) $ 31.97 $ 24.68
Risk-free interest rate (weighted average) 0.33% 0.44%
Contractual term in years (weighted average) 1.40 2.10
Volatility (weighted average) 74.4% 75.8%
Dividend rate 0.0% 0.0%
Weighted Average Fair Value per share $ 1.08 $ 2.29 In December 2013, we modified additional
outstanding warrants held by certain of our long-term investors, consultants, and members of management and our Board of Directors
to purchase an aggregate of 63,013 restricted shares of our common stock to reduce the exercise price of the warrants to $10.00
per share and, in limited cases, extend the exercise term of the warrants. We calculated the fair value of the warrants
immediately before and after the modifications and determined that the fair value of the warrants increased by $344,000, which
is reflected in general and administrative expense in the accompanying Consolidated Statements of Operations and Comprehensive
Loss for the fiscal year ended March 31, 2014. The warrants subject to the exercise price modifications and term extensions
were valued using the Black-Scholes Option Pricing Model and the following assumptions:
Assumption: Pre-modification Post-modification
Market price per share at modification date $ 8.00 $ 8.00
Exercise price per share (weighted average) $ 33.49 $ 10.00
Risk-free interest rate (weighted average) 0.51% 0.57%
Contractual term in years (weighted average) 2.06 2.34
Volatility (weighted average) 73.6% 74.4%
Dividend rate 0.0% 0.0%
Weighted Average Fair Value per share $ 0.91 $ 2.85 In making its fair value determinations
for both warrant modifications and new grants using the Black Scholes Option Pricing Model, we utilize the following principles
in selecting its input assumptions. The market price per share is based on the quoted market price of our common stock on the OTC
Markets on the date of the modification or grant. Because of our relatively short history as a public company, we estimate
stock price volatility based on the historical volatilities of a peer group of public companies over the contractual or remaining
contractual term of the warrant. The contractual term of the warrant is determined based on the grant or modification
date and the latest date on which the warrant can be exercised under its terms or under the terms of the discounted exercise price
offer. The risk-free rate of interest is based on the quoted constant maturity rate for U.S. Treasury Bills on the date of the
grant or modification for the term most closely corresponding with the contractual term or remaining term of the warrant. The
dividend rate is zero as we have not paid and do not expect to pay dividends in the near future. Warrants Outstanding The following table summarizes outstanding warrants to purchase
restricted shares of our common stock as of March 31, 2015. The weighted average exercise price of outstanding warrants
at March 31, 2015 was $13.00 per share.
Exercise Price per Share Expiration Date
Shares Subject to Purchase at March 31, 2015
$ 10.00 1/31/2016 to 1/1/2020 1,064,683
$ 12.80 3/3/2023 147,000
$ 15.00 1/31/2016 to 6/11/2016 54,477
$ 20.00 7/30/2016 to 9/30/2017 186,388
$ 30.00 2/13/2016 to 3/4/2018 69,426
$ 40.00 9/15/2017 21,250
$ 60.00 2/13/2016 1,250
1,544,474 Note Receivable from Sale of Common
Stock In May 2011, the Company accepted a
$500,000 short-term note from an investor in payment for shares of the Companys common stock sold to the investor in a private
placement transaction. On October 2, 2014 we received a cash payment of $60,000 from the maker of the note. We have
considered that payment to be in full satisfaction of the outstanding principal balance of the note and related accrued interest,
aggregating $194,900, at the date of the payment and recognized a loss of $134,900 on the settlement of the note, which is reflected
as a component of Other expenses, net in the accompanying Statement of Operations and Comprehensive Loss. Reserved Shares At March 31, 2015, the Company has reserved shares of its
common stock for future issuance as follows:
Upon exchange of all shares of Series A Preferred Stock currently issued and outstanding (1) 750,000
Warrant shares issuable to Platinum upon exercise of common stock warrant upon exchange of Series A preferred stock under the terms of the October 11, 2012 Note Purchase and Exchange Agreement 375,000
110% of shares issuable upon conversion of 10% senior secured convertible notes issued to Platinum in October 2012, February 2013, March 2013 and July 2013, including interest accrued through maturity (2) 563,871
Pursuant to warrants to purchase common stock:
Subject to outstanding warrants 1,544,474
Issuable pursuant to accrued interest through maturity on outstanding promissory notes issued to Morrison &amp; Foerster, Cato Research Ltd., and University Health Network 33,612
1,578,086
Pursuant to stock incentive plans:
Subject to outstanding options under the 2008 and 1999 Stock Incentive Plans 207,638
Available for future grants under the 2008 Stock Incentive Plan 40,491
248,129
For additional issuances under the 2014 Private Placement of Units and upon conversion of notes and accrued interest pursuant to the 2013 Private Placement of Units and 2014 Private Placement of Units 807,800
Total 4,322,886
____________
(1) assumes exchange under the terms of the October 11, 2012 Note Exchange and Purchase Agreement with Platinum
(2) assumes conversion under the terms of the October 11, 2012 Note Exchange and Purchase Agreement with Platinum and the terms of the individual notes </t>
  </si>
  <si>
    <t>Research and Development Expenses</t>
  </si>
  <si>
    <t>Research and Development [Abstract]</t>
  </si>
  <si>
    <t>10. Research and Development Expenses The Company recorded research and development
expenses of approximately $4.3 million and $2.5 million in the fiscal years ended March 31, 2015 and 2014, respectively.
Research and development expense is composed primarily of employee compensation expenses, including stockbased compensation,
and direct project expenses, including costs incurred by third-party research collaborators, some of which may be reimbursed under
the terms of grant or collaboration agreements.</t>
  </si>
  <si>
    <t>Income Taxes</t>
  </si>
  <si>
    <t>Income Tax Disclosure [Abstract]</t>
  </si>
  <si>
    <t xml:space="preserve">11. Income Taxes The provision for income taxes for the
periods presented in the Consolidated Statements of Operations and Comprehensive Income represents minimum California franchise
taxes. Income tax expense differed from the amounts computed by applying the U.S. federal income tax rate of 34% to pretax
losses as a result of the following:
Fiscal Years Ended March 31,
2015 2014
Computed expected tax benefit (34.0 ) % (34.0 ) %
Tax effect of Warrant Liability mark to market (0.1 ) % 41.5 %
Other losses not benefitted 34.0 % (7.5 ) %
Other 0.1 % 0.1 %
Income tax expense 0.0 % 0.1 % Deferred income taxes reflect the net
tax effect of temporary differences between the carrying amounts of assets and liabilities for financial reporting purposes and
the amounts used for income tax purposes. Significant components of the Companys deferred tax assets are as follows (in
thousands):
March 31,
2015 2014
Deferred tax assets:
Net operating loss carryovers $ 23,054 $ 19,733
Basis differences in fixed assets 24 37
Accruals and reserves 2,694 1,383
Total deferred tax assets 25,772 21,153
Valuation allowance (25,772 ) (21,153 )
Net deferred tax assets $ - $ - Realization of deferred tax assets is
dependent upon future earnings, if any, the timing and amount of which are uncertain. Accordingly, the deferred tax assets have
been fully offset by a valuation allowance. The valuation allowance increased by $4,619,000 and $2,126,000 during the fiscal years
ended March 31, 2015 and 2014, respectively. When realized, deferred tax assets related to employee stock options will be
credited to additional paid-in capital. As of March 31, 2015, we had U.S. federal
net operating loss carryforwards of $58.7 million, which will expire in fiscal years 2020 through 2035. As of March 31,
2015, we had state net operating loss carryforwards of $53.1 million, which will expire in fiscal years 2016 through 2035. U.S. federal and state tax laws
include substantial restrictions on the utilization of net operating loss carryforwards in the event of an ownership change of
a corporation. We have not performed a change in ownership analysis since our inception in 1998 and accordingly some or all of
our net operating loss carryforwards may not be available to offset future taxable income, if any. The Company files income tax returns
in the U.S. federal and Canadian jurisdictions and California and Maryland state jurisdictions. The Company is subject to
U.S. federal and state income tax examinations by tax authorities for tax years 2000 through 2015 due to net operating losses
that are being carried forward for tax purposes. The Company does not have any uncertain
tax positions or unrecognized tax benefits at March 31, 2015 and 2014. The Companys policy is to recognize interest
and penalties related to income taxes as components of interest expense and other expense, respectively. </t>
  </si>
  <si>
    <t>Licensing and Collaborative Agreements</t>
  </si>
  <si>
    <t xml:space="preserve">12. Licensing and Collaborative
Agreements University Health Network On September 17, 2007, we entered into
a Sponsored Research Collaboration Agreement ( SRCA UHN Concurrent with the execution of the
fourth amendment to the SRCA, we also entered into a License Agreement with UHN under the terms of which UHN granted us exclusive
rights to the use of a novel molecule that can be employed in the identification and isolation of mature and immature human cardiomyocytes
from pluripotent stem cells, as well as methods for the production of cardiomyocytes from pluripotent stem cells that express this
marker. In consideration for the grant of the license, we have agreed to make payments to UHN totaling $3.9 million,
if, and when, we achieves certain commercial milestones set forth in the License Agreement, and to pay UHN royalties based on our
receipt of revenue attributable to the licensed patents. U.S. National Institutes of Health During fiscal years 2006 through 2008,
the U.S. National Institutes of Health (" NIH Cato Research Ltd. We have built a strategic development
relationship with Cato Research Ltd. ( CRL </t>
  </si>
  <si>
    <t>Stock Option Plans and 401(k) Plan</t>
  </si>
  <si>
    <t>Text Block [Abstract]</t>
  </si>
  <si>
    <t xml:space="preserve">The table below summarizes stock-based compensation
expense included in the accompanying Condensed Consolidated Statements of Operations and Comprehensive Loss for the three and nine
months ended December 31, 2015 and 2014.
Three Months Ended Nine Months Ended
December 31, December 31,
2015 2014 2015 2014
Research and development expense:
Stock option grants $ 71,300 $ 30,000 $ 118,700 $ 156,100
Warrants granted to officer in March 2014 and March 2013 2,800 36,300 8,500 108,900
Warrants granted to officer in September 2015 - - 852,200 -
74,100 66,300 979,400 265,000
General and administrative expense:
Stock option grants 20,400 18,600 36,500 86,700
Warrants granted to officers and directors in March 2014 and March 2013 3,900 70,700 11,700 212,300
Warrants granted to officers, directors and consultants in September 2015 - - 2,840,700 -
24,300 89,300 2,888,900 299,000
Total stock-based compensation expense $ 98,400 $ 155,600 $ 3,868,300 $ 564,000 </t>
  </si>
  <si>
    <t xml:space="preserve">13. Stock Option Plans
and 401(k) Plan We have the following share-based compensation
plans. 2008 Stock Incentive Plan Our 2008 Stock Incentive Plan (the  2008
Plan 1999 Stock Incentive Plan Our 1999 Stock Incentive Plan (the  1999
Plan Description of the 2008 Plan Under the terms of the 2008 Plan, the
Compensation Committee of our Board of Directors may grant shares, options or similar rights having either a fixed or variable
price related to the fair market value of the shares and with an exercise or conversion privilege related to the passage of time,
the occurrence of one or more events, or the satisfaction of performance criteria or other conditions, or any other security with
the value derived from the value of the shares. Such awards include stock options, restricted stock, restricted stock units, stock
appreciation rights and dividend equivalent rights. The Compensation Committee may grant
nonstatutory stock options under the 2008 Plan at a price of not less than 100% of the fair market value of our common stock on
the date the option is granted. Incentive stock options under the 2008 Plan may be granted at a price of not less than 100% of
the fair market value of our common stock on the date the option is granted. Incentive stock options granted to employees who,
on the date of grant, own stock representing more than 10% of the voting power of all of our classes of stock are granted at an
exercise price of not less than 110% of the fair market value of our common stock and the maximum term of such incentive stock
options may not exceed five years. The maximum term of an incentive stock option granted to any other participant may not exceed
ten years. The Compensation Committee determines the term and exercise or purchase price of all other awards granted under the
2008 Plan. The Compensation Committee also determines the terms and conditions of awards, including the vesting schedule and any
forfeiture provisions. Awards under the 2008 Plan may vest upon the passage of time or upon the attainment of certain performance
criteria established by the Compensation Committee. We currently have no performance-based awards outstanding. Unless terminated sooner, the 2008 Plan
will automatically terminate in 2017. The Board of Directors may at any time amend, suspend or terminate our 2008 Plan. We did not grant any stock options during
fiscal 2015. During the third quarter of fiscal 2014, when the quoted market price of our common stock was $8.00 per
share, we reduced the exercise price of an aggregate of 196,213 outstanding options to purchase shares of its common stock at exercise
prices between $15.00 per share and $59.80 per share held by certain employees, including the Companys officers and directors,
and by certain consultants to $8.00 per share or $10.00 per share. These reductions in exercise price were accounted for as a modification
of the options and resulted in a charge of $252,000. The following table summarizes share-based
compensation expense, including share-based expense related to the March 2015 and March 2014 grants of warrants to certain of our
officers and to our independent directors as described in Note 9, Capital Stock,
Fiscal Years Ended
March 31,
2015 2014
Research and development expense:
Stock option grants $ 176,200 $ 296,900
Fully-vested warrants granted to officer and
consultants in January 2015 527,500 -
Warrants granted to officer in March 2014 and 2013 145,100 156,500
848,800 453,400
General and administrative expense:
Stock option grants 98,800 385,100
Fully-vested warrants granted to officers, directors
and consultants in January 2015 1,229,400 -
Warrants granted to officers and directors in March
2014 and 2013 283,100 298,800
1,611,300 683,900
Total stock-based compensation expense $ 2,460,100 $ 1,137,300 We used the Black-Scholes option valuation
model with the following assumptions to determine share-based compensation expense related to option grants during the fiscal years
ended March 31, 2015 and 2014:
Fiscal Years Ended March 31,
2015 2014
Exercise price not applicable $8.00 to $16.40
Market price on date of grant not applicable $8.00 to $16.40
Risk-free interest rate not applicable 1.08% to 2.53%
Expected term (years) not applicable 6.25 to 10.0
Volatility not applicable 87.9% to 103.2%
Expected dividend yield not applicable 0%
Fair value per share at grant date not applicable $6.38 to $13.63 The expected term of options represents
the period that our share-based compensation awards are expected to be outstanding. We have calculated the weighted-average expected
term of the options using the simplified method as prescribed by Securities and Exchange Commission Staff Accounting Bulletins
No. 107 and No. 110 (SAB No. 107 and 110). The utilization of SAB No. 107 and 110 was based on the
lack of relevant historical data due to our limited historical experience as a publicly traded company as well as the lack of liquidity
resulting from the limited number of freely-tradable shares of our common stock. Limited historical experience and lack of liquidity
in our stock also resulted in our decision to utilize the historical volatilities of a peer group of public companies stock
over the expected term of the option in determining our expected volatility assumptions. The risk-free interest rate
for periods related to the expected life of the options is based on the U.S. Treasury yield curve in effect at the time of
grant. The expected dividend yield is zero, as we have not paid any dividends and do not anticipate paying dividends in the near
future. We calculated the forfeiture rate based on an analysis of historical data, as it reasonably approximates the currently
anticipated rate of forfeitures for granted and outstanding options that have not vested. The following table summarizes activity for the fiscal years
ended March 31, 2015 and 2014 under our stock option plans:
Fiscal Years Ended March 31,
2015 2014
Weighted Weighted
Average Average
Number of Exercise Number of Exercise
Shares Price Shares Price
Options outstanding at beginning of period 212,486 $ 10.09 245,653 $ 26.43
Options granted - $ - 19,050 $ 10.89
Options exercised - $ - - $ -
Options forfeited (2,001 ) $ 9.25 (3,954 ) $ 27.22
Options expired (2,847 ) $ 10.56 (48,263 ) $ 23.94
Options outstanding at end of period 207,638 $ 10.09 212,486 $ 10.09
Options exercisable at end of period 199,013 $ 10.09 182,775 $ 10.06
Weighted average grant-date fair value of
options granted during the period $ - $ 8.36 The following table summarizes information
on stock options outstanding and exercisable under our stock option plans as of March 31, 2015:
Options Outstanding Options Exercisable
Weighted
Average Weighted Weighted
Remaining Average Average
Exercise Number Years until Exercise Number Exercise
Price Outstanding Expiration Price Exercisable Price
$ 8.00 49,590 7.53 $ 8.00 46,466 $ 8.00
$ 10.00 147,939 4.88 $ 10.00 142,751 $ 10.00
$ 14.40 to $36.00 10,109 4.64 $ 21.69 9,796 $ 21.23
207,638 5.51 $ 10.09 199,013 $ 10.09 At March 31, 2015, there were 40,491
shares of our common stock remaining available for grant under the 2008 Plan. There were no option exercises during
the years ended March 31, 2015 or 2014. Aggregate intrinsic value is the sum
of the amounts by which the fair value of the underlying common stock exceeded the exercise price of the option ( in-the-money-options As of March 31, 2015, there was approximately
$71,700 of unrecognized compensation cost related to non-vested share-based compensation awards from the 2008 Plan, which is expected
to be recognized through May 2016. Additionally, at March 31, 2015 there was approximately $27,000 of unrecognized compensation
cost related to unvested warrant grants to independent directors and officers, which is expected to be recognized through March
2016 absent any conditions which would accelerate the vesting of the awards and corresponding expense recognition. 401(k) Plan Through a third-party agent, we maintain
a retirement and deferred savings plan for our employees. This plan is intended to qualify as a tax-qualified plan under Section 401(k)
of the Internal Revenue Code. The retirement and deferred savings plan provides that each participant may contribute a portion
of his or her pre-tax compensation, subject to statutory limits. Under the plan, each employee is fully vested in his or her deferred
salary contributions. Employee contributions are held and invested by the plans trustee. The retirement and deferred savings
plan also permits us to make discretionary contributions, subject to established limits and a vesting schedule. To date, we have
not made any discretionary contributions to the retirement and deferred savings plan on behalf of participating employees. </t>
  </si>
  <si>
    <t>Related Party Transactions</t>
  </si>
  <si>
    <t>Cato Holding Company, doing business as Cato
BioVentures ( CBV CRL CHC Note CHC
Warrant Convertible Promissory Notes and Other Notes
Payable During fiscal year 2007, we entered into a master
contract research, development and regulatory service arrangement with CRL, a contract research organization ( CRO In CRL Note CRO Services CRL Warrant Convertible
Promissory Notes and Other Notes Payable</t>
  </si>
  <si>
    <t xml:space="preserve">14. Related Party Transactions Cato Holding Company ( CHC CBV 2012 CHC Note CHC Warrant CRL Note During fiscal year 2007, VistaGen California
entered into a contract research organization arrangement with CRL related to the development of AV-101, under which we incurred
expenses of $38,100 and $52,500 for the fiscal years ended March 31, 2015 and 2014, respectively. Total interest
expense on notes payable to CHC and CRL was $174,800 and $167,900 for the fiscal years ended March 31, 2015 and 2014, respectively. Upon the approval of its Board of Directors,
in December 2006, VistaGen California accepted a full-recourse promissory note in the amount of $103,400 from Mr. Shawn Singh in
payment of the exercise price for options and warrants to purchase an aggregate of 6,320 restricted shares of VistaGen Californias
common stock. The note accrued interest at a rate of 4.90% per annum and was due and payable no later than the earlier of (i) December 1,
2016 or (ii) ten days prior to VistaGen California becoming subject to the requirements of the Securities Exchange Act of
1934, as amended ( Exchange Act Between September and December 2013,
Mr. Singh provided short-term cash advances aggregating $64,000 to meet our short-term working capital requirements. In lieu of
cash repayment of the advances, in December 2013, Mr. Singh elected to invest $50,000 of the balance due him in the 2013 Unit Private
Placement. At March 31, 2015, we have completely repaid the balance of the advances and the $50,000 promissory note
issued in connection with his investment in the 2013 Unit Private Placement to Mr. Singh. </t>
  </si>
  <si>
    <t>Commitments, Contingencies, Guarantees and Indemnifications</t>
  </si>
  <si>
    <t>Commitments and Contingencies Disclosure [Abstract]</t>
  </si>
  <si>
    <t xml:space="preserve">15. Commitments, Contingencies,
Guarantees and Indemnifications From time to time, we may become involved
in claims and other legal matters arising in the ordinary course of business. Management is not currently aware of any claims made
or other legal matters that will have a material adverse effect on our consolidated financial position, results of operations or
its cash flows. We indemnify our officers and directors
for certain events or occurrences while the officer or director is or was serving at our request in such capacity. The term of
the indemnification period is for the officers or directors lifetime. We will indemnify the officers or directors
against any and all expenses incurred by the officers or directors because of their status as one of our directors or executive
officers to the fullest extent permitted by Nevada law. We have never incurred costs to defend lawsuits or settle claims related
to these indemnification agreements. We have a director and officer insurance policy which limits our exposure and may enable
us to recover a portion of any future amounts paid. We believe the fair value of these indemnification agreements is minimal.
Accordingly, there are no liabilities recorded for these agreements at March 31, 2015 or 2014. In the normal course of business, we
provide indemnifications of varying scopes under agreements with other companies, typically clinical research organizations, investigators,
clinical sites, suppliers and others. Pursuant to these agreements, we generally indemnify, hold harmless, and agree to reimburse
the indemnified parties for losses suffered or incurred by the indemnified parties in connection with the use or testing of our
product candidates or with any U.S. patents or any copyright or other intellectual property infringement claims by any third party
with respect to our product candidates. The terms of these indemnification agreements are generally perpetual. The
potential future payments we could be required to make under these indemnification agreements is unlimited. We
maintain liability insurance coverage that limits our exposure. We believe the fair value of these indemnification agreements
is minimal. Accordingly, we have not recorded any liabilities for these agreements as of March 31, 2015 or 2014. Leases As of March 31, 2015 and 2014,
the following assets are under capital lease obligations and included in property and equipment:
March 31,
2015 2014
Laboratory equipment $ - $ 19,000
Office equipment 4,500 4,500
4,500 23,500
Accumulated depreciation (2,500 ) (11,100 )
Net book value $ 2,000 $ 12,400 Amortization expense for assets recorded
under capital leases is included in depreciation expense. Future minimum payments, by year and in the aggregate, required
under capital leases are as follows:
Fiscal Years Ending March 31,
Capital Leases
2016 $ 1,200
2017 1,200
2018 100
Future minimum lease payments 2,500
Less imputed interest included in minimum lease payments (400 )
Present value of minimum lease payments 2,100
Less current portion (1,000 )
Non-current capital lease obligation $ 1,100 At March 31, 2015,
future minimum payments under operating leases relate to our facility lease in South San Francisco, California through July 31,
2017 and are as follows:
Fiscal Years Ending March 31, Amount
2016 264,000
2017 277,100
2018 93,800
$ 634,900 We incurred total facility rent expense
for the fiscal years ended March 31, 2015 and 2014 of $337,000 and $284,100 , respectively. Long-Term Debt Repayment At March 31, 2015, assuming that all
outstanding convertible notes are converted into shares of common stock in accordance with their respective conversion provisions
and that Replacement Note B issued to Morrison &amp; Foerster, the CRL Note and the UHN Note, each as described further in Note
8, Convertible Promissory Notes and Other Notes Payable
Fiscal Years Ending March 31, Amount
2016 $ 2,185,700
2017 9,800
2018 10,500
2019 11,300
Thereafter through June 2019 4,000
$ 2,221,300 </t>
  </si>
  <si>
    <t>Subsequent Events</t>
  </si>
  <si>
    <t>Series B Preferred Unit Offering Between January 1, 2016 and February 12, 2016,
in self-placed private placement transactions, we sold to accredited investors Series B Preferred Units consisting of (i) an aggregate
of 18,286 shares of our Series B Preferred and (ii) Series B Warrants to purchase an aggregate of 18,286 shares of our common stock
at an exercise price of $7.00 per share. We received cash proceeds of $128,000 from these sales of Series B Preferred Units. Conversion of Series B Preferred into Common Stock Between January 1, 2016 and February 12, 2016,
holders of an aggregate of 13,500 shares of Series B Preferred converted such shares into an equivalent number of registered shares
of our common stock. Additionally, we issued an aggregate of 716 shares of our restricted common stock in payment of
$6,200 in accrued dividends on the Series B Preferred converted. Creation of Series C Convertible Preferred Stock On January 13, 2016, our Board authorized the
creation of, and effective January 25, 2016, we filed a Certificate of Designation of the Relative Rights and Preferences of the
Series C Convertible Preferred Stock of VistaGen Therapeutics, Inc. (the  Certificate of Designation Series C Preferred Series A Preferred Warrant Exchanges On January 25, 2016, we entered into an Exchange
Agreement (the  Exchange Agreement Montsant Holders Warrants NEPA Series A Warrants Between January 29, 2016 and February 12, 2016,
we entered into Warrant Exchange Agreements with certain holders of outstanding warrants to purchase an aggregate of 824,887
shares of our common stock pursuant to which the holders agreed to the cancellation of such warrants in exchange for our issuance
to them of an aggregate of 618,685 shares of our unregistered common stock. At February 12, 2016, we had warrants outstanding
to purchase 1,874,595 shares of our common stock.</t>
  </si>
  <si>
    <t xml:space="preserve">16. Subsequent Events We have evaluated subsequent events
through the date of this report and have identified the following material events and transactions that occurred after March 31,
2015. 2014 Unit Private Placement From April 1, 2015 through May 14, 2015,
we entered into securities purchase agreements with accredited investors pursuant to which we sold to such accredited
investors Units, for aggregate cash proceeds of $280,000, consisting of (i) 10% convertible notes in the aggregate face amount
of $280,000 due between April 30, 2015 and May 15, 2015 or automatically convertible into securities we may issue upon the consummation
of a Qualified Financing, as defined in the note (ii) an aggregate of 33,000 restricted shares of our common stock; and (iii) warrants
exercisable through December 31, 2016 to purchase an aggregate of 24,250 restricted shares of our common stock at an exercise price
of $10.00 per share. Creation of Series B Preferred
Stock On May 7, 2015, we filed a Certificate
of Designation of the Relative Rights and Preferences of the Series B 10% Preferred Stock of VistaGen Therapeutics, Inc. ( Certificate
of Designation Series B Preferred Each share of Series B Preferred is
convertible, at the option of the holder ( Voluntary Conversion Conversion Price Automatic Conversion Conversion Prior to Conversion, shares of Series
B Preferred will accrue dividends, payable only in shares of our common stock, at a rate of 10% per annum ( Accrued Dividend Agreement with Platinum On May 5, 2015, we entered into an Agreement
with Platinum, which, as modified by an Acknowledgement and Agreement, became effective on May 12, 2015 ( Platinum Agreement · Converted
all of the approximately $4.5 million outstanding balance (principal and accrued but unpaid interest) of the Senior Notes we issued
to Platinum into 641,335 shares of Series B Preferred, thereby cancelling approximately $4.5 million of our outstanding indebtedness; · Released
all of its security interests in our assets and those of our subsidiaries by terminating the Amended and Restated Security
Agreement, IP Security Agreement and Negative Covenant, each dated October 11, 2012 between us and Platinum; and · Converted
all of the approximately $1.3 million outstanding balance (principal and accrued but unpaid interest) of the 2014 Unit Notes that
we issued to Platinum into 240,305 shares of Series B Preferred and five-year warrants to purchase 240,305 shares of our common
stock at a fixed exercise price of $7.00 per share ( Series B Warrants · Purchased
approximately $1.5 million (including accrued but unpaid interest thereon) of outstanding 2014 Unit Notes we issued to various
investors from the respective holders thereof ( Investor 2014 Unit Notes · Entered
into a Securities Purchase Agreement ( SPA · Amended
the Platinum Warrants (all warrants previously issued by us to Platinum in connection with the Senior Notes) and the Series A Exchange
Warrant to: o fix the
exercise price thereof at $7.00 per share; o eliminate the exercise price reset
features and fix the number of shares of our common stock issuable thereunder; and o eliminate the cashless exercise provisions
from the Platinum Warrants and the Series A Exchange Warrant; and · Agreed
to refrain from the sale of any shares of our common stock held by Platinum or its affiliates until the earlier to occur of an
effective registration statement relating to resale of certain specified shares of common stock under the Securities Act of 1933,
as amended, or the closing price of our common stock is at least $15.00 per share. As additional consideration for the agreements of
Platinum under the Platinum Agreement, we issued to Platinum 400,000 shares of Series B Preferred and Series B Warrants to purchase
1.2 million shares of our common stock, and exchanged 30,000 shares of our common stock currently beneficially owned or controlled
by Platinum for 30,000 shares of Series B Preferred. Conversion of 2014 Unit Notes Effective May 20, 2015, holders of the
remaining approximately $1.8 million outstanding balance (principal and accrued but unpaid interest) of 2014 Unit Notes converted
such notes into 327,016 shares of Series B Preferred and Series B Warrants to purchase 327,016 shares of our common stock, thereby
cancelling an additional approximately $1.8 million of our outstanding indebtedness. Sale of Series B Preferred Units Between May 26, 2015 and June 25, 2015,
we sold to accredited investors and institutions an aggregate of $557,500 of units in our Series B Preferred Unit offering, which
units consist of Series B Preferred and Series B Warrants (together Series B Preferred Units), including $100,000 to Platinum. We
issued 79,646 shares of Series B Preferred and Series B Warrants to purchase 79,646 shares of our common stock. We have
received an aggregate of $557,500 in cash proceeds from the sale of the Series B Preferred Units. Conversion of Notes and Accounts
Payable During May and June 2015,
holders of certain of our promissory notes outstanding at March 31, 2015 and thereafter, including Morrison &amp; Foerster, Cato
Research Ltd., University Health Network, and McCarthy Tetrault, and certain other service providers converted notes payable or
accounts payable having an aggregate outstanding balance of approximately $5.8 million (principal and accrued but unpaid interest
and certain adjustments thereto) into 831,577 shares of Series B Preferred, thereby cancelling an additional approximately $5.8
million of our outstanding debt. </t>
  </si>
  <si>
    <t>Supplemental Financial Information</t>
  </si>
  <si>
    <t>Organization, Consolidation and Presentation of Financial Statements [Abstract]</t>
  </si>
  <si>
    <t xml:space="preserve">17. Supplemental Financial Information The following table presents the unaudited
statements of operations data for each of the eight quarters in the period ended March 31, 2015. The information has been presented
on the same basis as the audited financial statements and all necessary adjustments, consisting only of normal recurring adjustments,
have been included in the amounts below to present fairly the unaudited quarterly results when read in conjunction with the audited
financial statements and related notes. The operating results for any quarter should not be relied upon as necessarily indicative
of results for any future period. Quarterly Results of Operations (Unaudited) (in thousands,
except share and per share amounts)
Three Months Ended Total
June 30, 2014 September 30, 2014 December 31, 2014 March 31, 2015 Fiscal Year 2015
Revenues: $ - $ - $ - $ - $ -
Operating expenses:
Research and development 474 558 445 956 2,433
General and administrative 797 556 671 2,320 4,344
Total operating expenses 1,271 1,114 1,116 3,276 6,777
Loss from operations (1,271 ) (1,114 ) (1,116 ) (3,276 ) (6,777 )
Other expenses, net:
Interest expense, net (785 ) (606 ) (792 ) (2,366 ) (4,549 )
Change in warrant liabilities (1,727 ) 1,302 953 (563 ) (35 )
Loss on extinguishment of debt (768 ) (1,603 ) - (17 ) (2,388 )
Other expense, net - - (135 ) - (135 )
Loss before income taxes (4,551 ) (2,021 ) (1,090 ) (6,222 ) (13,884 )
Income taxes (2 ) - - - (2 )
Net loss $ (4,553 ) $ (2,021 ) $ (1,090 ) $ (6,222 ) $ (13,886 )
Basic net (loss) per common share $ (3.70 ) $ (1.58 ) $ (0.84 ) $ (4.24 ) $ (10.53 )
Diluted net loss per common share $ (3.70 ) $ (1.90 ) $ (1.08 ) $ (4.24 ) $ (10.61 )
Weighted average shares used in computing:
Basic net (loss) per common share 1,229,488 1,279,251 1,302,300 1,466,386 1,318,797
Diluted net loss per common share 1,229,488 1,299,099 1,302,300 1,466,386 1,318,797
Three Months Ended Total
June 30, 2013 September 30, 2013 December 31, 2013 March 31, 2014 Fiscal Year 2014
Revenues: $ - $ - $ - $ - $ -
Operating expenses:
Research and development 695 669 551 566 2,481
General and administrative 605 546 897 500 2,548
Total operating expenses 1,300 1,215 1,448 1,066 5,029
Loss from operations (1,300 ) (1,215 ) (1,448 ) (1,066 ) (5,029 )
Other expenses, net:
Interest expense, net (316 ) (323 ) (361 ) (503 ) (1,503 )
Change in warrant liabilities 1,805 79 1,940 (257 ) 3,567
Income (loss) before income taxes 189 (1,459 ) 131 (1,826 ) (2,965 )
Income taxes (3 ) - - - (3 )
Net income (loss) 186 $ (1,459 ) $ 131 $ (1,826 ) $ (2,968 )
Basic net income (loss) per common share $ 0.18 $ (1.35 ) $ 0.12 $ (1.57 ) $ (2.70 )
Diluted net loss per common share $ (0.44 ) $ (1.37 ) $ (0.44 ) $ (1.57 ) $ (3.81 )
Weighted average shares used in computing:
Basic net income (loss) per common share 1,042,081 1,081,529 1,110,529 1,162,636 1,098,742
Diluted net loss per common share 1,061,544 1,128,152 1,110,529 1,162,636 1,099,216 </t>
  </si>
  <si>
    <t>Summary of Significant Accounting Policies (Policies)</t>
  </si>
  <si>
    <t>Summary Of Significant Accounting Policies Policies</t>
  </si>
  <si>
    <t xml:space="preserve">Basis of Presentation
and Going Concern Effective August 14, 2014, we consummated
a 1-for-20 reverse split of our authorized, and issued and outstanding shares of common stock (the Stock Consolidation Each reference to shares of common stock or the price per share of common stock in these
financial statements is post-Stock Consolidation, and reflects the 1-for-20 adjustment as a result of the Stock Consolidation. Capital Stock The accompanying Consolidated Financial
Statements have been prepared assuming that we will continue as a going concern. As a developing-technology company having not
yet developed commercial products or achieved sustainable revenues, we have experienced recurring losses and negative cash flows
from operations resulting in a deficit of $84.5 million accumulated from inception through March 31, 2015. We expect losses and
negative cash flows from operations to continue for the foreseeable future as we engage in further potential development of AV-101
and launch and execute our drug rescue programs and pursue potential drug development and regenerative medicine opportunities. Since our inception in May 1998 through
March 31, 2015, we have financed our operations and technology acquisitions primarily through the issuance and sale of equity and
debt securities, including convertible promissory notes and short-term promissory notes, for cash proceeds of approximately $29.0
million, as well as from an aggregate of approximately $16.4 million of government research grant awards, strategic collaboration
payments and other revenues. Additionally, we have issued equity securities with an approximate value at issuance of $13.5 million
in non-cash settlements of certain liabilities, including liabilities for professional services rendered to us or as compensation
for such services. Between late-March 2014 and March 31,
2015, we entered into securities purchase agreements with accredited investors and institutions, including Platinum, pursuant to
which we sold units to such accredited investors, in private placement transactions ( 2014 Units 2014 Unit Private
Placement 2014 Unit Stock) 2014 Unit Warrants).
As described more completely in Note
16, Subsequent Events Platinum Agreement · Converted
the approximately $4.5 million outstanding balance (principal and accrued but unpaid interest) of the Senior Notes we issued to
Platinum into 641,335 shares of our newly-created Series B 10% Convertible Preferred Stock ( Series B Preferred · Released
all of its security interests in our assets and those of our subsidiaries by terminating the Amended and Restated Security
Agreement, IP Security Agreement and Negative Covenant, which we had entered into with Platinum in October 2012; and · Converted
the approximately $1.3 million outstanding balance (principal and accrued but unpaid interest) of the convertible promissory notes
we issued to Platinum in the 2014 Unit Private Placement ( 2014 Unit Notes Series
B Warrants · Purchased
approximately $1.5 million (principal and accrued but unpaid interest) of outstanding 2014 Unit Notes we issued to various other
investors from the respective holders thereof ( Investor 2014 Unit Notes · Entered
into a Securities Purchase Agreement ( SPA Series B Preferred Unit As further described in Note 16, Subsequent
Events Series B Preferred Units Additionally, as further described in
Note 16, Subsequent Events, Since March 31, 2015, we have eliminated
approximately $14.9 million of promissory notes, other debt and certain adjustments thereto that was either already due and payable
or would have otherwise matured prior to March 31, 2016, through conversion into our Series B Preferred stock and, with respect
to a portion of the indebtedness converted, warrants to purchase common stock. Together with the cash proceeds from
our Series B Preferred Unit Offering, our working capital position has improved significantly since March 31, 2015. We
will, however, need to raise additional capital to fund our operations and execute our business plan over the next year and thereafter. We believe that our participation in
potential strategic collaborations, including potential transactions involving AV-101 such as our February 2015 Cooperative Research
and Development Agreement with the U.S. National Institutes of Health (NIH) for an NIH-funded and sponsored Phase 2 study of AV-101
in major depressive disorder, may provide resources to support a portion of our future cash needs and working capital requirements. When
and as necessary, we will seek to raise a material amount of financing through a combination of additional private placements and/or
registered public offerings of our securities, which may include both debt and equity securities, stem cell technology-based
research and development collaborations, stem cell technology and drug candidate license fees, and government grant awards and
collaborations. Our future working capital requirements will depend on many factors, including, without limitation, the scope
and nature of strategic opportunities related to our success in clinical trials of and further developing AV-101 as a treatment
for major depressive disorder and/or other conditions; our stem cell technology platform, including drug rescue and cell therapy
research and development efforts and the success of such programs, our ability to obtain government grant awards and our ability
to enter into strategic collaborations with institutions on terms acceptable to us. To further advance the clinical development
of AV-101 and potential drug rescue applications of our stem cell technology platform, as well as support our operating activities,
we plan to continue to carefully manage our routine operating costs, including salaries and benefits, regulatory and public company
consulting, contract research and development, legal, accounting and other professional services and working capital costs. Notwithstanding the foregoing, substantial
additional financing may not be available to us on a timely basis, on acceptable terms, or at all. If we are unable to obtain substantial
additional financing on a timely basis in the near term, our business, financial condition, and results of operations may be harmed,
the price of our stock may decline, we may be required to reduce, defer, or discontinue certain of our research and development
activities and we may not be able to continue as a going concern. These Consolidated Financial Statements do not include
any adjustments that might result from the outcome of this uncertainty. </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and assumptions that have been used to value warrants, warrant modifications, warrant
liabilities. We do not currently have, nor have we had during the periods covered by this report, any arrangements requiring
the recognition of revenue.</t>
  </si>
  <si>
    <t xml:space="preserve">Use of Estimates The preparation of financial statements
in conformity with U.S. generally accepted accounting principles ( U.S. GAAP </t>
  </si>
  <si>
    <t>Principles of Consolidation</t>
  </si>
  <si>
    <t xml:space="preserve">Principles of Consolidation The accompanying consolidated financial
statements include the Companys accounts, and the accounts of VistaGen Californias wholly-owned inactive subsidiaries,
Artemis Neurosciences and VistaStem Canada. </t>
  </si>
  <si>
    <t>Cash and Cash Equivalents</t>
  </si>
  <si>
    <t xml:space="preserve">Cash and Cash Equivalents Cash and cash equivalents are considered
to be highly liquid investments with maturities of three months or less at the date of purchase. </t>
  </si>
  <si>
    <t xml:space="preserve">Property and Equipment Property and equipment is stated at
cost. Repairs and maintenance costs are expensed in the period incurred. Depreciation is calculated using the straight-line method
over the estimated useful lives of the assets. The estimated useful lives of property and equipment range from five to seven years. </t>
  </si>
  <si>
    <t>Impairment or Disposal of Long-Lived Assets</t>
  </si>
  <si>
    <t xml:space="preserve">Impairment or Disposal of Long-Lived
Assets We evaluate our long-lived assets, primarily
property and equipment, for impairment whenever events or changes in circumstances indicate that their carrying value may not be
recoverable from the estimated future cash flows expected to result from their use or eventual disposition. If the estimates of
future undiscounted net cash flows are insufficient to recover the carrying value of the assets, we record an impairment loss in
the amount by which the carrying value of the assets exceeds their fair value. If the assets are determined to be recoverable,
but the useful lives are shorter than originally estimated, we depreciate or amortize the net book value of the assets
over the newly determined remaining useful lives. We have not recorded any impairment charges to date. </t>
  </si>
  <si>
    <t>Revenue Recognition</t>
  </si>
  <si>
    <t xml:space="preserve">Revenue Recognition Although we do not currently have any
such arrangements, we have historically generated revenue principally from collaborative research and development arrangements,
technology transfer agreements, including strategic licenses, and government grants.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We recognize revenue when the four basic
criteria of revenue recognition are met: (i) a contractual agreement exists; (ii) the transfer of technology has been
completed or services have been rendered; (iii) the fee is fixed or determinable; and (iv) collectability is reasonably
assured. For each source of revenue, we comply with the above revenue recognition criteria in the following manner:  Collaborative
arrangements typically consist of non-refundable and/or exclusive up front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objective and reliable evidence of the
fair value of those obligations. We recognize non-refundable upfront technology access fees under agreements in which
we have a continuing performance obligation ratably, on a straight-line basis, over the period during which we are obligated to
provide services. Cost reimbursements for research and development spending are recognized when the related costs are
incurred and when collectability is reasonably assured. Payments received related to substantive, performance-based
at-risk milestones are recognized as revenue upon achievement of the milestone event specified in the underlying
contracts, which represent the culmination of the earnings process. Amounts received in advance are recorded as deferred
revenue until the technology is transferred, costs are incurred, or a milestone is reached.  Technology
license agreements typically consist of non-refundable upfront license fees, annual minimum access fees, development and/or regulatory
milestone payments and/or royalty payments. Non-refundable upfront license fees and annual minimum payments received with separable
stand-alone values are recognized when the technology is transferred or accessed, provided that the technology transferred or accessed
is not dependent on the outcome of the continuing research and development efforts. Otherwise, revenue is recognized over the period
of our continuing involvement, and, in the case of development and/or regulatory milestone payments, when the applicable event
triggering such a payment has occurred.  Government
grants, which support our research efforts on specific projects, generally provide for reimbursement of approved costs as defined
in the terms of grant awards. Grant revenue is recognized when associated project costs are incurred. </t>
  </si>
  <si>
    <t>Research and development expenses are composed
of both internal and external costs. Internal costs include salaries and employment-related expenses of scientific personnel
and direct project costs. External research and development expenses consist primarily of costs associated with nonclinical
and clinical development of AV-101, now in Phase 2 clinical development, initially for Major Depressive Disorder, stem cell technology-related
research and development costs, and costs related to the filing, maintenance and prosecution of patents and patent applications.
All such costs are charged to expense as incurred.</t>
  </si>
  <si>
    <t>Research and Development Expenses Research and development expenses are
composed of both internal and external costs. Internal costs include salaries and employment-related expenses of scientific
personnel and direct project costs. External research and development expenses consist primarily of costs associated
with clinical and non-clinical development of AV-101, our prodrug candidate entering late-stage clinical development for Major
Depressive Disorder, sponsored stem cell research and development costs, and costs related to the application and prosecution of
patents related to our stem cell technology platform and AV-101. All such costs are charged to expense as incurred.</t>
  </si>
  <si>
    <t>Stock-Based Compensation</t>
  </si>
  <si>
    <t xml:space="preserve">We recognize compensation cost for all stock-based
awards to employees or consultants based on the grant date fair value of the award. Non-cash, stock-based compensation
expense is recognized over the period during which the employee or consultant is required to perform services in exchange for the
award, which generally represents the scheduled vesting period. We have no awards with market or performance conditions. For
equity awards to non-employees, we re-measure the fair value of the awards as they vest and the resulting value is recognized as
an expense during the period over which the services are performed. The table below summarizes stock-based compensation
expense included in the accompanying Condensed Consolidated Statements of Operations and Comprehensive Loss for the three and nine
months ended December 31, 2015 and 2014.
Three Months Ended Nine Months Ended
December 31, December 31,
2015 2014 2015 2014
Research and development expense:
Stock option grants $ 71,300 $ 30,000 $ 118,700 $ 156,100
Warrants granted to officer in March 2014 and March 2013 2,800 36,300 8,500 108,900
Warrants granted to officer in September 2015 - - 852,200 -
74,100 66,300 979,400 265,000
General and administrative expense:
Stock option grants 20,400 18,600 36,500 86,700
Warrants granted to officers and directors in March 2014 and March 2013 3,900 70,700 11,700 212,300
Warrants granted to officers, directors and consultants in September 2015 - - 2,840,700 -
24,300 89,300 2,888,900 299,000
Total stock-based compensation expense $ 98,400 $ 155,600 $ 3,868,300 $ 564,000 During September 2015, we granted options to
purchase an aggregate of 90,000 shares of our common stock at an exercise price of $9.25 per share to our non-officer employees
and certain strategic consultants. We did not grant stock options to any of our employees or strategic consultants during the nine
months ended December 31, 2014. At December 31, 2015, there were stock options outstanding to purchase 296,738 shares of our common
stock at a weighted average exercise price of $9.83 per share. During September 2015, we also granted immediately vested warrants
to purchase an aggregate of 650,000 shares of our common stock to our executive officers, independent members of our Board of Directors
and certain strategic consultants. We valued the warrants and options granted in September 2015 using the Black-Scholes Option
Pricing Model and the following assumptions:
Assumption: Warrants Employee Options Non-employee Options
Market price per share at grant date $ 9.11 $ 9.11 $ 9.11
Exercise price per share $ 9.25 $ 9.25 $ 9.25
Risk-free interest rate 1.52 % 2.02 % 2.20 %
Contractual or estimated term in years 5.00 6.25 10.00
Volatility 77.19 % 79.48 % 103.42 %
Dividend rate 0.0 % 0.0% % 0.0 %
Shares 650,000 60,000 30,000
Fair Value per share $ 5.68 $ 6.35 $ 8.27 </t>
  </si>
  <si>
    <t xml:space="preserve">Stock-Based Compensation We recognize compensation cost for all
stock-based awards to employees based on the grant date fair value of the award. We record non-cash, stock-based compensation
expense over the period during which the employee is required to perform services in exchange for the award, which generally represents
the scheduled vesting period. We have granted no restricted stock awards nor do we have any awards with market or performance
conditions. For equity awards to non-employees, we re-measure the fair value of the awards as they vest and the resulting
value is recognized as an expense during the period over which the services are performed. </t>
  </si>
  <si>
    <t xml:space="preserve">Income Taxes We account for income taxes using the
asset and liability approach for financial reporting purpos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the deferred tax assets
to an amount expected to be realized. </t>
  </si>
  <si>
    <t>Concentrations of Credit Risk</t>
  </si>
  <si>
    <t xml:space="preserve">Concentrations of Credit Risk Financial instruments, which potentially
subject us to concentrations of credit risk, consist principally of cash and cash equivalents. Our investment policies limit any
such investments to short-term, low-risk investments. We deposit cash and cash equivalents with quality financial institutions
and are insured to the maximum of federal limitations. Balances in these accounts may exceed federally insured limits at times. </t>
  </si>
  <si>
    <t>Warrant Liability</t>
  </si>
  <si>
    <t>Between October 2012 and July 2013,
we issued to Platinum warrants to purchase an aggregate of 176,129 unregistered shares of our common stock and, subject
to Platinums exercise of its rights to exchange shares of our Series A Preferred Stock that it holds, we are obligated
to issue to Platinum an additional warrant to purchase 375,000 unregistered shares of common stock (the Series A
Preferred Exchange Warrant Platinum Warrants As described more completely in Note 8, Capital
Stock As described more completely in Note 10, Subsequent
Events Series C Preferred</t>
  </si>
  <si>
    <t xml:space="preserve">Warrant Liability We have issued to Platinum Long Term
Growth VII, LLC, our largest investor ( Platinum Platinum Warrants Fair
Value Measurements, Convertible Promissory Notes and Other Notes Payable , Capital Stock Subsequent Events </t>
  </si>
  <si>
    <t>Comprehensive Loss</t>
  </si>
  <si>
    <t>We have no components of other comprehensive
loss other than net loss, and accordingly our comprehensive loss is equivalent to our net loss for the periods presented.</t>
  </si>
  <si>
    <t xml:space="preserve">Comprehensive Loss We have no components of other comprehensive
loss other than net loss, and accordingly our comprehensive loss is equivalent to our net loss for the periods presented. </t>
  </si>
  <si>
    <t>Income (loss) per Common Share</t>
  </si>
  <si>
    <t xml:space="preserve">Basic income (loss) per share of common stock
excludes the effect of dilution and is computed by dividing net income (loss) by the weighted-average number of shares of common
stock outstanding for the period. Diluted income (loss) per share of common stock reflects the potential dilution that could occur
if securities or other contracts to issue shares of common stock were exercised or converted into shares of common stock. In calculating
diluted net income (loss) per share, we have historically adjusted the numerator for the change in the fair value of the warrant
liability attributable to outstanding warrants, only if dilutive, and increased the denominator to include the number of potentially
dilutive common shares assumed to be outstanding during the period using the treasury stock method. The change in the fair value
of the warrant liability had an impact on the diluted earnings per share calculation in both the three and nine month periods ended
December 31, 2014, but in no other periods included in these Condensed Consolidated Financial Statements, as indicated in the table
below:
Three Months Ended December 31, Nine Months Ended December 31,
2015 2014 2015 2014
Numerator:
Net loss attributable to common stockholders for basic earnings per share $ (3,446,600 ) $ (1,090,300 ) $ (41,989,900 ) $ (7,664,500 )
less: change in fair value of warrant liability attributable to outstanding warrants issued to Platinum - (314,900 ) - (251,500 )
Net loss for diluted earnings per share attributable to common stockholders $ (3,446,600 ) $ (1,405,200 ) $ (41,989,900 ) $ (7,916,000 )
Denominator:
Weighted average basic common shares outstanding 1,765,641 1,302,300 1,650,160 1,270,495
Assumed conversion of dilutive securities:
Warrants to purchase common stock - - - 18,179
Potentially dilutive common shares assumed converted - - - 18,179
Denominator for diluted earnings per share - adjusted weighted average shares 1,765,641 1,302,300 1,650,160 1,288,674
Basic net loss attributable to common stockholders per common share $ (1.95 ) $ (0.84 ) $ (25.45 ) $ (6.03 )
Diluted net loss attributable to common stockholders per common share $ (1.95 ) $ (1.08 ) $ (25.45 ) $ (6.14 ) As a result of our net loss for the periods
presented, potentially dilutive securities were excluded from the computation, as their effect would be antidilutive. For the three
month and nine month periods ended December 31, 2015, the accrual for dividends on our Series B Preferred and the deemed dividend
attributable to the issuance of our Series B Preferred Units represent deductions from our net loss to arrive at net loss attributable
to common stockholders for those periods. Potentially dilutive securities excluded in determining diluted
net loss per common share are as follows:
As of December 31,
2015 2014
Series A Preferred stock issued and outstanding (1) 750,000 750,000
Series B Preferred stock issued and outstanding (2) 3,588,863 -
Warrant shares issuable to Platinum upon exercise of common stock warrants by Platinum upon exchange of Series A Preferred under the terms of the October 11, 2012 Note Exchange and Purchase Agreement, as subsequently amended 535,715 375,000
Outstanding options under the 2008 and 1999 Stock Incentive Plans 296,738 207,768
Outstanding warrants to purchase common stock 4,971,497 999,840
10% Senior Secured Convertible Notes issued to Platinum between October 2012 and July 2013, including accrued interest through December 31, 2014 - 433,311
10% convertible notes issued as a component of Unit Private Placements, including accrued interest through December 31, 2014 - 322,091
Total 10,142,813 3,088,010
____________
(1) Assumes exchange under the terms of the October 11, 2012 Note Exchange and Purchase Agreement with Platinum, as amended
(2) Assumes exchange under the terms of the Certificate of Designation of the Relative Rights and Preferences of the Series B 10% Convertible Preferred Stock, effective May 5, 2015 </t>
  </si>
  <si>
    <t xml:space="preserve">Loss per Common Share Basic income (loss) per share of common
stock excludes the effect of dilution and is computed by dividing net income (loss) by the weighted-average number of shares of
common stock outstanding for the period. Diluted income (loss) per share of common stock reflects the potential dilution that could
occur if securities or other contracts to issue shares of common stock were exercised or converted into shares of common stock.
In calculating diluted net income (loss) per share, we adjust the numerator for the change in the fair value of the warrant liability
attributable to the outstanding Platinum Warrants, only if dilutive, and increase the denominator to include the number of potentially
dilutive common shares assumed to be outstanding during the period using the treasury stock method. As a result of our net loss
for both periods presented, potentially dilutive securities were excluded from the computation of diluted loss per share, as their
effect would be antidilutive. Basic and diluted net loss attributable
to common stockholders per share was computed as follows:
Fiscal Years Ended March 31,
2015 2014
Numerator:
Net loss attributable to common stockholders for basic earnings per share $ (13,885,800 ) $ (2,967,700 )
less: change in fair value of warrant liability attributable to Exchange, Investment and Bridge Warrants issued to Platinum (105,200 ) (1,219,500 )
Net loss for diluted earnings per share attributable to common stockholders $ (13,991,000 ) $ (4,187,200 )
Denominator:
Weighted average basic common shares outstanding 1,318,797 1,098,742
Assumed conversion of dilutive securities:
Warrants to purchase common stock - 474
Potentially dilutive common shares assumed converted - 474
Denominator for diluted earnings per share - adjusted weighted average shares 1,318,797 1,099,216
Basic net loss attributable to common stockholders per common share $ (10.53 ) $ (2.70 )
Diluted net loss attributable to common stockholders per common share $ (10.61 ) $ (3.81 ) Potentially dilutive securities excluded
in determining diluted net loss per common share for the fiscal years ended March 31, 2015 and 2014 are as follows:
Fiscal Years Ended March 31,
2015 2014
Series A preferred stock issued and outstanding (1) 750,000 750,000
Warrant shares issuable to Platinum upon exercise of common stock warrants by Platinum
upon exchange of Series A Preferred under the terms of the October 11, 2012 Note
Exchange and Purchase Agreement 375,000 375,000
Outstanding options under the 2008 and 1999 Stock Incentive Plans 207,638 212,486
Outstanding warrants to purchase common stock 1,544,474 854,782
10% convertible Exchange Note and Investment Notes issued to Platinum in October 2012,
February 2013 and March 2013, including accrued interest through March 31, 2015
and 2014, respectively (2) 414,615 374,798
10% convertible note issued to Platinum on July 26, 2013, including accrued interest
through March 31, 2015 and 2014, respectively 29,620 26,776
10% convertible notes issued as a component of Unit Private Placements, including accrued interest through March 31, 2014
accrued interest through March 31, 2015 and 2014, respectively (3) 433,758 109,341
Total 3,755,105 2,703,183
____________
(1) Assumes exchange under the terms of the October 11, 2012 Note Exchange and Purchase Agreement with Platinum
(2) Assumes conversion under the terms of the October 11, 2012 Note Exchange and Purchase Agreement with Platinum and the terms of the individual notes
(3) Excludes effect of conversion premium upon conversion into securities which may be issued in a Qualified Financing, as defined in the notes </t>
  </si>
  <si>
    <t>Recent Accounting Pronouncements</t>
  </si>
  <si>
    <t>There have been no recent accounting pronouncements
or changes in accounting pronouncements during the nine months ended December 31, 2015, as compared to the recent accounting pronouncements
described in the Companys Form 10-K for the fiscal year ended March 31, 2015, that are of significance or potential significance
to the Company.</t>
  </si>
  <si>
    <t xml:space="preserve">Recent Accounting Pronouncements In May 2014, the Financial Accounting
Standards Board ( FASB ASU Revenue from Contracts with Customers
(Topic 606). , In June 2014, the FASB issued ASU No.
2014-10, Development Stage Entities (Topic 915): Elimination of Certain Financial Reporting Requirements, Including an Amendment
to Variable Interest Entities Guidance in Topic 810, Consolidation In August 2014, the FASB issued ASU
No. 2014-15, Presentation of Financial StatementsGoing Concern (Subtopic 205-40): Disclosure of Uncertainties about an
Entitys Ability to Continue as a Going Concern. Contingencies Basis of Presentation
and Going Concern </t>
  </si>
  <si>
    <t>Summary of Significant Accounting Policies (Tables)</t>
  </si>
  <si>
    <t>Summary Of Significant Accounting Policies Tables</t>
  </si>
  <si>
    <t>Summary of stock-based compensation expense</t>
  </si>
  <si>
    <t>Warrant assumptions</t>
  </si>
  <si>
    <t xml:space="preserve">We valued the warrants and options granted in
September 2015 using the Black-Scholes Option Pricing Model and the following assumptions:
Assumption: Warrants Employee Options Non-employee Options
Market price per share at grant date $ 9.11 $ 9.11 $ 9.11
Exercise price per share $ 9.25 $ 9.25 $ 9.25
Risk-free interest rate 1.52 % 2.02 % 2.20 %
Contractual or estimated term in years 5.00 6.25 10.00
Volatility 77.19 % 79.48 % 103.42 %
Dividend rate 0.0 % 0.0% % 0.0 %
Shares 650,000 60,000 30,000
Fair Value per share $ 5.68 $ 6.35 $ 8.27 </t>
  </si>
  <si>
    <t>Computation of basic net income (loss) and diluted net loss attributable to common stockholders per share</t>
  </si>
  <si>
    <t xml:space="preserve">The change in the fair value of the warrant
liability had an impact on the diluted earnings per share calculation in both the three and nine month periods ended December 31,
2014, but in no other periods included in these Condensed Consolidated Financial Statements, as indicated in the table below:
Three Months Ended December 31, Nine Months Ended December 31,
2015 2014 2015 2014
Numerator:
Net loss attributable to common stockholders for basic earnings per share $ (3,446,600 ) $ (1,090,300 ) $ (41,989,900 ) $ (7,664,500 )
less: change in fair value of warrant liability attributable to outstanding warrants issued to Platinum - (314,900 ) - (251,500 )
Net loss for diluted earnings per share attributable to common stockholders $ (3,446,600 ) $ (1,405,200 ) $ (41,989,900 ) $ (7,916,000 )
Denominator:
Weighted average basic common shares outstanding 1,765,641 1,302,300 1,650,160 1,270,495
Assumed conversion of dilutive securities:
Warrants to purchase common stock - - - 18,179
Potentially dilutive common shares assumed converted - - - 18,179
Denominator for diluted earnings per share - adjusted weighted average shares 1,765,641 1,302,300 1,650,160 1,288,674
Basic net loss attributable to common stockholders per common share $ (1.95 ) $ (0.84 ) $ (25.45 ) $ (6.03 )
Diluted net loss attributable to common stockholders per common share $ (1.95 ) $ (1.08 ) $ (25.45 ) $ (6.14 ) </t>
  </si>
  <si>
    <t xml:space="preserve">Basic and diluted net loss attributable
to common stockholders per share was computed as follows:
Fiscal Years Ended March 31,
2015 2014
Numerator:
Net loss attributable to common stockholders for basic earnings per share $ (13,885,800 ) $ (2,967,700 )
less: change in fair value of warrant liability attributable to Exchange, Investment and Bridge Warrants issued to Platinum (105,200 ) (1,219,500 )
Net loss for diluted earnings per share attributable to common stockholders $ (13,991,000 ) $ (4,187,200 )
Denominator:
Weighted average basic common shares outstanding 1,318,797 1,098,742
Assumed conversion of dilutive securities:
Warrants to purchase common stock - 474
Potentially dilutive common shares assumed converted - 474
Denominator for diluted earnings per share - adjusted weighted average shares 1,318,797 1,099,216
Basic net loss attributable to common stockholders per common share $ (10.53 ) $ (2.70 )
Diluted net loss attributable to common stockholders per common share $ (10.61 ) $ (3.81 ) </t>
  </si>
  <si>
    <t>Schedule of antidilutive securities excluded from computation of earnings per share</t>
  </si>
  <si>
    <t xml:space="preserve">Potentially dilutive securities excluded in determining diluted
net loss per common share are as follows:
As of December 31,
2015 2014
Series A Preferred stock issued and outstanding (1) 750,000 750,000
Series B Preferred stock issued and outstanding (2) 3,588,863 -
Warrant shares issuable to Platinum upon exercise of common stock warrants by Platinum upon exchange of Series A Preferred under the terms of the October 11, 2012 Note Exchange and Purchase Agreement, as subsequently amended 535,715 375,000
Outstanding options under the 2008 and 1999 Stock Incentive Plans 296,738 207,768
Outstanding warrants to purchase common stock 4,971,497 999,840
10% Senior Secured Convertible Notes issued to Platinum between October 2012 and July 2013, including accrued interest through December 31, 2014 - 433,311
10% convertible notes issued as a component of Unit Private Placements, including accrued interest through December 31, 2014 - 322,091
Total 10,142,813 3,088,010
____________
(1) Assumes exchange under the terms of the October 11, 2012 Note Exchange and Purchase Agreement with Platinum, as amended
(2) Assumes exchange under the terms of the Certificate of Designation of the Relative Rights and Preferences of the Series B 10% Convertible Preferred Stock, effective May 5, 2015 </t>
  </si>
  <si>
    <t>Potentially dilutive securities excluded
in determining diluted net loss per common share for the fiscal years ended March 31, 2015 and 2014 are as follows:
Fiscal Years Ended March 31,
2015 2014
Series A preferred stock issued and outstanding (1) 750,000 750,000
Warrant shares issuable to Platinum upon exercise of common stock warrants by Platinum
upon exchange of Series A Preferred under the terms of the October 11, 2012 Note
Exchange and Purchase Agreement 375,000 375,000
Outstanding options under the 2008 and 1999 Stock Incentive Plans 207,638 212,486
Outstanding warrants to purchase common stock 1,544,474 854,782
10% convertible Exchange Note and Investment Notes issued to Platinum in October 2012,
February 2013 and March 2013, including accrued interest through March 31, 2015
and 2014, respectively (2) 414,615 374,798
10% convertible note issued to Platinum on July 26, 2013, including accrued interest
through March 31, 2015 and 2014, respectively 29,620 26,776
10% convertible notes issued as a component of Unit Private Placements, including accrued interest through March 31, 2014
accrued interest through March 31, 2015 and 2014, respectively (3) 433,758 109,341
Total 3,755,105 2,703,183
____________
(1) Assumes exchange under the terms of the October 11, 2012 Note Exchange and Purchase Agreement with Platinum
(2) Assumes conversion under the terms of the October 11, 2012 Note Exchange and Purchase Agreement with Platinum and the terms of the individual notes
(3) Excludes effect of conversion premium upon conversion into securities which may be issued in a Qualified Financing, as defined in the notes</t>
  </si>
  <si>
    <t>Fair Value Measurements (Tables)</t>
  </si>
  <si>
    <t>Fair Value Measurements Tables</t>
  </si>
  <si>
    <t>Fair value heirarchy for liabilities measured at fair value on a recurring basis</t>
  </si>
  <si>
    <t xml:space="preserve">The fair value hierarchy for the warrant liability
which had been measured at fair value on a recurring basis is as follows:
Fair Value Measurements at Reporting Date Using
Total Carrying
Quoted Prices inActive Markets for Identical
Assets
Significant Other Observable Inputs
Significant Unobservable Inputs
Value (Level 1) (Level 2) (Level 3)
December 31, 2015:
Warrant liability $ - $ - $ - $ -
March 31, 2015:
Warrant liability $ 3,008,500 $ - $ - $ 3,008,500 </t>
  </si>
  <si>
    <t xml:space="preserve">The fair value hierarchy for liabilities
measured at fair value on a recurring basis is as follows:
Fair Value Measurements at Reporting Date Using
Total Carrying
Quoted Prices in Active Markets
for Identical Assets
Significant Other Observable Inputs
Significant Unobservable Inputs
Value (Level 1) (Level 2) (Level 3)
March 31, 2015:
Warrant liability $ 3,008,500 $ - $ - $ 3,008,500
March 31, 2014:
Warrant liability $ 2,973,900 $ - $ - $ 2,973,900 </t>
  </si>
  <si>
    <t>Changes in Level 3 liabilities</t>
  </si>
  <si>
    <t xml:space="preserve">The changes in Level 3 liabilities measured
at fair value on a recurring basis are as follows:
Fair Value Measurements
Using Significant
Unobservable Inputs
(Level 3)
Warrant Liability
Balance at March 31, 2015 $ 3,008,500
Mark to market loss included in net loss 1,894,700
Elimination of liability upon modification of warrants (4,903,200 )
Balance at December 31, 2015 $ - </t>
  </si>
  <si>
    <t xml:space="preserve">The changes in Level 3 liabilities measured at fair
value on a recurring basis are as follows:
Fair Value Measurements Using
Significant Unobservable Inputs
(Level 3)
Warrant Liability
Balance at March 31, 2013 $ 6,394,000
Recognition of warrant liability upon issuance of Senior Secured Convertible
Promissory Note and warrant to Platinum on July 26, 2013 146,800
Mark to market gain included in net loss (3,566,900 )
Balance at March 31, 2014 2,973,900
Mark to market loss included in net loss 34,600
Balance at March 31, 2015 $ 3,008,500 </t>
  </si>
  <si>
    <t>Prepaid Expenses and Other Current Assets (Tables)</t>
  </si>
  <si>
    <t>Prepaid Expenses And Other Current Assets Tables</t>
  </si>
  <si>
    <t>Prepaid Expenses</t>
  </si>
  <si>
    <t xml:space="preserve">Prepaid expenses and other current assets consist of the
following:
March 31,
2015 2014
Insurance $ 27,300 $ 21,800
Legal fees 3,400 3,400
Interest receivable on note receivable from sale
of common stock - 2,800
Technology license fees and all other 5,000 12,500
$ 35,700 $ 40,500 </t>
  </si>
  <si>
    <t>Property and Equipment (Tables)</t>
  </si>
  <si>
    <t>Property and equipment</t>
  </si>
  <si>
    <t xml:space="preserve">Property and equipment consists of the following:
March 31,
2015 2014
Laboratory equipment $ 653,600 $ 653,600
Tenant improvements 26,900 26,900
Computers and network equipment 32,200 32,200
Office furniture and equipment 69,500 69,500
782,200 782,200
Accumulated depreciation and amortization (665,100 ) (605,900 )
Property and equipment, net $ 117,100 $ 176,300 </t>
  </si>
  <si>
    <t>Accrued Expenses (Tables)</t>
  </si>
  <si>
    <t>Accrued Expenses Tables</t>
  </si>
  <si>
    <t xml:space="preserve">Accrued expenses consist of:
March 31,
2015 2014
Accrued professional services $ 213,800 $ 135,700
Accrued compensation 990,700 489,900
All other 2,000 -
$ 1,206,500 $ 625,600 </t>
  </si>
  <si>
    <t>Convertible Promissory Notes and Other Notes Payable (Tables)</t>
  </si>
  <si>
    <t>Convertible Promissory Notes And Other Notes Payable Tables</t>
  </si>
  <si>
    <t xml:space="preserve">December 31, 2015 March 31, 2015
Principal Accrued Principal Accrued
Balance Interest Total Balance Interest Total
Senior Secured 10% Convertible Promissory Notes issued to Platinum:
Total Senior notes issued between October 11, 2012 and July 23, 2013 $ - $ - $ - $ 3,522,600 $ 919,700 $ 4,442,300
less: current portion - - - (3,272,600 ) (873,500 ) (4,146,100 )
Senior notes - non-current portion $ - $ - $ - $ 250,000 $ 46,200 $ 296,200
10% Convertible Promissory Notes (Unit Notes)
2014 Unit Notes, including amended notes, due 3/31/15 $ - $ - $ - $ 4,066,900 $ 270,700 $ 4,337,600
Note discounts - - - (180,000 ) - (180,000 )
Net convertible notes (all current at March 31, 2015) $ - $ - $ - $ 3,886,900 $ 270,700 $ 4,157,600
Notes Payable to unrelated parties:
7.5% Notes payable to service providers for accounts payable converted to notes payable:
Burr, Pilger, Mayer $ - $ - $ - $ 90,400 $ 13,100 $ 103,500
Desjardins - - - 156,300 24,100 180,400
McCarthy Tetrault - - - 319,700 46,000 365,700
August 2012 Morrison &amp; Foerster Note A - - - 918,200 193,200 1,111,400
August 2012 Morrison &amp; Foerster Note B - - - 1,379,400 333,100 1,712,500
University Health Network - - - 549,500 101,800 651,300
- - - 3,413,500 711,300 4,124,800
Note discount - - - (474,500 ) - (474,500 )
- - - 2,939,000 711,300 3,650,300
less: current portion (and discount at March 31, 2015) - - - (2,939,000 ) (711,300 ) (3,650,300 )
non-current portion and discount $ - $ - $ - $ - $ - $ -
5.67% and 10.25% Notes payable to insurance premium financing company (current) $ - $ - $ - $ 5,800 $ - $ 5,800
10% Notes payable to vendors for accounts payable converted to notes payable $ 26,300 $ 7,000 $ 33,300 $ 378,300 $ 51,500 $ 429,800
less: current portion (26,300 ) (7,000 ) (33,300 ) (378,300 ) (51,500 ) (429,800 )
non-current portion $ - $ - $ - $ - $ - $ -
7.0% Note payable (August 2012) $ 58,800 $ 11,000 $ 69,800 $ 58,800 $ 7,900 $ 66,700
less: current portion (29,500 ) (11,000 ) (40,500 ) (23,200 ) (7,900 ) (31,100 )
7.0% Notes payable - non-current portion $ 29,300 $ - $ 29,300 $ 35,600 $ - $ 35,600
Total notes payable to unrelated parties $ 85,100 $ 18,000 $ 103,100 $ 3,381,900 $ 770,700 $ 4,152,600
less: current portion (and discount at March 31, 2015) (55,800 ) (18,000 ) (73,800 ) (3,346,300 ) (770,700 ) (4,117,000 )
Net non-current portion $ 29,300 $ - $ 29,300 $ 35,600 $ - $ 35,600
Notes payable to related parties:
October 2012 7.5% Note to Cato Holding Co. $ - $ - $ - $ 293,600 $ 55,900 $ 349,500
October 2012 7.5% Note to Cato Research Ltd. - - - 1,009,000 204,800 1,213,800
- - - 1,302,600 260,700 1,563,300
Note discount - - - (54,500 ) - (54,500 )
Total notes payable to related parties - - - 1,248,100 260,700 1,508,800
less: current portion - - - (1,248,100 ) (260,700 ) (1,508,800 )
non-current portion and discount $ - $ - $ - $ - $ - $ - </t>
  </si>
  <si>
    <t>The following table summarizes the components
of the Companys convertible promissory notes and other notes payable:
March 31, 2015 March 31, 2014
Principal Accrued Principal Accrued
Balance Interest Total Balance Interest Total
Senior Secured 10% Convertible Promissory Notes issued to Platinum:
Exchange Note issued on October 11, 2012 $ 1,272,600 $ 360,200 $ 1,632,800 $ 1,272,600 $ 203,400 $ 1,476,000
Investment Note issued on October 11, 2012 500,000 141,500 641,500 500,000 79,900 579,900
Investment Note issued on October 19, 2012 500,000 140,100 640,100 500,000 78,600 578,600
Investment Note issued on February 22, 2013 250,000 59,100 309,100 250,000 29,400 279,400
Investment Note issued on March 12, 2013 750,000 172,600 922,600 750,000 84,100 834,100
3,272,600 873,500 4,146,100 3,272,600 475,400 3,748,000
Convertible promissory note issued on July 26, 2013 250,000 46,200 296,200 250,000 17,700 267,700
Total Senior notes 3,522,600 919,700 4,442,300 3,522,600 493,100 4,015,700
Aggregate note discount - - - (2,085,900 ) - (2,085,900 )
Net Senior notes 3,522,600 919,700 4,442,300 1,436,700 493,100 1,929,800
less: current portion (3,272,600 ) (873,500 ) (4,146,100 ) - - -
Senior notes - non-current portion and discount $ 250,000 $ 46,200 $ 296,200 $ 1,436,700 $ 493,100 $ 1,929,800
10% Convertible Promissory Notes (Unit Notes)
2013 Unit Notes, due 7/31/14 $ - $ - $ - $ 1,007,500 $ 35,700 $ 1,043,200
2014 Unit Notes, including amended notes, due 3/31/15 4,066,900 270,700 4,337,600 50,000 200 50,200
4,066,900 270,700 4,337,600 1,057,500 35,900 1,093,400
Note discounts (180,000 ) - (180,000 ) (697,400 ) - (697,400 )
Net convertible notes (all current) $ 3,886,900 $ 270,700 $ 4,157,600 $ 360,100 $ 35,900 $ 396,000
Notes Payable to unrelated parties:
7.5% Notes payable to service providers for
accounts payable converted to notes payable:
Burr, Pilger, Mayer $ 90,400 $ 13,100 $ 103,500 $ 90,400 $ 6,800 $ 97,200
Desjardins 156,300 24,100 180,400 178,600 14,100 192,700
McCarthy Tetrault 319,700 46,000 365,700 360,900 24,800 385,700
August 2012 Morrison &amp; Foerster Note A 918,200 193,200 1,111,400 918,200 87,900 1,006,100
August 2012 Morrison &amp; Foerster Note B (1) 1,379,400 333,100 1,712,500 1,379,400 195,200 1,574,600
University Health Network (1) 549,500 101,800 651,300 549,500 60,600 610,100
3,413,500 711,300 4,124,800 3,477,000 389,400 3,866,400
Note discount (474,500 ) - (474,500 ) (848,100 ) - (848,100 )
2,939,000 711,300 3,650,300 2,628,900 389,400 3,018,300
less: current portion (3,413,500 ) (711,300 ) (4,124,800 ) (1,130,100 ) (133,600 ) (1,263,700 )
non-current portion and discount $ (474,500 ) $ - $ (474,500 ) $ 1,498,800 $ 255,800 $ 1,754,600
5.75% and 10.25% Notes payable to insurance
premium financing company (current) $ 5,800 $ - $ 5,800 $ 4,900 $ - $ 4,900
10% Notes payable to vendors for accounts
payable converted to notes payable $ 378,300 $ 51,500 $ 429,800 $ 119,400 $ 34,700 $ 154,100
less: current portion (378,300 ) (51,500 ) (429,800 ) (119,400 ) (34,700 ) (154,100 )
non-current portion $ - $ - $ - $ - $ - $ -
7.0% Note payable (August 2012) $ 58,800 $ 7,900 $ 66,700 $ 58,800 $ 3,800 $ 62,600
less: current portion (23,200 ) (7,900 ) (31,100 ) (15,800 ) (3,800 ) (19,600 )
7.0% Notes payable - non-current portion $ 35,600 $ - $ 35,600 $ 43,000 $ - $ 43,000
Total notes payable to unrelated parties $ 3,856,400 $ 770,700 $ 4,627,100 $ 3,660,100 $ 427,900 $ 4,088,000
less: current portion (3,820,800 ) (770,700 ) (4,591,500 ) (1,270,200 ) (172,100 ) (1,442,300 )
non-current portion 35,600 - 35,600 2,389,900 255,800 2,645,700
less: discount (current at March 31, 2015) - - - (848,100 ) - (848,100 )
Net non-current portion $ 35,600 $ - $ 35,600 $ 1,541,800 $ 255,800 $ 1,797,600
Notes payable to related parties:
October 2012 7.5% Note to Cato Holding Co. $ 293,600 $ 55,900 $ 349,500 $ 293,600 $ 30,800 $ 324,400
October 2012 7.5% Note to Cato Research Ltd. (1) 1,009,000 204,800 1,213,800 1,009,000 117,300 1,126,300
1,302,600 260,700 1,563,300 1,302,600 148,100 1,450,700
Note discount (54,500 ) - (54,500 ) (103,200 ) - (103,200 )
Total notes payable to related parties 1,248,100 260,700 1,508,800 1,199,400 148,100 1,347,500
less: current portion (1,248,100 ) (260,700 ) (1,508,800 ) (259,600 ) (30,800 ) (290,400 )
non-current portion and discount $ - $ - $ - $ 939,800 $ 117,300 $ 1,057,100
____________
(1) Note and interest payable solely in restricted shares of the Company's common stock.</t>
  </si>
  <si>
    <t>Assumptions and modifications</t>
  </si>
  <si>
    <t xml:space="preserve"> Conversion of 2014 Unit Notes into Series B Preferred
Assumption:
Platinum Unit Notes and Acquired Unit Notes
Investor Unit Notes
Market price per share at conversion date $ 10.00 $ 8.00
Exercise price per share $ 7.00 $ 7.00
Risk-free interest rate 1.58 1.57
Contractual term in years 5.00 5.00
Volatility 76.5 % 75.7 %
Dividend rate 0.0 % 0.0 %
Warrant shares 506,004 327,016
Fair Value per share $ 6.89 $ 5.15 Conversion of Promissory Notes and Accounts Payable issued
to Cato Holding Company (CHC) and Cato Research Ltd. (CRL) into Series B Preferred
Assumption:
Pre- modification
Post- modification
Market price per share at modification date $ 10.00 $ 10.00
Exercise price per share $ 20.00 and $30.00 $ 7.00
Risk-free interest rate 0.87 % 0.87 %
Contractual term in years 2.31 2.31
Volatility 73.9 % 73.9 %
Dividend rate 0.0 % 0.0 %
Weighted Average Fair Value per share $ 2.44 and $1.57 $ 5.33 Conversion of Promissory Note B issued to Morrison &amp; Foerster
into Series B Preferred
Assumption:
Pre- modification
Post- modification
Market price per share at modification date $ 10.00 $ 10.00
Exercise price per share $ 20.00 and $40.00 $ 20.00
Risk-free interest rate 0.86 % 1.57 %
Contractual term in years 2.27 4.27
Volatility 73.8 % 76.7 %
Dividend rate 0.0 % 0.0 %
Weighted Average Fair Value per share $ 2.39 and $1.04 $ 4.35 Conversion of Promissory Note and Accounts Payable Issued to Icahn School of Medicine at Mount Sinai into Series B Preferred
Assumption:
Pre- modification
Post- modification
Market price per share at modification date $ 16.00 $ 16.00
Exercise price per share $ 10.00 $ 7.00
Risk-free interest rate 1.34 % 1.34% %
Contractual term in years 3.76 3.76
Volatility 76.3 % 76.3 %
Dividend rate 0.0 % 0.0 %
Weighted Average Fair Value per share $ 10.48 $ 11.60 </t>
  </si>
  <si>
    <t>Capital Stock (Tables)</t>
  </si>
  <si>
    <t>Unit Warrant grants and allocation of Proceeds</t>
  </si>
  <si>
    <t>Unit Warrants
Weighted Average Issuance Date Valuation Assumptions
Per Share Fair Aggregate Fair
Aggregate Proceeds
Aggregate Allocation of Proceeds Based on Relative
Fair Value of:
Warrant Risk free
Shares Market Exercise Term Interest Dividend Value of of Unit of Unit Unit
Issued Price Price (Years) Rate Volatility Rate Warrant Warrants Sales Unit Stock Warrant Unit Note
282,850 $9.28 $10.00 2.17 0.62% 72.36% 0.0% $3.63 $1,027,000 $3,133,500 $1,122,400 $454,200 $1,556,900
2013 Unit Warrants
Weighted Average Issuance Date Valuation Assumptions
Per Share Fair
Aggregate Fair Value
Aggregate Proceeds
Aggregate Allocation of Proceeds Based on Relative
Fair Value of:
Warrant Risk free
Shares Market Exercise Term Interest Dividend Value of of Unit of Unit Unit
Issued Price Price (Years) Rate Volatility Rate Warrant Warrants Sales Unit Stock Warrant Unit Note
100,750 $9.01 $20.00 2.68 0.58% 76.29% 0.0% $2.53 $254,700 $1,007,500 $415,000 $111,400 $481,100</t>
  </si>
  <si>
    <t xml:space="preserve"> Issuance of Securities to Professional Service Providers
Assumption: 11/23/2015 12/11/2015
Market price per share $ 6.75 $ 5.00
Exercise price per share $ 7.00 $ 7.00
Risk-free interest rate 1.70 % 1.16 %
Contractual term in years 5.0 3.0
Volatility 77.95 % 77.88 %
Dividend rate 0.0 % 0.0 %
Fair Value per share $ 4.22 $ 2.12
Warrant shares granted 7,500 37,500
Expense recognized $ 31,700 $ 79,600 Modification of Warrants
Assumption:
Pre- modification
Post- modification
Market price per share $ 10.00 $ 10.00
Exercise price per share (weighted average) $ 30.23 $ 11.92
Risk-free interest rate (weighted average) 0.8 % 0.83 %
Remaining contractual term in years (weighted average) 2.26 2.26
Volatility (weighted average) 73.7 % 73.7 %
Dividend rate 0.0 % 0.0 %
Fair Value per share (weighted average) $ 1.55 $ 3.79 Warrant Grants and Modifications
Assumption:
Pre- modification
Post- modification
Market price per share $ 6.50 $ 6.50
Exercise price per share (weighted average) $ 9.97 $ 7.00
Risk-free interest rate (weighted average) 1.74 % 1.75 %
Remaining contractual term in years (weighted average) 5.13 5.16
Volatility (weighted average) 78.8 % 78.7 %
Dividend rate 0.0 % 0.0 %
Fair Value per share (weighted average) $ 3.65 $ 4.08 </t>
  </si>
  <si>
    <t xml:space="preserve">Assumption: Pre-modification Post-modification
Market price per share $ 12.60 $ 12.60
Exercise price per share $ 20.00 $ 10.00
Risk-free interest rate 0.44% 0.62%
Remaining contractual term in years 2.17 2.59
Volatility 75.6% 76.6%
Dividend rate 0.0% 0.0%
Fair Value per share $ 3.73 $ 6.65
Assumption: Pre-modification Post-modification
Market price per share at modification date $ 8.00 $ 8.00
Exercise price per share (weighted average) $ 23.13 $ 13.00
Risk-free interest rate (weighted average) 0.04% 0.31%
Contractual term in years (weighted average) 0.24 1.24
Volatility (weighted average) 69.7% 69.8%
Dividend rate 0.0% 0.0%
Weighted Average Fair Value per share $ 0.22 $ 1.31
Assumption: Pre-modification Post-modification
Market price per share at modification date $ 10.00 $ 10.00
Exercise price per share (weighted average) $ 31.97 $ 24.68
Risk-free interest rate (weighted average) 0.33% 0.44%
Contractual term in years (weighted average) 1.40 2.10
Volatility (weighted average) 74.4% 75.8%
Dividend rate 0.0% 0.0%
Weighted Average Fair Value per share $ 1.08 $ 2.29
Assumption: Pre-modification Post-modification
Market price per share at modification date $ 8.00 $ 8.00
Exercise price per share (weighted average) $ 33.49 $ 10.00
Risk-free interest rate (weighted average) 0.51% 0.57%
Contractual term in years (weighted average) 2.06 2.34
Volatility (weighted average) 73.6% 74.4%
Dividend rate 0.0% 0.0%
Weighted Average Fair Value per share $ 0.91 $ 2.85 </t>
  </si>
  <si>
    <t>Warrants outstanding</t>
  </si>
  <si>
    <t xml:space="preserve">Shares Subject
Exercise to Purchase at
Price Expiration December 31,
per Share Date 2015
$ 7.00 9/30/2017 to 3/3/2023 4,169,645
$ 9.25 9/2/2020 50,000
$ 10.00 1/31/2016 to 1/11/2020 554,915
$ 15.00 2/14/2018 to 3/4/2018 75,389
$ 20.00 7/30/2016 to 9/15/2019 115,448
$ 30.00 2/13/2016 to 11/20/2017 6,100
4,971,497 </t>
  </si>
  <si>
    <t xml:space="preserve">March 31,
2015 2014
Market price of common stock $ 10.00 $ 9.20
Exercise price per share $ 10.00 $ 9.80 to $10.00
Risk-free interest rate 0.74% to 1.37% 1.73%
Volatility 73.3% to 75.9% 75%
Term (years) 2.5 to 5.0 3.5 to 5.0
Dividend rate 0% 0%
Probability of Series A Preferred exchange 95% 95%
Fair value per share $ 4.45 to $6.17 $ 5.20 to $5.80
Exercise Price per Share Expiration Date
Shares Subject to Purchase at March 31, 2015
$ 10.00 1/31/2016 to 1/1/2020 1,064,683
$ 12.80 3/3/2023 147,000
$ 15.00 1/31/2016 to 6/11/2016 54,477
$ 20.00 7/30/2016 to 9/30/2017 186,388
$ 30.00 2/13/2016 to 3/4/2018 69,426
$ 40.00 9/15/2017 21,250
$ 60.00 2/13/2016 1,250
1,544,474 </t>
  </si>
  <si>
    <t>Shares reserved for future issuance</t>
  </si>
  <si>
    <t xml:space="preserve">At March 31, 2015, the Company has reserved shares of its
common stock for future issuance as follows:
Upon exchange of all shares of Series A Preferred Stock currently issued and outstanding (1) 750,000
Warrant shares issuable to Platinum upon exercise of common stock warrant upon exchange of Series A preferred stock under the terms of the October 11, 2012 Note Purchase and Exchange Agreement 375,000
110% of shares issuable upon conversion of 10% senior secured convertible notes issued to Platinum in October 2012, February 2013, March 2013 and July 2013, including interest accrued through maturity (2) 563,871
Pursuant to warrants to purchase common stock:
Subject to outstanding warrants 1,544,474
Issuable pursuant to accrued interest through maturity on outstanding promissory notes issued to Morrison &amp; Foerster, Cato Research Ltd., and University Health Network 33,612
1,578,086
Pursuant to stock incentive plans:
Subject to outstanding options under the 2008 and 1999 Stock Incentive Plans 207,638
Available for future grants under the 2008 Stock Incentive Plan 40,491
248,129
For additional issuances under the 2014 Private Placement of Units and upon conversion of notes and accrued interest pursuant to the 2013 Private Placement of Units and 2014 Private Placement of Units 807,800
Total 4,322,886
____________
(1) assumes exchange under the terms of the October 11, 2012 Note Exchange and Purchase Agreement with Platinum
(2) assumes conversion under the terms of the October 11, 2012 Note Exchange and Purchase Agreement with Platinum and the terms of the individual notes </t>
  </si>
  <si>
    <t>2014 Unit Proceeds [Member]</t>
  </si>
  <si>
    <t>Unit Warrants
Warrant
Weighted Average Issuance Date Valuation Assumptions
Per Share Fair
Aggregate Fair Value
Aggregate Proceeds
Aggregate Allocation of Proceeds Based on Relative Fair Value of:
Risk free
Shares Market Exercise Term Interest Dividend Value of of Unit of Unit Unit
Issued Price Price (Years) Rate Volatility Rate Warrant Warrants Sales Unit Stock Warrant Unit Note
24,250 $ 10.00 $ 10.00 1.70 0.45% 73.19% 0.00% $ 3.69 $ 89,600 $ 280,000 $ 128,900 $ 32,900 $ 118,200</t>
  </si>
  <si>
    <t>2015 Unit Proceeds [Member]</t>
  </si>
  <si>
    <t>Unit Warrants
Warrant
Weighted Average Issuance Date Valuation Assumptions
Per Share Fair
Aggregate Fair Value
Aggregate Proceeds
Aggregate Allocation of Proceeds Based on Relative Fair Value of:
Risk free
Shares Market Exercise Term Interest Dividend Value of of Unit of Unit Unit
Issued Price Price (Years) Rate Volatility Rate Warrant Warrants Sales Unit Stock Warrant
628,264 $ 10.86 $ 7.00 5.00 1.65% 77.16% 0.0% $ 7.72 $ 4,849,100 $ 4,397,800 $ 2,585,900 $ 1,811,900</t>
  </si>
  <si>
    <t>Income Taxes (Tables)</t>
  </si>
  <si>
    <t>Provision/benefit computed for income taxes</t>
  </si>
  <si>
    <t>Fiscal Years Ended March 31,
2015 2014
Computed expected tax benefit (34.0 )% (34.0 )%
Tax effect of Warrant Liability mark to market (0.1 )% 41.5 %
Other losses not benefitted 34.0 % (7.5 )%
Other 0.1 % 0.1 %
Income tax expense 0.0 % 0.1 %</t>
  </si>
  <si>
    <t>Components of deferred tax assets</t>
  </si>
  <si>
    <t xml:space="preserve">March 31,
2015 2014
Deferred tax assets:
Net operating loss carryovers $ 23,054 $ 19,733
Basis differences in fixed assets 24 37
Accruals and reserves 2,694 1,383
Total deferred tax assets 25,772 21,153
Valuation allowance (25,772 ) (21,153 )
Net deferred tax assets $ - $ - </t>
  </si>
  <si>
    <t>Stock Option Plans and 401(k) Plan (Tables)</t>
  </si>
  <si>
    <t xml:space="preserve">Fiscal Years Ended
March 31,
2015 2014
Research and development expense:
Stock option grants $ 176,200 $ 296,900
Fully-vested warrants granted to officer and
consultants in January 2015 527,500 -
Warrants granted to officer in March 2014 and 2013 145,100 156,500
848,800 453,400
General and administrative expense:
Stock option grants 98,800 385,100
Fully-vested warrants granted to officers, directors
and consultants in January 2015 1,229,400 -
Warrants granted to officers and directors in March
2014 and 2013 283,100 298,800
1,611,300 683,900
Total stock-based compensation expense $ 2,460,100 $ 1,137,300 </t>
  </si>
  <si>
    <t>Black-Scholes option valuation model assumptions for share-based compensation expense</t>
  </si>
  <si>
    <t xml:space="preserve">Fiscal Years Ended March 31,
2015 2014
Exercise price not applicable $8.00 to $16.40
Market price on date of grant not applicable $8.00 to $16.40
Risk-free interest rate not applicable 1.08% to 2.53%
Expected term (years) not applicable 6.25 to 10.0
Volatility not applicable 87.9% to 103.2%
Expected dividend yield not applicable 0%
Fair value per share at grant date not applicable $6.38 to $13.63 </t>
  </si>
  <si>
    <t>Summary of stock option plan activity</t>
  </si>
  <si>
    <t xml:space="preserve">Fiscal Years Ended March 31,
2015 2014
Weighted Weighted
Average Average
Number of Exercise Number of Exercise
Shares Price Shares Price
Options outstanding at beginning of period 212,486 $ 10.09 245,653 $ 26.43
Options granted - $ - 19,050 $ 10.89
Options exercised - $ - - $ -
Options forfeited (2,001 ) $ 9.25 (3,954 ) $ 27.22
Options expired (2,847 ) $ 10.56 (48,263 ) $ 23.94
Options outstanding at end of period 207,638 $ 10.09 212,486 $ 10.09
Options exercisable at end of period 199,013 $ 10.09 182,775 $ 10.06
Weighted average grant-date fair value of
options granted during the period $ - $ 8.36 </t>
  </si>
  <si>
    <t>Stock options outstanding and exercisable under Company's option plan</t>
  </si>
  <si>
    <t xml:space="preserve">The following table summarizes information
on stock options outstanding and exercisable under our stock option plans as of March 31, 2015:
Options Outstanding Options Exercisable
Weighted
Average Weighted Weighted
Remaining Average Average
Exercise Number Years until Exercise Number Exercise
Price Outstanding Expiration Price Exercisable Price
$ 8.00 49,590 7.53 $ 8.00 46,466 $ 8.00
$ 10.00 147,939 4.88 $ 10.00 142,751 $ 10.00
$ 14.40 to $36.00 10,109 4.64 $ 21.69 9,796 $ 21.23
207,638 5.51 $ 10.09 199,013 $ 10.09 </t>
  </si>
  <si>
    <t>Commitments, Contingencies, Guarantees and Indemnifications (Tables)</t>
  </si>
  <si>
    <t>Assets under capital lease obligations</t>
  </si>
  <si>
    <t xml:space="preserve">As of March 31, 2015 and 2014,
the following assets are under capital lease obligations and included in property and equipment:
March 31,
2015 2014
Laboratory equipment $ - $ 19,000
Office equipment 4,500 4,500
4,500 23,500
Accumulated depreciation (2,500 ) (11,100 )
Net book value $ 2,000 $ 12,400 </t>
  </si>
  <si>
    <t>Future minimum payments required under Capital Leases</t>
  </si>
  <si>
    <t xml:space="preserve">Amortization expense for assets recorded
under capital leases is included in depreciation expense. Future minimum payments, by year and in the aggregate, required
under capital leases are as follows:
Fiscal Years Ending March 31,
Capital Leases
2016 $ 1,200
2017 1,200
2018 100
Future minimum lease payments 2,500
Less imputed interest included in minimum lease payments (400 )
Present value of minimum lease payments 2,100
Less current portion (1,000 )
Non-current capital lease obligation $ 1,100 At March 31, 2015,
future minimum payments under operating leases relate to our facility lease in South San Francisco, California through July 31,
2017 and are as follows:
Fiscal Years Ending March 31, Amount
2016 264,000
2017 277,100
2018 93,800
$ 634,900 </t>
  </si>
  <si>
    <t>Future minimum principal payments related to Long-Term Debt</t>
  </si>
  <si>
    <t xml:space="preserve">Fiscal Years Ending March 31, Amount
2016 $ 2,185,700
2017 9,800
2018 10,500
2019 11,300
Thereafter through June 2019 4,000
$ 2,221,300 </t>
  </si>
  <si>
    <t>Supplemental Financial Information (Tables)</t>
  </si>
  <si>
    <t>Unaudited Quarterly Results of Operations</t>
  </si>
  <si>
    <t xml:space="preserve">Quarterly Results of Operations (Unaudited) (in thousands,
except share and per share amounts)
Three Months Ended Total
June 30, 2014 September 30, 2014 December 31, 2014 March 31, 2015 Fiscal Year 2015
Revenues: $ - $ - $ - $ - $ -
Operating expenses:
Research and development 474 558 445 956 2,433
General and administrative 797 556 671 2,320 4,344
Total operating expenses 1,271 1,114 1,116 3,276 6,777
Loss from operations (1,271 ) (1,114 ) (1,116 ) (3,276 ) (6,777 )
Other expenses, net:
Interest expense, net (785 ) (606 ) (792 ) (2,366 ) (4,549 )
Change in warrant liabilities (1,727 ) 1,302 953 (563 ) (35 )
Loss on extinguishment of debt (768 ) (1,603 ) - (17 ) (2,388 )
Other expense, net - - (135 ) - (135 )
Loss before income taxes (4,551 ) (2,021 ) (1,090 ) (6,222 ) (13,884 )
Income taxes (2 ) - - - (2 )
Net loss $ (4,553 ) $ (2,021 ) $ (1,090 ) $ (6,222 ) $ (13,886 )
Basic net (loss) per common share $ (3.70 ) $ (1.58 ) $ (0.84 ) $ (4.24 ) $ (10.53 )
Diluted net loss per common share $ (3.70 ) $ (1.90 ) $ (1.08 ) $ (4.24 ) $ (10.61 )
Weighted average shares used in computing:
Basic net (loss) per common share 1,229,488 1,279,251 1,302,300 1,466,386 1,318,797
Diluted net loss per common share 1,229,488 1,299,099 1,302,300 1,466,386 1,318,797
Three Months Ended Total
June 30, 2013 September 30, 2013 December 31, 2013 March 31, 2014 Fiscal Year 2014
Revenues: $ - $ - $ - $ - $ -
Operating expenses:
Research and development 695 669 551 566 2,481
General and administrative 605 546 897 500 2,548
Total operating expenses 1,300 1,215 1,448 1,066 5,029
Loss from operations (1,300 ) (1,215 ) (1,448 ) (1,066 ) (5,029 )
Other expenses, net:
Interest expense, net (316 ) (323 ) (361 ) (503 ) (1,503 )
Change in warrant liabilities 1,805 79 1,940 (257 ) 3,567
Income (loss) before income taxes 189 (1,459 ) 131 (1,826 ) (2,965 )
Income taxes (3 ) - - - (3 )
Net income (loss) 186 $ (1,459 ) $ 131 $ (1,826 ) $ (2,968 )
Basic net income (loss) per common share $ 0.18 $ (1.35 ) $ 0.12 $ (1.57 ) $ (2.70 )
Diluted net loss per common share $ (0.44 ) $ (1.37 ) $ (0.44 ) $ (1.57 ) $ (3.81 )
Weighted average shares used in computing:
Basic net income (loss) per common share 1,042,081 1,081,529 1,110,529 1,162,636 1,098,742
Diluted net loss per common share 1,061,544 1,128,152 1,110,529 1,162,636 1,099,216 </t>
  </si>
  <si>
    <t>Basis of Presentation and Going Concern (Details Narrative) - USD ($)</t>
  </si>
  <si>
    <t>Aug. 14, 2014</t>
  </si>
  <si>
    <t>Jun. 23, 2015</t>
  </si>
  <si>
    <t>Auction Market Preferred Securities, Stock Series [Line Items]</t>
  </si>
  <si>
    <t>Reverse split ratio</t>
  </si>
  <si>
    <t>1-for-20</t>
  </si>
  <si>
    <t>Accumulated Deficit during its development stage</t>
  </si>
  <si>
    <t>Cash proceeds from convertible and short-term notes</t>
  </si>
  <si>
    <t>Cash proceeds from grant awards and other events</t>
  </si>
  <si>
    <t>Equity issuance</t>
  </si>
  <si>
    <t>Cash expenditure</t>
  </si>
  <si>
    <t>Proceeds from SPAs</t>
  </si>
  <si>
    <t>Shares issued under SPA</t>
  </si>
  <si>
    <t>Warrants issued under SPA</t>
  </si>
  <si>
    <t>Warrants issued shares</t>
  </si>
  <si>
    <t>Private placement proceeds</t>
  </si>
  <si>
    <t>Alternative financing, minimum</t>
  </si>
  <si>
    <t>Debt converted to preferred stock</t>
  </si>
  <si>
    <t>Preferred stock issued for conversion of debt</t>
  </si>
  <si>
    <t>Unit note converted to preferred stock</t>
  </si>
  <si>
    <t>Preferred stock issued for conversion of note</t>
  </si>
  <si>
    <t>Warrants issued</t>
  </si>
  <si>
    <t>Purchase of notes amount</t>
  </si>
  <si>
    <t>Securities purchase agreement</t>
  </si>
  <si>
    <t>Shares issued upon consideration</t>
  </si>
  <si>
    <t>Warrants issued upon consideration</t>
  </si>
  <si>
    <t>Common stock exchanged for preferred</t>
  </si>
  <si>
    <t>Series B Preferred</t>
  </si>
  <si>
    <t>Warrant exercise price</t>
  </si>
  <si>
    <t>Securities purchase agreement, shares</t>
  </si>
  <si>
    <t>Basis of Presentation and Going Concern (Details Narrative 1b) - USD ($)</t>
  </si>
  <si>
    <t>Dec. 31, 2016</t>
  </si>
  <si>
    <t>Cash proceeds from issuance of common stock</t>
  </si>
  <si>
    <t>Cash proceeds from issuance of common stock for services</t>
  </si>
  <si>
    <t>Non-cash conversion, debt converted</t>
  </si>
  <si>
    <t>Warrant term</t>
  </si>
  <si>
    <t>5 years</t>
  </si>
  <si>
    <t>Platinum [Member] | August 2015 Agmt [Member]</t>
  </si>
  <si>
    <t>MaximumMember</t>
  </si>
  <si>
    <t>Maximum cash expenditure</t>
  </si>
  <si>
    <t>MaximumMember | Platinum [Member]</t>
  </si>
  <si>
    <t>Summary of Significant Accounting Policies (Details 1) - USD ($)</t>
  </si>
  <si>
    <t>Sep. 30, 2014</t>
  </si>
  <si>
    <t>Jun. 30, 2014</t>
  </si>
  <si>
    <t>Dec. 31, 2013</t>
  </si>
  <si>
    <t>Sep. 30, 2013</t>
  </si>
  <si>
    <t>Jun. 30, 2013</t>
  </si>
  <si>
    <t>Numerator:</t>
  </si>
  <si>
    <t>Net loss attributable to common stockholders for basic earnings per share</t>
  </si>
  <si>
    <t>less: change in fair value of warrant liability attributable to Exchange, Investment and Bridge Warrants issued to Platinum</t>
  </si>
  <si>
    <t>Net loss for diluted earnings per share attributable to common stockholders</t>
  </si>
  <si>
    <t>Denominator:</t>
  </si>
  <si>
    <t>Weighted average basic common shares outstanding</t>
  </si>
  <si>
    <t>Assumed conversion of dilutive securities:</t>
  </si>
  <si>
    <t>Warrants to purchase common stock</t>
  </si>
  <si>
    <t>Potentially dilutive common shares assumed converted</t>
  </si>
  <si>
    <t>Denominator for diluted earnings per share - adjusted weighted average shares</t>
  </si>
  <si>
    <t>Basic net loss attributable to common stockholders per common share</t>
  </si>
  <si>
    <t>Diluted net loss attributable to common stockholders per common share</t>
  </si>
  <si>
    <t>Summary of Significant Accounting Policies (Details 2) - shares</t>
  </si>
  <si>
    <t>Mar. 31, 2013</t>
  </si>
  <si>
    <t>Loss per Common Share</t>
  </si>
  <si>
    <t>Warrant shares issuable to Platinum upon exchange of Series A Preferred under the terms of the October 11, 2012 Note Exchange and Purchase Agreement</t>
  </si>
  <si>
    <t>Outstanding options under the 2008 and 1999 Stock Incentive Plans</t>
  </si>
  <si>
    <t>Outstanding warrants to purchase common stock</t>
  </si>
  <si>
    <t>AntidilutiveNotes1 [Member]</t>
  </si>
  <si>
    <t>AntidilutiveNotes2 [Member]</t>
  </si>
  <si>
    <t>AntidilutiveNotes3 [Member]</t>
  </si>
  <si>
    <t>Summary of Significant Accounting Policies (Details 1b) - USD ($)</t>
  </si>
  <si>
    <t>Stock option expense</t>
  </si>
  <si>
    <t>ResearchAndDevelopmentExpenseMember</t>
  </si>
  <si>
    <t>ResearchAndDevelopmentExpenseMember | Options [Member]</t>
  </si>
  <si>
    <t>ResearchAndDevelopmentExpenseMember | Warrant Grant Mar 2013 and 2014 [Member]</t>
  </si>
  <si>
    <t>ResearchAndDevelopmentExpenseMember | Warrant Grant Sep 2015 [Member]</t>
  </si>
  <si>
    <t>GeneralAndAdministrativeExpenseMember</t>
  </si>
  <si>
    <t>GeneralAndAdministrativeExpenseMember | Options [Member]</t>
  </si>
  <si>
    <t>GeneralAndAdministrativeExpenseMember | Warrant Grant Mar 2013 and 2014 [Member]</t>
  </si>
  <si>
    <t>GeneralAndAdministrativeExpenseMember | Warrant Grant Sep 2015 [Member]</t>
  </si>
  <si>
    <t>Summary of Significant Accounting Policies (Details 2b) - $ / shares</t>
  </si>
  <si>
    <t>Fair Value per share</t>
  </si>
  <si>
    <t>Warrant [Member]</t>
  </si>
  <si>
    <t>Market price per share</t>
  </si>
  <si>
    <t>Exercise price per share</t>
  </si>
  <si>
    <t>Risk-free interest rate</t>
  </si>
  <si>
    <t>1.52%</t>
  </si>
  <si>
    <t>Expected term (years)</t>
  </si>
  <si>
    <t>Volatility</t>
  </si>
  <si>
    <t>77.19%</t>
  </si>
  <si>
    <t>Dividend rate</t>
  </si>
  <si>
    <t>0.00%</t>
  </si>
  <si>
    <t>Shares</t>
  </si>
  <si>
    <t>Employee Stock Option [Member]</t>
  </si>
  <si>
    <t>2.02%</t>
  </si>
  <si>
    <t>6 years 3 months</t>
  </si>
  <si>
    <t>79.48%</t>
  </si>
  <si>
    <t>Options [Member]</t>
  </si>
  <si>
    <t>2.20%</t>
  </si>
  <si>
    <t>10 years</t>
  </si>
  <si>
    <t>103.42%</t>
  </si>
  <si>
    <t>Summary of Significant Accounting Policies (Details 3b) - USD ($)</t>
  </si>
  <si>
    <t>less: change in fair value of warrant liability attributable to outstanding warrants issued to Platinum</t>
  </si>
  <si>
    <t>Weighted average shares used in computing basic net loss attributable to common stockholders per common share</t>
  </si>
  <si>
    <t>Assumed conversion of dilutive securities</t>
  </si>
  <si>
    <t>Denominator for diluted earnings per share - adjusted weighted average shares</t>
  </si>
  <si>
    <t>WarranttoPurchaseStock [Member]</t>
  </si>
  <si>
    <t>Summary of Significant Accounting Policies (Details 4b) - shares</t>
  </si>
  <si>
    <t>Antidilutive securities</t>
  </si>
  <si>
    <t>Platinum Warrant [Member]</t>
  </si>
  <si>
    <t>2008 and 1999 Plan [Member]</t>
  </si>
  <si>
    <t>PlatinumNotes [Member]</t>
  </si>
  <si>
    <t>UnitNotes [Member]</t>
  </si>
  <si>
    <t>Summary of Significant Accounting Policies (Details Narrative 5b) - $ / shares</t>
  </si>
  <si>
    <t>10 Months Ended</t>
  </si>
  <si>
    <t>Jul. 31, 2013</t>
  </si>
  <si>
    <t>Share based compensation, Options granted</t>
  </si>
  <si>
    <t>Share based compensation, Options granted, price</t>
  </si>
  <si>
    <t>Options outstanding to purchase Common stock</t>
  </si>
  <si>
    <t>Weighted average exercise price of outstanding options</t>
  </si>
  <si>
    <t>Platinum Warrants [Member]</t>
  </si>
  <si>
    <t>Warrants issuable</t>
  </si>
  <si>
    <t>Officers [Member]</t>
  </si>
  <si>
    <t>Fair Value Measurements (Details) - USD ($)</t>
  </si>
  <si>
    <t>Liabilities, Fair Value Disclosure</t>
  </si>
  <si>
    <t>Fair Value, Inputs, Level 1 [Member]</t>
  </si>
  <si>
    <t>Fair Value, Inputs, Level 2 [Member]</t>
  </si>
  <si>
    <t>Fair Value, Inputs, Level 3 [Member]</t>
  </si>
  <si>
    <t>Fair Value Measurements (Details 1) - USD ($)</t>
  </si>
  <si>
    <t>Warrant liability, beginning of period</t>
  </si>
  <si>
    <t>Recognition of warrant liability during period</t>
  </si>
  <si>
    <t>Mark to Market gain included in net income</t>
  </si>
  <si>
    <t>Warrant liability, end of period</t>
  </si>
  <si>
    <t>Fair Value Measurements (Details 1b) - USD ($)</t>
  </si>
  <si>
    <t>Fair Value Measurements (Details 2b)</t>
  </si>
  <si>
    <t>Dec. 31, 2015USD ($)</t>
  </si>
  <si>
    <t>Fair Value Measurements Details 2b</t>
  </si>
  <si>
    <t>Fair Value Measurements (Details Narrative b) - USD ($)</t>
  </si>
  <si>
    <t>1 Months Ended</t>
  </si>
  <si>
    <t>May. 12, 2015</t>
  </si>
  <si>
    <t>Fair value adjustment of warrants</t>
  </si>
  <si>
    <t>Fair value of warrants</t>
  </si>
  <si>
    <t>Prepaid Expenses and Other Current Assets (Details) - USD ($)</t>
  </si>
  <si>
    <t>Insurance</t>
  </si>
  <si>
    <t>Legal fees</t>
  </si>
  <si>
    <t>Interest receivable on note receivable from sale of common stock</t>
  </si>
  <si>
    <t>Technology license fees and all other</t>
  </si>
  <si>
    <t>Prepaid Expenses and Other Current Assets (Details b) - USD ($)</t>
  </si>
  <si>
    <t>Prepaid compensation under financial advisory and other consulting agreements</t>
  </si>
  <si>
    <t>Property and Equipment (Details) - USD ($)</t>
  </si>
  <si>
    <t>Laboratory equipment</t>
  </si>
  <si>
    <t>Tenant improvements</t>
  </si>
  <si>
    <t>Computers and network equipment</t>
  </si>
  <si>
    <t>Office furniture and equipment</t>
  </si>
  <si>
    <t>Property and equipment gross</t>
  </si>
  <si>
    <t>Accumulated depreciation and amortization</t>
  </si>
  <si>
    <t>Accrued Expenses (Details) - USD ($)</t>
  </si>
  <si>
    <t>Accrued professional services</t>
  </si>
  <si>
    <t>Accrued compensation</t>
  </si>
  <si>
    <t>All other</t>
  </si>
  <si>
    <t>Accrued Expenses (Details b) - USD ($)</t>
  </si>
  <si>
    <t>Convertible Promissory Notes and Other Notes Payable (Details) - USD ($)</t>
  </si>
  <si>
    <t>Senior Note1 [Member]</t>
  </si>
  <si>
    <t>Principal Balance</t>
  </si>
  <si>
    <t>Accrued Interest</t>
  </si>
  <si>
    <t>Senior Note 2 [Member]</t>
  </si>
  <si>
    <t>Senior Note 3 [Member]</t>
  </si>
  <si>
    <t>Senior Note 4 [Member]</t>
  </si>
  <si>
    <t>Senior Note 5 [Member]</t>
  </si>
  <si>
    <t>SeniorConvertible4 [Member]</t>
  </si>
  <si>
    <t>SeniorConvertibleNoteJuly [Member]</t>
  </si>
  <si>
    <t>Note discount on principal</t>
  </si>
  <si>
    <t>Note discount on accrued interest</t>
  </si>
  <si>
    <t>Note discount, total</t>
  </si>
  <si>
    <t>Senior Note Total [Member]</t>
  </si>
  <si>
    <t>Senior Notes Total [Member]</t>
  </si>
  <si>
    <t>Senior NonCurrent [Member]</t>
  </si>
  <si>
    <t>Convertible Promissory Notes and Other Notes Payable (Details 1) - USD ($)</t>
  </si>
  <si>
    <t>BurrPilgerMayer [Member]</t>
  </si>
  <si>
    <t>Desjardins [Member]</t>
  </si>
  <si>
    <t>McCarthyTetrault [Member]</t>
  </si>
  <si>
    <t>MF Note A [Member]</t>
  </si>
  <si>
    <t>MF Note B [Member]</t>
  </si>
  <si>
    <t>Univ Health Note [Member]</t>
  </si>
  <si>
    <t>Service Providers Total [Member]</t>
  </si>
  <si>
    <t>Service Providers After Discount [Member]</t>
  </si>
  <si>
    <t>Service Note Current [Member]</t>
  </si>
  <si>
    <t>Service Notes Noncurrent [Member]</t>
  </si>
  <si>
    <t>Insurance Company [Member]</t>
  </si>
  <si>
    <t>Vendor [Member]</t>
  </si>
  <si>
    <t>Vendor Current [Member]</t>
  </si>
  <si>
    <t>Unrelated Parties [Member]</t>
  </si>
  <si>
    <t>Unrelated Parties Current [Member]</t>
  </si>
  <si>
    <t>Unrelated Parties Noncurrent [Member]</t>
  </si>
  <si>
    <t>M F Note A [Member]</t>
  </si>
  <si>
    <t>M F Note B [Member]</t>
  </si>
  <si>
    <t>UniversityHealthNote1 [Member]</t>
  </si>
  <si>
    <t>Service Provider Notes Total [Member]</t>
  </si>
  <si>
    <t>Service Providers Current [Member]</t>
  </si>
  <si>
    <t>Service Providers Noncurrent [Member]</t>
  </si>
  <si>
    <t>Ten Percent Note [Member]</t>
  </si>
  <si>
    <t>Convertible Promissory Notes and Other Notes Payable (Details 2) - USD ($)</t>
  </si>
  <si>
    <t>Cato Note 1 [Member]</t>
  </si>
  <si>
    <t>Cato Note 2 [Member]</t>
  </si>
  <si>
    <t>Related Parties Aggregate [Member]</t>
  </si>
  <si>
    <t>Related Parties After Discount [Member]</t>
  </si>
  <si>
    <t>Related Parties Current [Member]</t>
  </si>
  <si>
    <t>Related Parties Noncurrent [Member]</t>
  </si>
  <si>
    <t>Convertible Promissory Notes and Other Notes Payable (Details 1b) - USD ($)</t>
  </si>
  <si>
    <t>Principal Balance, current</t>
  </si>
  <si>
    <t>Platinum 10% [Member]</t>
  </si>
  <si>
    <t>Accrued Interest, current</t>
  </si>
  <si>
    <t>Total, current</t>
  </si>
  <si>
    <t>Principal Balance, non-current</t>
  </si>
  <si>
    <t>Accrued Interest, non-current</t>
  </si>
  <si>
    <t>Total, non-current</t>
  </si>
  <si>
    <t>10% Unit Notes [Member]</t>
  </si>
  <si>
    <t>Principal Balance, Note discounts</t>
  </si>
  <si>
    <t>Accrued Interest, Note discounts</t>
  </si>
  <si>
    <t>Total, Note discounts</t>
  </si>
  <si>
    <t>Principal Balance, net of note discounts</t>
  </si>
  <si>
    <t>Accrued Interest, net of note discounts</t>
  </si>
  <si>
    <t>Total, net of note discounts</t>
  </si>
  <si>
    <t>Convertible Notes Payable [Member]</t>
  </si>
  <si>
    <t>Convertible Notes Payable [Member] | Related Party [Member]</t>
  </si>
  <si>
    <t>Convertible Notes Payable [Member] | 10% Vendor Notes [Member]</t>
  </si>
  <si>
    <t>Convertible Notes Payable [Member] | 7% Notes UnrelatedParty3 [Member]</t>
  </si>
  <si>
    <t>Convertible Notes Payable [Member] | CatoHolding [Member] | Related Party [Member]</t>
  </si>
  <si>
    <t>Convertible Notes Payable [Member] | CatoResearch [Member] | Related Party [Member]</t>
  </si>
  <si>
    <t>Convertible Notes Payable [Member] | Service Agreements [Member]</t>
  </si>
  <si>
    <t>Convertible Notes Payable [Member] | Service Agreements [Member] | Burr Pilger Mayer [Member]</t>
  </si>
  <si>
    <t>Convertible Notes Payable [Member] | Service Agreements [Member] | Desjardins [Member]</t>
  </si>
  <si>
    <t>Convertible Notes Payable [Member] | Service Agreements [Member] | McCarthy Tetrault [Member]</t>
  </si>
  <si>
    <t>Convertible Notes Payable [Member] | Service Agreements [Member] | Aug M&amp;F Note A [Member]</t>
  </si>
  <si>
    <t>Convertible Notes Payable [Member] | Service Agreements [Member] | Aug M&amp;F Note B [Member]</t>
  </si>
  <si>
    <t>Convertible Notes Payable [Member] | Service Agreements [Member] | UHN [Member]</t>
  </si>
  <si>
    <t>Convertible Notes Payable [Member] | Insurance company [Member]</t>
  </si>
  <si>
    <t>Convertible Promissory Notes and Other Notes Payable (Details 2b) - $ / shares</t>
  </si>
  <si>
    <t>Platinum and Acquired Unit Notes [Member]</t>
  </si>
  <si>
    <t>1.58%</t>
  </si>
  <si>
    <t>76.50%</t>
  </si>
  <si>
    <t>Investor Unit Notes [Member]</t>
  </si>
  <si>
    <t>1.57%</t>
  </si>
  <si>
    <t>75.70%</t>
  </si>
  <si>
    <t>Convertible Promissory Notes and Other Notes Payable (Details 3b) - $ / shares</t>
  </si>
  <si>
    <t>Cato [Member] | Pre-Modification [Member]</t>
  </si>
  <si>
    <t>0.87%</t>
  </si>
  <si>
    <t>2 years 3 months 22 days</t>
  </si>
  <si>
    <t>73.90%</t>
  </si>
  <si>
    <t>Cato [Member] | Pre-Modification [Member] | Minimum [Member]</t>
  </si>
  <si>
    <t>Cato [Member] | Pre-Modification [Member] | MaximumMember</t>
  </si>
  <si>
    <t>Cato [Member] | Post-Modification [Member]</t>
  </si>
  <si>
    <t>Convertible Promissory Notes and Other Notes Payable (Details 4b) - $ / shares</t>
  </si>
  <si>
    <t>MF Note B [Member] | Pre-Modification [Member]</t>
  </si>
  <si>
    <t>0.86%</t>
  </si>
  <si>
    <t>2 years 3 months 7 days</t>
  </si>
  <si>
    <t>73.80%</t>
  </si>
  <si>
    <t>MF Note B [Member] | Pre-Modification [Member] | Minimum [Member]</t>
  </si>
  <si>
    <t>MF Note B [Member] | Post-Modification [Member]</t>
  </si>
  <si>
    <t>4 years 3 months 7 days</t>
  </si>
  <si>
    <t>76.70%</t>
  </si>
  <si>
    <t>M F Note B [Member] | Pre-Modification [Member] | MaximumMember</t>
  </si>
  <si>
    <t>Convertible Promissory Notes and Other Notes Payable (Details 5b) - $ / shares</t>
  </si>
  <si>
    <t>Icahn [Member] | Pre-Modification [Member]</t>
  </si>
  <si>
    <t>1.34%</t>
  </si>
  <si>
    <t>3 years 9 months 4 days</t>
  </si>
  <si>
    <t>76.30%</t>
  </si>
  <si>
    <t>Icahn [Member] | Post-Modification [Member]</t>
  </si>
  <si>
    <t>Convertible Promissory Notes and Other Notes Payable (Details Narrative b) - USD ($)</t>
  </si>
  <si>
    <t>Jun. 30, 2015</t>
  </si>
  <si>
    <t>Extinguishment of debt</t>
  </si>
  <si>
    <t>Series B issued for debt extinguishment (shares)</t>
  </si>
  <si>
    <t>Series B issued, fair value per share</t>
  </si>
  <si>
    <t>Non-cash loss on extinguishment of debt</t>
  </si>
  <si>
    <t>10% Conv Note [Member]</t>
  </si>
  <si>
    <t>Convertible note issued interest rate %</t>
  </si>
  <si>
    <t>10.00%</t>
  </si>
  <si>
    <t>Face amount convertible note</t>
  </si>
  <si>
    <t>Conversion terms</t>
  </si>
  <si>
    <t>the outstanding principal of the 2014 Unit Notes and their related accrued interest (the Outstanding Balance) was convertible into shares of our common stock at a conversion price of $10.00 per share at or prior to Maturity, at the option of the accredited investor. In addition, upon our consummation of either (i) an equity or equity-based public financing registered with the SEC, or (ii) an equity or equity-based private placement, or series of private placements, not registered with the SEC, in either case resulting in gross cash proceeds to us of at least $10.0 million prior to Maturity (a Qualified Financing), the Outstanding Balance of the 2014 Unit Notes would automatically convert into securities substantially similar to those sold in the Qualified Financing, based on the following formula: (the Outstanding Balance as of the closing of the Qualified Financing) x 1.25 / (the per security price of the securities sold in the Qualified Financing).</t>
  </si>
  <si>
    <t>Discount percent</t>
  </si>
  <si>
    <t>99.00%</t>
  </si>
  <si>
    <t>Effective interest rate %</t>
  </si>
  <si>
    <t>1000.00%</t>
  </si>
  <si>
    <t>10% Conv Note Orig Issuance [Member]</t>
  </si>
  <si>
    <t>Platinum1 [Member]</t>
  </si>
  <si>
    <t>Series B issued for debt extinguishment (fair value $$$)</t>
  </si>
  <si>
    <t>Platinum2 [Member]</t>
  </si>
  <si>
    <t>Unit Note Other [Member]</t>
  </si>
  <si>
    <t>Unit Notes Investor [Member]</t>
  </si>
  <si>
    <t>Unit Notes Total [Member]</t>
  </si>
  <si>
    <t>Warrants issued, fair value $</t>
  </si>
  <si>
    <t>Conversion premium</t>
  </si>
  <si>
    <t>Beneficial conversion feature</t>
  </si>
  <si>
    <t>UHN Note [Member]</t>
  </si>
  <si>
    <t>Cato Note [Member]</t>
  </si>
  <si>
    <t>Amended warrants</t>
  </si>
  <si>
    <t>Warrant exercise price at issuance</t>
  </si>
  <si>
    <t>Increase in fair value of warrant</t>
  </si>
  <si>
    <t>Cato Payables [Member]</t>
  </si>
  <si>
    <t>M&amp;F Note B [Member]</t>
  </si>
  <si>
    <t>M&amp;F Payables Debt [Member]</t>
  </si>
  <si>
    <t>M&amp;F Payables 2 Debt [Member]</t>
  </si>
  <si>
    <t>McCarthy Tetrault Note [Member]</t>
  </si>
  <si>
    <t>McCarthy Tetrault Debt [Member]</t>
  </si>
  <si>
    <t>Burr Pilger &amp; Mayer Note [Member]</t>
  </si>
  <si>
    <t>Burr Pilger &amp; Mayer Debt [Member]</t>
  </si>
  <si>
    <t>Icahn Note [Member]</t>
  </si>
  <si>
    <t>Jewish Health Note [Member]</t>
  </si>
  <si>
    <t>Desjardins Note [Member]</t>
  </si>
  <si>
    <t>MicroConstants Debt [Member]</t>
  </si>
  <si>
    <t>MicroConstants Debt 2 [Member]</t>
  </si>
  <si>
    <t>ServiceProviders Debt [Member]</t>
  </si>
  <si>
    <t>ServiceProviders Debt 2 [Member]</t>
  </si>
  <si>
    <t>Capital Stock (Details) - USD ($)</t>
  </si>
  <si>
    <t>1 year 8 months 12 days</t>
  </si>
  <si>
    <t>2 years 2 months 1 day</t>
  </si>
  <si>
    <t>0.45%</t>
  </si>
  <si>
    <t>0.62%</t>
  </si>
  <si>
    <t>73.19%</t>
  </si>
  <si>
    <t>72.36%</t>
  </si>
  <si>
    <t>Aggregate fair value of unit warrants</t>
  </si>
  <si>
    <t>Aggregate proceeds of unit sales</t>
  </si>
  <si>
    <t>2014 Unit Proceeds [Member] | Unit Stock [Member]</t>
  </si>
  <si>
    <t>2014 Unit Proceeds [Member] | Warrant [Member]</t>
  </si>
  <si>
    <t>2014 Unit Proceeds [Member] | Note [Member]</t>
  </si>
  <si>
    <t>2013 Unit Proceeds [Member]</t>
  </si>
  <si>
    <t>2 years 8 months 4 days</t>
  </si>
  <si>
    <t>0.58%</t>
  </si>
  <si>
    <t>76.29%</t>
  </si>
  <si>
    <t>2013 Unit Proceeds [Member] | Unit Stock [Member]</t>
  </si>
  <si>
    <t>2013 Unit Proceeds [Member] | Warrant [Member]</t>
  </si>
  <si>
    <t>2013 Unit Proceeds [Member] | Note [Member]</t>
  </si>
  <si>
    <t>Capital Stock (Details 1)</t>
  </si>
  <si>
    <t>Mar. 31, 2015$ / shares</t>
  </si>
  <si>
    <t>Pre-Modification [Member]</t>
  </si>
  <si>
    <t>0.44%</t>
  </si>
  <si>
    <t>75.60%</t>
  </si>
  <si>
    <t>Post-Modification [Member]</t>
  </si>
  <si>
    <t>2 years 7 months 2 days</t>
  </si>
  <si>
    <t>76.60%</t>
  </si>
  <si>
    <t>PreModification 2 [Member]</t>
  </si>
  <si>
    <t>0.04%</t>
  </si>
  <si>
    <t>2 months 27 days</t>
  </si>
  <si>
    <t>69.70%</t>
  </si>
  <si>
    <t>$ .22</t>
  </si>
  <si>
    <t>PostModification 2 [Member]</t>
  </si>
  <si>
    <t>0.31%</t>
  </si>
  <si>
    <t>1 year 2 months 27 days</t>
  </si>
  <si>
    <t>69.80%</t>
  </si>
  <si>
    <t>PreModification 3 [Member]</t>
  </si>
  <si>
    <t>0.33%</t>
  </si>
  <si>
    <t>1 year 4 months 24 days</t>
  </si>
  <si>
    <t>74.40%</t>
  </si>
  <si>
    <t>PostModification 3 [Member]</t>
  </si>
  <si>
    <t>2 years 1 month 6 days</t>
  </si>
  <si>
    <t>75.80%</t>
  </si>
  <si>
    <t>PreModification4 [Member]</t>
  </si>
  <si>
    <t>0.51%</t>
  </si>
  <si>
    <t>2 years 22 days</t>
  </si>
  <si>
    <t>73.60%</t>
  </si>
  <si>
    <t>$ .91</t>
  </si>
  <si>
    <t>PostModification4 [Member]</t>
  </si>
  <si>
    <t>0.57%</t>
  </si>
  <si>
    <t>2 years 4 months 2 days</t>
  </si>
  <si>
    <t>Capital Stock (Details 2) - $ / shares</t>
  </si>
  <si>
    <t>Shares subject to purchase</t>
  </si>
  <si>
    <t>Warrant 1 [Member]</t>
  </si>
  <si>
    <t>Expirate date range</t>
  </si>
  <si>
    <t>9/30/2017 to 3/3/2023</t>
  </si>
  <si>
    <t>1/31/2016 to 1/1/2020</t>
  </si>
  <si>
    <t>Warrant 2 [Member]</t>
  </si>
  <si>
    <t>9/2/2020</t>
  </si>
  <si>
    <t>3/3/2023</t>
  </si>
  <si>
    <t>Warrant 3 [Member]</t>
  </si>
  <si>
    <t>1/31/2016 to 1/11/2020</t>
  </si>
  <si>
    <t>1/31/2016 to 6/11/2016</t>
  </si>
  <si>
    <t>Warrant 4 [Member]</t>
  </si>
  <si>
    <t>2/14/2018 to 3/4/2018</t>
  </si>
  <si>
    <t>7/30/2016 to 9/30/2017</t>
  </si>
  <si>
    <t>Warrant 5 [Member]</t>
  </si>
  <si>
    <t>7/30/2016 to 9/15/2019</t>
  </si>
  <si>
    <t>2/13/2016 to 3/4/2018</t>
  </si>
  <si>
    <t>Warrant 6 [Member]</t>
  </si>
  <si>
    <t>2/13/2016 to 11/20/2017</t>
  </si>
  <si>
    <t>9/15/2017</t>
  </si>
  <si>
    <t>Warrant 7 [Member]</t>
  </si>
  <si>
    <t>2/13/2016</t>
  </si>
  <si>
    <t>Capital Stock (Details 3)</t>
  </si>
  <si>
    <t>Mar. 31, 2014shares</t>
  </si>
  <si>
    <t>Capital Stock Details 3</t>
  </si>
  <si>
    <t>Upon exchange of all shares of Series A Preferred Stock currently issued and outstanding</t>
  </si>
  <si>
    <t>Warrant shares issuable to Platinum upon exercise of common stock warrant upon exchange of Series A preferred stock under the terms of the October 11, 2012 Note Purchase and Exchange Agreement</t>
  </si>
  <si>
    <t>110% of shares issuable upon conversion of 10% senior secured convertible notes (2)</t>
  </si>
  <si>
    <t>Pursuant to warrants to purchase common stock:</t>
  </si>
  <si>
    <t>Subject to outstanding warrants</t>
  </si>
  <si>
    <t>Issuable pursuant to accrued interest through maturity on outstanding promissory notes issued to Morrison &amp; Foerster, Cato Research Ltd., and University Health Network</t>
  </si>
  <si>
    <t>Pursuant to warrants to purchase common stock, total</t>
  </si>
  <si>
    <t>Pursuant to stock incentive plans:</t>
  </si>
  <si>
    <t>Subject to outstanding options under the 2008 and 1999 Stock Incentive Plans</t>
  </si>
  <si>
    <t>Available for future grants under the 2008 Stock Incentive Plan</t>
  </si>
  <si>
    <t>Pursuant to stock incentive plans, total</t>
  </si>
  <si>
    <t>For additional issuances under the 2014 Private Placement of Units and upon conversion of notes and accrued interest issued to the 2013/ Private Placement of Units and 2014 Private Placement of Units</t>
  </si>
  <si>
    <t>Capital Stock (Details 1b) - USD ($)</t>
  </si>
  <si>
    <t>2014 Unit Proceeds [Member] | Convertible Notes Payable [Member]</t>
  </si>
  <si>
    <t>Capital Stock (Details 2b) - USD ($)</t>
  </si>
  <si>
    <t>1.65%</t>
  </si>
  <si>
    <t>77.16%</t>
  </si>
  <si>
    <t>2015 Unit Proceeds [Member] | Unit Stock [Member]</t>
  </si>
  <si>
    <t>2015 Unit Proceeds [Member] | Convertible Notes Payable [Member]</t>
  </si>
  <si>
    <t>Capital Stock (Details 3b) - USD ($)</t>
  </si>
  <si>
    <t>8 Months Ended</t>
  </si>
  <si>
    <t>Nov. 23, 2015</t>
  </si>
  <si>
    <t>Service Agreements [Member]</t>
  </si>
  <si>
    <t>1.16%</t>
  </si>
  <si>
    <t>1.70%</t>
  </si>
  <si>
    <t>Term</t>
  </si>
  <si>
    <t>3 years</t>
  </si>
  <si>
    <t>77.88%</t>
  </si>
  <si>
    <t>77.95%</t>
  </si>
  <si>
    <t>Warrant shares granted</t>
  </si>
  <si>
    <t>Expense recognized</t>
  </si>
  <si>
    <t>Capital Stock (Details 4b) - $ / shares</t>
  </si>
  <si>
    <t>Other Warrants [Member] | Pre-Modification [Member]</t>
  </si>
  <si>
    <t>0.83%</t>
  </si>
  <si>
    <t>2 years 3 months 3 days</t>
  </si>
  <si>
    <t>73.70%</t>
  </si>
  <si>
    <t>Other Warrants [Member] | Post-Modification [Member]</t>
  </si>
  <si>
    <t>Capital Stock (Details 5b) - $ / shares</t>
  </si>
  <si>
    <t>Other Warrants 2 [Member] | Pre-Modification [Member]</t>
  </si>
  <si>
    <t>1.74%</t>
  </si>
  <si>
    <t>5 years 1 month 17 days</t>
  </si>
  <si>
    <t>78.80%</t>
  </si>
  <si>
    <t>Other Warrants 2 [Member] | Post-Modification [Member]</t>
  </si>
  <si>
    <t>1.75%</t>
  </si>
  <si>
    <t>5 years 1 month 27 days</t>
  </si>
  <si>
    <t>78.70%</t>
  </si>
  <si>
    <t>Capital Stock (Details 6b) - $ / shares</t>
  </si>
  <si>
    <t>Capital Stock (Details Narrative b) - USD ($)</t>
  </si>
  <si>
    <t>196 Months Ended</t>
  </si>
  <si>
    <t>209 Months Ended</t>
  </si>
  <si>
    <t>Fair value warrants</t>
  </si>
  <si>
    <t>Preferred stock authorized</t>
  </si>
  <si>
    <t>Preferred stock, par value per share</t>
  </si>
  <si>
    <t>Extinguishment (all) debt $$</t>
  </si>
  <si>
    <t>Warrants outstanding, exercise price</t>
  </si>
  <si>
    <t>Research and development expense</t>
  </si>
  <si>
    <t>General and administrative expense</t>
  </si>
  <si>
    <t>ServiceProvider 3 [Member]</t>
  </si>
  <si>
    <t>Stock issued for services</t>
  </si>
  <si>
    <t>Value shares issued for services</t>
  </si>
  <si>
    <t>Warrant [Member] | Nov 2015 Grant [Member]</t>
  </si>
  <si>
    <t>Cash payment warrant grant</t>
  </si>
  <si>
    <t>Warrant [Member] | ServiceProvider 5 [Member]</t>
  </si>
  <si>
    <t>Restricted stock issued</t>
  </si>
  <si>
    <t>Accrued dividends</t>
  </si>
  <si>
    <t>Deduction from net loss from dividends</t>
  </si>
  <si>
    <t>Liquidation value</t>
  </si>
  <si>
    <t>Shares registered</t>
  </si>
  <si>
    <t>Preferred stock converted to common</t>
  </si>
  <si>
    <t>Restricted stock issued for accrued dividends, shares</t>
  </si>
  <si>
    <t>Payment of dividends with stock, value</t>
  </si>
  <si>
    <t>Series B Preferred Stock [Member] | ServiceProvider 1 [Member]</t>
  </si>
  <si>
    <t>Series B Preferred Stock [Member] | ServiceProvider 2 [Member]</t>
  </si>
  <si>
    <t>Series B Preferred Stock [Member] | ServiceProvider 4 [Member]</t>
  </si>
  <si>
    <t>Interest rate</t>
  </si>
  <si>
    <t>Note issued</t>
  </si>
  <si>
    <t>Deemed dividend</t>
  </si>
  <si>
    <t>Accredited Investors [Member] | 2014 Unit Proceeds [Member]</t>
  </si>
  <si>
    <t>Platinum [Member]</t>
  </si>
  <si>
    <t>Common shares exchanged</t>
  </si>
  <si>
    <t>Purchase agreement, value</t>
  </si>
  <si>
    <t>Purchase agreement, shares</t>
  </si>
  <si>
    <t>Warrant Adjustment 3 [Member]</t>
  </si>
  <si>
    <t>Warrant Adjustment 3 [Member] | Management [Member]</t>
  </si>
  <si>
    <t>Warrant Adjustment 3 [Member] | Restatement Adjustment [Member]</t>
  </si>
  <si>
    <t>Warrant Adjustment 4 [Member]</t>
  </si>
  <si>
    <t>Warrant Adjustment 4 [Member] | Restatement Adjustment [Member]</t>
  </si>
  <si>
    <t>Warrant Adjustment 4 [Member] | Management [Member]</t>
  </si>
  <si>
    <t>Warrant Adjustment 2 [Member]</t>
  </si>
  <si>
    <t>Fair value warrants issued</t>
  </si>
  <si>
    <t>Research and Development Expenses (Details Narrative) - USD ($)</t>
  </si>
  <si>
    <t>Research and development expenses</t>
  </si>
  <si>
    <t>Income Taxes (Details)</t>
  </si>
  <si>
    <t>Income Taxes Details</t>
  </si>
  <si>
    <t>Computed expected tax benefit</t>
  </si>
  <si>
    <t>(34.00%)</t>
  </si>
  <si>
    <t>Tax effect of Warrant Liabilitiy mark to market</t>
  </si>
  <si>
    <t>(0.10%)</t>
  </si>
  <si>
    <t>41.50%</t>
  </si>
  <si>
    <t>Losses not benefitted</t>
  </si>
  <si>
    <t>34.00%</t>
  </si>
  <si>
    <t>(7.50%)</t>
  </si>
  <si>
    <t>Other</t>
  </si>
  <si>
    <t>0.10%</t>
  </si>
  <si>
    <t>Income tax expense</t>
  </si>
  <si>
    <t>Income Taxes (Details 1) - USD ($)</t>
  </si>
  <si>
    <t>Income Taxes Details 1</t>
  </si>
  <si>
    <t>Net operating loss carry-forwards</t>
  </si>
  <si>
    <t>Basis differences in fixed assets</t>
  </si>
  <si>
    <t>Accruals and reserves</t>
  </si>
  <si>
    <t>Total deferred tax assets, net</t>
  </si>
  <si>
    <t>Valuation allowance</t>
  </si>
  <si>
    <t>Net deferred tax asset</t>
  </si>
  <si>
    <t>Income Taxes (Details Narrative) - USD ($)</t>
  </si>
  <si>
    <t>Valuation allowance increase</t>
  </si>
  <si>
    <t>U.S. federal net operating loss carryforwards</t>
  </si>
  <si>
    <t>state net operating loss carryforwards</t>
  </si>
  <si>
    <t>Licensing and Collaborative Agreements (Details Narrative) - USD ($)</t>
  </si>
  <si>
    <t>24 Months Ended</t>
  </si>
  <si>
    <t>Oct. 31, 2012</t>
  </si>
  <si>
    <t>Mar. 31, 2011</t>
  </si>
  <si>
    <t>Mar. 31, 2008</t>
  </si>
  <si>
    <t>Promissory note issuance</t>
  </si>
  <si>
    <t>UHN [Member]</t>
  </si>
  <si>
    <t>Award upon agreed milestones</t>
  </si>
  <si>
    <t>US NIH [Member]</t>
  </si>
  <si>
    <t>Grant revenue</t>
  </si>
  <si>
    <t>Cato [Member]</t>
  </si>
  <si>
    <t>Stock Option Plans and 401(k) Plan (Details) - USD ($)</t>
  </si>
  <si>
    <t>Total stock-based compensation expense</t>
  </si>
  <si>
    <t>Research and Development Expense [Member]</t>
  </si>
  <si>
    <t>Stock option grants</t>
  </si>
  <si>
    <t>Fully-vested warrants granted to officer and consultants</t>
  </si>
  <si>
    <t>Warrants granted to officer</t>
  </si>
  <si>
    <t>Total research and development expense related to stock-based compensation expense</t>
  </si>
  <si>
    <t>General and Administrative Expense [Member]</t>
  </si>
  <si>
    <t>Stock Option Plans and 401(k) Plan (Details 1)</t>
  </si>
  <si>
    <t>Mar. 31, 2014$ / shares</t>
  </si>
  <si>
    <t>Minimum [Member]</t>
  </si>
  <si>
    <t>Exercise price</t>
  </si>
  <si>
    <t>Market price on date of grant</t>
  </si>
  <si>
    <t>1.08%</t>
  </si>
  <si>
    <t>Expected (years)</t>
  </si>
  <si>
    <t>87.90%</t>
  </si>
  <si>
    <t>Fair value per share at grant date</t>
  </si>
  <si>
    <t>Maximum [Member]</t>
  </si>
  <si>
    <t>2.53%</t>
  </si>
  <si>
    <t>103.20%</t>
  </si>
  <si>
    <t>Stock Option Plans and 401(k) Plan (Details 2) - $ / shares</t>
  </si>
  <si>
    <t>Number of Shares</t>
  </si>
  <si>
    <t>Options outstanding at beginning of period</t>
  </si>
  <si>
    <t>Options granted</t>
  </si>
  <si>
    <t>Options exercised</t>
  </si>
  <si>
    <t>Options forfeited</t>
  </si>
  <si>
    <t>Options expired</t>
  </si>
  <si>
    <t>Options outstanding at end of period</t>
  </si>
  <si>
    <t>Options exercisable at end of period</t>
  </si>
  <si>
    <t>Weighted Average Exercise Price</t>
  </si>
  <si>
    <t>Weighted average exercise price, Options outstanding at beginning of period</t>
  </si>
  <si>
    <t>Weighted average exercise price, Options outstanding at end of period</t>
  </si>
  <si>
    <t>Weighted average exercise price, Options exercisable at end of period</t>
  </si>
  <si>
    <t>Weighted average grant-date fair value of options granted during the period</t>
  </si>
  <si>
    <t>Stock Option Plans and 401(k) Plan (Details 3)</t>
  </si>
  <si>
    <t>Mar. 31, 2015$ / sharesshares</t>
  </si>
  <si>
    <t>Options outstanding at end of period | shares</t>
  </si>
  <si>
    <t>Weighted Average Remaining Years until Expiration</t>
  </si>
  <si>
    <t>5 years 6 months 3 days</t>
  </si>
  <si>
    <t>Weighted average exercise price, Options outstanding at end of period | $ / shares</t>
  </si>
  <si>
    <t>Options exercisable at end of period | shares</t>
  </si>
  <si>
    <t>Weighted average exercise price, Options exercisable at end of period | $ / shares</t>
  </si>
  <si>
    <t>$8.00 [Member]</t>
  </si>
  <si>
    <t>7 years 6 months 9 days</t>
  </si>
  <si>
    <t>$10.00 [Member]</t>
  </si>
  <si>
    <t>4 years 10 months 17 days</t>
  </si>
  <si>
    <t>$14.40 to $36.00 [Member]</t>
  </si>
  <si>
    <t>4 years 7 months 20 days</t>
  </si>
  <si>
    <t>Stock Option Plans and 401(k) Plan (Details Narrative)</t>
  </si>
  <si>
    <t>13 Months Ended</t>
  </si>
  <si>
    <t>Mar. 31, 2015USD ($)$ / sharesshares</t>
  </si>
  <si>
    <t>Shares remaining for grant under 2008 Plan | shares</t>
  </si>
  <si>
    <t>Quoted market price of common stock | $ / shares</t>
  </si>
  <si>
    <t>Aggregate intrinsic value of outstanding options</t>
  </si>
  <si>
    <t>Aggregate intrinsic value related to exercisable options</t>
  </si>
  <si>
    <t>Unrecognized compensation cost</t>
  </si>
  <si>
    <t>Unrecognized compensation cost related to unvested warrant grants</t>
  </si>
  <si>
    <t>Stock Plan 2008 [Member]</t>
  </si>
  <si>
    <t>Maximum number of shares granted | shares</t>
  </si>
  <si>
    <t>Maximum term of 10% or more owners</t>
  </si>
  <si>
    <t>Maximum term of any other owner</t>
  </si>
  <si>
    <t>Modification options | shares</t>
  </si>
  <si>
    <t>Modification charge of options to certain employees</t>
  </si>
  <si>
    <t>Stock Plan 1999 [Member]</t>
  </si>
  <si>
    <t>Related Party Transactions (Details Narrative) - USD ($)</t>
  </si>
  <si>
    <t>Proceeds from short-term loan</t>
  </si>
  <si>
    <t>Incurred expenses on research and subsequent other projects</t>
  </si>
  <si>
    <t>Estimate accrued of gross-up amount</t>
  </si>
  <si>
    <t>Warrant price</t>
  </si>
  <si>
    <t>Officer [Member]</t>
  </si>
  <si>
    <t>Repayment of promissory note</t>
  </si>
  <si>
    <t>CBV Note [Member]</t>
  </si>
  <si>
    <t>Interest rate on note</t>
  </si>
  <si>
    <t>7.50%</t>
  </si>
  <si>
    <t>CRL Note [Member]</t>
  </si>
  <si>
    <t>Total interest expense</t>
  </si>
  <si>
    <t>Related Party Transactions (Details Narrative 1b) - USD ($)</t>
  </si>
  <si>
    <t>CHC Note [Member]</t>
  </si>
  <si>
    <t>CRL [Member]</t>
  </si>
  <si>
    <t>Commitments, Contingencies, Guarantees and Indemnifications (Details) - USD ($)</t>
  </si>
  <si>
    <t>Leased laboratory equipment</t>
  </si>
  <si>
    <t>Leased office equipment</t>
  </si>
  <si>
    <t>Total lease obligations</t>
  </si>
  <si>
    <t>Accumulated amortization</t>
  </si>
  <si>
    <t>Leased laboratory and computer equipment, net</t>
  </si>
  <si>
    <t>Commitments, Contingencies, Guarantees and Indemnifications (Details 1)</t>
  </si>
  <si>
    <t>Mar. 31, 2014USD ($)</t>
  </si>
  <si>
    <t>Future minimum payment, capital leases, Equipment</t>
  </si>
  <si>
    <t>Lease payment 2016</t>
  </si>
  <si>
    <t>Lease payment 2017</t>
  </si>
  <si>
    <t>Lease payment 2018</t>
  </si>
  <si>
    <t>Future minimum lease payments</t>
  </si>
  <si>
    <t>Less imputed interest included in minimum lease payments</t>
  </si>
  <si>
    <t>Present value of minimum lease payments</t>
  </si>
  <si>
    <t>Less current portion</t>
  </si>
  <si>
    <t>Non-current capital lease obligation</t>
  </si>
  <si>
    <t>Commitments, Contingencies, Guarantees and Indemnifications (Details 2)</t>
  </si>
  <si>
    <t>Future minimum payments, principal</t>
  </si>
  <si>
    <t>Commitments, Contingencies, Guarantees and Indemnifications (Details 3)</t>
  </si>
  <si>
    <t>Mar. 31, 2015USD ($)</t>
  </si>
  <si>
    <t>Future minimum principal payments related to long-term debt:</t>
  </si>
  <si>
    <t>Thereafter through June 2019</t>
  </si>
  <si>
    <t>Commitments, Contingencies, Guarantees and Indemnifications (Details Narrative) - USD ($)</t>
  </si>
  <si>
    <t>Facility rent expense</t>
  </si>
  <si>
    <t>Supplemental Financial Information (Details) - USD ($)</t>
  </si>
  <si>
    <t>Supplemental Financial Information Details</t>
  </si>
  <si>
    <t>Revenues</t>
  </si>
  <si>
    <t>Change in warrant liabilities</t>
  </si>
  <si>
    <t>Other expense, net</t>
  </si>
  <si>
    <t>Income (loss) before income taxes</t>
  </si>
  <si>
    <t>Net income (loss)</t>
  </si>
  <si>
    <t>Weighted average shares used in computing:</t>
  </si>
  <si>
    <t>Supplemental Financial Information (Details Narrative)</t>
  </si>
  <si>
    <t>Shares of common stock retroactively reflected as outstanding</t>
  </si>
  <si>
    <t>Shares held by stockholders, pre-merger</t>
  </si>
  <si>
    <t>Subsequent Events (Details Narrative) - USD ($)</t>
  </si>
  <si>
    <t>Proceeds from private placement</t>
  </si>
  <si>
    <t>Preferred shares authorized</t>
  </si>
  <si>
    <t>Preferred shares issued pursuant to note purchase</t>
  </si>
  <si>
    <t>Warrants issued pursuant to note purchase</t>
  </si>
  <si>
    <t>Preferred conversion price per share</t>
  </si>
  <si>
    <t>Subsequent Events (Details Narrative 1b - USD ($)</t>
  </si>
  <si>
    <t>Shares issued</t>
  </si>
  <si>
    <t>Cash proceeds</t>
  </si>
  <si>
    <t>Exercise price, warrant</t>
  </si>
  <si>
    <t>Preferred stock issued</t>
  </si>
  <si>
    <t>Dividends paid</t>
  </si>
  <si>
    <t>Convertible Preferred Stock, Shares Issued upon Conversion</t>
  </si>
  <si>
    <t>Warrants cancelled</t>
  </si>
  <si>
    <t>Shareholder [Member]</t>
  </si>
  <si>
    <t>Series C Preferred Stock [Member]</t>
  </si>
  <si>
    <t>Series C Preferred Stock [Member] | Platinum [Member]</t>
  </si>
  <si>
    <t>Series C Preferred Stock [Member] | Platinum [Member] | Warrant [Member]</t>
  </si>
  <si>
    <t>Series C Preferred Stock 2 [Member] | Platinum [Member]</t>
  </si>
  <si>
    <t>Series A Preferred Stock [Member] | Platinum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1"/>
    <col customWidth="1" max="2" min="2" width="2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11685</v>
      </c>
    </row>
    <row r="6" spans="1:4">
      <c t="s" r="A6" s="4">
        <v>9</v>
      </c>
      <c t="s" r="B6" s="5">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C14" s="6">
        <v>2272406</v>
      </c>
      <c t="n" r="D14" s="6">
        <v>1594461</v>
      </c>
    </row>
    <row r="15" spans="1:4">
      <c t="s" r="A15" s="4">
        <v>25</v>
      </c>
      <c t="s" r="B15" s="5">
        <v>26</v>
      </c>
    </row>
    <row r="16" spans="1:4">
      <c t="s" r="A16" s="4">
        <v>27</v>
      </c>
      <c t="n" r="B16"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t="s" r="A1" s="1">
        <v>187</v>
      </c>
      <c t="s" r="B1" s="2">
        <v>1</v>
      </c>
      <c t="s" r="C1" s="2">
        <v>88</v>
      </c>
    </row>
    <row r="2" spans="1:3">
      <c t="s" r="B2" s="2">
        <v>2</v>
      </c>
      <c t="s" r="C2" s="2">
        <v>29</v>
      </c>
    </row>
    <row r="3" spans="1:3">
      <c t="s" r="A3" s="3">
        <v>178</v>
      </c>
    </row>
    <row r="4" spans="1:3">
      <c t="s" r="A4" s="4">
        <v>187</v>
      </c>
      <c t="s" r="B4" s="4">
        <v>188</v>
      </c>
      <c t="s" r="C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t="s" r="A1" s="1">
        <v>190</v>
      </c>
      <c t="s" r="B1" s="2">
        <v>1</v>
      </c>
      <c t="s" r="C1" s="2">
        <v>88</v>
      </c>
    </row>
    <row r="2" spans="1:3">
      <c t="s" r="B2" s="2">
        <v>2</v>
      </c>
      <c t="s" r="C2" s="2">
        <v>29</v>
      </c>
    </row>
    <row r="3" spans="1:3">
      <c t="s" r="A3" s="3">
        <v>178</v>
      </c>
    </row>
    <row r="4" spans="1:3">
      <c t="s" r="A4" s="4">
        <v>190</v>
      </c>
      <c t="s" r="B4" s="4">
        <v>191</v>
      </c>
      <c t="s" r="C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3</v>
      </c>
      <c t="s" r="B1" s="2">
        <v>88</v>
      </c>
    </row>
    <row r="2" spans="1:2">
      <c t="s" r="B2" s="2">
        <v>29</v>
      </c>
    </row>
    <row r="3" spans="1:2">
      <c t="s" r="A3" s="3">
        <v>194</v>
      </c>
    </row>
    <row r="4" spans="1:2">
      <c t="s" r="A4" s="4">
        <v>193</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t="s" r="A1" s="1">
        <v>196</v>
      </c>
      <c t="s" r="B1" s="2">
        <v>1</v>
      </c>
      <c t="s" r="C1" s="2">
        <v>88</v>
      </c>
    </row>
    <row r="2" spans="1:3">
      <c t="s" r="B2" s="2">
        <v>2</v>
      </c>
      <c t="s" r="C2" s="2">
        <v>29</v>
      </c>
    </row>
    <row r="3" spans="1:3">
      <c t="s" r="A3" s="3">
        <v>178</v>
      </c>
    </row>
    <row r="4" spans="1:3">
      <c t="s" r="A4" s="4">
        <v>196</v>
      </c>
      <c t="s" r="B4" s="4">
        <v>197</v>
      </c>
      <c t="s" r="C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t="s" r="A1" s="1">
        <v>199</v>
      </c>
      <c t="s" r="B1" s="2">
        <v>1</v>
      </c>
      <c t="s" r="C1" s="2">
        <v>88</v>
      </c>
    </row>
    <row r="2" spans="1:3">
      <c t="s" r="B2" s="2">
        <v>2</v>
      </c>
      <c t="s" r="C2" s="2">
        <v>29</v>
      </c>
    </row>
    <row r="3" spans="1:3">
      <c t="s" r="A3" s="3">
        <v>178</v>
      </c>
    </row>
    <row r="4" spans="1:3">
      <c t="s" r="A4" s="4">
        <v>199</v>
      </c>
      <c t="s" r="B4" s="4">
        <v>200</v>
      </c>
      <c t="s" r="C4"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t="s" r="A1" s="1">
        <v>202</v>
      </c>
      <c t="s" r="B1" s="2">
        <v>1</v>
      </c>
      <c t="s" r="C1" s="2">
        <v>88</v>
      </c>
    </row>
    <row r="2" spans="1:3">
      <c t="s" r="B2" s="2">
        <v>2</v>
      </c>
      <c t="s" r="C2" s="2">
        <v>29</v>
      </c>
    </row>
    <row r="3" spans="1:3">
      <c t="s" r="A3" s="3">
        <v>178</v>
      </c>
    </row>
    <row r="4" spans="1:3">
      <c t="s" r="A4" s="4">
        <v>202</v>
      </c>
      <c t="s" r="B4" s="4">
        <v>203</v>
      </c>
      <c t="s" r="C4"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5</v>
      </c>
      <c t="s" r="B1" s="2">
        <v>88</v>
      </c>
    </row>
    <row r="2" spans="1:2">
      <c t="s" r="B2" s="2">
        <v>29</v>
      </c>
    </row>
    <row r="3" spans="1:2">
      <c t="s" r="A3" s="3">
        <v>206</v>
      </c>
    </row>
    <row r="4" spans="1:2">
      <c t="s" r="A4" s="4">
        <v>205</v>
      </c>
      <c t="s" r="B4"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8</v>
      </c>
      <c t="s" r="B1" s="2">
        <v>88</v>
      </c>
    </row>
    <row r="2" spans="1:2">
      <c t="s" r="B2" s="2">
        <v>29</v>
      </c>
    </row>
    <row r="3" spans="1:2">
      <c t="s" r="A3" s="3">
        <v>209</v>
      </c>
    </row>
    <row r="4" spans="1:2">
      <c t="s" r="A4" s="4">
        <v>208</v>
      </c>
      <c t="s" r="B4"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1</v>
      </c>
      <c t="s" r="B1" s="2">
        <v>88</v>
      </c>
    </row>
    <row r="2" spans="1:2">
      <c t="s" r="B2" s="2">
        <v>29</v>
      </c>
    </row>
    <row r="3" spans="1:2">
      <c t="s" r="A3" s="3">
        <v>178</v>
      </c>
    </row>
    <row r="4" spans="1:2">
      <c t="s" r="A4" s="4">
        <v>211</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t="s" r="A1" s="1">
        <v>213</v>
      </c>
      <c t="s" r="B1" s="2">
        <v>1</v>
      </c>
      <c t="s" r="C1" s="2">
        <v>88</v>
      </c>
    </row>
    <row r="2" spans="1:3">
      <c t="s" r="B2" s="2">
        <v>2</v>
      </c>
      <c t="s" r="C2" s="2">
        <v>29</v>
      </c>
    </row>
    <row r="3" spans="1:3">
      <c t="s" r="A3" s="3">
        <v>214</v>
      </c>
    </row>
    <row r="4" spans="1:3">
      <c t="s" r="A4" s="4">
        <v>213</v>
      </c>
      <c t="s" r="B4" s="4">
        <v>215</v>
      </c>
      <c t="s" r="C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8</v>
      </c>
      <c t="s" r="B1" s="2">
        <v>2</v>
      </c>
      <c t="s" r="C1" s="2">
        <v>29</v>
      </c>
      <c t="s" r="D1" s="2">
        <v>30</v>
      </c>
    </row>
    <row r="2" spans="1:4">
      <c t="s" r="A2" s="3">
        <v>31</v>
      </c>
    </row>
    <row r="3" spans="1:4">
      <c t="s" r="A3" s="4">
        <v>32</v>
      </c>
      <c t="n" r="B3" s="7">
        <v>1158400</v>
      </c>
      <c t="n" r="C3" s="7">
        <v>70000</v>
      </c>
      <c t="s" r="D3" s="4">
        <v>33</v>
      </c>
    </row>
    <row r="4" spans="1:4">
      <c t="s" r="A4" s="4">
        <v>34</v>
      </c>
      <c t="n" r="B4" s="6">
        <v>728300</v>
      </c>
      <c t="n" r="C4" s="6">
        <v>35700</v>
      </c>
      <c t="n" r="D4" s="7">
        <v>40500</v>
      </c>
    </row>
    <row r="5" spans="1:4">
      <c t="s" r="A5" s="4">
        <v>35</v>
      </c>
      <c t="n" r="B5" s="6">
        <v>1886700</v>
      </c>
      <c t="n" r="C5" s="6">
        <v>105700</v>
      </c>
      <c t="n" r="D5" s="6">
        <v>40500</v>
      </c>
    </row>
    <row r="6" spans="1:4">
      <c t="s" r="A6" s="4">
        <v>36</v>
      </c>
      <c t="n" r="B6" s="6">
        <v>78600</v>
      </c>
      <c t="n" r="C6" s="6">
        <v>117100</v>
      </c>
      <c t="n" r="D6" s="6">
        <v>176300</v>
      </c>
    </row>
    <row r="7" spans="1:4">
      <c t="s" r="A7" s="4">
        <v>37</v>
      </c>
      <c t="n" r="B7" s="6">
        <v>46900</v>
      </c>
      <c t="n" r="C7" s="6">
        <v>46900</v>
      </c>
      <c t="n" r="D7" s="6">
        <v>46900</v>
      </c>
    </row>
    <row r="8" spans="1:4">
      <c t="s" r="A8" s="4">
        <v>38</v>
      </c>
      <c t="n" r="B8" s="6">
        <v>2012200</v>
      </c>
      <c t="n" r="C8" s="6">
        <v>269700</v>
      </c>
      <c t="n" r="D8" s="6">
        <v>263700</v>
      </c>
    </row>
    <row r="9" spans="1:4">
      <c t="s" r="A9" s="3">
        <v>39</v>
      </c>
    </row>
    <row r="10" spans="1:4">
      <c t="s" r="A10" s="4">
        <v>40</v>
      </c>
      <c t="n" r="B10" s="6">
        <v>1097600</v>
      </c>
      <c t="n" r="C10" s="6">
        <v>2251100</v>
      </c>
      <c t="n" r="D10" s="6">
        <v>2443900</v>
      </c>
    </row>
    <row r="11" spans="1:4">
      <c t="s" r="A11" s="4">
        <v>41</v>
      </c>
      <c t="n" r="B11" s="7">
        <v>929100</v>
      </c>
      <c t="n" r="C11" s="7">
        <v>1206500</v>
      </c>
      <c t="n" r="D11" s="6">
        <v>625600</v>
      </c>
    </row>
    <row r="12" spans="1:4">
      <c t="s" r="A12" s="4">
        <v>42</v>
      </c>
      <c t="s" r="C12" s="4">
        <v>33</v>
      </c>
      <c t="n" r="D12" s="7">
        <v>3600</v>
      </c>
    </row>
    <row r="13" spans="1:4">
      <c t="s" r="A13" s="4">
        <v>43</v>
      </c>
      <c t="s" r="B13" s="4">
        <v>33</v>
      </c>
      <c t="n" r="C13" s="7">
        <v>4146100</v>
      </c>
      <c t="s" r="D13" s="4">
        <v>33</v>
      </c>
    </row>
    <row r="14" spans="1:4">
      <c t="s" r="A14" s="4">
        <v>44</v>
      </c>
      <c t="n" r="B14" s="7">
        <v>73800</v>
      </c>
      <c t="n" r="C14" s="6">
        <v>4117000</v>
      </c>
      <c t="n" r="D14" s="7">
        <v>1442300</v>
      </c>
    </row>
    <row r="15" spans="1:4">
      <c t="s" r="A15" s="4">
        <v>45</v>
      </c>
      <c t="s" r="B15" s="4">
        <v>33</v>
      </c>
      <c t="n" r="C15" s="6">
        <v>1508800</v>
      </c>
      <c t="n" r="D15" s="6">
        <v>290400</v>
      </c>
    </row>
    <row r="16" spans="1:4">
      <c t="s" r="A16" s="4">
        <v>46</v>
      </c>
      <c t="s" r="B16" s="4">
        <v>33</v>
      </c>
      <c t="n" r="C16" s="6">
        <v>4157600</v>
      </c>
      <c t="n" r="D16" s="6">
        <v>396000</v>
      </c>
    </row>
    <row r="17" spans="1:4">
      <c t="s" r="A17" s="4">
        <v>47</v>
      </c>
      <c t="n" r="B17" s="7">
        <v>1100</v>
      </c>
      <c t="n" r="C17" s="6">
        <v>1000</v>
      </c>
      <c t="n" r="D17" s="6">
        <v>3900</v>
      </c>
    </row>
    <row r="18" spans="1:4">
      <c t="s" r="A18" s="4">
        <v>48</v>
      </c>
      <c t="n" r="B18" s="7">
        <v>2101600</v>
      </c>
      <c t="n" r="C18" s="6">
        <v>17388100</v>
      </c>
      <c t="n" r="D18" s="6">
        <v>5205700</v>
      </c>
    </row>
    <row r="19" spans="1:4">
      <c t="s" r="A19" s="3">
        <v>49</v>
      </c>
    </row>
    <row r="20" spans="1:4">
      <c t="s" r="A20" s="4">
        <v>50</v>
      </c>
      <c t="s" r="B20" s="4">
        <v>33</v>
      </c>
      <c t="n" r="C20" s="6">
        <v>296200</v>
      </c>
      <c t="n" r="D20" s="6">
        <v>1929800</v>
      </c>
    </row>
    <row r="21" spans="1:4">
      <c t="s" r="A21" s="4">
        <v>51</v>
      </c>
      <c t="n" r="B21" s="7">
        <v>29300</v>
      </c>
      <c t="n" r="C21" s="7">
        <v>35600</v>
      </c>
      <c t="n" r="D21" s="6">
        <v>1797600</v>
      </c>
    </row>
    <row r="22" spans="1:4">
      <c t="s" r="A22" s="4">
        <v>52</v>
      </c>
      <c t="s" r="C22" s="4">
        <v>33</v>
      </c>
      <c t="n" r="D22" s="6">
        <v>1057100</v>
      </c>
    </row>
    <row r="23" spans="1:4">
      <c t="s" r="A23" s="4">
        <v>53</v>
      </c>
      <c t="s" r="B23" s="4">
        <v>33</v>
      </c>
      <c t="n" r="C23" s="7">
        <v>3008500</v>
      </c>
      <c t="n" r="D23" s="6">
        <v>2973900</v>
      </c>
    </row>
    <row r="24" spans="1:4">
      <c t="s" r="A24" s="4">
        <v>54</v>
      </c>
      <c t="n" r="B24" s="7">
        <v>1415800</v>
      </c>
    </row>
    <row r="25" spans="1:4">
      <c t="s" r="A25" s="4">
        <v>55</v>
      </c>
      <c t="n" r="B25" s="6">
        <v>63500</v>
      </c>
      <c t="n" r="C25" s="6">
        <v>83000</v>
      </c>
      <c t="n" r="D25" s="6">
        <v>97400</v>
      </c>
    </row>
    <row r="26" spans="1:4">
      <c t="s" r="A26" s="4">
        <v>47</v>
      </c>
      <c t="n" r="B26" s="6">
        <v>300</v>
      </c>
      <c t="n" r="C26" s="6">
        <v>1100</v>
      </c>
      <c t="n" r="D26" s="6">
        <v>2100</v>
      </c>
    </row>
    <row r="27" spans="1:4">
      <c t="s" r="A27" s="4">
        <v>56</v>
      </c>
      <c t="n" r="B27" s="6">
        <v>1508900</v>
      </c>
      <c t="n" r="C27" s="6">
        <v>3424400</v>
      </c>
      <c t="n" r="D27" s="6">
        <v>7857900</v>
      </c>
    </row>
    <row r="28" spans="1:4">
      <c t="s" r="A28" s="4">
        <v>57</v>
      </c>
      <c t="n" r="B28" s="6">
        <v>3610500</v>
      </c>
      <c t="n" r="C28" s="6">
        <v>20812500</v>
      </c>
      <c t="n" r="D28" s="6">
        <v>13063600</v>
      </c>
    </row>
    <row r="29" spans="1:4">
      <c t="s" r="A29" s="3">
        <v>58</v>
      </c>
    </row>
    <row r="30" spans="1:4">
      <c t="s" r="A30" s="4">
        <v>59</v>
      </c>
      <c t="n" r="B30" s="6">
        <v>2000</v>
      </c>
      <c t="n" r="C30" s="6">
        <v>1700</v>
      </c>
      <c t="n" r="D30" s="6">
        <v>1300</v>
      </c>
    </row>
    <row r="31" spans="1:4">
      <c t="s" r="A31" s="4">
        <v>60</v>
      </c>
      <c t="n" r="B31" s="6">
        <v>125605200</v>
      </c>
      <c t="n" r="C31" s="6">
        <v>67945800</v>
      </c>
      <c t="n" r="D31" s="6">
        <v>62001400</v>
      </c>
    </row>
    <row r="32" spans="1:4">
      <c t="s" r="A32" s="4">
        <v>61</v>
      </c>
      <c t="n" r="B32" s="6">
        <v>-3968100</v>
      </c>
      <c t="n" r="C32" s="7">
        <v>3968100</v>
      </c>
      <c t="n" r="D32" s="6">
        <v>3968100</v>
      </c>
    </row>
    <row r="33" spans="1:4">
      <c t="s" r="A33" s="4">
        <v>62</v>
      </c>
      <c t="s" r="C33" s="4">
        <v>33</v>
      </c>
      <c t="n" r="D33" s="6">
        <v>-198100</v>
      </c>
    </row>
    <row r="34" spans="1:4">
      <c t="s" r="A34" s="4">
        <v>63</v>
      </c>
      <c t="n" r="B34" s="6">
        <v>-123241500</v>
      </c>
      <c t="n" r="C34" s="7">
        <v>-84522700</v>
      </c>
      <c t="n" r="D34" s="6">
        <v>-70636900</v>
      </c>
    </row>
    <row r="35" spans="1:4">
      <c t="s" r="A35" s="4">
        <v>64</v>
      </c>
      <c t="n" r="B35" s="6">
        <v>-1598300</v>
      </c>
      <c t="n" r="C35" s="6">
        <v>-20542800</v>
      </c>
      <c t="n" r="D35" s="6">
        <v>-12799900</v>
      </c>
    </row>
    <row r="36" spans="1:4">
      <c t="s" r="A36" s="4">
        <v>65</v>
      </c>
      <c t="n" r="B36" s="6">
        <v>2012200</v>
      </c>
      <c t="n" r="C36" s="6">
        <v>269700</v>
      </c>
      <c t="n" r="D36" s="6">
        <v>263700</v>
      </c>
    </row>
    <row r="37" spans="1:4">
      <c t="s" r="A37" s="4">
        <v>66</v>
      </c>
    </row>
    <row r="38" spans="1:4">
      <c t="s" r="A38" s="3">
        <v>58</v>
      </c>
    </row>
    <row r="39" spans="1:4">
      <c t="s" r="A39" s="4">
        <v>67</v>
      </c>
      <c t="n" r="B39" s="6">
        <v>500</v>
      </c>
      <c t="n" r="C39" s="7">
        <v>500</v>
      </c>
      <c t="n" r="D39" s="7">
        <v>500</v>
      </c>
    </row>
    <row r="40" spans="1:4">
      <c t="s" r="A40" s="4">
        <v>68</v>
      </c>
    </row>
    <row r="41" spans="1:4">
      <c t="s" r="A41" s="3">
        <v>58</v>
      </c>
    </row>
    <row r="42" spans="1:4">
      <c t="s" r="A42" s="4">
        <v>67</v>
      </c>
      <c t="n" r="B42" s="7">
        <v>3600</v>
      </c>
      <c t="s" r="C42" s="4">
        <v>33</v>
      </c>
      <c t="s" r="D42" s="4">
        <v>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t="s" r="A1" s="1">
        <v>217</v>
      </c>
      <c t="s" r="B1" s="2">
        <v>1</v>
      </c>
      <c t="s" r="C1" s="2">
        <v>88</v>
      </c>
    </row>
    <row r="2" spans="1:3">
      <c t="s" r="B2" s="2">
        <v>2</v>
      </c>
      <c t="s" r="C2" s="2">
        <v>29</v>
      </c>
    </row>
    <row r="3" spans="1:3">
      <c t="s" r="A3" s="3">
        <v>178</v>
      </c>
    </row>
    <row r="4" spans="1:3">
      <c t="s" r="A4" s="4">
        <v>217</v>
      </c>
      <c t="s" r="B4" s="4">
        <v>218</v>
      </c>
      <c t="s" r="C4"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20</v>
      </c>
      <c t="s" r="B1" s="2">
        <v>88</v>
      </c>
    </row>
    <row r="2" spans="1:2">
      <c t="s" r="B2" s="2">
        <v>29</v>
      </c>
    </row>
    <row r="3" spans="1:2">
      <c t="s" r="A3" s="3">
        <v>221</v>
      </c>
    </row>
    <row r="4" spans="1:2">
      <c t="s" r="A4" s="4">
        <v>220</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t="s" r="A1" s="1">
        <v>223</v>
      </c>
      <c t="s" r="B1" s="2">
        <v>1</v>
      </c>
      <c t="s" r="C1" s="2">
        <v>88</v>
      </c>
    </row>
    <row r="2" spans="1:3">
      <c t="s" r="B2" s="2">
        <v>2</v>
      </c>
      <c t="s" r="C2" s="2">
        <v>29</v>
      </c>
    </row>
    <row r="3" spans="1:3">
      <c t="s" r="A3" s="3">
        <v>178</v>
      </c>
    </row>
    <row r="4" spans="1:3">
      <c t="s" r="A4" s="4">
        <v>223</v>
      </c>
      <c t="s" r="B4" s="4">
        <v>224</v>
      </c>
      <c t="s" r="C4"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88</v>
      </c>
    </row>
    <row r="2" spans="1:2">
      <c t="s" r="B2" s="2">
        <v>29</v>
      </c>
    </row>
    <row r="3" spans="1:2">
      <c t="s" r="A3" s="3">
        <v>227</v>
      </c>
    </row>
    <row r="4" spans="1:2">
      <c t="s" r="A4" s="4">
        <v>226</v>
      </c>
      <c t="s" r="B4"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t="s" r="A1" s="1">
        <v>229</v>
      </c>
      <c t="s" r="B1" s="2">
        <v>1</v>
      </c>
      <c t="s" r="C1" s="2">
        <v>88</v>
      </c>
    </row>
    <row r="2" spans="1:3">
      <c t="s" r="B2" s="2">
        <v>2</v>
      </c>
      <c t="s" r="C2" s="2">
        <v>29</v>
      </c>
    </row>
    <row r="3" spans="1:3">
      <c t="s" r="A3" s="3">
        <v>230</v>
      </c>
    </row>
    <row r="4" spans="1:3">
      <c t="s" r="A4" s="4">
        <v>181</v>
      </c>
      <c t="s" r="B4" s="4">
        <v>182</v>
      </c>
      <c t="s" r="C4" s="4">
        <v>231</v>
      </c>
    </row>
    <row r="5" spans="1:3">
      <c t="s" r="A5" s="4">
        <v>232</v>
      </c>
      <c t="s" r="B5" s="4">
        <v>233</v>
      </c>
      <c t="s" r="C5" s="4">
        <v>234</v>
      </c>
    </row>
    <row r="6" spans="1:3">
      <c t="s" r="A6" s="4">
        <v>235</v>
      </c>
      <c t="s" r="C6" s="4">
        <v>236</v>
      </c>
    </row>
    <row r="7" spans="1:3">
      <c t="s" r="A7" s="4">
        <v>237</v>
      </c>
      <c t="s" r="C7" s="4">
        <v>238</v>
      </c>
    </row>
    <row r="8" spans="1:3">
      <c t="s" r="A8" s="4">
        <v>193</v>
      </c>
      <c t="s" r="C8" s="4">
        <v>239</v>
      </c>
    </row>
    <row r="9" spans="1:3">
      <c t="s" r="A9" s="4">
        <v>240</v>
      </c>
      <c t="s" r="C9" s="4">
        <v>241</v>
      </c>
    </row>
    <row r="10" spans="1:3">
      <c t="s" r="A10" s="4">
        <v>242</v>
      </c>
      <c t="s" r="C10" s="4">
        <v>243</v>
      </c>
    </row>
    <row r="11" spans="1:3">
      <c t="s" r="A11" s="4">
        <v>205</v>
      </c>
      <c t="s" r="B11" s="4">
        <v>244</v>
      </c>
      <c t="s" r="C11" s="4">
        <v>245</v>
      </c>
    </row>
    <row r="12" spans="1:3">
      <c t="s" r="A12" s="4">
        <v>246</v>
      </c>
      <c t="s" r="B12" s="4">
        <v>247</v>
      </c>
      <c t="s" r="C12" s="4">
        <v>248</v>
      </c>
    </row>
    <row r="13" spans="1:3">
      <c t="s" r="A13" s="4">
        <v>208</v>
      </c>
      <c t="s" r="C13" s="4">
        <v>249</v>
      </c>
    </row>
    <row r="14" spans="1:3">
      <c t="s" r="A14" s="4">
        <v>250</v>
      </c>
      <c t="s" r="C14" s="4">
        <v>251</v>
      </c>
    </row>
    <row r="15" spans="1:3">
      <c t="s" r="A15" s="4">
        <v>252</v>
      </c>
      <c t="s" r="B15" s="4">
        <v>253</v>
      </c>
      <c t="s" r="C15" s="4">
        <v>254</v>
      </c>
    </row>
    <row r="16" spans="1:3">
      <c t="s" r="A16" s="4">
        <v>255</v>
      </c>
      <c t="s" r="B16" s="4">
        <v>256</v>
      </c>
      <c t="s" r="C16" s="4">
        <v>257</v>
      </c>
    </row>
    <row r="17" spans="1:3">
      <c t="s" r="A17" s="4">
        <v>258</v>
      </c>
      <c t="s" r="B17" s="4">
        <v>259</v>
      </c>
      <c t="s" r="C17" s="4">
        <v>260</v>
      </c>
    </row>
    <row r="18" spans="1:3">
      <c t="s" r="A18" s="4">
        <v>261</v>
      </c>
      <c t="s" r="B18" s="4">
        <v>262</v>
      </c>
      <c t="s" r="C18"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64</v>
      </c>
      <c t="s" r="B1" s="2">
        <v>1</v>
      </c>
      <c t="s" r="C1" s="2">
        <v>88</v>
      </c>
    </row>
    <row r="2" spans="1:3">
      <c t="s" r="B2" s="2">
        <v>2</v>
      </c>
      <c t="s" r="C2" s="2">
        <v>29</v>
      </c>
    </row>
    <row r="3" spans="1:3">
      <c t="s" r="A3" s="3">
        <v>265</v>
      </c>
    </row>
    <row r="4" spans="1:3">
      <c t="s" r="A4" s="4">
        <v>266</v>
      </c>
      <c t="s" r="B4" s="4">
        <v>215</v>
      </c>
      <c t="s" r="C4" s="4">
        <v>216</v>
      </c>
    </row>
    <row r="5" spans="1:3">
      <c t="s" r="A5" s="4">
        <v>267</v>
      </c>
      <c t="s" r="B5" s="4">
        <v>268</v>
      </c>
    </row>
    <row r="6" spans="1:3">
      <c t="s" r="A6" s="4">
        <v>269</v>
      </c>
      <c t="s" r="B6" s="4">
        <v>270</v>
      </c>
      <c t="s" r="C6" s="4">
        <v>271</v>
      </c>
    </row>
    <row r="7" spans="1:3">
      <c t="s" r="A7" s="4">
        <v>272</v>
      </c>
      <c t="s" r="B7" s="4">
        <v>273</v>
      </c>
      <c t="s" r="C7" s="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75</v>
      </c>
      <c t="s" r="B1" s="2">
        <v>1</v>
      </c>
      <c t="s" r="C1" s="2">
        <v>88</v>
      </c>
    </row>
    <row r="2" spans="1:3">
      <c t="s" r="B2" s="2">
        <v>2</v>
      </c>
      <c t="s" r="C2" s="2">
        <v>29</v>
      </c>
    </row>
    <row r="3" spans="1:3">
      <c t="s" r="A3" s="3">
        <v>276</v>
      </c>
    </row>
    <row r="4" spans="1:3">
      <c t="s" r="A4" s="4">
        <v>277</v>
      </c>
      <c t="s" r="B4" s="4">
        <v>278</v>
      </c>
      <c t="s" r="C4" s="4">
        <v>279</v>
      </c>
    </row>
    <row r="5" spans="1:3">
      <c t="s" r="A5" s="4">
        <v>280</v>
      </c>
      <c t="s" r="B5" s="4">
        <v>281</v>
      </c>
      <c t="s" r="C5" s="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t="s" r="A1" s="1">
        <v>283</v>
      </c>
      <c t="s" r="B1" s="2">
        <v>1</v>
      </c>
      <c t="s" r="C1" s="2">
        <v>88</v>
      </c>
    </row>
    <row r="2" spans="1:3">
      <c t="s" r="B2" s="2">
        <v>2</v>
      </c>
      <c t="s" r="C2" s="2">
        <v>29</v>
      </c>
    </row>
    <row r="3" spans="1:3">
      <c t="s" r="A3" s="3">
        <v>284</v>
      </c>
    </row>
    <row r="4" spans="1:3">
      <c t="s" r="A4" s="4">
        <v>285</v>
      </c>
      <c t="s" r="B4" s="4">
        <v>191</v>
      </c>
      <c t="s" r="C4" s="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7</v>
      </c>
      <c t="s" r="B1" s="2">
        <v>88</v>
      </c>
    </row>
    <row r="2" spans="1:2">
      <c t="s" r="B2" s="2">
        <v>29</v>
      </c>
    </row>
    <row r="3" spans="1:2">
      <c t="s" r="A3" s="3">
        <v>194</v>
      </c>
    </row>
    <row r="4" spans="1:2">
      <c t="s" r="A4" s="4">
        <v>288</v>
      </c>
      <c t="s" r="B4" s="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r="1" spans="1:3">
      <c t="s" r="A1" s="1">
        <v>290</v>
      </c>
      <c t="s" r="B1" s="2">
        <v>1</v>
      </c>
      <c t="s" r="C1" s="2">
        <v>88</v>
      </c>
    </row>
    <row r="2" spans="1:3">
      <c t="s" r="B2" s="2">
        <v>2</v>
      </c>
      <c t="s" r="C2" s="2">
        <v>29</v>
      </c>
    </row>
    <row r="3" spans="1:3">
      <c t="s" r="A3" s="3">
        <v>291</v>
      </c>
    </row>
    <row r="4" spans="1:3">
      <c t="s" r="A4" s="4">
        <v>196</v>
      </c>
      <c t="s" r="B4" s="4">
        <v>197</v>
      </c>
      <c t="s" r="C4"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69</v>
      </c>
      <c t="s" r="B1" s="2">
        <v>2</v>
      </c>
      <c t="s" r="C1" s="2">
        <v>29</v>
      </c>
      <c t="s" r="D1" s="2">
        <v>30</v>
      </c>
    </row>
    <row r="2" spans="1:4">
      <c t="s" r="A2" s="3">
        <v>39</v>
      </c>
    </row>
    <row r="3" spans="1:4">
      <c t="s" r="A3" s="4">
        <v>70</v>
      </c>
      <c t="n" r="B3" s="7">
        <v>0</v>
      </c>
      <c t="n" r="C3" s="7">
        <v>474500</v>
      </c>
    </row>
    <row r="4" spans="1:4">
      <c t="s" r="A4" s="4">
        <v>71</v>
      </c>
      <c t="n" r="B4" s="6">
        <v>0</v>
      </c>
      <c t="n" r="C4" s="6">
        <v>54500</v>
      </c>
    </row>
    <row r="5" spans="1:4">
      <c t="s" r="A5" s="4">
        <v>72</v>
      </c>
      <c t="n" r="B5" s="7">
        <v>0</v>
      </c>
      <c t="n" r="C5" s="6">
        <v>180000</v>
      </c>
      <c t="n" r="D5" s="7">
        <v>697400</v>
      </c>
    </row>
    <row r="6" spans="1:4">
      <c t="s" r="A6" s="3">
        <v>49</v>
      </c>
    </row>
    <row r="7" spans="1:4">
      <c t="s" r="A7" s="4">
        <v>73</v>
      </c>
      <c t="n" r="C7" s="6">
        <v>0</v>
      </c>
      <c t="n" r="D7" s="6">
        <v>2085900</v>
      </c>
    </row>
    <row r="8" spans="1:4">
      <c t="s" r="A8" s="4">
        <v>74</v>
      </c>
      <c t="n" r="C8" s="7">
        <v>0</v>
      </c>
      <c t="n" r="D8" s="6">
        <v>848100</v>
      </c>
    </row>
    <row r="9" spans="1:4">
      <c t="s" r="A9" s="4">
        <v>75</v>
      </c>
      <c t="n" r="D9" s="7">
        <v>103200</v>
      </c>
    </row>
    <row r="10" spans="1:4">
      <c t="s" r="A10" s="3">
        <v>76</v>
      </c>
    </row>
    <row r="11" spans="1:4">
      <c t="s" r="A11" s="4">
        <v>77</v>
      </c>
      <c t="n" r="B11" s="8">
        <v>0.001</v>
      </c>
      <c t="n" r="C11" s="8">
        <v>0.001</v>
      </c>
      <c t="n" r="D11" s="8">
        <v>0.001</v>
      </c>
    </row>
    <row r="12" spans="1:4">
      <c t="s" r="A12" s="4">
        <v>78</v>
      </c>
      <c t="n" r="B12" s="6">
        <v>10000000</v>
      </c>
    </row>
    <row r="13" spans="1:4">
      <c t="s" r="A13" s="4">
        <v>79</v>
      </c>
      <c t="s" r="B13" s="4">
        <v>80</v>
      </c>
      <c t="s" r="C13" s="4">
        <v>80</v>
      </c>
      <c t="n" r="D13" s="8">
        <v>0.001</v>
      </c>
    </row>
    <row r="14" spans="1:4">
      <c t="s" r="A14" s="4">
        <v>81</v>
      </c>
      <c t="n" r="B14" s="6">
        <v>30000000</v>
      </c>
      <c t="n" r="C14" s="6">
        <v>10000000</v>
      </c>
      <c t="n" r="D14" s="6">
        <v>10000000</v>
      </c>
    </row>
    <row r="15" spans="1:4">
      <c t="s" r="A15" s="4">
        <v>82</v>
      </c>
      <c t="n" r="B15" s="6">
        <v>1965170</v>
      </c>
      <c t="n" r="C15" s="6">
        <v>1677110</v>
      </c>
      <c t="n" r="D15" s="6">
        <v>1310093</v>
      </c>
    </row>
    <row r="16" spans="1:4">
      <c t="s" r="A16" s="4">
        <v>83</v>
      </c>
      <c t="n" r="B16" s="6">
        <v>135665</v>
      </c>
      <c t="n" r="C16" s="6">
        <v>135665</v>
      </c>
      <c t="n" r="D16" s="6">
        <v>135665</v>
      </c>
    </row>
    <row r="17" spans="1:4">
      <c t="s" r="A17" s="4">
        <v>66</v>
      </c>
    </row>
    <row r="18" spans="1:4">
      <c t="s" r="A18" s="3">
        <v>76</v>
      </c>
    </row>
    <row r="19" spans="1:4">
      <c t="s" r="A19" s="4">
        <v>78</v>
      </c>
      <c t="n" r="B19" s="6">
        <v>10000000</v>
      </c>
      <c t="n" r="C19" s="6">
        <v>10000000</v>
      </c>
      <c t="n" r="D19" s="6">
        <v>10000000</v>
      </c>
    </row>
    <row r="20" spans="1:4">
      <c t="s" r="A20" s="4">
        <v>84</v>
      </c>
      <c t="n" r="B20" s="6">
        <v>500000</v>
      </c>
      <c t="n" r="C20" s="6">
        <v>500000</v>
      </c>
      <c t="n" r="D20" s="6">
        <v>500000</v>
      </c>
    </row>
    <row r="21" spans="1:4">
      <c t="s" r="A21" s="4">
        <v>85</v>
      </c>
      <c t="n" r="B21" s="6">
        <v>500000</v>
      </c>
      <c t="n" r="C21" s="6">
        <v>500000</v>
      </c>
      <c t="n" r="D21" s="6">
        <v>500000</v>
      </c>
    </row>
    <row r="22" spans="1:4">
      <c t="s" r="A22" s="4">
        <v>68</v>
      </c>
    </row>
    <row r="23" spans="1:4">
      <c t="s" r="A23" s="3">
        <v>76</v>
      </c>
    </row>
    <row r="24" spans="1:4">
      <c t="s" r="A24" s="4">
        <v>78</v>
      </c>
      <c t="n" r="B24" s="6">
        <v>4000000</v>
      </c>
      <c t="s" r="C24" s="4">
        <v>33</v>
      </c>
      <c t="s" r="D24" s="4">
        <v>33</v>
      </c>
    </row>
    <row r="25" spans="1:4">
      <c t="s" r="A25" s="4">
        <v>84</v>
      </c>
      <c t="n" r="B25" s="6">
        <v>3588863</v>
      </c>
      <c t="s" r="C25" s="4">
        <v>33</v>
      </c>
      <c t="s" r="D25" s="4">
        <v>33</v>
      </c>
    </row>
    <row r="26" spans="1:4">
      <c t="s" r="A26" s="4">
        <v>85</v>
      </c>
      <c t="n" r="B26" s="6">
        <v>3588863</v>
      </c>
      <c t="s" r="C26" s="4">
        <v>33</v>
      </c>
      <c t="s" r="D26" s="4">
        <v>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80"/>
    <col customWidth="1" max="3" min="3" width="80"/>
  </cols>
  <sheetData>
    <row r="1" spans="1:3">
      <c t="s" r="A1" s="1">
        <v>293</v>
      </c>
      <c t="s" r="B1" s="2">
        <v>1</v>
      </c>
      <c t="s" r="C1" s="2">
        <v>88</v>
      </c>
    </row>
    <row r="2" spans="1:3">
      <c t="s" r="B2" s="2">
        <v>2</v>
      </c>
      <c t="s" r="C2" s="2">
        <v>29</v>
      </c>
    </row>
    <row r="3" spans="1:3">
      <c t="s" r="A3" s="3">
        <v>294</v>
      </c>
    </row>
    <row r="4" spans="1:3">
      <c t="s" r="A4" s="4">
        <v>199</v>
      </c>
      <c t="s" r="B4" s="4">
        <v>295</v>
      </c>
      <c t="s" r="C4" s="4">
        <v>296</v>
      </c>
    </row>
    <row r="5" spans="1:3">
      <c t="s" r="A5" s="4">
        <v>297</v>
      </c>
      <c t="s" r="B5" s="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80"/>
    <col customWidth="1" max="3" min="3" width="80"/>
  </cols>
  <sheetData>
    <row r="1" spans="1:3">
      <c t="s" r="A1" s="1">
        <v>299</v>
      </c>
      <c t="s" r="B1" s="2">
        <v>1</v>
      </c>
      <c t="s" r="C1" s="2">
        <v>88</v>
      </c>
    </row>
    <row r="2" spans="1:3">
      <c t="s" r="B2" s="2">
        <v>2</v>
      </c>
      <c t="s" r="C2" s="2">
        <v>29</v>
      </c>
    </row>
    <row r="3" spans="1:3">
      <c t="s" r="A3" s="4">
        <v>300</v>
      </c>
      <c t="s" r="C3" s="4">
        <v>301</v>
      </c>
    </row>
    <row r="4" spans="1:3">
      <c t="s" r="A4" s="4">
        <v>267</v>
      </c>
      <c t="s" r="B4" s="4">
        <v>302</v>
      </c>
      <c t="s" r="C4" s="4">
        <v>303</v>
      </c>
    </row>
    <row r="5" spans="1:3">
      <c t="s" r="A5" s="4">
        <v>304</v>
      </c>
      <c t="s" r="B5" s="4">
        <v>305</v>
      </c>
      <c t="s" r="C5" s="4">
        <v>306</v>
      </c>
    </row>
    <row r="6" spans="1:3">
      <c t="s" r="A6" s="4">
        <v>307</v>
      </c>
      <c t="s" r="C6" s="4">
        <v>308</v>
      </c>
    </row>
    <row r="7" spans="1:3">
      <c t="s" r="A7" s="4">
        <v>309</v>
      </c>
    </row>
    <row r="8" spans="1:3">
      <c t="s" r="A8" s="4">
        <v>300</v>
      </c>
      <c t="s" r="B8" s="4">
        <v>310</v>
      </c>
    </row>
    <row r="9" spans="1:3">
      <c t="s" r="A9" s="4">
        <v>311</v>
      </c>
    </row>
    <row r="10" spans="1:3">
      <c t="s" r="A10" s="4">
        <v>300</v>
      </c>
      <c t="s" r="B10" s="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313</v>
      </c>
      <c t="s" r="B1" s="2">
        <v>88</v>
      </c>
    </row>
    <row r="2" spans="1:2">
      <c t="s" r="B2" s="2">
        <v>29</v>
      </c>
    </row>
    <row r="3" spans="1:2">
      <c t="s" r="A3" s="3">
        <v>209</v>
      </c>
    </row>
    <row r="4" spans="1:2">
      <c t="s" r="A4" s="4">
        <v>314</v>
      </c>
      <c t="s" r="B4" s="4">
        <v>315</v>
      </c>
    </row>
    <row r="5" spans="1:2">
      <c t="s" r="A5" s="4">
        <v>316</v>
      </c>
      <c t="s" r="B5" s="4">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18</v>
      </c>
      <c t="s" r="B1" s="2">
        <v>88</v>
      </c>
    </row>
    <row r="2" spans="1:2">
      <c t="s" r="B2" s="2">
        <v>29</v>
      </c>
    </row>
    <row r="3" spans="1:2">
      <c t="s" r="A3" s="3">
        <v>214</v>
      </c>
    </row>
    <row r="4" spans="1:2">
      <c t="s" r="A4" s="4">
        <v>161</v>
      </c>
      <c t="s" r="B4" s="4">
        <v>319</v>
      </c>
    </row>
    <row r="5" spans="1:2">
      <c t="s" r="A5" s="4">
        <v>320</v>
      </c>
      <c t="s" r="B5" s="4">
        <v>321</v>
      </c>
    </row>
    <row r="6" spans="1:2">
      <c t="s" r="A6" s="4">
        <v>322</v>
      </c>
      <c t="s" r="B6" s="4">
        <v>323</v>
      </c>
    </row>
    <row r="7" spans="1:2">
      <c t="s" r="A7" s="4">
        <v>324</v>
      </c>
      <c t="s" r="B7" s="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326</v>
      </c>
      <c t="s" r="B1" s="2">
        <v>88</v>
      </c>
    </row>
    <row r="2" spans="1:2">
      <c t="s" r="B2" s="2">
        <v>30</v>
      </c>
    </row>
    <row r="3" spans="1:2">
      <c t="s" r="A3" s="3">
        <v>221</v>
      </c>
    </row>
    <row r="4" spans="1:2">
      <c t="s" r="A4" s="4">
        <v>327</v>
      </c>
      <c t="s" r="B4" s="4">
        <v>328</v>
      </c>
    </row>
    <row r="5" spans="1:2">
      <c t="s" r="A5" s="4">
        <v>329</v>
      </c>
      <c t="s" r="B5" s="4">
        <v>330</v>
      </c>
    </row>
    <row r="6" spans="1:2">
      <c t="s" r="A6" s="4">
        <v>331</v>
      </c>
      <c t="s" r="B6" s="4">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3</v>
      </c>
      <c t="s" r="B1" s="2">
        <v>88</v>
      </c>
    </row>
    <row r="2" spans="1:2">
      <c t="s" r="B2" s="2">
        <v>30</v>
      </c>
    </row>
    <row r="3" spans="1:2">
      <c t="s" r="A3" s="3">
        <v>227</v>
      </c>
    </row>
    <row r="4" spans="1:2">
      <c t="s" r="A4" s="4">
        <v>334</v>
      </c>
      <c t="s" r="B4" s="4">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36</v>
      </c>
      <c t="s" r="B1" s="2">
        <v>337</v>
      </c>
      <c t="s" r="C1" s="2">
        <v>3</v>
      </c>
      <c t="s" r="D1" s="2">
        <v>338</v>
      </c>
      <c t="s" r="E1" s="2">
        <v>2</v>
      </c>
      <c t="s" r="F1" s="2">
        <v>29</v>
      </c>
      <c t="s" r="G1" s="2">
        <v>29</v>
      </c>
      <c t="s" r="H1" s="2">
        <v>2</v>
      </c>
      <c t="s" r="I1" s="2">
        <v>30</v>
      </c>
    </row>
    <row r="2" spans="1:9">
      <c t="s" r="A2" s="3">
        <v>339</v>
      </c>
    </row>
    <row r="3" spans="1:9">
      <c t="s" r="A3" s="4">
        <v>340</v>
      </c>
      <c t="s" r="B3" s="4">
        <v>341</v>
      </c>
      <c t="s" r="G3" s="4">
        <v>341</v>
      </c>
    </row>
    <row r="4" spans="1:9">
      <c t="s" r="A4" s="4">
        <v>342</v>
      </c>
      <c t="n" r="E4" s="7">
        <v>123241500</v>
      </c>
      <c t="n" r="F4" s="7">
        <v>84522700</v>
      </c>
      <c t="n" r="G4" s="7">
        <v>84522700</v>
      </c>
      <c t="n" r="H4" s="7">
        <v>123241500</v>
      </c>
      <c t="n" r="I4" s="7">
        <v>70636900</v>
      </c>
    </row>
    <row r="5" spans="1:9">
      <c t="s" r="A5" s="4">
        <v>343</v>
      </c>
      <c t="n" r="G5" s="6">
        <v>29000000</v>
      </c>
    </row>
    <row r="6" spans="1:9">
      <c t="s" r="A6" s="4">
        <v>344</v>
      </c>
      <c t="n" r="G6" s="6">
        <v>16400000</v>
      </c>
      <c t="n" r="H6" s="6">
        <v>16400000</v>
      </c>
    </row>
    <row r="7" spans="1:9">
      <c t="s" r="A7" s="4">
        <v>345</v>
      </c>
      <c t="n" r="C7" s="7">
        <v>128000</v>
      </c>
      <c t="n" r="E7" s="7">
        <v>4397800</v>
      </c>
      <c t="n" r="G7" s="6">
        <v>13500000</v>
      </c>
      <c t="n" r="H7" s="7">
        <v>33800000</v>
      </c>
    </row>
    <row r="8" spans="1:9">
      <c t="s" r="A8" s="4">
        <v>346</v>
      </c>
      <c t="n" r="F8" s="6">
        <v>7000000</v>
      </c>
      <c t="n" r="G8" s="6">
        <v>7000000</v>
      </c>
    </row>
    <row r="9" spans="1:9">
      <c t="s" r="A9" s="4">
        <v>347</v>
      </c>
      <c t="n" r="F9" s="7">
        <v>3100000</v>
      </c>
    </row>
    <row r="10" spans="1:9">
      <c t="s" r="A10" s="4">
        <v>348</v>
      </c>
      <c t="n" r="F10" s="6">
        <v>282850</v>
      </c>
    </row>
    <row r="11" spans="1:9">
      <c t="s" r="A11" s="4">
        <v>349</v>
      </c>
      <c t="n" r="F11" s="6">
        <v>282850</v>
      </c>
    </row>
    <row r="12" spans="1:9">
      <c t="s" r="A12" s="4">
        <v>350</v>
      </c>
      <c t="n" r="C12" s="6">
        <v>18286</v>
      </c>
      <c t="n" r="D12" s="6">
        <v>1200000</v>
      </c>
    </row>
    <row r="13" spans="1:9">
      <c t="s" r="A13" s="4">
        <v>351</v>
      </c>
      <c t="n" r="C13" s="7">
        <v>128000</v>
      </c>
      <c t="n" r="D13" s="7">
        <v>280000</v>
      </c>
    </row>
    <row r="14" spans="1:9">
      <c t="s" r="A14" s="4">
        <v>352</v>
      </c>
      <c t="n" r="F14" s="7">
        <v>7000000</v>
      </c>
      <c t="n" r="G14" s="7">
        <v>7000000</v>
      </c>
    </row>
    <row r="15" spans="1:9">
      <c t="s" r="A15" s="4">
        <v>353</v>
      </c>
      <c t="n" r="D15" s="6">
        <v>4500000</v>
      </c>
    </row>
    <row r="16" spans="1:9">
      <c t="s" r="A16" s="4">
        <v>354</v>
      </c>
      <c t="n" r="C16" s="6">
        <v>13500</v>
      </c>
      <c t="n" r="E16" s="6">
        <v>2618917</v>
      </c>
    </row>
    <row r="17" spans="1:9">
      <c t="s" r="A17" s="4">
        <v>355</v>
      </c>
      <c t="n" r="D17" s="7">
        <v>1300000</v>
      </c>
    </row>
    <row r="18" spans="1:9">
      <c t="s" r="A18" s="4">
        <v>356</v>
      </c>
      <c t="n" r="E18" s="6">
        <v>628264</v>
      </c>
    </row>
    <row r="19" spans="1:9">
      <c t="s" r="A19" s="4">
        <v>357</v>
      </c>
      <c t="n" r="D19" s="6">
        <v>240305</v>
      </c>
      <c t="n" r="E19" s="6">
        <v>628264</v>
      </c>
    </row>
    <row r="20" spans="1:9">
      <c t="s" r="A20" s="4">
        <v>358</v>
      </c>
      <c t="n" r="D20" s="7">
        <v>1500000</v>
      </c>
    </row>
    <row r="21" spans="1:9">
      <c t="s" r="A21" s="4">
        <v>359</v>
      </c>
      <c t="n" r="D21" s="7">
        <v>1000000</v>
      </c>
    </row>
    <row r="22" spans="1:9">
      <c t="s" r="A22" s="4">
        <v>360</v>
      </c>
      <c t="n" r="D22" s="6">
        <v>400000</v>
      </c>
    </row>
    <row r="23" spans="1:9">
      <c t="s" r="A23" s="4">
        <v>361</v>
      </c>
      <c t="n" r="C23" s="6">
        <v>18286</v>
      </c>
      <c t="n" r="D23" s="6">
        <v>1200000</v>
      </c>
    </row>
    <row r="24" spans="1:9">
      <c t="s" r="A24" s="4">
        <v>362</v>
      </c>
      <c t="n" r="D24" s="6">
        <v>30000</v>
      </c>
    </row>
    <row r="25" spans="1:9">
      <c t="s" r="A25" s="4">
        <v>363</v>
      </c>
    </row>
    <row r="26" spans="1:9">
      <c t="s" r="A26" s="3">
        <v>339</v>
      </c>
    </row>
    <row r="27" spans="1:9">
      <c t="s" r="A27" s="4">
        <v>354</v>
      </c>
      <c t="n" r="D27" s="6">
        <v>641335</v>
      </c>
    </row>
    <row r="28" spans="1:9">
      <c t="s" r="A28" s="4">
        <v>356</v>
      </c>
      <c t="n" r="D28" s="6">
        <v>240305</v>
      </c>
    </row>
    <row r="29" spans="1:9">
      <c t="s" r="A29" s="4">
        <v>364</v>
      </c>
      <c t="n" r="D29" s="7">
        <v>7</v>
      </c>
    </row>
    <row r="30" spans="1:9">
      <c t="s" r="A30" s="4">
        <v>365</v>
      </c>
      <c t="n" r="D30" s="6">
        <v>1428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366</v>
      </c>
      <c t="s" r="B1" s="2">
        <v>337</v>
      </c>
      <c t="s" r="C1" s="2">
        <v>3</v>
      </c>
      <c t="s" r="D1" s="2">
        <v>338</v>
      </c>
      <c t="s" r="E1" s="2">
        <v>2</v>
      </c>
      <c t="s" r="F1" s="2">
        <v>367</v>
      </c>
      <c t="s" r="G1" s="2">
        <v>2</v>
      </c>
      <c t="s" r="H1" s="2">
        <v>29</v>
      </c>
      <c t="s" r="I1" s="2">
        <v>2</v>
      </c>
      <c t="s" r="J1" s="2">
        <v>30</v>
      </c>
    </row>
    <row r="2" spans="1:10">
      <c t="s" r="A2" s="3">
        <v>339</v>
      </c>
    </row>
    <row r="3" spans="1:10">
      <c t="s" r="A3" s="4">
        <v>340</v>
      </c>
      <c t="s" r="B3" s="4">
        <v>341</v>
      </c>
      <c t="s" r="H3" s="4">
        <v>341</v>
      </c>
    </row>
    <row r="4" spans="1:10">
      <c t="s" r="A4" s="4">
        <v>342</v>
      </c>
      <c t="n" r="E4" s="7">
        <v>-123241500</v>
      </c>
      <c t="n" r="G4" s="7">
        <v>-123241500</v>
      </c>
      <c t="n" r="H4" s="7">
        <v>-84522700</v>
      </c>
      <c t="n" r="I4" s="7">
        <v>-123241500</v>
      </c>
      <c t="n" r="J4" s="7">
        <v>-70636900</v>
      </c>
    </row>
    <row r="5" spans="1:10">
      <c t="s" r="A5" s="4">
        <v>368</v>
      </c>
      <c t="n" r="C5" s="7">
        <v>128000</v>
      </c>
      <c t="n" r="G5" s="6">
        <v>4397800</v>
      </c>
      <c t="n" r="H5" s="6">
        <v>13500000</v>
      </c>
      <c t="n" r="I5" s="6">
        <v>33800000</v>
      </c>
    </row>
    <row r="6" spans="1:10">
      <c t="s" r="A6" s="4">
        <v>369</v>
      </c>
      <c t="n" r="I6" s="6">
        <v>28700000</v>
      </c>
    </row>
    <row r="7" spans="1:10">
      <c t="s" r="A7" s="4">
        <v>344</v>
      </c>
      <c t="n" r="H7" s="7">
        <v>16400000</v>
      </c>
      <c t="n" r="I7" s="7">
        <v>16400000</v>
      </c>
    </row>
    <row r="8" spans="1:10">
      <c t="s" r="A8" s="4">
        <v>370</v>
      </c>
      <c t="n" r="G8" s="7">
        <v>17200000</v>
      </c>
    </row>
    <row r="9" spans="1:10">
      <c t="s" r="A9" s="4">
        <v>354</v>
      </c>
      <c t="n" r="C9" s="6">
        <v>13500</v>
      </c>
      <c t="n" r="G9" s="6">
        <v>2618917</v>
      </c>
    </row>
    <row r="10" spans="1:10">
      <c t="s" r="A10" s="4">
        <v>356</v>
      </c>
      <c t="n" r="G10" s="6">
        <v>628264</v>
      </c>
    </row>
    <row r="11" spans="1:10">
      <c t="s" r="A11" s="4">
        <v>357</v>
      </c>
      <c t="n" r="D11" s="6">
        <v>240305</v>
      </c>
      <c t="n" r="G11" s="6">
        <v>628264</v>
      </c>
    </row>
    <row r="12" spans="1:10">
      <c t="s" r="A12" s="4">
        <v>371</v>
      </c>
      <c t="s" r="G12" s="4">
        <v>372</v>
      </c>
    </row>
    <row r="13" spans="1:10">
      <c t="s" r="A13" s="4">
        <v>373</v>
      </c>
    </row>
    <row r="14" spans="1:10">
      <c t="s" r="A14" s="3">
        <v>339</v>
      </c>
    </row>
    <row r="15" spans="1:10">
      <c t="s" r="A15" s="4">
        <v>368</v>
      </c>
      <c t="n" r="G15" s="7">
        <v>1650000</v>
      </c>
    </row>
    <row r="16" spans="1:10">
      <c t="s" r="A16" s="4">
        <v>357</v>
      </c>
      <c t="n" r="G16" s="6">
        <v>235714</v>
      </c>
    </row>
    <row r="17" spans="1:10">
      <c t="s" r="A17" s="4">
        <v>374</v>
      </c>
    </row>
    <row r="18" spans="1:10">
      <c t="s" r="A18" s="3">
        <v>339</v>
      </c>
    </row>
    <row r="19" spans="1:10">
      <c t="s" r="A19" s="4">
        <v>375</v>
      </c>
      <c t="n" r="F19" s="7">
        <v>6000000</v>
      </c>
    </row>
    <row r="20" spans="1:10">
      <c t="s" r="A20" s="4">
        <v>376</v>
      </c>
    </row>
    <row r="21" spans="1:10">
      <c t="s" r="A21" s="3">
        <v>339</v>
      </c>
    </row>
    <row r="22" spans="1:10">
      <c t="s" r="A22" s="4">
        <v>368</v>
      </c>
      <c t="n" r="E22" s="7">
        <v>3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t="s" r="A1" s="1">
        <v>377</v>
      </c>
      <c t="s" r="B1" s="2">
        <v>87</v>
      </c>
      <c t="s" r="K1" s="2">
        <v>1</v>
      </c>
      <c t="s" r="M1" s="2">
        <v>88</v>
      </c>
    </row>
    <row r="2" spans="1:14">
      <c t="s" r="B2" s="2">
        <v>2</v>
      </c>
      <c t="s" r="C2" s="2">
        <v>29</v>
      </c>
      <c t="s" r="D2" s="2">
        <v>89</v>
      </c>
      <c t="s" r="E2" s="2">
        <v>378</v>
      </c>
      <c t="s" r="F2" s="2">
        <v>379</v>
      </c>
      <c t="s" r="G2" s="2">
        <v>30</v>
      </c>
      <c t="s" r="H2" s="2">
        <v>380</v>
      </c>
      <c t="s" r="I2" s="2">
        <v>381</v>
      </c>
      <c t="s" r="J2" s="2">
        <v>382</v>
      </c>
      <c t="s" r="K2" s="2">
        <v>2</v>
      </c>
      <c t="s" r="L2" s="2">
        <v>89</v>
      </c>
      <c t="s" r="M2" s="2">
        <v>29</v>
      </c>
      <c t="s" r="N2" s="2">
        <v>30</v>
      </c>
    </row>
    <row r="3" spans="1:14">
      <c t="s" r="A3" s="3">
        <v>383</v>
      </c>
    </row>
    <row r="4" spans="1:14">
      <c t="s" r="A4" s="4">
        <v>384</v>
      </c>
      <c t="n" r="B4" s="7">
        <v>-3446600</v>
      </c>
      <c t="n" r="D4" s="7">
        <v>-1090300</v>
      </c>
      <c t="n" r="K4" s="7">
        <v>-41989900</v>
      </c>
      <c t="n" r="L4" s="7">
        <v>-7664500</v>
      </c>
      <c t="n" r="M4" s="7">
        <v>-13885800</v>
      </c>
      <c t="n" r="N4" s="7">
        <v>-2967700</v>
      </c>
    </row>
    <row r="5" spans="1:14">
      <c t="s" r="A5" s="4">
        <v>385</v>
      </c>
      <c t="n" r="M5" s="6">
        <v>-105200</v>
      </c>
      <c t="n" r="N5" s="6">
        <v>-1219500</v>
      </c>
    </row>
    <row r="6" spans="1:14">
      <c t="s" r="A6" s="4">
        <v>386</v>
      </c>
      <c t="n" r="M6" s="7">
        <v>-13991000</v>
      </c>
      <c t="n" r="N6" s="7">
        <v>-4187200</v>
      </c>
    </row>
    <row r="7" spans="1:14">
      <c t="s" r="A7" s="3">
        <v>387</v>
      </c>
    </row>
    <row r="8" spans="1:14">
      <c t="s" r="A8" s="4">
        <v>388</v>
      </c>
      <c t="n" r="B8" s="6">
        <v>1765641</v>
      </c>
      <c t="n" r="D8" s="6">
        <v>1302300</v>
      </c>
      <c t="n" r="K8" s="6">
        <v>1650160</v>
      </c>
      <c t="n" r="L8" s="6">
        <v>1270495</v>
      </c>
      <c t="n" r="M8" s="6">
        <v>1318797</v>
      </c>
      <c t="n" r="N8" s="6">
        <v>1098742</v>
      </c>
    </row>
    <row r="9" spans="1:14">
      <c t="s" r="A9" s="3">
        <v>389</v>
      </c>
    </row>
    <row r="10" spans="1:14">
      <c t="s" r="A10" s="4">
        <v>390</v>
      </c>
      <c t="s" r="M10" s="4">
        <v>33</v>
      </c>
      <c t="n" r="N10" s="6">
        <v>474</v>
      </c>
    </row>
    <row r="11" spans="1:14">
      <c t="s" r="A11" s="4">
        <v>391</v>
      </c>
      <c t="n" r="K11" s="6">
        <v>10142813</v>
      </c>
      <c t="n" r="L11" s="6">
        <v>3088010</v>
      </c>
      <c t="s" r="M11" s="4">
        <v>33</v>
      </c>
      <c t="n" r="N11" s="6">
        <v>474</v>
      </c>
    </row>
    <row r="12" spans="1:14">
      <c t="s" r="A12" s="4">
        <v>392</v>
      </c>
      <c t="n" r="B12" s="6">
        <v>1765641</v>
      </c>
      <c t="n" r="C12" s="6">
        <v>1466386</v>
      </c>
      <c t="n" r="D12" s="6">
        <v>1302300</v>
      </c>
      <c t="n" r="E12" s="6">
        <v>1299099</v>
      </c>
      <c t="n" r="F12" s="6">
        <v>1229488</v>
      </c>
      <c t="n" r="G12" s="6">
        <v>1162636</v>
      </c>
      <c t="n" r="H12" s="6">
        <v>1110529</v>
      </c>
      <c t="n" r="I12" s="6">
        <v>1128152</v>
      </c>
      <c t="n" r="J12" s="6">
        <v>1061544</v>
      </c>
      <c t="n" r="K12" s="6">
        <v>1650160</v>
      </c>
      <c t="n" r="L12" s="6">
        <v>1288674</v>
      </c>
      <c t="n" r="M12" s="6">
        <v>1318797</v>
      </c>
      <c t="n" r="N12" s="6">
        <v>1099216</v>
      </c>
    </row>
    <row r="13" spans="1:14">
      <c t="s" r="A13" s="4">
        <v>393</v>
      </c>
      <c t="n" r="B13" s="9">
        <v>-1.95</v>
      </c>
      <c t="n" r="C13" s="9">
        <v>-4.24</v>
      </c>
      <c t="n" r="D13" s="9">
        <v>-0.84</v>
      </c>
      <c t="n" r="E13" s="9">
        <v>-1.58</v>
      </c>
      <c t="n" r="F13" s="9">
        <v>-3.7</v>
      </c>
      <c t="n" r="G13" s="9">
        <v>-1.57</v>
      </c>
      <c t="n" r="H13" s="9">
        <v>0.12</v>
      </c>
      <c t="n" r="I13" s="9">
        <v>-1.35</v>
      </c>
      <c t="n" r="J13" s="9">
        <v>0.18</v>
      </c>
      <c t="n" r="K13" s="9">
        <v>-25.45</v>
      </c>
      <c t="n" r="L13" s="9">
        <v>-6.03</v>
      </c>
      <c t="n" r="M13" s="9">
        <v>-10.53</v>
      </c>
      <c t="n" r="N13" s="9">
        <v>-2.7</v>
      </c>
    </row>
    <row r="14" spans="1:14">
      <c t="s" r="A14" s="4">
        <v>394</v>
      </c>
      <c t="n" r="B14" s="9">
        <v>-1.95</v>
      </c>
      <c t="n" r="C14" s="9">
        <v>-4.24</v>
      </c>
      <c t="n" r="D14" s="9">
        <v>-1.08</v>
      </c>
      <c t="n" r="E14" s="9">
        <v>-1.9</v>
      </c>
      <c t="n" r="F14" s="9">
        <v>-3.7</v>
      </c>
      <c t="n" r="G14" s="9">
        <v>-1.57</v>
      </c>
      <c t="n" r="H14" s="9">
        <v>-0.44</v>
      </c>
      <c t="n" r="I14" s="9">
        <v>-1.37</v>
      </c>
      <c t="n" r="J14" s="9">
        <v>-0.44</v>
      </c>
      <c t="n" r="K14" s="9">
        <v>-25.45</v>
      </c>
      <c t="n" r="L14" s="9">
        <v>-6.14</v>
      </c>
      <c t="n" r="M14" s="9">
        <v>-10.61</v>
      </c>
      <c t="n" r="N14" s="9">
        <v>-3.81</v>
      </c>
    </row>
  </sheetData>
  <mergeCells count="4">
    <mergeCell ref="A1:A2"/>
    <mergeCell ref="B1:J1"/>
    <mergeCell ref="K1:L1"/>
    <mergeCell ref="M1:N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95</v>
      </c>
      <c t="s" r="B1" s="2">
        <v>2</v>
      </c>
      <c t="s" r="C1" s="2">
        <v>29</v>
      </c>
      <c t="s" r="D1" s="2">
        <v>30</v>
      </c>
      <c t="s" r="E1" s="2">
        <v>396</v>
      </c>
    </row>
    <row r="2" spans="1:5">
      <c t="s" r="A2" s="3">
        <v>397</v>
      </c>
    </row>
    <row r="3" spans="1:5">
      <c t="s" r="A3" s="4">
        <v>398</v>
      </c>
      <c t="n" r="C3" s="6">
        <v>375000</v>
      </c>
      <c t="n" r="D3" s="6">
        <v>375000</v>
      </c>
    </row>
    <row r="4" spans="1:5">
      <c t="s" r="A4" s="4">
        <v>399</v>
      </c>
      <c t="n" r="B4" s="6">
        <v>296738</v>
      </c>
      <c t="n" r="C4" s="6">
        <v>207638</v>
      </c>
      <c t="n" r="D4" s="6">
        <v>212486</v>
      </c>
      <c t="n" r="E4" s="6">
        <v>245653</v>
      </c>
    </row>
    <row r="5" spans="1:5">
      <c t="s" r="A5" s="4">
        <v>400</v>
      </c>
      <c t="n" r="C5" s="6">
        <v>1544474</v>
      </c>
      <c t="n" r="D5" s="6">
        <v>854782</v>
      </c>
    </row>
    <row r="6" spans="1:5">
      <c t="s" r="A6" s="4">
        <v>158</v>
      </c>
      <c t="n" r="C6" s="6">
        <v>3755105</v>
      </c>
      <c t="n" r="D6" s="6">
        <v>2703183</v>
      </c>
    </row>
    <row r="7" spans="1:5">
      <c t="s" r="A7" s="4">
        <v>401</v>
      </c>
    </row>
    <row r="8" spans="1:5">
      <c t="s" r="A8" s="3">
        <v>397</v>
      </c>
    </row>
    <row r="9" spans="1:5">
      <c t="s" r="A9" s="4">
        <v>72</v>
      </c>
      <c t="n" r="C9" s="6">
        <v>414615</v>
      </c>
      <c t="n" r="D9" s="6">
        <v>374798</v>
      </c>
    </row>
    <row r="10" spans="1:5">
      <c t="s" r="A10" s="4">
        <v>402</v>
      </c>
    </row>
    <row r="11" spans="1:5">
      <c t="s" r="A11" s="3">
        <v>397</v>
      </c>
    </row>
    <row r="12" spans="1:5">
      <c t="s" r="A12" s="4">
        <v>72</v>
      </c>
      <c t="n" r="C12" s="6">
        <v>29620</v>
      </c>
      <c t="n" r="D12" s="6">
        <v>26776</v>
      </c>
    </row>
    <row r="13" spans="1:5">
      <c t="s" r="A13" s="4">
        <v>403</v>
      </c>
    </row>
    <row r="14" spans="1:5">
      <c t="s" r="A14" s="3">
        <v>397</v>
      </c>
    </row>
    <row r="15" spans="1:5">
      <c t="s" r="A15" s="4">
        <v>72</v>
      </c>
      <c t="n" r="C15" s="6">
        <v>433758</v>
      </c>
      <c t="n" r="D15" s="6">
        <v>1093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t="s" r="A1" s="1">
        <v>86</v>
      </c>
      <c t="s" r="B1" s="2">
        <v>87</v>
      </c>
      <c t="s" r="D1" s="2">
        <v>1</v>
      </c>
      <c t="s" r="F1" s="2">
        <v>88</v>
      </c>
    </row>
    <row r="2" spans="1:7">
      <c t="s" r="B2" s="2">
        <v>2</v>
      </c>
      <c t="s" r="C2" s="2">
        <v>89</v>
      </c>
      <c t="s" r="D2" s="2">
        <v>2</v>
      </c>
      <c t="s" r="E2" s="2">
        <v>89</v>
      </c>
      <c t="s" r="F2" s="2">
        <v>29</v>
      </c>
      <c t="s" r="G2" s="2">
        <v>30</v>
      </c>
    </row>
    <row r="3" spans="1:7">
      <c t="s" r="A3" s="3">
        <v>90</v>
      </c>
    </row>
    <row r="4" spans="1:7">
      <c t="s" r="A4" s="4">
        <v>91</v>
      </c>
      <c t="n" r="B4" s="7">
        <v>806300</v>
      </c>
      <c t="n" r="C4" s="7">
        <v>445400</v>
      </c>
      <c t="n" r="D4" s="7">
        <v>2835000</v>
      </c>
      <c t="n" r="E4" s="7">
        <v>1476600</v>
      </c>
      <c t="n" r="F4" s="7">
        <v>2432700</v>
      </c>
      <c t="n" r="G4" s="7">
        <v>2480600</v>
      </c>
    </row>
    <row r="5" spans="1:7">
      <c t="s" r="A5" s="4">
        <v>92</v>
      </c>
      <c t="n" r="B5" s="6">
        <v>1335500</v>
      </c>
      <c t="n" r="C5" s="6">
        <v>671300</v>
      </c>
      <c t="n" r="D5" s="6">
        <v>6514500</v>
      </c>
      <c t="n" r="E5" s="6">
        <v>2024600</v>
      </c>
      <c t="n" r="F5" s="6">
        <v>4344400</v>
      </c>
      <c t="n" r="G5" s="6">
        <v>2548300</v>
      </c>
    </row>
    <row r="6" spans="1:7">
      <c t="s" r="A6" s="4">
        <v>93</v>
      </c>
      <c t="n" r="B6" s="6">
        <v>2141800</v>
      </c>
      <c t="n" r="C6" s="6">
        <v>1116700</v>
      </c>
      <c t="n" r="D6" s="6">
        <v>9349500</v>
      </c>
      <c t="n" r="E6" s="6">
        <v>3501200</v>
      </c>
      <c t="n" r="F6" s="6">
        <v>6777100</v>
      </c>
      <c t="n" r="G6" s="6">
        <v>5028900</v>
      </c>
    </row>
    <row r="7" spans="1:7">
      <c t="s" r="A7" s="4">
        <v>94</v>
      </c>
      <c t="n" r="B7" s="6">
        <v>-2141800</v>
      </c>
      <c t="n" r="C7" s="6">
        <v>-1116700</v>
      </c>
      <c t="n" r="D7" s="6">
        <v>-9349500</v>
      </c>
      <c t="n" r="E7" s="6">
        <v>-3501200</v>
      </c>
      <c t="n" r="F7" s="6">
        <v>-6777100</v>
      </c>
      <c t="n" r="G7" s="6">
        <v>-5028900</v>
      </c>
    </row>
    <row r="8" spans="1:7">
      <c t="s" r="A8" s="3">
        <v>95</v>
      </c>
    </row>
    <row r="9" spans="1:7">
      <c t="s" r="A9" s="4">
        <v>96</v>
      </c>
      <c t="n" r="B9" s="7">
        <v>-2500</v>
      </c>
      <c t="n" r="C9" s="6">
        <v>-792400</v>
      </c>
      <c t="n" r="D9" s="6">
        <v>-769800</v>
      </c>
      <c t="n" r="E9" s="6">
        <v>-2182900</v>
      </c>
      <c t="n" r="F9" s="6">
        <v>-4548700</v>
      </c>
      <c t="n" r="G9" s="6">
        <v>-1503000</v>
      </c>
    </row>
    <row r="10" spans="1:7">
      <c t="s" r="A10" s="4">
        <v>97</v>
      </c>
      <c t="s" r="B10" s="4">
        <v>33</v>
      </c>
      <c t="n" r="C10" s="7">
        <v>953700</v>
      </c>
      <c t="n" r="D10" s="6">
        <v>-1894700</v>
      </c>
      <c t="n" r="E10" s="6">
        <v>528300</v>
      </c>
      <c t="n" r="F10" s="6">
        <v>34600</v>
      </c>
      <c t="n" r="G10" s="7">
        <v>-3566900</v>
      </c>
    </row>
    <row r="11" spans="1:7">
      <c t="s" r="A11" s="4">
        <v>98</v>
      </c>
      <c t="s" r="B11" s="4">
        <v>33</v>
      </c>
      <c t="s" r="C11" s="4">
        <v>33</v>
      </c>
      <c t="n" r="D11" s="6">
        <v>-26700200</v>
      </c>
      <c t="n" r="E11" s="6">
        <v>-2371400</v>
      </c>
      <c t="n" r="F11" s="6">
        <v>-2388000</v>
      </c>
      <c t="s" r="G11" s="4">
        <v>33</v>
      </c>
    </row>
    <row r="12" spans="1:7">
      <c t="s" r="A12" s="4">
        <v>99</v>
      </c>
      <c t="n" r="B12" s="7">
        <v>-2300</v>
      </c>
      <c t="n" r="C12" s="7">
        <v>-134900</v>
      </c>
      <c t="n" r="D12" s="6">
        <v>-2300</v>
      </c>
      <c t="n" r="E12" s="6">
        <v>-134900</v>
      </c>
      <c t="n" r="F12" s="6">
        <v>-135000</v>
      </c>
      <c t="s" r="G12" s="4">
        <v>33</v>
      </c>
    </row>
    <row r="13" spans="1:7">
      <c t="s" r="A13" s="4">
        <v>100</v>
      </c>
      <c t="n" r="B13" s="7">
        <v>-2146600</v>
      </c>
      <c t="n" r="C13" s="7">
        <v>-1090300</v>
      </c>
      <c t="n" r="D13" s="6">
        <v>-38716500</v>
      </c>
      <c t="n" r="E13" s="6">
        <v>-7662100</v>
      </c>
      <c t="n" r="F13" s="6">
        <v>-13883400</v>
      </c>
      <c t="n" r="G13" s="7">
        <v>-2965000</v>
      </c>
    </row>
    <row r="14" spans="1:7">
      <c t="s" r="A14" s="4">
        <v>101</v>
      </c>
      <c t="s" r="B14" s="4">
        <v>33</v>
      </c>
      <c t="s" r="C14" s="4">
        <v>33</v>
      </c>
      <c t="n" r="D14" s="6">
        <v>-2300</v>
      </c>
      <c t="n" r="E14" s="6">
        <v>-2400</v>
      </c>
      <c t="n" r="F14" s="6">
        <v>2400</v>
      </c>
      <c t="n" r="G14" s="6">
        <v>2700</v>
      </c>
    </row>
    <row r="15" spans="1:7">
      <c t="s" r="A15" s="4">
        <v>102</v>
      </c>
      <c t="n" r="B15" s="7">
        <v>-2146600</v>
      </c>
      <c t="n" r="C15" s="7">
        <v>-1090300</v>
      </c>
      <c t="n" r="D15" s="6">
        <v>-38718800</v>
      </c>
      <c t="n" r="E15" s="7">
        <v>-7664500</v>
      </c>
      <c t="n" r="F15" s="6">
        <v>-13885800</v>
      </c>
      <c t="n" r="G15" s="6">
        <v>-2967700</v>
      </c>
    </row>
    <row r="16" spans="1:7">
      <c t="s" r="A16" s="4">
        <v>103</v>
      </c>
      <c t="n" r="B16" s="6">
        <v>-631300</v>
      </c>
      <c t="s" r="C16" s="4">
        <v>33</v>
      </c>
      <c t="n" r="D16" s="6">
        <v>-1459300</v>
      </c>
      <c t="s" r="E16" s="4">
        <v>33</v>
      </c>
    </row>
    <row r="17" spans="1:7">
      <c t="s" r="A17" s="4">
        <v>104</v>
      </c>
      <c t="n" r="B17" s="6">
        <v>-668700</v>
      </c>
      <c t="s" r="C17" s="4">
        <v>33</v>
      </c>
      <c t="n" r="D17" s="6">
        <v>-1811800</v>
      </c>
      <c t="s" r="E17" s="4">
        <v>33</v>
      </c>
    </row>
    <row r="18" spans="1:7">
      <c t="s" r="A18" s="4">
        <v>105</v>
      </c>
      <c t="n" r="B18" s="7">
        <v>-3446600</v>
      </c>
      <c t="n" r="C18" s="7">
        <v>-1090300</v>
      </c>
      <c t="n" r="D18" s="7">
        <v>-41989900</v>
      </c>
      <c t="n" r="E18" s="7">
        <v>-7664500</v>
      </c>
      <c t="n" r="F18" s="7">
        <v>-13885800</v>
      </c>
      <c t="n" r="G18" s="7">
        <v>-2967700</v>
      </c>
    </row>
    <row r="19" spans="1:7">
      <c t="s" r="A19" s="4">
        <v>106</v>
      </c>
      <c t="n" r="B19" s="9">
        <v>-1.95</v>
      </c>
      <c t="n" r="C19" s="9">
        <v>-0.84</v>
      </c>
      <c t="n" r="D19" s="9">
        <v>-25.45</v>
      </c>
      <c t="n" r="E19" s="9">
        <v>-6.03</v>
      </c>
      <c t="n" r="F19" s="9">
        <v>-10.53</v>
      </c>
      <c t="n" r="G19" s="9">
        <v>-2.7</v>
      </c>
    </row>
    <row r="20" spans="1:7">
      <c t="s" r="A20" s="4">
        <v>107</v>
      </c>
      <c t="n" r="B20" s="9">
        <v>-1.95</v>
      </c>
      <c t="n" r="C20" s="9">
        <v>-1.08</v>
      </c>
      <c t="n" r="D20" s="9">
        <v>-25.45</v>
      </c>
      <c t="n" r="E20" s="9">
        <v>-6.14</v>
      </c>
      <c t="n" r="F20" s="9">
        <v>-10.61</v>
      </c>
      <c t="n" r="G20" s="9">
        <v>-3.81</v>
      </c>
    </row>
    <row r="21" spans="1:7">
      <c t="s" r="A21" s="4">
        <v>108</v>
      </c>
      <c t="n" r="B21" s="6">
        <v>1765641</v>
      </c>
      <c t="n" r="C21" s="6">
        <v>1302300</v>
      </c>
      <c t="n" r="D21" s="6">
        <v>1650160</v>
      </c>
      <c t="n" r="E21" s="6">
        <v>1270495</v>
      </c>
      <c t="n" r="F21" s="6">
        <v>1318797</v>
      </c>
      <c t="n" r="G21" s="6">
        <v>1098742</v>
      </c>
    </row>
    <row r="22" spans="1:7">
      <c t="s" r="A22" s="4">
        <v>109</v>
      </c>
      <c t="n" r="B22" s="6">
        <v>1765641</v>
      </c>
      <c t="n" r="C22" s="6">
        <v>1302300</v>
      </c>
      <c t="n" r="D22" s="6">
        <v>1650160</v>
      </c>
      <c t="n" r="E22" s="6">
        <v>1288674</v>
      </c>
      <c t="n" r="F22" s="6">
        <v>1318797</v>
      </c>
      <c t="n" r="G22" s="6">
        <v>109921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404</v>
      </c>
      <c t="s" r="B1" s="2">
        <v>87</v>
      </c>
      <c t="s" r="D1" s="2">
        <v>1</v>
      </c>
      <c t="s" r="F1" s="2">
        <v>88</v>
      </c>
    </row>
    <row r="2" spans="1:7">
      <c t="s" r="B2" s="2">
        <v>2</v>
      </c>
      <c t="s" r="C2" s="2">
        <v>89</v>
      </c>
      <c t="s" r="D2" s="2">
        <v>2</v>
      </c>
      <c t="s" r="E2" s="2">
        <v>89</v>
      </c>
      <c t="s" r="F2" s="2">
        <v>29</v>
      </c>
      <c t="s" r="G2" s="2">
        <v>30</v>
      </c>
    </row>
    <row r="3" spans="1:7">
      <c t="s" r="A3" s="4">
        <v>405</v>
      </c>
      <c t="n" r="B3" s="7">
        <v>98400</v>
      </c>
      <c t="n" r="C3" s="7">
        <v>155600</v>
      </c>
      <c t="n" r="D3" s="7">
        <v>3868300</v>
      </c>
      <c t="n" r="E3" s="7">
        <v>564000</v>
      </c>
      <c t="n" r="F3" s="7">
        <v>2460100</v>
      </c>
      <c t="n" r="G3" s="7">
        <v>1137300</v>
      </c>
    </row>
    <row r="4" spans="1:7">
      <c t="s" r="A4" s="4">
        <v>406</v>
      </c>
    </row>
    <row r="5" spans="1:7">
      <c t="s" r="A5" s="4">
        <v>405</v>
      </c>
      <c t="n" r="B5" s="6">
        <v>74100</v>
      </c>
      <c t="n" r="C5" s="6">
        <v>66300</v>
      </c>
      <c t="n" r="D5" s="6">
        <v>979400</v>
      </c>
      <c t="n" r="E5" s="6">
        <v>265000</v>
      </c>
    </row>
    <row r="6" spans="1:7">
      <c t="s" r="A6" s="4">
        <v>407</v>
      </c>
    </row>
    <row r="7" spans="1:7">
      <c t="s" r="A7" s="4">
        <v>405</v>
      </c>
      <c t="n" r="B7" s="6">
        <v>71300</v>
      </c>
      <c t="n" r="C7" s="6">
        <v>30000</v>
      </c>
      <c t="n" r="D7" s="6">
        <v>118700</v>
      </c>
      <c t="n" r="E7" s="6">
        <v>156100</v>
      </c>
    </row>
    <row r="8" spans="1:7">
      <c t="s" r="A8" s="4">
        <v>408</v>
      </c>
    </row>
    <row r="9" spans="1:7">
      <c t="s" r="A9" s="4">
        <v>405</v>
      </c>
      <c t="n" r="B9" s="7">
        <v>2800</v>
      </c>
      <c t="n" r="C9" s="7">
        <v>36300</v>
      </c>
      <c t="n" r="D9" s="6">
        <v>8500</v>
      </c>
      <c t="n" r="E9" s="7">
        <v>108900</v>
      </c>
    </row>
    <row r="10" spans="1:7">
      <c t="s" r="A10" s="4">
        <v>409</v>
      </c>
    </row>
    <row r="11" spans="1:7">
      <c t="s" r="A11" s="4">
        <v>405</v>
      </c>
      <c t="s" r="B11" s="4">
        <v>33</v>
      </c>
      <c t="s" r="C11" s="4">
        <v>33</v>
      </c>
      <c t="n" r="D11" s="6">
        <v>852200</v>
      </c>
      <c t="s" r="E11" s="4">
        <v>33</v>
      </c>
    </row>
    <row r="12" spans="1:7">
      <c t="s" r="A12" s="4">
        <v>410</v>
      </c>
    </row>
    <row r="13" spans="1:7">
      <c t="s" r="A13" s="4">
        <v>405</v>
      </c>
      <c t="n" r="B13" s="7">
        <v>24300</v>
      </c>
      <c t="n" r="C13" s="7">
        <v>89300</v>
      </c>
      <c t="n" r="D13" s="6">
        <v>2888900</v>
      </c>
      <c t="n" r="E13" s="7">
        <v>299000</v>
      </c>
    </row>
    <row r="14" spans="1:7">
      <c t="s" r="A14" s="4">
        <v>411</v>
      </c>
    </row>
    <row r="15" spans="1:7">
      <c t="s" r="A15" s="4">
        <v>405</v>
      </c>
      <c t="n" r="B15" s="6">
        <v>20400</v>
      </c>
      <c t="n" r="C15" s="6">
        <v>18600</v>
      </c>
      <c t="n" r="D15" s="6">
        <v>36500</v>
      </c>
      <c t="n" r="E15" s="6">
        <v>86700</v>
      </c>
    </row>
    <row r="16" spans="1:7">
      <c t="s" r="A16" s="4">
        <v>412</v>
      </c>
    </row>
    <row r="17" spans="1:7">
      <c t="s" r="A17" s="4">
        <v>405</v>
      </c>
      <c t="n" r="B17" s="7">
        <v>3900</v>
      </c>
      <c t="n" r="C17" s="7">
        <v>70700</v>
      </c>
      <c t="n" r="D17" s="6">
        <v>11700</v>
      </c>
      <c t="n" r="E17" s="7">
        <v>212300</v>
      </c>
    </row>
    <row r="18" spans="1:7">
      <c t="s" r="A18" s="4">
        <v>413</v>
      </c>
    </row>
    <row r="19" spans="1:7">
      <c t="s" r="A19" s="4">
        <v>405</v>
      </c>
      <c t="s" r="B19" s="4">
        <v>33</v>
      </c>
      <c t="s" r="C19" s="4">
        <v>33</v>
      </c>
      <c t="n" r="D19" s="7">
        <v>2840700</v>
      </c>
      <c t="s" r="E19" s="4">
        <v>33</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9"/>
    <col customWidth="1" max="2" min="2" width="17"/>
    <col customWidth="1" max="3" min="3" width="16"/>
    <col customWidth="1" max="4" min="4" width="14"/>
  </cols>
  <sheetData>
    <row r="1" spans="1:4">
      <c t="s" r="A1" s="1">
        <v>414</v>
      </c>
      <c t="s" r="B1" s="2">
        <v>1</v>
      </c>
      <c t="s" r="C1" s="2">
        <v>88</v>
      </c>
    </row>
    <row r="2" spans="1:4">
      <c t="s" r="B2" s="2">
        <v>2</v>
      </c>
      <c t="s" r="C2" s="2">
        <v>29</v>
      </c>
      <c t="s" r="D2" s="2">
        <v>30</v>
      </c>
    </row>
    <row r="3" spans="1:4">
      <c t="s" r="A3" s="4">
        <v>415</v>
      </c>
      <c t="s" r="C3" s="4">
        <v>33</v>
      </c>
      <c t="n" r="D3" s="9">
        <v>8.359999999999999</v>
      </c>
    </row>
    <row r="4" spans="1:4">
      <c t="s" r="A4" s="4">
        <v>416</v>
      </c>
    </row>
    <row r="5" spans="1:4">
      <c t="s" r="A5" s="4">
        <v>417</v>
      </c>
      <c t="n" r="B5" s="9">
        <v>9.109999999999999</v>
      </c>
    </row>
    <row r="6" spans="1:4">
      <c t="s" r="A6" s="4">
        <v>418</v>
      </c>
      <c t="n" r="B6" s="9">
        <v>9.25</v>
      </c>
    </row>
    <row r="7" spans="1:4">
      <c t="s" r="A7" s="4">
        <v>419</v>
      </c>
      <c t="s" r="B7" s="4">
        <v>420</v>
      </c>
    </row>
    <row r="8" spans="1:4">
      <c t="s" r="A8" s="4">
        <v>421</v>
      </c>
      <c t="s" r="B8" s="4">
        <v>372</v>
      </c>
    </row>
    <row r="9" spans="1:4">
      <c t="s" r="A9" s="4">
        <v>422</v>
      </c>
      <c t="s" r="B9" s="4">
        <v>423</v>
      </c>
    </row>
    <row r="10" spans="1:4">
      <c t="s" r="A10" s="4">
        <v>424</v>
      </c>
      <c t="s" r="B10" s="4">
        <v>425</v>
      </c>
    </row>
    <row r="11" spans="1:4">
      <c t="s" r="A11" s="4">
        <v>426</v>
      </c>
      <c t="n" r="B11" s="6">
        <v>650000</v>
      </c>
    </row>
    <row r="12" spans="1:4">
      <c t="s" r="A12" s="4">
        <v>415</v>
      </c>
      <c t="n" r="B12" s="9">
        <v>5.68</v>
      </c>
    </row>
    <row r="13" spans="1:4">
      <c t="s" r="A13" s="4">
        <v>427</v>
      </c>
    </row>
    <row r="14" spans="1:4">
      <c t="s" r="A14" s="4">
        <v>417</v>
      </c>
      <c t="n" r="B14" s="10">
        <v>9.109999999999999</v>
      </c>
    </row>
    <row r="15" spans="1:4">
      <c t="s" r="A15" s="4">
        <v>418</v>
      </c>
      <c t="n" r="B15" s="9">
        <v>9.25</v>
      </c>
    </row>
    <row r="16" spans="1:4">
      <c t="s" r="A16" s="4">
        <v>419</v>
      </c>
      <c t="s" r="B16" s="4">
        <v>428</v>
      </c>
    </row>
    <row r="17" spans="1:4">
      <c t="s" r="A17" s="4">
        <v>421</v>
      </c>
      <c t="s" r="B17" s="4">
        <v>429</v>
      </c>
    </row>
    <row r="18" spans="1:4">
      <c t="s" r="A18" s="4">
        <v>422</v>
      </c>
      <c t="s" r="B18" s="4">
        <v>430</v>
      </c>
    </row>
    <row r="19" spans="1:4">
      <c t="s" r="A19" s="4">
        <v>424</v>
      </c>
      <c t="s" r="B19" s="4">
        <v>425</v>
      </c>
    </row>
    <row r="20" spans="1:4">
      <c t="s" r="A20" s="4">
        <v>426</v>
      </c>
      <c t="n" r="B20" s="6">
        <v>60000</v>
      </c>
    </row>
    <row r="21" spans="1:4">
      <c t="s" r="A21" s="4">
        <v>415</v>
      </c>
      <c t="n" r="B21" s="9">
        <v>6.35</v>
      </c>
    </row>
    <row r="22" spans="1:4">
      <c t="s" r="A22" s="4">
        <v>431</v>
      </c>
    </row>
    <row r="23" spans="1:4">
      <c t="s" r="A23" s="4">
        <v>417</v>
      </c>
      <c t="n" r="B23" s="10">
        <v>9.109999999999999</v>
      </c>
    </row>
    <row r="24" spans="1:4">
      <c t="s" r="A24" s="4">
        <v>418</v>
      </c>
      <c t="n" r="B24" s="9">
        <v>9.25</v>
      </c>
    </row>
    <row r="25" spans="1:4">
      <c t="s" r="A25" s="4">
        <v>419</v>
      </c>
      <c t="s" r="B25" s="4">
        <v>432</v>
      </c>
    </row>
    <row r="26" spans="1:4">
      <c t="s" r="A26" s="4">
        <v>421</v>
      </c>
      <c t="s" r="B26" s="4">
        <v>433</v>
      </c>
    </row>
    <row r="27" spans="1:4">
      <c t="s" r="A27" s="4">
        <v>422</v>
      </c>
      <c t="s" r="B27" s="4">
        <v>434</v>
      </c>
    </row>
    <row r="28" spans="1:4">
      <c t="s" r="A28" s="4">
        <v>424</v>
      </c>
      <c t="s" r="B28" s="4">
        <v>425</v>
      </c>
    </row>
    <row r="29" spans="1:4">
      <c t="s" r="A29" s="4">
        <v>426</v>
      </c>
      <c t="n" r="B29" s="6">
        <v>30000</v>
      </c>
    </row>
    <row r="30" spans="1:4">
      <c t="s" r="A30" s="4">
        <v>415</v>
      </c>
      <c t="n" r="B30" s="9">
        <v>8.2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t="s" r="A1" s="1">
        <v>435</v>
      </c>
      <c t="s" r="B1" s="2">
        <v>87</v>
      </c>
      <c t="s" r="K1" s="2">
        <v>1</v>
      </c>
      <c t="s" r="M1" s="2">
        <v>88</v>
      </c>
    </row>
    <row r="2" spans="1:14">
      <c t="s" r="B2" s="2">
        <v>2</v>
      </c>
      <c t="s" r="C2" s="2">
        <v>29</v>
      </c>
      <c t="s" r="D2" s="2">
        <v>89</v>
      </c>
      <c t="s" r="E2" s="2">
        <v>378</v>
      </c>
      <c t="s" r="F2" s="2">
        <v>379</v>
      </c>
      <c t="s" r="G2" s="2">
        <v>30</v>
      </c>
      <c t="s" r="H2" s="2">
        <v>380</v>
      </c>
      <c t="s" r="I2" s="2">
        <v>381</v>
      </c>
      <c t="s" r="J2" s="2">
        <v>382</v>
      </c>
      <c t="s" r="K2" s="2">
        <v>2</v>
      </c>
      <c t="s" r="L2" s="2">
        <v>89</v>
      </c>
      <c t="s" r="M2" s="2">
        <v>29</v>
      </c>
      <c t="s" r="N2" s="2">
        <v>30</v>
      </c>
    </row>
    <row r="3" spans="1:14">
      <c t="s" r="A3" s="3">
        <v>383</v>
      </c>
    </row>
    <row r="4" spans="1:14">
      <c t="s" r="A4" s="4">
        <v>384</v>
      </c>
      <c t="n" r="B4" s="7">
        <v>-3446600</v>
      </c>
      <c t="n" r="D4" s="7">
        <v>-1090300</v>
      </c>
      <c t="n" r="K4" s="7">
        <v>-41989900</v>
      </c>
      <c t="n" r="L4" s="7">
        <v>-7664500</v>
      </c>
      <c t="n" r="M4" s="7">
        <v>-13885800</v>
      </c>
      <c t="n" r="N4" s="7">
        <v>-2967700</v>
      </c>
    </row>
    <row r="5" spans="1:14">
      <c t="s" r="A5" s="4">
        <v>436</v>
      </c>
      <c t="s" r="B5" s="4">
        <v>33</v>
      </c>
      <c t="n" r="D5" s="6">
        <v>-314900</v>
      </c>
      <c t="s" r="K5" s="4">
        <v>33</v>
      </c>
      <c t="n" r="L5" s="6">
        <v>-251500</v>
      </c>
    </row>
    <row r="6" spans="1:14">
      <c t="s" r="A6" s="4">
        <v>386</v>
      </c>
      <c t="n" r="B6" s="7">
        <v>-3446600</v>
      </c>
      <c t="n" r="D6" s="7">
        <v>-1405200</v>
      </c>
      <c t="n" r="K6" s="7">
        <v>-41989900</v>
      </c>
      <c t="n" r="L6" s="7">
        <v>-7916000</v>
      </c>
    </row>
    <row r="7" spans="1:14">
      <c t="s" r="A7" s="3">
        <v>387</v>
      </c>
    </row>
    <row r="8" spans="1:14">
      <c t="s" r="A8" s="4">
        <v>437</v>
      </c>
      <c t="n" r="B8" s="6">
        <v>1765641</v>
      </c>
      <c t="n" r="D8" s="6">
        <v>1302300</v>
      </c>
      <c t="n" r="K8" s="6">
        <v>1650160</v>
      </c>
      <c t="n" r="L8" s="6">
        <v>1270495</v>
      </c>
      <c t="n" r="M8" s="6">
        <v>1318797</v>
      </c>
      <c t="n" r="N8" s="6">
        <v>1098742</v>
      </c>
    </row>
    <row r="9" spans="1:14">
      <c t="s" r="A9" s="4">
        <v>438</v>
      </c>
      <c t="s" r="B9" s="4">
        <v>33</v>
      </c>
      <c t="s" r="D9" s="4">
        <v>33</v>
      </c>
      <c t="s" r="K9" s="4">
        <v>33</v>
      </c>
      <c t="n" r="L9" s="6">
        <v>18179</v>
      </c>
    </row>
    <row r="10" spans="1:14">
      <c t="s" r="A10" s="4">
        <v>439</v>
      </c>
      <c t="n" r="B10" s="6">
        <v>1765641</v>
      </c>
      <c t="n" r="C10" s="6">
        <v>1466386</v>
      </c>
      <c t="n" r="D10" s="6">
        <v>1302300</v>
      </c>
      <c t="n" r="E10" s="6">
        <v>1299099</v>
      </c>
      <c t="n" r="F10" s="6">
        <v>1229488</v>
      </c>
      <c t="n" r="G10" s="6">
        <v>1162636</v>
      </c>
      <c t="n" r="H10" s="6">
        <v>1110529</v>
      </c>
      <c t="n" r="I10" s="6">
        <v>1128152</v>
      </c>
      <c t="n" r="J10" s="6">
        <v>1061544</v>
      </c>
      <c t="n" r="K10" s="6">
        <v>1650160</v>
      </c>
      <c t="n" r="L10" s="6">
        <v>1288674</v>
      </c>
      <c t="n" r="M10" s="6">
        <v>1318797</v>
      </c>
      <c t="n" r="N10" s="6">
        <v>1099216</v>
      </c>
    </row>
    <row r="11" spans="1:14">
      <c t="s" r="A11" s="4">
        <v>393</v>
      </c>
      <c t="n" r="B11" s="9">
        <v>-1.95</v>
      </c>
      <c t="n" r="C11" s="9">
        <v>-4.24</v>
      </c>
      <c t="n" r="D11" s="9">
        <v>-0.84</v>
      </c>
      <c t="n" r="E11" s="9">
        <v>-1.58</v>
      </c>
      <c t="n" r="F11" s="9">
        <v>-3.7</v>
      </c>
      <c t="n" r="G11" s="9">
        <v>-1.57</v>
      </c>
      <c t="n" r="H11" s="9">
        <v>0.12</v>
      </c>
      <c t="n" r="I11" s="9">
        <v>-1.35</v>
      </c>
      <c t="n" r="J11" s="9">
        <v>0.18</v>
      </c>
      <c t="n" r="K11" s="9">
        <v>-25.45</v>
      </c>
      <c t="n" r="L11" s="9">
        <v>-6.03</v>
      </c>
      <c t="n" r="M11" s="9">
        <v>-10.53</v>
      </c>
      <c t="n" r="N11" s="9">
        <v>-2.7</v>
      </c>
    </row>
    <row r="12" spans="1:14">
      <c t="s" r="A12" s="4">
        <v>394</v>
      </c>
      <c t="n" r="B12" s="9">
        <v>-1.95</v>
      </c>
      <c t="n" r="C12" s="9">
        <v>-4.24</v>
      </c>
      <c t="n" r="D12" s="9">
        <v>-1.08</v>
      </c>
      <c t="n" r="E12" s="9">
        <v>-1.9</v>
      </c>
      <c t="n" r="F12" s="9">
        <v>-3.7</v>
      </c>
      <c t="n" r="G12" s="9">
        <v>-1.57</v>
      </c>
      <c t="n" r="H12" s="9">
        <v>-0.44</v>
      </c>
      <c t="n" r="I12" s="9">
        <v>-1.37</v>
      </c>
      <c t="n" r="J12" s="9">
        <v>-0.44</v>
      </c>
      <c t="n" r="K12" s="9">
        <v>-25.45</v>
      </c>
      <c t="n" r="L12" s="9">
        <v>-6.14</v>
      </c>
      <c t="n" r="M12" s="9">
        <v>-10.61</v>
      </c>
      <c t="n" r="N12" s="9">
        <v>-3.81</v>
      </c>
    </row>
    <row r="13" spans="1:14">
      <c t="s" r="A13" s="4">
        <v>440</v>
      </c>
    </row>
    <row r="14" spans="1:14">
      <c t="s" r="A14" s="3">
        <v>387</v>
      </c>
    </row>
    <row r="15" spans="1:14">
      <c t="s" r="A15" s="4">
        <v>438</v>
      </c>
      <c t="s" r="B15" s="4">
        <v>33</v>
      </c>
      <c t="s" r="D15" s="4">
        <v>33</v>
      </c>
      <c t="s" r="K15" s="4">
        <v>33</v>
      </c>
      <c t="n" r="L15" s="6">
        <v>18179</v>
      </c>
    </row>
  </sheetData>
  <mergeCells count="4">
    <mergeCell ref="A1:A2"/>
    <mergeCell ref="B1:J1"/>
    <mergeCell ref="K1:L1"/>
    <mergeCell ref="M1:N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s>
  <sheetData>
    <row r="1" spans="1:5">
      <c t="s" r="A1" s="1">
        <v>441</v>
      </c>
      <c t="s" r="B1" s="2">
        <v>1</v>
      </c>
      <c t="s" r="D1" s="2">
        <v>88</v>
      </c>
    </row>
    <row r="2" spans="1:5">
      <c t="s" r="B2" s="2">
        <v>2</v>
      </c>
      <c t="s" r="C2" s="2">
        <v>89</v>
      </c>
      <c t="s" r="D2" s="2">
        <v>29</v>
      </c>
      <c t="s" r="E2" s="2">
        <v>30</v>
      </c>
    </row>
    <row r="3" spans="1:5">
      <c t="s" r="A3" s="4">
        <v>442</v>
      </c>
      <c t="n" r="B3" s="6">
        <v>10142813</v>
      </c>
      <c t="n" r="C3" s="6">
        <v>3088010</v>
      </c>
      <c t="s" r="D3" s="4">
        <v>33</v>
      </c>
      <c t="n" r="E3" s="6">
        <v>474</v>
      </c>
    </row>
    <row r="4" spans="1:5">
      <c t="s" r="A4" s="4">
        <v>66</v>
      </c>
    </row>
    <row r="5" spans="1:5">
      <c t="s" r="A5" s="4">
        <v>442</v>
      </c>
      <c t="n" r="B5" s="6">
        <v>750000</v>
      </c>
      <c t="n" r="C5" s="6">
        <v>750000</v>
      </c>
    </row>
    <row r="6" spans="1:5">
      <c t="s" r="A6" s="4">
        <v>68</v>
      </c>
    </row>
    <row r="7" spans="1:5">
      <c t="s" r="A7" s="4">
        <v>442</v>
      </c>
      <c t="n" r="B7" s="6">
        <v>3588863</v>
      </c>
      <c t="s" r="C7" s="4">
        <v>33</v>
      </c>
    </row>
    <row r="8" spans="1:5">
      <c t="s" r="A8" s="4">
        <v>443</v>
      </c>
    </row>
    <row r="9" spans="1:5">
      <c t="s" r="A9" s="4">
        <v>442</v>
      </c>
      <c t="n" r="B9" s="6">
        <v>535715</v>
      </c>
      <c t="n" r="C9" s="6">
        <v>375000</v>
      </c>
    </row>
    <row r="10" spans="1:5">
      <c t="s" r="A10" s="4">
        <v>444</v>
      </c>
    </row>
    <row r="11" spans="1:5">
      <c t="s" r="A11" s="4">
        <v>442</v>
      </c>
      <c t="n" r="B11" s="6">
        <v>296738</v>
      </c>
      <c t="n" r="C11" s="6">
        <v>207768</v>
      </c>
    </row>
    <row r="12" spans="1:5">
      <c t="s" r="A12" s="4">
        <v>416</v>
      </c>
    </row>
    <row r="13" spans="1:5">
      <c t="s" r="A13" s="4">
        <v>442</v>
      </c>
      <c t="n" r="B13" s="6">
        <v>4971497</v>
      </c>
      <c t="n" r="C13" s="6">
        <v>999840</v>
      </c>
    </row>
    <row r="14" spans="1:5">
      <c t="s" r="A14" s="4">
        <v>445</v>
      </c>
    </row>
    <row r="15" spans="1:5">
      <c t="s" r="A15" s="4">
        <v>442</v>
      </c>
      <c t="s" r="B15" s="4">
        <v>33</v>
      </c>
      <c t="n" r="C15" s="6">
        <v>433311</v>
      </c>
    </row>
    <row r="16" spans="1:5">
      <c t="s" r="A16" s="4">
        <v>446</v>
      </c>
    </row>
    <row r="17" spans="1:5">
      <c t="s" r="A17" s="4">
        <v>442</v>
      </c>
      <c t="s" r="B17" s="4">
        <v>33</v>
      </c>
      <c t="n" r="C17" s="6">
        <v>3220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6"/>
    <col customWidth="1" max="6" min="6" width="14"/>
    <col customWidth="1" max="7" min="7" width="14"/>
  </cols>
  <sheetData>
    <row r="1" spans="1:7">
      <c t="s" r="A1" s="1">
        <v>447</v>
      </c>
      <c t="s" r="B1" s="2">
        <v>1</v>
      </c>
      <c t="s" r="D1" s="2">
        <v>448</v>
      </c>
      <c t="s" r="E1" s="2">
        <v>88</v>
      </c>
    </row>
    <row r="2" spans="1:7">
      <c t="s" r="B2" s="2">
        <v>2</v>
      </c>
      <c t="s" r="C2" s="2">
        <v>89</v>
      </c>
      <c t="s" r="D2" s="2">
        <v>449</v>
      </c>
      <c t="s" r="E2" s="2">
        <v>29</v>
      </c>
      <c t="s" r="F2" s="2">
        <v>30</v>
      </c>
      <c t="s" r="G2" s="2">
        <v>396</v>
      </c>
    </row>
    <row r="3" spans="1:7">
      <c t="s" r="A3" s="4">
        <v>450</v>
      </c>
      <c t="n" r="B3" s="6">
        <v>90000</v>
      </c>
      <c t="s" r="C3" s="4">
        <v>33</v>
      </c>
      <c t="s" r="E3" s="4">
        <v>33</v>
      </c>
      <c t="n" r="F3" s="6">
        <v>19050</v>
      </c>
    </row>
    <row r="4" spans="1:7">
      <c t="s" r="A4" s="4">
        <v>451</v>
      </c>
      <c t="n" r="B4" s="9">
        <v>9.25</v>
      </c>
      <c t="s" r="E4" s="4">
        <v>33</v>
      </c>
      <c t="n" r="F4" s="9">
        <v>10.89</v>
      </c>
    </row>
    <row r="5" spans="1:7">
      <c t="s" r="A5" s="4">
        <v>452</v>
      </c>
      <c t="n" r="B5" s="6">
        <v>296738</v>
      </c>
      <c t="n" r="E5" s="6">
        <v>207638</v>
      </c>
      <c t="n" r="F5" s="6">
        <v>212486</v>
      </c>
      <c t="n" r="G5" s="6">
        <v>245653</v>
      </c>
    </row>
    <row r="6" spans="1:7">
      <c t="s" r="A6" s="4">
        <v>453</v>
      </c>
      <c t="n" r="B6" s="9">
        <v>9.83</v>
      </c>
      <c t="n" r="E6" s="9">
        <v>10.09</v>
      </c>
      <c t="n" r="F6" s="9">
        <v>10.09</v>
      </c>
      <c t="n" r="G6" s="9">
        <v>26.43</v>
      </c>
    </row>
    <row r="7" spans="1:7">
      <c t="s" r="A7" s="4">
        <v>454</v>
      </c>
    </row>
    <row r="8" spans="1:7">
      <c t="s" r="A8" s="4">
        <v>357</v>
      </c>
      <c t="n" r="D8" s="6">
        <v>176129</v>
      </c>
    </row>
    <row r="9" spans="1:7">
      <c t="s" r="A9" s="4">
        <v>455</v>
      </c>
      <c t="n" r="D9" s="6">
        <v>375000</v>
      </c>
    </row>
    <row r="10" spans="1:7">
      <c t="s" r="A10" s="4">
        <v>456</v>
      </c>
    </row>
    <row r="11" spans="1:7">
      <c t="s" r="A11" s="4">
        <v>357</v>
      </c>
      <c t="n" r="B11" s="6">
        <v>650000</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r="1" spans="1:5">
      <c t="s" r="A1" s="1">
        <v>457</v>
      </c>
      <c t="s" r="B1" s="2">
        <v>2</v>
      </c>
      <c t="s" r="C1" s="2">
        <v>29</v>
      </c>
      <c t="s" r="D1" s="2">
        <v>30</v>
      </c>
      <c t="s" r="E1" s="2">
        <v>396</v>
      </c>
    </row>
    <row r="2" spans="1:5">
      <c t="s" r="A2" s="3">
        <v>458</v>
      </c>
    </row>
    <row r="3" spans="1:5">
      <c t="s" r="A3" s="4">
        <v>53</v>
      </c>
      <c t="s" r="B3" s="4">
        <v>33</v>
      </c>
      <c t="n" r="C3" s="7">
        <v>3008500</v>
      </c>
    </row>
    <row r="4" spans="1:5">
      <c t="s" r="A4" s="4">
        <v>459</v>
      </c>
    </row>
    <row r="5" spans="1:5">
      <c t="s" r="A5" s="3">
        <v>458</v>
      </c>
    </row>
    <row r="6" spans="1:5">
      <c t="s" r="A6" s="4">
        <v>53</v>
      </c>
      <c t="s" r="B6" s="4">
        <v>33</v>
      </c>
      <c t="s" r="C6" s="4">
        <v>33</v>
      </c>
      <c t="s" r="D6" s="4">
        <v>33</v>
      </c>
    </row>
    <row r="7" spans="1:5">
      <c t="s" r="A7" s="4">
        <v>460</v>
      </c>
    </row>
    <row r="8" spans="1:5">
      <c t="s" r="A8" s="3">
        <v>458</v>
      </c>
    </row>
    <row r="9" spans="1:5">
      <c t="s" r="A9" s="4">
        <v>53</v>
      </c>
      <c t="s" r="B9" s="4">
        <v>33</v>
      </c>
      <c t="s" r="C9" s="4">
        <v>33</v>
      </c>
      <c t="s" r="D9" s="4">
        <v>33</v>
      </c>
    </row>
    <row r="10" spans="1:5">
      <c t="s" r="A10" s="4">
        <v>461</v>
      </c>
    </row>
    <row r="11" spans="1:5">
      <c t="s" r="A11" s="3">
        <v>458</v>
      </c>
    </row>
    <row r="12" spans="1:5">
      <c t="s" r="A12" s="4">
        <v>53</v>
      </c>
      <c t="s" r="B12" s="4">
        <v>33</v>
      </c>
      <c t="n" r="C12" s="7">
        <v>3008500</v>
      </c>
      <c t="n" r="D12" s="7">
        <v>2973900</v>
      </c>
      <c t="n" r="E12" s="7">
        <v>6394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s>
  <sheetData>
    <row r="1" spans="1:4">
      <c t="s" r="A1" s="1">
        <v>462</v>
      </c>
      <c t="s" r="B1" s="2">
        <v>1</v>
      </c>
      <c t="s" r="C1" s="2">
        <v>88</v>
      </c>
    </row>
    <row r="2" spans="1:4">
      <c t="s" r="B2" s="2">
        <v>2</v>
      </c>
      <c t="s" r="C2" s="2">
        <v>29</v>
      </c>
      <c t="s" r="D2" s="2">
        <v>30</v>
      </c>
    </row>
    <row r="3" spans="1:4">
      <c t="s" r="A3" s="4">
        <v>463</v>
      </c>
      <c t="n" r="B3" s="7">
        <v>3008500</v>
      </c>
    </row>
    <row r="4" spans="1:4">
      <c t="s" r="A4" s="4">
        <v>464</v>
      </c>
      <c t="n" r="B4" s="6">
        <v>-4903200</v>
      </c>
    </row>
    <row r="5" spans="1:4">
      <c t="s" r="A5" s="4">
        <v>465</v>
      </c>
      <c t="n" r="B5" s="7">
        <v>1894700</v>
      </c>
    </row>
    <row r="6" spans="1:4">
      <c t="s" r="A6" s="4">
        <v>466</v>
      </c>
      <c t="s" r="B6" s="4">
        <v>33</v>
      </c>
      <c t="n" r="C6" s="7">
        <v>3008500</v>
      </c>
    </row>
    <row r="7" spans="1:4">
      <c t="s" r="A7" s="4">
        <v>461</v>
      </c>
    </row>
    <row r="8" spans="1:4">
      <c t="s" r="A8" s="4">
        <v>463</v>
      </c>
      <c t="n" r="B8" s="7">
        <v>3008500</v>
      </c>
      <c t="n" r="C8" s="6">
        <v>2973900</v>
      </c>
      <c t="n" r="D8" s="7">
        <v>6394000</v>
      </c>
    </row>
    <row r="9" spans="1:4">
      <c t="s" r="A9" s="4">
        <v>464</v>
      </c>
      <c t="n" r="D9" s="6">
        <v>146800</v>
      </c>
    </row>
    <row r="10" spans="1:4">
      <c t="s" r="A10" s="4">
        <v>465</v>
      </c>
      <c t="n" r="C10" s="6">
        <v>34600</v>
      </c>
      <c t="n" r="D10" s="6">
        <v>-3566900</v>
      </c>
    </row>
    <row r="11" spans="1:4">
      <c t="s" r="A11" s="4">
        <v>466</v>
      </c>
      <c t="s" r="B11" s="4">
        <v>33</v>
      </c>
      <c t="n" r="C11" s="7">
        <v>3008500</v>
      </c>
      <c t="n" r="D11" s="7">
        <v>29739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t="s" r="A1" s="1">
        <v>467</v>
      </c>
      <c t="s" r="B1" s="2">
        <v>2</v>
      </c>
      <c t="s" r="C1" s="2">
        <v>29</v>
      </c>
      <c t="s" r="D1" s="2">
        <v>30</v>
      </c>
      <c t="s" r="E1" s="2">
        <v>396</v>
      </c>
    </row>
    <row r="2" spans="1:5">
      <c t="s" r="A2" s="3">
        <v>458</v>
      </c>
    </row>
    <row r="3" spans="1:5">
      <c t="s" r="A3" s="4">
        <v>53</v>
      </c>
      <c t="s" r="B3" s="4">
        <v>33</v>
      </c>
      <c t="n" r="C3" s="7">
        <v>3008500</v>
      </c>
    </row>
    <row r="4" spans="1:5">
      <c t="s" r="A4" s="4">
        <v>459</v>
      </c>
    </row>
    <row r="5" spans="1:5">
      <c t="s" r="A5" s="3">
        <v>458</v>
      </c>
    </row>
    <row r="6" spans="1:5">
      <c t="s" r="A6" s="4">
        <v>53</v>
      </c>
      <c t="s" r="B6" s="4">
        <v>33</v>
      </c>
      <c t="s" r="C6" s="4">
        <v>33</v>
      </c>
      <c t="s" r="D6" s="4">
        <v>33</v>
      </c>
    </row>
    <row r="7" spans="1:5">
      <c t="s" r="A7" s="4">
        <v>460</v>
      </c>
    </row>
    <row r="8" spans="1:5">
      <c t="s" r="A8" s="3">
        <v>458</v>
      </c>
    </row>
    <row r="9" spans="1:5">
      <c t="s" r="A9" s="4">
        <v>53</v>
      </c>
      <c t="s" r="B9" s="4">
        <v>33</v>
      </c>
      <c t="s" r="C9" s="4">
        <v>33</v>
      </c>
      <c t="s" r="D9" s="4">
        <v>33</v>
      </c>
    </row>
    <row r="10" spans="1:5">
      <c t="s" r="A10" s="4">
        <v>461</v>
      </c>
    </row>
    <row r="11" spans="1:5">
      <c t="s" r="A11" s="3">
        <v>458</v>
      </c>
    </row>
    <row r="12" spans="1:5">
      <c t="s" r="A12" s="4">
        <v>53</v>
      </c>
      <c t="s" r="B12" s="4">
        <v>33</v>
      </c>
      <c t="n" r="C12" s="7">
        <v>3008500</v>
      </c>
      <c t="n" r="D12" s="7">
        <v>2973900</v>
      </c>
      <c t="n" r="E12" s="7">
        <v>6394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r="1" spans="1:2">
      <c t="s" r="A1" s="1">
        <v>468</v>
      </c>
      <c t="s" r="B1" s="2">
        <v>1</v>
      </c>
    </row>
    <row r="2" spans="1:2">
      <c t="s" r="B2" s="2">
        <v>469</v>
      </c>
    </row>
    <row r="3" spans="1:2">
      <c t="s" r="A3" s="3">
        <v>470</v>
      </c>
    </row>
    <row r="4" spans="1:2">
      <c t="s" r="A4" s="4">
        <v>463</v>
      </c>
      <c t="n" r="B4" s="7">
        <v>3008500</v>
      </c>
    </row>
    <row r="5" spans="1:2">
      <c t="s" r="A5" s="4">
        <v>465</v>
      </c>
      <c t="n" r="B5" s="6">
        <v>1894700</v>
      </c>
    </row>
    <row r="6" spans="1:2">
      <c t="s" r="A6" s="4">
        <v>464</v>
      </c>
      <c t="n" r="B6" s="7">
        <v>-4903200</v>
      </c>
    </row>
    <row r="7" spans="1:2">
      <c t="s" r="A7" s="4">
        <v>466</v>
      </c>
      <c t="s" r="B7" s="4">
        <v>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5"/>
    <col customWidth="1" max="6" min="6" width="14"/>
  </cols>
  <sheetData>
    <row r="1" spans="1:6">
      <c t="s" r="A1" s="1">
        <v>471</v>
      </c>
      <c t="s" r="B1" s="2">
        <v>472</v>
      </c>
      <c t="s" r="C1" s="2">
        <v>87</v>
      </c>
      <c t="s" r="E1" s="2">
        <v>1</v>
      </c>
    </row>
    <row r="2" spans="1:6">
      <c t="s" r="B2" s="2">
        <v>473</v>
      </c>
      <c t="s" r="C2" s="2">
        <v>2</v>
      </c>
      <c t="s" r="D2" s="2">
        <v>89</v>
      </c>
      <c t="s" r="E2" s="2">
        <v>2</v>
      </c>
      <c t="s" r="F2" s="2">
        <v>89</v>
      </c>
    </row>
    <row r="3" spans="1:6">
      <c t="s" r="A3" s="4">
        <v>474</v>
      </c>
      <c t="s" r="C3" s="4">
        <v>33</v>
      </c>
      <c t="n" r="D3" s="7">
        <v>-314900</v>
      </c>
      <c t="s" r="E3" s="4">
        <v>33</v>
      </c>
      <c t="n" r="F3" s="7">
        <v>-251500</v>
      </c>
    </row>
    <row r="4" spans="1:6">
      <c t="s" r="A4" s="4">
        <v>454</v>
      </c>
    </row>
    <row r="5" spans="1:6">
      <c t="s" r="A5" s="4">
        <v>474</v>
      </c>
      <c t="n" r="B5" s="7">
        <v>1894700</v>
      </c>
    </row>
    <row r="6" spans="1:6">
      <c t="s" r="A6" s="4">
        <v>475</v>
      </c>
      <c t="n" r="B6" s="7">
        <v>49032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110</v>
      </c>
      <c t="s" r="B1" s="2">
        <v>1</v>
      </c>
      <c t="s" r="D1" s="2">
        <v>88</v>
      </c>
    </row>
    <row r="2" spans="1:5">
      <c t="s" r="B2" s="2">
        <v>2</v>
      </c>
      <c t="s" r="C2" s="2">
        <v>89</v>
      </c>
      <c t="s" r="D2" s="2">
        <v>29</v>
      </c>
      <c t="s" r="E2" s="2">
        <v>30</v>
      </c>
    </row>
    <row r="3" spans="1:5">
      <c t="s" r="A3" s="3">
        <v>111</v>
      </c>
    </row>
    <row r="4" spans="1:5">
      <c t="s" r="A4" s="4">
        <v>112</v>
      </c>
      <c t="n" r="B4" s="7">
        <v>-38718800</v>
      </c>
      <c t="n" r="C4" s="7">
        <v>-7664500</v>
      </c>
      <c t="n" r="D4" s="7">
        <v>-13885800</v>
      </c>
      <c t="n" r="E4" s="7">
        <v>-2967700</v>
      </c>
    </row>
    <row r="5" spans="1:5">
      <c t="s" r="A5" s="3">
        <v>113</v>
      </c>
    </row>
    <row r="6" spans="1:5">
      <c t="s" r="A6" s="4">
        <v>114</v>
      </c>
      <c t="n" r="B6" s="6">
        <v>40800</v>
      </c>
      <c t="n" r="C6" s="6">
        <v>39200</v>
      </c>
      <c t="n" r="D6" s="6">
        <v>59100</v>
      </c>
      <c t="n" r="E6" s="6">
        <v>54600</v>
      </c>
    </row>
    <row r="7" spans="1:5">
      <c t="s" r="A7" s="4">
        <v>115</v>
      </c>
      <c t="n" r="B7" s="6">
        <v>564800</v>
      </c>
      <c t="n" r="C7" s="6">
        <v>1294700</v>
      </c>
      <c t="n" r="D7" s="6">
        <v>3372000</v>
      </c>
      <c t="n" r="E7" s="6">
        <v>640000</v>
      </c>
    </row>
    <row r="8" spans="1:5">
      <c t="s" r="A8" s="4">
        <v>97</v>
      </c>
      <c t="n" r="B8" s="6">
        <v>1894700</v>
      </c>
      <c t="n" r="C8" s="6">
        <v>-528300</v>
      </c>
      <c t="n" r="D8" s="6">
        <v>34600</v>
      </c>
      <c t="n" r="E8" s="6">
        <v>-3566900</v>
      </c>
    </row>
    <row r="9" spans="1:5">
      <c t="s" r="A9" s="4">
        <v>116</v>
      </c>
      <c t="n" r="B9" s="6">
        <v>3868300</v>
      </c>
      <c t="n" r="C9" s="7">
        <v>564000</v>
      </c>
      <c t="n" r="D9" s="6">
        <v>2460100</v>
      </c>
      <c t="n" r="E9" s="6">
        <v>1137300</v>
      </c>
    </row>
    <row r="10" spans="1:5">
      <c t="s" r="A10" s="4">
        <v>117</v>
      </c>
      <c t="n" r="B10" s="6">
        <v>614900</v>
      </c>
      <c t="s" r="C10" s="4">
        <v>33</v>
      </c>
      <c t="n" r="D10" s="6">
        <v>98400</v>
      </c>
      <c t="n" r="E10" s="6">
        <v>204300</v>
      </c>
    </row>
    <row r="11" spans="1:5">
      <c t="s" r="A11" s="4">
        <v>118</v>
      </c>
      <c t="n" r="B11" s="7">
        <v>-19500</v>
      </c>
      <c t="n" r="C11" s="7">
        <v>-9700</v>
      </c>
      <c t="n" r="D11" s="6">
        <v>-14400</v>
      </c>
      <c t="n" r="E11" s="6">
        <v>56800</v>
      </c>
    </row>
    <row r="12" spans="1:5">
      <c t="s" r="A12" s="4">
        <v>119</v>
      </c>
      <c t="s" r="B12" s="4">
        <v>33</v>
      </c>
      <c t="n" r="C12" s="6">
        <v>2800</v>
      </c>
      <c t="n" r="D12" s="6">
        <v>2800</v>
      </c>
      <c t="n" r="E12" s="7">
        <v>-1200</v>
      </c>
    </row>
    <row r="13" spans="1:5">
      <c t="s" r="A13" s="4">
        <v>120</v>
      </c>
      <c t="s" r="B13" s="4">
        <v>33</v>
      </c>
      <c t="n" r="C13" s="6">
        <v>134900</v>
      </c>
      <c t="n" r="D13" s="6">
        <v>134900</v>
      </c>
      <c t="s" r="E13" s="4">
        <v>33</v>
      </c>
    </row>
    <row r="14" spans="1:5">
      <c t="s" r="A14" s="4">
        <v>121</v>
      </c>
      <c t="n" r="B14" s="7">
        <v>606300</v>
      </c>
      <c t="n" r="C14" s="7">
        <v>134000</v>
      </c>
      <c t="n" r="D14" s="6">
        <v>469000</v>
      </c>
      <c t="s" r="E14" s="4">
        <v>33</v>
      </c>
    </row>
    <row r="15" spans="1:5">
      <c t="s" r="A15" s="4">
        <v>122</v>
      </c>
      <c t="n" r="B15" s="6">
        <v>1045000</v>
      </c>
      <c t="s" r="C15" s="4">
        <v>33</v>
      </c>
    </row>
    <row r="16" spans="1:5">
      <c t="s" r="A16" s="4">
        <v>123</v>
      </c>
      <c t="n" r="B16" s="6">
        <v>111200</v>
      </c>
      <c t="n" r="C16" s="7">
        <v>38700</v>
      </c>
      <c t="n" r="D16" s="6">
        <v>44500</v>
      </c>
      <c t="n" r="E16" s="7">
        <v>60700</v>
      </c>
    </row>
    <row r="17" spans="1:5">
      <c t="s" r="A17" s="4">
        <v>124</v>
      </c>
      <c t="n" r="B17" s="6">
        <v>-6400</v>
      </c>
      <c t="n" r="C17" s="6">
        <v>-22000</v>
      </c>
      <c t="n" r="D17" s="6">
        <v>-63600</v>
      </c>
      <c t="n" r="E17" s="7">
        <v>-48600</v>
      </c>
    </row>
    <row r="18" spans="1:5">
      <c t="s" r="A18" s="4">
        <v>98</v>
      </c>
      <c t="n" r="B18" s="6">
        <v>26700200</v>
      </c>
      <c t="n" r="C18" s="7">
        <v>2371400</v>
      </c>
      <c t="n" r="D18" s="6">
        <v>2388000</v>
      </c>
      <c t="s" r="E18" s="4">
        <v>33</v>
      </c>
    </row>
    <row r="19" spans="1:5">
      <c t="s" r="A19" s="4">
        <v>125</v>
      </c>
      <c t="n" r="B19" s="6">
        <v>2300</v>
      </c>
      <c t="s" r="C19" s="4">
        <v>33</v>
      </c>
    </row>
    <row r="20" spans="1:5">
      <c t="s" r="A20" s="3">
        <v>126</v>
      </c>
    </row>
    <row r="21" spans="1:5">
      <c t="s" r="A21" s="4">
        <v>34</v>
      </c>
      <c t="n" r="B21" s="6">
        <v>61800</v>
      </c>
      <c t="n" r="C21" s="7">
        <v>74300</v>
      </c>
      <c t="n" r="D21" s="7">
        <v>107400</v>
      </c>
      <c t="n" r="E21" s="7">
        <v>92700</v>
      </c>
    </row>
    <row r="22" spans="1:5">
      <c t="s" r="A22" s="4">
        <v>37</v>
      </c>
      <c t="s" r="D22" s="4">
        <v>33</v>
      </c>
      <c t="n" r="E22" s="6">
        <v>-17900</v>
      </c>
    </row>
    <row r="23" spans="1:5">
      <c t="s" r="A23" s="4">
        <v>127</v>
      </c>
      <c t="n" r="B23" s="6">
        <v>-264500</v>
      </c>
      <c t="n" r="C23" s="6">
        <v>1696100</v>
      </c>
      <c t="n" r="D23" s="7">
        <v>2024100</v>
      </c>
      <c t="n" r="E23" s="6">
        <v>2229900</v>
      </c>
    </row>
    <row r="24" spans="1:5">
      <c t="s" r="A24" s="4">
        <v>128</v>
      </c>
      <c t="n" r="B24" s="6">
        <v>-3498900</v>
      </c>
      <c t="n" r="C24" s="7">
        <v>-1874400</v>
      </c>
      <c t="n" r="D24" s="7">
        <v>-2768900</v>
      </c>
      <c t="n" r="E24" s="6">
        <v>-2126000</v>
      </c>
    </row>
    <row r="25" spans="1:5">
      <c t="s" r="A25" s="3">
        <v>129</v>
      </c>
    </row>
    <row r="26" spans="1:5">
      <c t="s" r="A26" s="4">
        <v>130</v>
      </c>
      <c t="n" r="B26" s="6">
        <v>-4600</v>
      </c>
      <c t="s" r="C26" s="4">
        <v>33</v>
      </c>
      <c t="s" r="D26" s="4">
        <v>33</v>
      </c>
      <c t="n" r="E26" s="6">
        <v>9600</v>
      </c>
    </row>
    <row r="27" spans="1:5">
      <c t="s" r="A27" s="4">
        <v>131</v>
      </c>
      <c t="n" r="B27" s="6">
        <v>-4600</v>
      </c>
      <c t="s" r="C27" s="4">
        <v>33</v>
      </c>
      <c t="s" r="D27" s="4">
        <v>33</v>
      </c>
      <c t="n" r="E27" s="6">
        <v>-9600</v>
      </c>
    </row>
    <row r="28" spans="1:5">
      <c t="s" r="A28" s="3">
        <v>132</v>
      </c>
    </row>
    <row r="29" spans="1:5">
      <c t="s" r="A29" s="4">
        <v>133</v>
      </c>
      <c t="n" r="B29" s="6">
        <v>280000</v>
      </c>
      <c t="n" r="C29" s="7">
        <v>2128200</v>
      </c>
      <c t="n" r="D29" s="7">
        <v>3146600</v>
      </c>
      <c t="n" r="E29" s="6">
        <v>1075500</v>
      </c>
    </row>
    <row r="30" spans="1:5">
      <c t="s" r="A30" s="4">
        <v>134</v>
      </c>
      <c t="n" r="B30" s="6">
        <v>4397800</v>
      </c>
      <c t="s" r="C30" s="4">
        <v>33</v>
      </c>
      <c t="s" r="D30" s="4">
        <v>33</v>
      </c>
      <c t="n" r="E30" s="6">
        <v>264200</v>
      </c>
    </row>
    <row r="31" spans="1:5">
      <c t="s" r="A31" s="4">
        <v>135</v>
      </c>
      <c t="s" r="D31" s="4">
        <v>33</v>
      </c>
      <c t="n" r="E31" s="6">
        <v>250000</v>
      </c>
    </row>
    <row r="32" spans="1:5">
      <c t="s" r="A32" s="4">
        <v>42</v>
      </c>
      <c t="s" r="D32" s="4">
        <v>33</v>
      </c>
      <c t="n" r="E32" s="6">
        <v>64000</v>
      </c>
    </row>
    <row r="33" spans="1:5">
      <c t="s" r="A33" s="4">
        <v>136</v>
      </c>
      <c t="n" r="B33" s="6">
        <v>4397800</v>
      </c>
      <c t="s" r="C33" s="4">
        <v>33</v>
      </c>
      <c t="s" r="D33" s="4">
        <v>33</v>
      </c>
      <c t="n" r="E33" s="6">
        <v>264200</v>
      </c>
    </row>
    <row r="34" spans="1:5">
      <c t="s" r="A34" s="4">
        <v>137</v>
      </c>
      <c t="n" r="B34" s="6">
        <v>-700</v>
      </c>
      <c t="n" r="C34" s="7">
        <v>-3700</v>
      </c>
      <c t="n" r="D34" s="7">
        <v>-3900</v>
      </c>
      <c t="n" r="E34" s="6">
        <v>-7600</v>
      </c>
    </row>
    <row r="35" spans="1:5">
      <c t="s" r="A35" s="4">
        <v>138</v>
      </c>
      <c t="n" r="B35" s="6">
        <v>-85200</v>
      </c>
      <c t="n" r="C35" s="6">
        <v>-236900</v>
      </c>
      <c t="n" r="D35" s="6">
        <v>-303800</v>
      </c>
      <c t="n" r="E35" s="6">
        <v>-148600</v>
      </c>
    </row>
    <row r="36" spans="1:5">
      <c t="s" r="A36" s="4">
        <v>139</v>
      </c>
      <c t="n" r="B36" s="6">
        <v>4591900</v>
      </c>
      <c t="n" r="C36" s="6">
        <v>1887600</v>
      </c>
      <c t="n" r="D36" s="6">
        <v>2838900</v>
      </c>
      <c t="n" r="E36" s="6">
        <v>1497500</v>
      </c>
    </row>
    <row r="37" spans="1:5">
      <c t="s" r="A37" s="4">
        <v>140</v>
      </c>
      <c t="n" r="B37" s="6">
        <v>1088400</v>
      </c>
      <c t="n" r="C37" s="7">
        <v>13200</v>
      </c>
      <c t="n" r="D37" s="7">
        <v>70000</v>
      </c>
      <c t="n" r="E37" s="6">
        <v>-638100</v>
      </c>
    </row>
    <row r="38" spans="1:5">
      <c t="s" r="A38" s="4">
        <v>141</v>
      </c>
      <c t="n" r="B38" s="6">
        <v>70000</v>
      </c>
      <c t="s" r="C38" s="4">
        <v>33</v>
      </c>
      <c t="s" r="D38" s="4">
        <v>33</v>
      </c>
      <c t="n" r="E38" s="7">
        <v>638100</v>
      </c>
    </row>
    <row r="39" spans="1:5">
      <c t="s" r="A39" s="4">
        <v>142</v>
      </c>
      <c t="n" r="B39" s="6">
        <v>1158400</v>
      </c>
      <c t="n" r="C39" s="7">
        <v>13200</v>
      </c>
      <c t="n" r="D39" s="7">
        <v>70000</v>
      </c>
      <c t="s" r="E39" s="4">
        <v>33</v>
      </c>
    </row>
    <row r="40" spans="1:5">
      <c t="s" r="A40" s="3">
        <v>143</v>
      </c>
    </row>
    <row r="41" spans="1:5">
      <c t="s" r="A41" s="4">
        <v>144</v>
      </c>
      <c t="n" r="D41" s="6">
        <v>35700</v>
      </c>
      <c t="n" r="E41" s="7">
        <v>21000</v>
      </c>
    </row>
    <row r="42" spans="1:5">
      <c t="s" r="A42" s="4">
        <v>145</v>
      </c>
      <c t="n" r="D42" s="6">
        <v>2400</v>
      </c>
      <c t="n" r="E42" s="6">
        <v>2700</v>
      </c>
    </row>
    <row r="43" spans="1:5">
      <c t="s" r="A43" s="3">
        <v>146</v>
      </c>
    </row>
    <row r="44" spans="1:5">
      <c t="s" r="A44" s="4">
        <v>147</v>
      </c>
      <c t="n" r="D44" s="6">
        <v>105300</v>
      </c>
      <c t="n" r="E44" s="7">
        <v>98300</v>
      </c>
    </row>
    <row r="45" spans="1:5">
      <c t="s" r="A45" s="4">
        <v>148</v>
      </c>
      <c t="n" r="D45" s="7">
        <v>438400</v>
      </c>
      <c t="s" r="E45" s="4">
        <v>33</v>
      </c>
    </row>
    <row r="46" spans="1:5">
      <c t="s" r="A46" s="4">
        <v>149</v>
      </c>
      <c t="s" r="D46" s="4">
        <v>33</v>
      </c>
      <c t="n" r="E46" s="7">
        <v>146800</v>
      </c>
    </row>
    <row r="47" spans="1:5">
      <c t="s" r="A47" s="4">
        <v>150</v>
      </c>
      <c t="n" r="B47" s="7">
        <v>18891400</v>
      </c>
      <c t="s" r="C47" s="4">
        <v>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t="s" r="A1" s="1">
        <v>476</v>
      </c>
      <c t="s" r="B1" s="2">
        <v>2</v>
      </c>
      <c t="s" r="C1" s="2">
        <v>29</v>
      </c>
      <c t="s" r="D1" s="2">
        <v>30</v>
      </c>
    </row>
    <row r="2" spans="1:4">
      <c t="s" r="A2" s="3">
        <v>285</v>
      </c>
    </row>
    <row r="3" spans="1:4">
      <c t="s" r="A3" s="4">
        <v>477</v>
      </c>
      <c t="n" r="B3" s="7">
        <v>51600</v>
      </c>
      <c t="n" r="C3" s="7">
        <v>27300</v>
      </c>
      <c t="n" r="D3" s="7">
        <v>21800</v>
      </c>
    </row>
    <row r="4" spans="1:4">
      <c t="s" r="A4" s="4">
        <v>478</v>
      </c>
      <c t="s" r="B4" s="4">
        <v>33</v>
      </c>
      <c t="n" r="C4" s="7">
        <v>3400</v>
      </c>
      <c t="n" r="D4" s="6">
        <v>3400</v>
      </c>
    </row>
    <row r="5" spans="1:4">
      <c t="s" r="A5" s="4">
        <v>479</v>
      </c>
      <c t="s" r="C5" s="4">
        <v>33</v>
      </c>
      <c t="n" r="D5" s="6">
        <v>2800</v>
      </c>
    </row>
    <row r="6" spans="1:4">
      <c t="s" r="A6" s="4">
        <v>480</v>
      </c>
      <c t="n" r="B6" s="7">
        <v>1700</v>
      </c>
      <c t="n" r="C6" s="7">
        <v>5000</v>
      </c>
      <c t="n" r="D6" s="6">
        <v>12500</v>
      </c>
    </row>
    <row r="7" spans="1:4">
      <c t="s" r="A7" s="4">
        <v>158</v>
      </c>
      <c t="n" r="B7" s="7">
        <v>728300</v>
      </c>
      <c t="n" r="C7" s="7">
        <v>35700</v>
      </c>
      <c t="n" r="D7" s="7">
        <v>40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t="s" r="A1" s="1">
        <v>481</v>
      </c>
      <c t="s" r="B1" s="2">
        <v>2</v>
      </c>
      <c t="s" r="C1" s="2">
        <v>29</v>
      </c>
      <c t="s" r="D1" s="2">
        <v>30</v>
      </c>
    </row>
    <row r="2" spans="1:4">
      <c t="s" r="A2" s="3">
        <v>285</v>
      </c>
    </row>
    <row r="3" spans="1:4">
      <c t="s" r="A3" s="4">
        <v>477</v>
      </c>
      <c t="n" r="B3" s="7">
        <v>51600</v>
      </c>
      <c t="n" r="C3" s="7">
        <v>27300</v>
      </c>
      <c t="n" r="D3" s="7">
        <v>21800</v>
      </c>
    </row>
    <row r="4" spans="1:4">
      <c t="s" r="A4" s="4">
        <v>482</v>
      </c>
      <c t="n" r="B4" s="7">
        <v>675000</v>
      </c>
      <c t="s" r="C4" s="4">
        <v>33</v>
      </c>
    </row>
    <row r="5" spans="1:4">
      <c t="s" r="A5" s="4">
        <v>478</v>
      </c>
      <c t="s" r="B5" s="4">
        <v>33</v>
      </c>
      <c t="n" r="C5" s="7">
        <v>3400</v>
      </c>
      <c t="n" r="D5" s="6">
        <v>3400</v>
      </c>
    </row>
    <row r="6" spans="1:4">
      <c t="s" r="A6" s="4">
        <v>480</v>
      </c>
      <c t="n" r="B6" s="7">
        <v>1700</v>
      </c>
      <c t="n" r="C6" s="6">
        <v>5000</v>
      </c>
      <c t="n" r="D6" s="6">
        <v>12500</v>
      </c>
    </row>
    <row r="7" spans="1:4">
      <c t="s" r="A7" s="4">
        <v>158</v>
      </c>
      <c t="n" r="B7" s="7">
        <v>728300</v>
      </c>
      <c t="n" r="C7" s="7">
        <v>35700</v>
      </c>
      <c t="n" r="D7" s="7">
        <v>40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t="s" r="A1" s="1">
        <v>483</v>
      </c>
      <c t="s" r="B1" s="2">
        <v>2</v>
      </c>
      <c t="s" r="C1" s="2">
        <v>29</v>
      </c>
      <c t="s" r="D1" s="2">
        <v>30</v>
      </c>
    </row>
    <row r="2" spans="1:4">
      <c t="s" r="A2" s="3">
        <v>194</v>
      </c>
    </row>
    <row r="3" spans="1:4">
      <c t="s" r="A3" s="4">
        <v>484</v>
      </c>
      <c t="n" r="C3" s="7">
        <v>653600</v>
      </c>
      <c t="n" r="D3" s="7">
        <v>653600</v>
      </c>
    </row>
    <row r="4" spans="1:4">
      <c t="s" r="A4" s="4">
        <v>485</v>
      </c>
      <c t="n" r="C4" s="6">
        <v>26900</v>
      </c>
      <c t="n" r="D4" s="6">
        <v>26900</v>
      </c>
    </row>
    <row r="5" spans="1:4">
      <c t="s" r="A5" s="4">
        <v>486</v>
      </c>
      <c t="n" r="C5" s="6">
        <v>32200</v>
      </c>
      <c t="n" r="D5" s="6">
        <v>32200</v>
      </c>
    </row>
    <row r="6" spans="1:4">
      <c t="s" r="A6" s="4">
        <v>487</v>
      </c>
      <c t="n" r="C6" s="6">
        <v>69500</v>
      </c>
      <c t="n" r="D6" s="6">
        <v>69500</v>
      </c>
    </row>
    <row r="7" spans="1:4">
      <c t="s" r="A7" s="4">
        <v>488</v>
      </c>
      <c t="n" r="C7" s="6">
        <v>782200</v>
      </c>
      <c t="n" r="D7" s="6">
        <v>782200</v>
      </c>
    </row>
    <row r="8" spans="1:4">
      <c t="s" r="A8" s="4">
        <v>489</v>
      </c>
      <c t="n" r="C8" s="6">
        <v>-665100</v>
      </c>
      <c t="n" r="D8" s="6">
        <v>-605900</v>
      </c>
    </row>
    <row r="9" spans="1:4">
      <c t="s" r="A9" s="4">
        <v>36</v>
      </c>
      <c t="n" r="B9" s="7">
        <v>78600</v>
      </c>
      <c t="n" r="C9" s="7">
        <v>117100</v>
      </c>
      <c t="n" r="D9" s="7">
        <v>176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r="1" spans="1:4">
      <c t="s" r="A1" s="1">
        <v>490</v>
      </c>
      <c t="s" r="B1" s="2">
        <v>2</v>
      </c>
      <c t="s" r="C1" s="2">
        <v>29</v>
      </c>
      <c t="s" r="D1" s="2">
        <v>30</v>
      </c>
    </row>
    <row r="2" spans="1:4">
      <c t="s" r="A2" s="3">
        <v>196</v>
      </c>
    </row>
    <row r="3" spans="1:4">
      <c t="s" r="A3" s="4">
        <v>491</v>
      </c>
      <c t="n" r="B3" s="7">
        <v>367000</v>
      </c>
      <c t="n" r="C3" s="7">
        <v>213800</v>
      </c>
      <c t="n" r="D3" s="7">
        <v>135700</v>
      </c>
    </row>
    <row r="4" spans="1:4">
      <c t="s" r="A4" s="4">
        <v>492</v>
      </c>
      <c t="n" r="B4" s="6">
        <v>561100</v>
      </c>
      <c t="n" r="C4" s="6">
        <v>990700</v>
      </c>
      <c t="n" r="D4" s="7">
        <v>489900</v>
      </c>
    </row>
    <row r="5" spans="1:4">
      <c t="s" r="A5" s="4">
        <v>493</v>
      </c>
      <c t="n" r="B5" s="6">
        <v>1000</v>
      </c>
      <c t="n" r="C5" s="6">
        <v>2000</v>
      </c>
      <c t="s" r="D5" s="4">
        <v>33</v>
      </c>
    </row>
    <row r="6" spans="1:4">
      <c t="s" r="A6" s="4">
        <v>158</v>
      </c>
      <c t="n" r="B6" s="7">
        <v>929100</v>
      </c>
      <c t="n" r="C6" s="7">
        <v>1206500</v>
      </c>
      <c t="n" r="D6" s="7">
        <v>6256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s>
  <sheetData>
    <row r="1" spans="1:4">
      <c t="s" r="A1" s="1">
        <v>494</v>
      </c>
      <c t="s" r="B1" s="2">
        <v>2</v>
      </c>
      <c t="s" r="C1" s="2">
        <v>29</v>
      </c>
      <c t="s" r="D1" s="2">
        <v>30</v>
      </c>
    </row>
    <row r="2" spans="1:4">
      <c t="s" r="A2" s="3">
        <v>196</v>
      </c>
    </row>
    <row r="3" spans="1:4">
      <c t="s" r="A3" s="4">
        <v>491</v>
      </c>
      <c t="n" r="B3" s="7">
        <v>367000</v>
      </c>
      <c t="n" r="C3" s="7">
        <v>213800</v>
      </c>
      <c t="n" r="D3" s="7">
        <v>135700</v>
      </c>
    </row>
    <row r="4" spans="1:4">
      <c t="s" r="A4" s="4">
        <v>492</v>
      </c>
      <c t="n" r="B4" s="6">
        <v>561100</v>
      </c>
      <c t="n" r="C4" s="6">
        <v>990700</v>
      </c>
      <c t="n" r="D4" s="7">
        <v>489900</v>
      </c>
    </row>
    <row r="5" spans="1:4">
      <c t="s" r="A5" s="4">
        <v>493</v>
      </c>
      <c t="n" r="B5" s="6">
        <v>1000</v>
      </c>
      <c t="n" r="C5" s="6">
        <v>2000</v>
      </c>
      <c t="s" r="D5" s="4">
        <v>33</v>
      </c>
    </row>
    <row r="6" spans="1:4">
      <c t="s" r="A6" s="4">
        <v>158</v>
      </c>
      <c t="n" r="B6" s="7">
        <v>929100</v>
      </c>
      <c t="n" r="C6" s="7">
        <v>1206500</v>
      </c>
      <c t="n" r="D6" s="7">
        <v>6256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495</v>
      </c>
      <c t="s" r="B1" s="2">
        <v>29</v>
      </c>
      <c t="s" r="C1" s="2">
        <v>30</v>
      </c>
    </row>
    <row r="2" spans="1:3">
      <c t="s" r="A2" s="4">
        <v>496</v>
      </c>
    </row>
    <row r="3" spans="1:3">
      <c t="s" r="A3" s="4">
        <v>497</v>
      </c>
      <c t="n" r="B3" s="7">
        <v>1272600</v>
      </c>
      <c t="n" r="C3" s="7">
        <v>1272600</v>
      </c>
    </row>
    <row r="4" spans="1:3">
      <c t="s" r="A4" s="4">
        <v>498</v>
      </c>
      <c t="n" r="B4" s="6">
        <v>360200</v>
      </c>
      <c t="n" r="C4" s="6">
        <v>203400</v>
      </c>
    </row>
    <row r="5" spans="1:3">
      <c t="s" r="A5" s="4">
        <v>158</v>
      </c>
      <c t="n" r="B5" s="6">
        <v>1632800</v>
      </c>
      <c t="n" r="C5" s="6">
        <v>1476000</v>
      </c>
    </row>
    <row r="6" spans="1:3">
      <c t="s" r="A6" s="4">
        <v>499</v>
      </c>
    </row>
    <row r="7" spans="1:3">
      <c t="s" r="A7" s="4">
        <v>497</v>
      </c>
      <c t="n" r="B7" s="6">
        <v>500000</v>
      </c>
      <c t="n" r="C7" s="6">
        <v>500000</v>
      </c>
    </row>
    <row r="8" spans="1:3">
      <c t="s" r="A8" s="4">
        <v>498</v>
      </c>
      <c t="n" r="B8" s="6">
        <v>141500</v>
      </c>
      <c t="n" r="C8" s="6">
        <v>79900</v>
      </c>
    </row>
    <row r="9" spans="1:3">
      <c t="s" r="A9" s="4">
        <v>158</v>
      </c>
      <c t="n" r="B9" s="6">
        <v>641500</v>
      </c>
      <c t="n" r="C9" s="6">
        <v>579900</v>
      </c>
    </row>
    <row r="10" spans="1:3">
      <c t="s" r="A10" s="4">
        <v>500</v>
      </c>
    </row>
    <row r="11" spans="1:3">
      <c t="s" r="A11" s="4">
        <v>497</v>
      </c>
      <c t="n" r="B11" s="6">
        <v>500000</v>
      </c>
      <c t="n" r="C11" s="6">
        <v>500000</v>
      </c>
    </row>
    <row r="12" spans="1:3">
      <c t="s" r="A12" s="4">
        <v>498</v>
      </c>
      <c t="n" r="B12" s="6">
        <v>140100</v>
      </c>
      <c t="n" r="C12" s="6">
        <v>78600</v>
      </c>
    </row>
    <row r="13" spans="1:3">
      <c t="s" r="A13" s="4">
        <v>158</v>
      </c>
      <c t="n" r="B13" s="6">
        <v>640100</v>
      </c>
      <c t="n" r="C13" s="6">
        <v>578600</v>
      </c>
    </row>
    <row r="14" spans="1:3">
      <c t="s" r="A14" s="4">
        <v>501</v>
      </c>
    </row>
    <row r="15" spans="1:3">
      <c t="s" r="A15" s="4">
        <v>497</v>
      </c>
      <c t="n" r="B15" s="6">
        <v>250000</v>
      </c>
      <c t="n" r="C15" s="6">
        <v>250000</v>
      </c>
    </row>
    <row r="16" spans="1:3">
      <c t="s" r="A16" s="4">
        <v>498</v>
      </c>
      <c t="n" r="B16" s="6">
        <v>59100</v>
      </c>
      <c t="n" r="C16" s="6">
        <v>29400</v>
      </c>
    </row>
    <row r="17" spans="1:3">
      <c t="s" r="A17" s="4">
        <v>158</v>
      </c>
      <c t="n" r="B17" s="6">
        <v>309100</v>
      </c>
      <c t="n" r="C17" s="6">
        <v>279400</v>
      </c>
    </row>
    <row r="18" spans="1:3">
      <c t="s" r="A18" s="4">
        <v>502</v>
      </c>
    </row>
    <row r="19" spans="1:3">
      <c t="s" r="A19" s="4">
        <v>497</v>
      </c>
      <c t="n" r="B19" s="6">
        <v>750000</v>
      </c>
      <c t="n" r="C19" s="6">
        <v>750000</v>
      </c>
    </row>
    <row r="20" spans="1:3">
      <c t="s" r="A20" s="4">
        <v>498</v>
      </c>
      <c t="n" r="B20" s="6">
        <v>172600</v>
      </c>
      <c t="n" r="C20" s="6">
        <v>84100</v>
      </c>
    </row>
    <row r="21" spans="1:3">
      <c t="s" r="A21" s="4">
        <v>158</v>
      </c>
      <c t="n" r="B21" s="6">
        <v>922600</v>
      </c>
      <c t="n" r="C21" s="6">
        <v>834100</v>
      </c>
    </row>
    <row r="22" spans="1:3">
      <c t="s" r="A22" s="4">
        <v>503</v>
      </c>
    </row>
    <row r="23" spans="1:3">
      <c t="s" r="A23" s="4">
        <v>497</v>
      </c>
      <c t="n" r="B23" s="6">
        <v>250000</v>
      </c>
      <c t="n" r="C23" s="6">
        <v>250000</v>
      </c>
    </row>
    <row r="24" spans="1:3">
      <c t="s" r="A24" s="4">
        <v>498</v>
      </c>
      <c t="n" r="B24" s="6">
        <v>46200</v>
      </c>
      <c t="n" r="C24" s="6">
        <v>17700</v>
      </c>
    </row>
    <row r="25" spans="1:3">
      <c t="s" r="A25" s="4">
        <v>158</v>
      </c>
      <c t="n" r="B25" s="6">
        <v>296200</v>
      </c>
      <c t="n" r="C25" s="6">
        <v>267700</v>
      </c>
    </row>
    <row r="26" spans="1:3">
      <c t="s" r="A26" s="4">
        <v>504</v>
      </c>
    </row>
    <row r="27" spans="1:3">
      <c t="s" r="A27" s="4">
        <v>497</v>
      </c>
      <c t="n" r="B27" s="6">
        <v>3272600</v>
      </c>
    </row>
    <row r="28" spans="1:3">
      <c t="s" r="A28" s="4">
        <v>498</v>
      </c>
      <c t="n" r="B28" s="6">
        <v>873500</v>
      </c>
    </row>
    <row r="29" spans="1:3">
      <c t="s" r="A29" s="4">
        <v>158</v>
      </c>
      <c t="n" r="B29" s="7">
        <v>4146100</v>
      </c>
    </row>
    <row r="30" spans="1:3">
      <c t="s" r="A30" s="4">
        <v>505</v>
      </c>
      <c t="s" r="B30" s="4">
        <v>33</v>
      </c>
    </row>
    <row r="31" spans="1:3">
      <c t="s" r="A31" s="4">
        <v>506</v>
      </c>
      <c t="s" r="B31" s="4">
        <v>33</v>
      </c>
    </row>
    <row r="32" spans="1:3">
      <c t="s" r="A32" s="4">
        <v>507</v>
      </c>
      <c t="s" r="B32" s="4">
        <v>33</v>
      </c>
    </row>
    <row r="33" spans="1:3">
      <c t="s" r="A33" s="4">
        <v>508</v>
      </c>
    </row>
    <row r="34" spans="1:3">
      <c t="s" r="A34" s="4">
        <v>497</v>
      </c>
      <c t="n" r="B34" s="7">
        <v>3522600</v>
      </c>
    </row>
    <row r="35" spans="1:3">
      <c t="s" r="A35" s="4">
        <v>498</v>
      </c>
      <c t="n" r="B35" s="6">
        <v>919700</v>
      </c>
    </row>
    <row r="36" spans="1:3">
      <c t="s" r="A36" s="4">
        <v>158</v>
      </c>
      <c t="n" r="B36" s="7">
        <v>4442300</v>
      </c>
    </row>
    <row r="37" spans="1:3">
      <c t="s" r="A37" s="4">
        <v>509</v>
      </c>
    </row>
    <row r="38" spans="1:3">
      <c t="s" r="A38" s="4">
        <v>497</v>
      </c>
      <c t="n" r="C38" s="6">
        <v>3272600</v>
      </c>
    </row>
    <row r="39" spans="1:3">
      <c t="s" r="A39" s="4">
        <v>498</v>
      </c>
      <c t="n" r="C39" s="6">
        <v>475400</v>
      </c>
    </row>
    <row r="40" spans="1:3">
      <c t="s" r="A40" s="4">
        <v>158</v>
      </c>
      <c t="n" r="C40" s="6">
        <v>3748000</v>
      </c>
    </row>
    <row r="41" spans="1:3">
      <c t="s" r="A41" s="4">
        <v>505</v>
      </c>
      <c t="n" r="C41" s="7">
        <v>2085900</v>
      </c>
    </row>
    <row r="42" spans="1:3">
      <c t="s" r="A42" s="4">
        <v>506</v>
      </c>
      <c t="s" r="C42" s="4">
        <v>33</v>
      </c>
    </row>
    <row r="43" spans="1:3">
      <c t="s" r="A43" s="4">
        <v>507</v>
      </c>
      <c t="n" r="C43" s="7">
        <v>2085900</v>
      </c>
    </row>
    <row r="44" spans="1:3">
      <c t="s" r="A44" s="4">
        <v>510</v>
      </c>
    </row>
    <row r="45" spans="1:3">
      <c t="s" r="A45" s="4">
        <v>497</v>
      </c>
      <c t="n" r="C45" s="6">
        <v>1436700</v>
      </c>
    </row>
    <row r="46" spans="1:3">
      <c t="s" r="A46" s="4">
        <v>498</v>
      </c>
      <c t="n" r="C46" s="6">
        <v>493100</v>
      </c>
    </row>
    <row r="47" spans="1:3">
      <c t="s" r="A47" s="4">
        <v>158</v>
      </c>
      <c t="n" r="C47" s="7">
        <v>19298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11</v>
      </c>
      <c t="s" r="B1" s="2">
        <v>29</v>
      </c>
      <c t="s" r="C1" s="2">
        <v>30</v>
      </c>
    </row>
    <row r="2" spans="1:3">
      <c t="s" r="A2" s="4">
        <v>512</v>
      </c>
    </row>
    <row r="3" spans="1:3">
      <c t="s" r="A3" s="4">
        <v>497</v>
      </c>
      <c t="n" r="B3" s="7">
        <v>90400</v>
      </c>
      <c t="n" r="C3" s="7">
        <v>90400</v>
      </c>
    </row>
    <row r="4" spans="1:3">
      <c t="s" r="A4" s="4">
        <v>498</v>
      </c>
      <c t="n" r="B4" s="6">
        <v>13100</v>
      </c>
      <c t="n" r="C4" s="6">
        <v>6800</v>
      </c>
    </row>
    <row r="5" spans="1:3">
      <c t="s" r="A5" s="4">
        <v>158</v>
      </c>
      <c t="n" r="B5" s="6">
        <v>103500</v>
      </c>
      <c t="n" r="C5" s="6">
        <v>97200</v>
      </c>
    </row>
    <row r="6" spans="1:3">
      <c t="s" r="A6" s="4">
        <v>513</v>
      </c>
    </row>
    <row r="7" spans="1:3">
      <c t="s" r="A7" s="4">
        <v>497</v>
      </c>
      <c t="n" r="B7" s="6">
        <v>156300</v>
      </c>
      <c t="n" r="C7" s="6">
        <v>178600</v>
      </c>
    </row>
    <row r="8" spans="1:3">
      <c t="s" r="A8" s="4">
        <v>498</v>
      </c>
      <c t="n" r="B8" s="6">
        <v>24100</v>
      </c>
      <c t="n" r="C8" s="6">
        <v>14100</v>
      </c>
    </row>
    <row r="9" spans="1:3">
      <c t="s" r="A9" s="4">
        <v>158</v>
      </c>
      <c t="n" r="B9" s="6">
        <v>180400</v>
      </c>
      <c t="n" r="C9" s="6">
        <v>192700</v>
      </c>
    </row>
    <row r="10" spans="1:3">
      <c t="s" r="A10" s="4">
        <v>514</v>
      </c>
    </row>
    <row r="11" spans="1:3">
      <c t="s" r="A11" s="4">
        <v>497</v>
      </c>
      <c t="n" r="B11" s="6">
        <v>319700</v>
      </c>
      <c t="n" r="C11" s="6">
        <v>360900</v>
      </c>
    </row>
    <row r="12" spans="1:3">
      <c t="s" r="A12" s="4">
        <v>498</v>
      </c>
      <c t="n" r="B12" s="6">
        <v>460000</v>
      </c>
      <c t="n" r="C12" s="6">
        <v>24800</v>
      </c>
    </row>
    <row r="13" spans="1:3">
      <c t="s" r="A13" s="4">
        <v>158</v>
      </c>
      <c t="n" r="B13" s="6">
        <v>365700</v>
      </c>
      <c t="n" r="C13" s="6">
        <v>385700</v>
      </c>
    </row>
    <row r="14" spans="1:3">
      <c t="s" r="A14" s="4">
        <v>515</v>
      </c>
    </row>
    <row r="15" spans="1:3">
      <c t="s" r="A15" s="4">
        <v>497</v>
      </c>
      <c t="n" r="B15" s="6">
        <v>918200</v>
      </c>
    </row>
    <row r="16" spans="1:3">
      <c t="s" r="A16" s="4">
        <v>498</v>
      </c>
      <c t="n" r="B16" s="6">
        <v>193200</v>
      </c>
    </row>
    <row r="17" spans="1:3">
      <c t="s" r="A17" s="4">
        <v>158</v>
      </c>
      <c t="n" r="B17" s="6">
        <v>1111400</v>
      </c>
    </row>
    <row r="18" spans="1:3">
      <c t="s" r="A18" s="4">
        <v>516</v>
      </c>
    </row>
    <row r="19" spans="1:3">
      <c t="s" r="A19" s="4">
        <v>497</v>
      </c>
      <c t="n" r="B19" s="6">
        <v>1379400</v>
      </c>
    </row>
    <row r="20" spans="1:3">
      <c t="s" r="A20" s="4">
        <v>498</v>
      </c>
      <c t="n" r="B20" s="6">
        <v>333100</v>
      </c>
    </row>
    <row r="21" spans="1:3">
      <c t="s" r="A21" s="4">
        <v>158</v>
      </c>
      <c t="n" r="B21" s="6">
        <v>1712500</v>
      </c>
    </row>
    <row r="22" spans="1:3">
      <c t="s" r="A22" s="4">
        <v>517</v>
      </c>
    </row>
    <row r="23" spans="1:3">
      <c t="s" r="A23" s="4">
        <v>497</v>
      </c>
      <c t="n" r="B23" s="6">
        <v>549500</v>
      </c>
    </row>
    <row r="24" spans="1:3">
      <c t="s" r="A24" s="4">
        <v>498</v>
      </c>
      <c t="n" r="B24" s="6">
        <v>101800</v>
      </c>
    </row>
    <row r="25" spans="1:3">
      <c t="s" r="A25" s="4">
        <v>158</v>
      </c>
      <c t="n" r="B25" s="6">
        <v>651300</v>
      </c>
    </row>
    <row r="26" spans="1:3">
      <c t="s" r="A26" s="4">
        <v>518</v>
      </c>
    </row>
    <row r="27" spans="1:3">
      <c t="s" r="A27" s="4">
        <v>497</v>
      </c>
      <c t="n" r="B27" s="6">
        <v>3413500</v>
      </c>
    </row>
    <row r="28" spans="1:3">
      <c t="s" r="A28" s="4">
        <v>498</v>
      </c>
      <c t="n" r="B28" s="6">
        <v>711300</v>
      </c>
    </row>
    <row r="29" spans="1:3">
      <c t="s" r="A29" s="4">
        <v>158</v>
      </c>
      <c t="n" r="B29" s="6">
        <v>4124800</v>
      </c>
    </row>
    <row r="30" spans="1:3">
      <c t="s" r="A30" s="4">
        <v>505</v>
      </c>
      <c t="n" r="B30" s="7">
        <v>474500</v>
      </c>
    </row>
    <row r="31" spans="1:3">
      <c t="s" r="A31" s="4">
        <v>506</v>
      </c>
      <c t="s" r="B31" s="4">
        <v>33</v>
      </c>
    </row>
    <row r="32" spans="1:3">
      <c t="s" r="A32" s="4">
        <v>507</v>
      </c>
      <c t="n" r="B32" s="7">
        <v>474500</v>
      </c>
    </row>
    <row r="33" spans="1:3">
      <c t="s" r="A33" s="4">
        <v>519</v>
      </c>
    </row>
    <row r="34" spans="1:3">
      <c t="s" r="A34" s="4">
        <v>497</v>
      </c>
      <c t="n" r="B34" s="6">
        <v>2939000</v>
      </c>
      <c t="n" r="C34" s="6">
        <v>2628900</v>
      </c>
    </row>
    <row r="35" spans="1:3">
      <c t="s" r="A35" s="4">
        <v>498</v>
      </c>
      <c t="n" r="B35" s="6">
        <v>711300</v>
      </c>
      <c t="n" r="C35" s="6">
        <v>389400</v>
      </c>
    </row>
    <row r="36" spans="1:3">
      <c t="s" r="A36" s="4">
        <v>158</v>
      </c>
      <c t="n" r="B36" s="6">
        <v>3650300</v>
      </c>
      <c t="n" r="C36" s="6">
        <v>3018300</v>
      </c>
    </row>
    <row r="37" spans="1:3">
      <c t="s" r="A37" s="4">
        <v>520</v>
      </c>
    </row>
    <row r="38" spans="1:3">
      <c t="s" r="A38" s="4">
        <v>497</v>
      </c>
      <c t="n" r="B38" s="6">
        <v>3413500</v>
      </c>
    </row>
    <row r="39" spans="1:3">
      <c t="s" r="A39" s="4">
        <v>498</v>
      </c>
      <c t="n" r="B39" s="6">
        <v>711300</v>
      </c>
    </row>
    <row r="40" spans="1:3">
      <c t="s" r="A40" s="4">
        <v>158</v>
      </c>
      <c t="n" r="B40" s="6">
        <v>4124800</v>
      </c>
    </row>
    <row r="41" spans="1:3">
      <c t="s" r="A41" s="4">
        <v>521</v>
      </c>
    </row>
    <row r="42" spans="1:3">
      <c t="s" r="A42" s="4">
        <v>497</v>
      </c>
      <c t="n" r="B42" s="7">
        <v>474500</v>
      </c>
    </row>
    <row r="43" spans="1:3">
      <c t="s" r="A43" s="4">
        <v>498</v>
      </c>
      <c t="s" r="B43" s="4">
        <v>33</v>
      </c>
    </row>
    <row r="44" spans="1:3">
      <c t="s" r="A44" s="4">
        <v>158</v>
      </c>
      <c t="n" r="B44" s="7">
        <v>474500</v>
      </c>
    </row>
    <row r="45" spans="1:3">
      <c t="s" r="A45" s="4">
        <v>522</v>
      </c>
    </row>
    <row r="46" spans="1:3">
      <c t="s" r="A46" s="4">
        <v>497</v>
      </c>
      <c t="n" r="B46" s="7">
        <v>5800</v>
      </c>
      <c t="n" r="C46" s="7">
        <v>4900</v>
      </c>
    </row>
    <row r="47" spans="1:3">
      <c t="s" r="A47" s="4">
        <v>498</v>
      </c>
      <c t="s" r="B47" s="4">
        <v>33</v>
      </c>
      <c t="s" r="C47" s="4">
        <v>33</v>
      </c>
    </row>
    <row r="48" spans="1:3">
      <c t="s" r="A48" s="4">
        <v>158</v>
      </c>
      <c t="n" r="B48" s="7">
        <v>5800</v>
      </c>
      <c t="n" r="C48" s="7">
        <v>4900</v>
      </c>
    </row>
    <row r="49" spans="1:3">
      <c t="s" r="A49" s="4">
        <v>523</v>
      </c>
    </row>
    <row r="50" spans="1:3">
      <c t="s" r="A50" s="4">
        <v>497</v>
      </c>
      <c t="n" r="B50" s="6">
        <v>378300</v>
      </c>
      <c t="n" r="C50" s="6">
        <v>119400</v>
      </c>
    </row>
    <row r="51" spans="1:3">
      <c t="s" r="A51" s="4">
        <v>498</v>
      </c>
      <c t="n" r="B51" s="6">
        <v>51500</v>
      </c>
      <c t="n" r="C51" s="6">
        <v>34700</v>
      </c>
    </row>
    <row r="52" spans="1:3">
      <c t="s" r="A52" s="4">
        <v>158</v>
      </c>
      <c t="n" r="B52" s="6">
        <v>429800</v>
      </c>
      <c t="n" r="C52" s="6">
        <v>154100</v>
      </c>
    </row>
    <row r="53" spans="1:3">
      <c t="s" r="A53" s="4">
        <v>524</v>
      </c>
    </row>
    <row r="54" spans="1:3">
      <c t="s" r="A54" s="4">
        <v>497</v>
      </c>
      <c t="n" r="B54" s="6">
        <v>378300</v>
      </c>
      <c t="n" r="C54" s="6">
        <v>119400</v>
      </c>
    </row>
    <row r="55" spans="1:3">
      <c t="s" r="A55" s="4">
        <v>498</v>
      </c>
      <c t="n" r="B55" s="6">
        <v>51500</v>
      </c>
      <c t="n" r="C55" s="6">
        <v>34700</v>
      </c>
    </row>
    <row r="56" spans="1:3">
      <c t="s" r="A56" s="4">
        <v>158</v>
      </c>
      <c t="n" r="B56" s="6">
        <v>429800</v>
      </c>
      <c t="n" r="C56" s="6">
        <v>154100</v>
      </c>
    </row>
    <row r="57" spans="1:3">
      <c t="s" r="A57" s="4">
        <v>525</v>
      </c>
    </row>
    <row r="58" spans="1:3">
      <c t="s" r="A58" s="4">
        <v>497</v>
      </c>
      <c t="n" r="B58" s="6">
        <v>3856400</v>
      </c>
      <c t="n" r="C58" s="6">
        <v>1270200</v>
      </c>
    </row>
    <row r="59" spans="1:3">
      <c t="s" r="A59" s="4">
        <v>498</v>
      </c>
      <c t="n" r="B59" s="6">
        <v>770700</v>
      </c>
      <c t="n" r="C59" s="6">
        <v>172100</v>
      </c>
    </row>
    <row r="60" spans="1:3">
      <c t="s" r="A60" s="4">
        <v>158</v>
      </c>
      <c t="n" r="B60" s="6">
        <v>4627100</v>
      </c>
      <c t="n" r="C60" s="6">
        <v>1442300</v>
      </c>
    </row>
    <row r="61" spans="1:3">
      <c t="s" r="A61" s="4">
        <v>526</v>
      </c>
    </row>
    <row r="62" spans="1:3">
      <c t="s" r="A62" s="4">
        <v>497</v>
      </c>
      <c t="n" r="B62" s="6">
        <v>3820800</v>
      </c>
      <c t="n" r="C62" s="6">
        <v>2389900</v>
      </c>
    </row>
    <row r="63" spans="1:3">
      <c t="s" r="A63" s="4">
        <v>498</v>
      </c>
      <c t="n" r="B63" s="6">
        <v>770700</v>
      </c>
      <c t="n" r="C63" s="6">
        <v>255800</v>
      </c>
    </row>
    <row r="64" spans="1:3">
      <c t="s" r="A64" s="4">
        <v>158</v>
      </c>
      <c t="n" r="B64" s="6">
        <v>4591500</v>
      </c>
      <c t="n" r="C64" s="6">
        <v>2645700</v>
      </c>
    </row>
    <row r="65" spans="1:3">
      <c t="s" r="A65" s="4">
        <v>505</v>
      </c>
      <c t="n" r="C65" s="7">
        <v>848100</v>
      </c>
    </row>
    <row r="66" spans="1:3">
      <c t="s" r="A66" s="4">
        <v>506</v>
      </c>
      <c t="s" r="C66" s="4">
        <v>33</v>
      </c>
    </row>
    <row r="67" spans="1:3">
      <c t="s" r="A67" s="4">
        <v>507</v>
      </c>
      <c t="n" r="C67" s="7">
        <v>848100</v>
      </c>
    </row>
    <row r="68" spans="1:3">
      <c t="s" r="A68" s="4">
        <v>527</v>
      </c>
    </row>
    <row r="69" spans="1:3">
      <c t="s" r="A69" s="4">
        <v>497</v>
      </c>
      <c t="n" r="B69" s="7">
        <v>35600</v>
      </c>
      <c t="n" r="C69" s="6">
        <v>1541800</v>
      </c>
    </row>
    <row r="70" spans="1:3">
      <c t="s" r="A70" s="4">
        <v>498</v>
      </c>
      <c t="s" r="B70" s="4">
        <v>33</v>
      </c>
      <c t="n" r="C70" s="6">
        <v>255800</v>
      </c>
    </row>
    <row r="71" spans="1:3">
      <c t="s" r="A71" s="4">
        <v>158</v>
      </c>
      <c t="n" r="B71" s="7">
        <v>35600</v>
      </c>
      <c t="n" r="C71" s="6">
        <v>1797600</v>
      </c>
    </row>
    <row r="72" spans="1:3">
      <c t="s" r="A72" s="4">
        <v>505</v>
      </c>
      <c t="n" r="B72" s="7">
        <v>35600</v>
      </c>
    </row>
    <row r="73" spans="1:3">
      <c t="s" r="A73" s="4">
        <v>506</v>
      </c>
      <c t="s" r="B73" s="4">
        <v>33</v>
      </c>
    </row>
    <row r="74" spans="1:3">
      <c t="s" r="A74" s="4">
        <v>507</v>
      </c>
      <c t="n" r="B74" s="7">
        <v>35600</v>
      </c>
    </row>
    <row r="75" spans="1:3">
      <c t="s" r="A75" s="4">
        <v>528</v>
      </c>
    </row>
    <row r="76" spans="1:3">
      <c t="s" r="A76" s="4">
        <v>497</v>
      </c>
      <c t="n" r="C76" s="6">
        <v>918200</v>
      </c>
    </row>
    <row r="77" spans="1:3">
      <c t="s" r="A77" s="4">
        <v>498</v>
      </c>
      <c t="n" r="C77" s="6">
        <v>87900</v>
      </c>
    </row>
    <row r="78" spans="1:3">
      <c t="s" r="A78" s="4">
        <v>158</v>
      </c>
      <c t="n" r="C78" s="6">
        <v>1006100</v>
      </c>
    </row>
    <row r="79" spans="1:3">
      <c t="s" r="A79" s="4">
        <v>529</v>
      </c>
    </row>
    <row r="80" spans="1:3">
      <c t="s" r="A80" s="4">
        <v>497</v>
      </c>
      <c t="n" r="C80" s="6">
        <v>1379400</v>
      </c>
    </row>
    <row r="81" spans="1:3">
      <c t="s" r="A81" s="4">
        <v>498</v>
      </c>
      <c t="n" r="C81" s="6">
        <v>195200</v>
      </c>
    </row>
    <row r="82" spans="1:3">
      <c t="s" r="A82" s="4">
        <v>158</v>
      </c>
      <c t="n" r="C82" s="6">
        <v>1574600</v>
      </c>
    </row>
    <row r="83" spans="1:3">
      <c t="s" r="A83" s="4">
        <v>530</v>
      </c>
    </row>
    <row r="84" spans="1:3">
      <c t="s" r="A84" s="4">
        <v>497</v>
      </c>
      <c t="n" r="C84" s="6">
        <v>549500</v>
      </c>
    </row>
    <row r="85" spans="1:3">
      <c t="s" r="A85" s="4">
        <v>498</v>
      </c>
      <c t="n" r="C85" s="6">
        <v>60600</v>
      </c>
    </row>
    <row r="86" spans="1:3">
      <c t="s" r="A86" s="4">
        <v>158</v>
      </c>
      <c t="n" r="C86" s="6">
        <v>610100</v>
      </c>
    </row>
    <row r="87" spans="1:3">
      <c t="s" r="A87" s="4">
        <v>531</v>
      </c>
    </row>
    <row r="88" spans="1:3">
      <c t="s" r="A88" s="4">
        <v>497</v>
      </c>
      <c t="n" r="C88" s="6">
        <v>3477000</v>
      </c>
    </row>
    <row r="89" spans="1:3">
      <c t="s" r="A89" s="4">
        <v>498</v>
      </c>
      <c t="n" r="C89" s="6">
        <v>389400</v>
      </c>
    </row>
    <row r="90" spans="1:3">
      <c t="s" r="A90" s="4">
        <v>158</v>
      </c>
      <c t="n" r="C90" s="6">
        <v>3866400</v>
      </c>
    </row>
    <row r="91" spans="1:3">
      <c t="s" r="A91" s="4">
        <v>505</v>
      </c>
      <c t="n" r="C91" s="7">
        <v>848100</v>
      </c>
    </row>
    <row r="92" spans="1:3">
      <c t="s" r="A92" s="4">
        <v>506</v>
      </c>
      <c t="s" r="C92" s="4">
        <v>33</v>
      </c>
    </row>
    <row r="93" spans="1:3">
      <c t="s" r="A93" s="4">
        <v>507</v>
      </c>
      <c t="n" r="C93" s="7">
        <v>848100</v>
      </c>
    </row>
    <row r="94" spans="1:3">
      <c t="s" r="A94" s="4">
        <v>532</v>
      </c>
    </row>
    <row r="95" spans="1:3">
      <c t="s" r="A95" s="4">
        <v>497</v>
      </c>
      <c t="n" r="C95" s="6">
        <v>1130100</v>
      </c>
    </row>
    <row r="96" spans="1:3">
      <c t="s" r="A96" s="4">
        <v>498</v>
      </c>
      <c t="n" r="C96" s="6">
        <v>133600</v>
      </c>
    </row>
    <row r="97" spans="1:3">
      <c t="s" r="A97" s="4">
        <v>158</v>
      </c>
      <c t="n" r="C97" s="6">
        <v>1263700</v>
      </c>
    </row>
    <row r="98" spans="1:3">
      <c t="s" r="A98" s="4">
        <v>533</v>
      </c>
    </row>
    <row r="99" spans="1:3">
      <c t="s" r="A99" s="4">
        <v>497</v>
      </c>
      <c t="n" r="C99" s="6">
        <v>1498800</v>
      </c>
    </row>
    <row r="100" spans="1:3">
      <c t="s" r="A100" s="4">
        <v>498</v>
      </c>
      <c t="n" r="C100" s="6">
        <v>255800</v>
      </c>
    </row>
    <row r="101" spans="1:3">
      <c t="s" r="A101" s="4">
        <v>158</v>
      </c>
      <c t="n" r="C101" s="6">
        <v>1754600</v>
      </c>
    </row>
    <row r="102" spans="1:3">
      <c t="s" r="A102" s="4">
        <v>534</v>
      </c>
    </row>
    <row r="103" spans="1:3">
      <c t="s" r="A103" s="4">
        <v>497</v>
      </c>
      <c t="n" r="C103" s="6">
        <v>3660100</v>
      </c>
    </row>
    <row r="104" spans="1:3">
      <c t="s" r="A104" s="4">
        <v>498</v>
      </c>
      <c t="n" r="C104" s="6">
        <v>427900</v>
      </c>
    </row>
    <row r="105" spans="1:3">
      <c t="s" r="A105" s="4">
        <v>158</v>
      </c>
      <c t="n" r="C105" s="7">
        <v>4088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35</v>
      </c>
      <c t="s" r="B1" s="2">
        <v>29</v>
      </c>
      <c t="s" r="C1" s="2">
        <v>30</v>
      </c>
    </row>
    <row r="2" spans="1:3">
      <c t="s" r="A2" s="4">
        <v>536</v>
      </c>
    </row>
    <row r="3" spans="1:3">
      <c t="s" r="A3" s="4">
        <v>497</v>
      </c>
      <c t="n" r="B3" s="7">
        <v>293600</v>
      </c>
      <c t="n" r="C3" s="7">
        <v>293600</v>
      </c>
    </row>
    <row r="4" spans="1:3">
      <c t="s" r="A4" s="4">
        <v>498</v>
      </c>
      <c t="n" r="B4" s="6">
        <v>55900</v>
      </c>
      <c t="n" r="C4" s="6">
        <v>30800</v>
      </c>
    </row>
    <row r="5" spans="1:3">
      <c t="s" r="A5" s="4">
        <v>158</v>
      </c>
      <c t="n" r="B5" s="6">
        <v>349500</v>
      </c>
      <c t="n" r="C5" s="6">
        <v>324400</v>
      </c>
    </row>
    <row r="6" spans="1:3">
      <c t="s" r="A6" s="4">
        <v>537</v>
      </c>
    </row>
    <row r="7" spans="1:3">
      <c t="s" r="A7" s="4">
        <v>497</v>
      </c>
      <c t="n" r="B7" s="6">
        <v>1009000</v>
      </c>
      <c t="n" r="C7" s="6">
        <v>1009000</v>
      </c>
    </row>
    <row r="8" spans="1:3">
      <c t="s" r="A8" s="4">
        <v>498</v>
      </c>
      <c t="n" r="B8" s="6">
        <v>204800</v>
      </c>
      <c t="n" r="C8" s="6">
        <v>117300</v>
      </c>
    </row>
    <row r="9" spans="1:3">
      <c t="s" r="A9" s="4">
        <v>158</v>
      </c>
      <c t="n" r="B9" s="6">
        <v>1213800</v>
      </c>
      <c t="n" r="C9" s="6">
        <v>1126300</v>
      </c>
    </row>
    <row r="10" spans="1:3">
      <c t="s" r="A10" s="4">
        <v>538</v>
      </c>
    </row>
    <row r="11" spans="1:3">
      <c t="s" r="A11" s="4">
        <v>497</v>
      </c>
      <c t="n" r="B11" s="6">
        <v>1302600</v>
      </c>
      <c t="n" r="C11" s="6">
        <v>1302600</v>
      </c>
    </row>
    <row r="12" spans="1:3">
      <c t="s" r="A12" s="4">
        <v>498</v>
      </c>
      <c t="n" r="B12" s="6">
        <v>260700</v>
      </c>
      <c t="n" r="C12" s="6">
        <v>148100</v>
      </c>
    </row>
    <row r="13" spans="1:3">
      <c t="s" r="A13" s="4">
        <v>158</v>
      </c>
      <c t="n" r="B13" s="6">
        <v>1563300</v>
      </c>
      <c t="n" r="C13" s="6">
        <v>1450700</v>
      </c>
    </row>
    <row r="14" spans="1:3">
      <c t="s" r="A14" s="4">
        <v>505</v>
      </c>
      <c t="n" r="B14" s="7">
        <v>54500</v>
      </c>
      <c t="n" r="C14" s="7">
        <v>103200</v>
      </c>
    </row>
    <row r="15" spans="1:3">
      <c t="s" r="A15" s="4">
        <v>506</v>
      </c>
      <c t="s" r="B15" s="4">
        <v>33</v>
      </c>
      <c t="s" r="C15" s="4">
        <v>33</v>
      </c>
    </row>
    <row r="16" spans="1:3">
      <c t="s" r="A16" s="4">
        <v>507</v>
      </c>
      <c t="n" r="B16" s="7">
        <v>54500</v>
      </c>
      <c t="n" r="C16" s="7">
        <v>103200</v>
      </c>
    </row>
    <row r="17" spans="1:3">
      <c t="s" r="A17" s="4">
        <v>539</v>
      </c>
    </row>
    <row r="18" spans="1:3">
      <c t="s" r="A18" s="4">
        <v>497</v>
      </c>
      <c t="n" r="B18" s="6">
        <v>1248100</v>
      </c>
      <c t="n" r="C18" s="6">
        <v>1199400</v>
      </c>
    </row>
    <row r="19" spans="1:3">
      <c t="s" r="A19" s="4">
        <v>498</v>
      </c>
      <c t="n" r="B19" s="6">
        <v>260700</v>
      </c>
      <c t="n" r="C19" s="6">
        <v>148100</v>
      </c>
    </row>
    <row r="20" spans="1:3">
      <c t="s" r="A20" s="4">
        <v>158</v>
      </c>
      <c t="n" r="B20" s="6">
        <v>1508800</v>
      </c>
      <c t="n" r="C20" s="6">
        <v>1347500</v>
      </c>
    </row>
    <row r="21" spans="1:3">
      <c t="s" r="A21" s="4">
        <v>540</v>
      </c>
    </row>
    <row r="22" spans="1:3">
      <c t="s" r="A22" s="4">
        <v>497</v>
      </c>
      <c t="n" r="B22" s="6">
        <v>-1248100</v>
      </c>
      <c t="n" r="C22" s="6">
        <v>259600</v>
      </c>
    </row>
    <row r="23" spans="1:3">
      <c t="s" r="A23" s="4">
        <v>498</v>
      </c>
      <c t="n" r="B23" s="6">
        <v>-260700</v>
      </c>
      <c t="n" r="C23" s="6">
        <v>30800</v>
      </c>
    </row>
    <row r="24" spans="1:3">
      <c t="s" r="A24" s="4">
        <v>158</v>
      </c>
      <c t="n" r="B24" s="7">
        <v>-1508800</v>
      </c>
      <c t="n" r="C24" s="6">
        <v>290400</v>
      </c>
    </row>
    <row r="25" spans="1:3">
      <c t="s" r="A25" s="4">
        <v>541</v>
      </c>
    </row>
    <row r="26" spans="1:3">
      <c t="s" r="A26" s="4">
        <v>497</v>
      </c>
      <c t="s" r="B26" s="4">
        <v>33</v>
      </c>
      <c t="n" r="C26" s="6">
        <v>939800</v>
      </c>
    </row>
    <row r="27" spans="1:3">
      <c t="s" r="A27" s="4">
        <v>498</v>
      </c>
      <c t="s" r="B27" s="4">
        <v>33</v>
      </c>
      <c t="n" r="C27" s="6">
        <v>117300</v>
      </c>
    </row>
    <row r="28" spans="1:3">
      <c t="s" r="A28" s="4">
        <v>158</v>
      </c>
      <c t="s" r="B28" s="4">
        <v>33</v>
      </c>
      <c t="n" r="C28" s="7">
        <v>10571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42</v>
      </c>
      <c t="s" r="B1" s="2">
        <v>2</v>
      </c>
      <c t="s" r="C1" s="2">
        <v>29</v>
      </c>
      <c t="s" r="D1" s="2">
        <v>30</v>
      </c>
    </row>
    <row r="2" spans="1:4">
      <c t="s" r="A2" s="4">
        <v>543</v>
      </c>
      <c t="s" r="B2" s="4">
        <v>33</v>
      </c>
      <c t="n" r="C2" s="7">
        <v>-4157600</v>
      </c>
      <c t="n" r="D2" s="7">
        <v>-396000</v>
      </c>
    </row>
    <row r="3" spans="1:4">
      <c t="s" r="A3" s="4">
        <v>544</v>
      </c>
    </row>
    <row r="4" spans="1:4">
      <c t="s" r="A4" s="4">
        <v>497</v>
      </c>
      <c t="s" r="B4" s="4">
        <v>33</v>
      </c>
      <c t="n" r="C4" s="6">
        <v>3522600</v>
      </c>
    </row>
    <row r="5" spans="1:4">
      <c t="s" r="A5" s="4">
        <v>498</v>
      </c>
      <c t="s" r="B5" s="4">
        <v>33</v>
      </c>
      <c t="n" r="C5" s="6">
        <v>919700</v>
      </c>
    </row>
    <row r="6" spans="1:4">
      <c t="s" r="A6" s="4">
        <v>158</v>
      </c>
      <c t="s" r="B6" s="4">
        <v>33</v>
      </c>
      <c t="n" r="C6" s="6">
        <v>4442300</v>
      </c>
    </row>
    <row r="7" spans="1:4">
      <c t="s" r="A7" s="4">
        <v>543</v>
      </c>
      <c t="s" r="B7" s="4">
        <v>33</v>
      </c>
      <c t="n" r="C7" s="6">
        <v>-3272600</v>
      </c>
    </row>
    <row r="8" spans="1:4">
      <c t="s" r="A8" s="4">
        <v>545</v>
      </c>
      <c t="s" r="B8" s="4">
        <v>33</v>
      </c>
      <c t="n" r="C8" s="6">
        <v>-873500</v>
      </c>
    </row>
    <row r="9" spans="1:4">
      <c t="s" r="A9" s="4">
        <v>546</v>
      </c>
      <c t="s" r="B9" s="4">
        <v>33</v>
      </c>
      <c t="n" r="C9" s="6">
        <v>-4146100</v>
      </c>
    </row>
    <row r="10" spans="1:4">
      <c t="s" r="A10" s="4">
        <v>547</v>
      </c>
      <c t="s" r="B10" s="4">
        <v>33</v>
      </c>
      <c t="n" r="C10" s="6">
        <v>250000</v>
      </c>
    </row>
    <row r="11" spans="1:4">
      <c t="s" r="A11" s="4">
        <v>548</v>
      </c>
      <c t="s" r="B11" s="4">
        <v>33</v>
      </c>
      <c t="n" r="C11" s="6">
        <v>46200</v>
      </c>
    </row>
    <row r="12" spans="1:4">
      <c t="s" r="A12" s="4">
        <v>549</v>
      </c>
      <c t="s" r="B12" s="4">
        <v>33</v>
      </c>
      <c t="n" r="C12" s="6">
        <v>296200</v>
      </c>
    </row>
    <row r="13" spans="1:4">
      <c t="s" r="A13" s="4">
        <v>550</v>
      </c>
    </row>
    <row r="14" spans="1:4">
      <c t="s" r="A14" s="4">
        <v>497</v>
      </c>
      <c t="s" r="B14" s="4">
        <v>33</v>
      </c>
      <c t="n" r="C14" s="6">
        <v>4066900</v>
      </c>
    </row>
    <row r="15" spans="1:4">
      <c t="s" r="A15" s="4">
        <v>498</v>
      </c>
      <c t="s" r="B15" s="4">
        <v>33</v>
      </c>
      <c t="n" r="C15" s="6">
        <v>270700</v>
      </c>
    </row>
    <row r="16" spans="1:4">
      <c t="s" r="A16" s="4">
        <v>158</v>
      </c>
      <c t="s" r="B16" s="4">
        <v>33</v>
      </c>
      <c t="n" r="C16" s="6">
        <v>4377600</v>
      </c>
    </row>
    <row r="17" spans="1:4">
      <c t="s" r="A17" s="4">
        <v>551</v>
      </c>
      <c t="n" r="C17" s="7">
        <v>-180000</v>
      </c>
    </row>
    <row r="18" spans="1:4">
      <c t="s" r="A18" s="4">
        <v>552</v>
      </c>
      <c t="s" r="C18" s="4">
        <v>33</v>
      </c>
    </row>
    <row r="19" spans="1:4">
      <c t="s" r="A19" s="4">
        <v>553</v>
      </c>
      <c t="n" r="C19" s="7">
        <v>-180000</v>
      </c>
    </row>
    <row r="20" spans="1:4">
      <c t="s" r="A20" s="4">
        <v>554</v>
      </c>
      <c t="s" r="B20" s="4">
        <v>33</v>
      </c>
      <c t="n" r="C20" s="6">
        <v>3886900</v>
      </c>
    </row>
    <row r="21" spans="1:4">
      <c t="s" r="A21" s="4">
        <v>555</v>
      </c>
      <c t="s" r="B21" s="4">
        <v>33</v>
      </c>
      <c t="n" r="C21" s="6">
        <v>270700</v>
      </c>
    </row>
    <row r="22" spans="1:4">
      <c t="s" r="A22" s="4">
        <v>556</v>
      </c>
      <c t="s" r="B22" s="4">
        <v>33</v>
      </c>
      <c t="n" r="C22" s="6">
        <v>4157600</v>
      </c>
    </row>
    <row r="23" spans="1:4">
      <c t="s" r="A23" s="4">
        <v>557</v>
      </c>
    </row>
    <row r="24" spans="1:4">
      <c t="s" r="A24" s="4">
        <v>497</v>
      </c>
      <c t="n" r="B24" s="7">
        <v>85100</v>
      </c>
      <c t="n" r="C24" s="6">
        <v>3381900</v>
      </c>
    </row>
    <row r="25" spans="1:4">
      <c t="s" r="A25" s="4">
        <v>498</v>
      </c>
      <c t="n" r="B25" s="6">
        <v>18000</v>
      </c>
      <c t="n" r="C25" s="6">
        <v>770700</v>
      </c>
    </row>
    <row r="26" spans="1:4">
      <c t="s" r="A26" s="4">
        <v>158</v>
      </c>
      <c t="n" r="B26" s="6">
        <v>103000</v>
      </c>
      <c t="n" r="C26" s="6">
        <v>4152600</v>
      </c>
    </row>
    <row r="27" spans="1:4">
      <c t="s" r="A27" s="4">
        <v>543</v>
      </c>
      <c t="n" r="B27" s="6">
        <v>-55800</v>
      </c>
      <c t="n" r="C27" s="6">
        <v>-3346300</v>
      </c>
    </row>
    <row r="28" spans="1:4">
      <c t="s" r="A28" s="4">
        <v>545</v>
      </c>
      <c t="n" r="B28" s="6">
        <v>-18000</v>
      </c>
      <c t="n" r="C28" s="6">
        <v>-770700</v>
      </c>
    </row>
    <row r="29" spans="1:4">
      <c t="s" r="A29" s="4">
        <v>546</v>
      </c>
      <c t="n" r="B29" s="6">
        <v>-73800</v>
      </c>
      <c t="n" r="C29" s="6">
        <v>-4117000</v>
      </c>
    </row>
    <row r="30" spans="1:4">
      <c t="s" r="A30" s="4">
        <v>547</v>
      </c>
      <c t="n" r="B30" s="7">
        <v>29300</v>
      </c>
      <c t="n" r="C30" s="7">
        <v>35600</v>
      </c>
    </row>
    <row r="31" spans="1:4">
      <c t="s" r="A31" s="4">
        <v>548</v>
      </c>
      <c t="s" r="B31" s="4">
        <v>33</v>
      </c>
      <c t="s" r="C31" s="4">
        <v>33</v>
      </c>
    </row>
    <row r="32" spans="1:4">
      <c t="s" r="A32" s="4">
        <v>549</v>
      </c>
      <c t="n" r="B32" s="7">
        <v>29300</v>
      </c>
      <c t="n" r="C32" s="7">
        <v>35600</v>
      </c>
    </row>
    <row r="33" spans="1:4">
      <c t="s" r="A33" s="4">
        <v>558</v>
      </c>
    </row>
    <row r="34" spans="1:4">
      <c t="s" r="A34" s="4">
        <v>497</v>
      </c>
      <c t="s" r="B34" s="4">
        <v>33</v>
      </c>
      <c t="n" r="C34" s="6">
        <v>1302600</v>
      </c>
    </row>
    <row r="35" spans="1:4">
      <c t="s" r="A35" s="4">
        <v>498</v>
      </c>
      <c t="s" r="B35" s="4">
        <v>33</v>
      </c>
      <c t="n" r="C35" s="6">
        <v>260700</v>
      </c>
    </row>
    <row r="36" spans="1:4">
      <c t="s" r="A36" s="4">
        <v>158</v>
      </c>
      <c t="s" r="B36" s="4">
        <v>33</v>
      </c>
      <c t="n" r="C36" s="6">
        <v>1563300</v>
      </c>
    </row>
    <row r="37" spans="1:4">
      <c t="s" r="A37" s="4">
        <v>551</v>
      </c>
      <c t="s" r="B37" s="4">
        <v>33</v>
      </c>
      <c t="n" r="C37" s="7">
        <v>-54500</v>
      </c>
    </row>
    <row r="38" spans="1:4">
      <c t="s" r="A38" s="4">
        <v>552</v>
      </c>
      <c t="s" r="B38" s="4">
        <v>33</v>
      </c>
      <c t="s" r="C38" s="4">
        <v>33</v>
      </c>
    </row>
    <row r="39" spans="1:4">
      <c t="s" r="A39" s="4">
        <v>553</v>
      </c>
      <c t="s" r="B39" s="4">
        <v>33</v>
      </c>
      <c t="n" r="C39" s="7">
        <v>-54500</v>
      </c>
    </row>
    <row r="40" spans="1:4">
      <c t="s" r="A40" s="4">
        <v>554</v>
      </c>
      <c t="s" r="B40" s="4">
        <v>33</v>
      </c>
      <c t="n" r="C40" s="6">
        <v>1248100</v>
      </c>
    </row>
    <row r="41" spans="1:4">
      <c t="s" r="A41" s="4">
        <v>555</v>
      </c>
      <c t="s" r="B41" s="4">
        <v>33</v>
      </c>
      <c t="n" r="C41" s="6">
        <v>260700</v>
      </c>
    </row>
    <row r="42" spans="1:4">
      <c t="s" r="A42" s="4">
        <v>556</v>
      </c>
      <c t="s" r="B42" s="4">
        <v>33</v>
      </c>
      <c t="n" r="C42" s="6">
        <v>1508800</v>
      </c>
    </row>
    <row r="43" spans="1:4">
      <c t="s" r="A43" s="4">
        <v>543</v>
      </c>
      <c t="s" r="B43" s="4">
        <v>33</v>
      </c>
      <c t="n" r="C43" s="6">
        <v>-1248100</v>
      </c>
    </row>
    <row r="44" spans="1:4">
      <c t="s" r="A44" s="4">
        <v>545</v>
      </c>
      <c t="s" r="B44" s="4">
        <v>33</v>
      </c>
      <c t="n" r="C44" s="6">
        <v>-260700</v>
      </c>
    </row>
    <row r="45" spans="1:4">
      <c t="s" r="A45" s="4">
        <v>546</v>
      </c>
      <c t="s" r="B45" s="4">
        <v>33</v>
      </c>
      <c t="n" r="C45" s="7">
        <v>-1508800</v>
      </c>
    </row>
    <row r="46" spans="1:4">
      <c t="s" r="A46" s="4">
        <v>547</v>
      </c>
      <c t="s" r="B46" s="4">
        <v>33</v>
      </c>
      <c t="s" r="C46" s="4">
        <v>33</v>
      </c>
    </row>
    <row r="47" spans="1:4">
      <c t="s" r="A47" s="4">
        <v>548</v>
      </c>
      <c t="s" r="B47" s="4">
        <v>33</v>
      </c>
      <c t="s" r="C47" s="4">
        <v>33</v>
      </c>
    </row>
    <row r="48" spans="1:4">
      <c t="s" r="A48" s="4">
        <v>549</v>
      </c>
      <c t="s" r="B48" s="4">
        <v>33</v>
      </c>
      <c t="s" r="C48" s="4">
        <v>33</v>
      </c>
    </row>
    <row r="49" spans="1:4">
      <c t="s" r="A49" s="4">
        <v>559</v>
      </c>
    </row>
    <row r="50" spans="1:4">
      <c t="s" r="A50" s="4">
        <v>497</v>
      </c>
      <c t="n" r="B50" s="7">
        <v>23600</v>
      </c>
      <c t="n" r="C50" s="7">
        <v>378300</v>
      </c>
    </row>
    <row r="51" spans="1:4">
      <c t="s" r="A51" s="4">
        <v>498</v>
      </c>
      <c t="n" r="B51" s="6">
        <v>7000</v>
      </c>
      <c t="n" r="C51" s="6">
        <v>51500</v>
      </c>
    </row>
    <row r="52" spans="1:4">
      <c t="s" r="A52" s="4">
        <v>158</v>
      </c>
      <c t="n" r="B52" s="6">
        <v>33000</v>
      </c>
      <c t="n" r="C52" s="6">
        <v>429800</v>
      </c>
    </row>
    <row r="53" spans="1:4">
      <c t="s" r="A53" s="4">
        <v>543</v>
      </c>
      <c t="n" r="B53" s="6">
        <v>-26300</v>
      </c>
      <c t="n" r="C53" s="6">
        <v>-378300</v>
      </c>
    </row>
    <row r="54" spans="1:4">
      <c t="s" r="A54" s="4">
        <v>545</v>
      </c>
      <c t="n" r="B54" s="6">
        <v>-7000</v>
      </c>
      <c t="n" r="C54" s="6">
        <v>-51500</v>
      </c>
    </row>
    <row r="55" spans="1:4">
      <c t="s" r="A55" s="4">
        <v>546</v>
      </c>
      <c t="n" r="B55" s="7">
        <v>-33300</v>
      </c>
      <c t="n" r="C55" s="7">
        <v>-429800</v>
      </c>
    </row>
    <row r="56" spans="1:4">
      <c t="s" r="A56" s="4">
        <v>547</v>
      </c>
      <c t="s" r="B56" s="4">
        <v>33</v>
      </c>
      <c t="s" r="C56" s="4">
        <v>33</v>
      </c>
    </row>
    <row r="57" spans="1:4">
      <c t="s" r="A57" s="4">
        <v>548</v>
      </c>
      <c t="s" r="B57" s="4">
        <v>33</v>
      </c>
      <c t="s" r="C57" s="4">
        <v>33</v>
      </c>
    </row>
    <row r="58" spans="1:4">
      <c t="s" r="A58" s="4">
        <v>549</v>
      </c>
      <c t="s" r="B58" s="4">
        <v>33</v>
      </c>
      <c t="s" r="C58" s="4">
        <v>33</v>
      </c>
    </row>
    <row r="59" spans="1:4">
      <c t="s" r="A59" s="4">
        <v>560</v>
      </c>
    </row>
    <row r="60" spans="1:4">
      <c t="s" r="A60" s="4">
        <v>497</v>
      </c>
      <c t="n" r="B60" s="7">
        <v>58800</v>
      </c>
      <c t="n" r="C60" s="7">
        <v>58800</v>
      </c>
    </row>
    <row r="61" spans="1:4">
      <c t="s" r="A61" s="4">
        <v>498</v>
      </c>
      <c t="n" r="B61" s="6">
        <v>11000</v>
      </c>
      <c t="n" r="C61" s="6">
        <v>7900</v>
      </c>
    </row>
    <row r="62" spans="1:4">
      <c t="s" r="A62" s="4">
        <v>158</v>
      </c>
      <c t="n" r="B62" s="6">
        <v>69800</v>
      </c>
      <c t="n" r="C62" s="6">
        <v>66700</v>
      </c>
    </row>
    <row r="63" spans="1:4">
      <c t="s" r="A63" s="4">
        <v>543</v>
      </c>
      <c t="n" r="B63" s="6">
        <v>-29500</v>
      </c>
      <c t="n" r="C63" s="6">
        <v>-23200</v>
      </c>
    </row>
    <row r="64" spans="1:4">
      <c t="s" r="A64" s="4">
        <v>545</v>
      </c>
      <c t="n" r="B64" s="6">
        <v>-11000</v>
      </c>
      <c t="n" r="C64" s="6">
        <v>-7900</v>
      </c>
    </row>
    <row r="65" spans="1:4">
      <c t="s" r="A65" s="4">
        <v>546</v>
      </c>
      <c t="n" r="B65" s="6">
        <v>-40500</v>
      </c>
      <c t="n" r="C65" s="6">
        <v>-31100</v>
      </c>
    </row>
    <row r="66" spans="1:4">
      <c t="s" r="A66" s="4">
        <v>547</v>
      </c>
      <c t="n" r="B66" s="7">
        <v>29300</v>
      </c>
      <c t="n" r="C66" s="7">
        <v>35600</v>
      </c>
    </row>
    <row r="67" spans="1:4">
      <c t="s" r="A67" s="4">
        <v>548</v>
      </c>
      <c t="s" r="B67" s="4">
        <v>33</v>
      </c>
      <c t="s" r="C67" s="4">
        <v>33</v>
      </c>
    </row>
    <row r="68" spans="1:4">
      <c t="s" r="A68" s="4">
        <v>549</v>
      </c>
      <c t="n" r="B68" s="7">
        <v>29300</v>
      </c>
      <c t="n" r="C68" s="7">
        <v>35600</v>
      </c>
    </row>
    <row r="69" spans="1:4">
      <c t="s" r="A69" s="4">
        <v>561</v>
      </c>
    </row>
    <row r="70" spans="1:4">
      <c t="s" r="A70" s="4">
        <v>497</v>
      </c>
      <c t="s" r="B70" s="4">
        <v>33</v>
      </c>
      <c t="n" r="C70" s="6">
        <v>293600</v>
      </c>
    </row>
    <row r="71" spans="1:4">
      <c t="s" r="A71" s="4">
        <v>498</v>
      </c>
      <c t="s" r="B71" s="4">
        <v>33</v>
      </c>
      <c t="n" r="C71" s="6">
        <v>55900</v>
      </c>
    </row>
    <row r="72" spans="1:4">
      <c t="s" r="A72" s="4">
        <v>158</v>
      </c>
      <c t="s" r="B72" s="4">
        <v>33</v>
      </c>
      <c t="n" r="C72" s="6">
        <v>349500</v>
      </c>
    </row>
    <row r="73" spans="1:4">
      <c t="s" r="A73" s="4">
        <v>562</v>
      </c>
    </row>
    <row r="74" spans="1:4">
      <c t="s" r="A74" s="4">
        <v>497</v>
      </c>
      <c t="s" r="B74" s="4">
        <v>33</v>
      </c>
      <c t="n" r="C74" s="6">
        <v>1009000</v>
      </c>
    </row>
    <row r="75" spans="1:4">
      <c t="s" r="A75" s="4">
        <v>498</v>
      </c>
      <c t="s" r="B75" s="4">
        <v>33</v>
      </c>
      <c t="n" r="C75" s="6">
        <v>204800</v>
      </c>
    </row>
    <row r="76" spans="1:4">
      <c t="s" r="A76" s="4">
        <v>158</v>
      </c>
      <c t="s" r="B76" s="4">
        <v>33</v>
      </c>
      <c t="n" r="C76" s="6">
        <v>1213800</v>
      </c>
    </row>
    <row r="77" spans="1:4">
      <c t="s" r="A77" s="4">
        <v>563</v>
      </c>
    </row>
    <row r="78" spans="1:4">
      <c t="s" r="A78" s="4">
        <v>497</v>
      </c>
      <c t="s" r="B78" s="4">
        <v>33</v>
      </c>
      <c t="n" r="C78" s="6">
        <v>3413500</v>
      </c>
    </row>
    <row r="79" spans="1:4">
      <c t="s" r="A79" s="4">
        <v>498</v>
      </c>
      <c t="s" r="B79" s="4">
        <v>33</v>
      </c>
      <c t="n" r="C79" s="6">
        <v>711300</v>
      </c>
    </row>
    <row r="80" spans="1:4">
      <c t="s" r="A80" s="4">
        <v>158</v>
      </c>
      <c t="s" r="B80" s="4">
        <v>33</v>
      </c>
      <c t="n" r="C80" s="6">
        <v>4124800</v>
      </c>
    </row>
    <row r="81" spans="1:4">
      <c t="s" r="A81" s="4">
        <v>551</v>
      </c>
      <c t="s" r="B81" s="4">
        <v>33</v>
      </c>
      <c t="n" r="C81" s="7">
        <v>-474500</v>
      </c>
    </row>
    <row r="82" spans="1:4">
      <c t="s" r="A82" s="4">
        <v>552</v>
      </c>
      <c t="s" r="B82" s="4">
        <v>33</v>
      </c>
      <c t="s" r="C82" s="4">
        <v>33</v>
      </c>
    </row>
    <row r="83" spans="1:4">
      <c t="s" r="A83" s="4">
        <v>553</v>
      </c>
      <c t="s" r="B83" s="4">
        <v>33</v>
      </c>
      <c t="n" r="C83" s="7">
        <v>-474500</v>
      </c>
    </row>
    <row r="84" spans="1:4">
      <c t="s" r="A84" s="4">
        <v>554</v>
      </c>
      <c t="s" r="B84" s="4">
        <v>33</v>
      </c>
      <c t="n" r="C84" s="6">
        <v>2939000</v>
      </c>
    </row>
    <row r="85" spans="1:4">
      <c t="s" r="A85" s="4">
        <v>555</v>
      </c>
      <c t="s" r="B85" s="4">
        <v>33</v>
      </c>
      <c t="n" r="C85" s="6">
        <v>711300</v>
      </c>
    </row>
    <row r="86" spans="1:4">
      <c t="s" r="A86" s="4">
        <v>556</v>
      </c>
      <c t="s" r="B86" s="4">
        <v>33</v>
      </c>
      <c t="n" r="C86" s="6">
        <v>3650300</v>
      </c>
    </row>
    <row r="87" spans="1:4">
      <c t="s" r="A87" s="4">
        <v>543</v>
      </c>
      <c t="s" r="B87" s="4">
        <v>33</v>
      </c>
      <c t="n" r="C87" s="6">
        <v>-2939000</v>
      </c>
    </row>
    <row r="88" spans="1:4">
      <c t="s" r="A88" s="4">
        <v>545</v>
      </c>
      <c t="s" r="B88" s="4">
        <v>33</v>
      </c>
      <c t="n" r="C88" s="6">
        <v>-711300</v>
      </c>
    </row>
    <row r="89" spans="1:4">
      <c t="s" r="A89" s="4">
        <v>546</v>
      </c>
      <c t="s" r="B89" s="4">
        <v>33</v>
      </c>
      <c t="n" r="C89" s="7">
        <v>-3650300</v>
      </c>
    </row>
    <row r="90" spans="1:4">
      <c t="s" r="A90" s="4">
        <v>547</v>
      </c>
      <c t="s" r="B90" s="4">
        <v>33</v>
      </c>
      <c t="s" r="C90" s="4">
        <v>33</v>
      </c>
    </row>
    <row r="91" spans="1:4">
      <c t="s" r="A91" s="4">
        <v>548</v>
      </c>
      <c t="s" r="B91" s="4">
        <v>33</v>
      </c>
      <c t="s" r="C91" s="4">
        <v>33</v>
      </c>
    </row>
    <row r="92" spans="1:4">
      <c t="s" r="A92" s="4">
        <v>549</v>
      </c>
      <c t="s" r="B92" s="4">
        <v>33</v>
      </c>
      <c t="s" r="C92" s="4">
        <v>33</v>
      </c>
    </row>
    <row r="93" spans="1:4">
      <c t="s" r="A93" s="4">
        <v>564</v>
      </c>
    </row>
    <row r="94" spans="1:4">
      <c t="s" r="A94" s="4">
        <v>497</v>
      </c>
      <c t="s" r="B94" s="4">
        <v>33</v>
      </c>
      <c t="n" r="C94" s="7">
        <v>90400</v>
      </c>
    </row>
    <row r="95" spans="1:4">
      <c t="s" r="A95" s="4">
        <v>498</v>
      </c>
      <c t="s" r="B95" s="4">
        <v>33</v>
      </c>
      <c t="n" r="C95" s="6">
        <v>13100</v>
      </c>
    </row>
    <row r="96" spans="1:4">
      <c t="s" r="A96" s="4">
        <v>158</v>
      </c>
      <c t="s" r="B96" s="4">
        <v>33</v>
      </c>
      <c t="n" r="C96" s="6">
        <v>103500</v>
      </c>
    </row>
    <row r="97" spans="1:4">
      <c t="s" r="A97" s="4">
        <v>565</v>
      </c>
    </row>
    <row r="98" spans="1:4">
      <c t="s" r="A98" s="4">
        <v>497</v>
      </c>
      <c t="s" r="B98" s="4">
        <v>33</v>
      </c>
      <c t="n" r="C98" s="6">
        <v>156300</v>
      </c>
    </row>
    <row r="99" spans="1:4">
      <c t="s" r="A99" s="4">
        <v>498</v>
      </c>
      <c t="s" r="B99" s="4">
        <v>33</v>
      </c>
      <c t="n" r="C99" s="6">
        <v>24100</v>
      </c>
    </row>
    <row r="100" spans="1:4">
      <c t="s" r="A100" s="4">
        <v>158</v>
      </c>
      <c t="s" r="B100" s="4">
        <v>33</v>
      </c>
      <c t="n" r="C100" s="6">
        <v>180400</v>
      </c>
    </row>
    <row r="101" spans="1:4">
      <c t="s" r="A101" s="4">
        <v>566</v>
      </c>
    </row>
    <row r="102" spans="1:4">
      <c t="s" r="A102" s="4">
        <v>497</v>
      </c>
      <c t="s" r="B102" s="4">
        <v>33</v>
      </c>
      <c t="n" r="C102" s="6">
        <v>319700</v>
      </c>
    </row>
    <row r="103" spans="1:4">
      <c t="s" r="A103" s="4">
        <v>498</v>
      </c>
      <c t="s" r="B103" s="4">
        <v>33</v>
      </c>
      <c t="n" r="C103" s="6">
        <v>46000</v>
      </c>
    </row>
    <row r="104" spans="1:4">
      <c t="s" r="A104" s="4">
        <v>158</v>
      </c>
      <c t="s" r="B104" s="4">
        <v>33</v>
      </c>
      <c t="n" r="C104" s="6">
        <v>365700</v>
      </c>
    </row>
    <row r="105" spans="1:4">
      <c t="s" r="A105" s="4">
        <v>567</v>
      </c>
    </row>
    <row r="106" spans="1:4">
      <c t="s" r="A106" s="4">
        <v>497</v>
      </c>
      <c t="s" r="B106" s="4">
        <v>33</v>
      </c>
      <c t="n" r="C106" s="6">
        <v>918200</v>
      </c>
    </row>
    <row r="107" spans="1:4">
      <c t="s" r="A107" s="4">
        <v>498</v>
      </c>
      <c t="s" r="B107" s="4">
        <v>33</v>
      </c>
      <c t="n" r="C107" s="6">
        <v>193200</v>
      </c>
    </row>
    <row r="108" spans="1:4">
      <c t="s" r="A108" s="4">
        <v>158</v>
      </c>
      <c t="s" r="B108" s="4">
        <v>33</v>
      </c>
      <c t="n" r="C108" s="6">
        <v>1111400</v>
      </c>
    </row>
    <row r="109" spans="1:4">
      <c t="s" r="A109" s="4">
        <v>568</v>
      </c>
    </row>
    <row r="110" spans="1:4">
      <c t="s" r="A110" s="4">
        <v>497</v>
      </c>
      <c t="s" r="B110" s="4">
        <v>33</v>
      </c>
      <c t="n" r="C110" s="6">
        <v>1379400</v>
      </c>
    </row>
    <row r="111" spans="1:4">
      <c t="s" r="A111" s="4">
        <v>498</v>
      </c>
      <c t="s" r="B111" s="4">
        <v>33</v>
      </c>
      <c t="n" r="C111" s="6">
        <v>333100</v>
      </c>
    </row>
    <row r="112" spans="1:4">
      <c t="s" r="A112" s="4">
        <v>158</v>
      </c>
      <c t="s" r="B112" s="4">
        <v>33</v>
      </c>
      <c t="n" r="C112" s="6">
        <v>1712500</v>
      </c>
    </row>
    <row r="113" spans="1:4">
      <c t="s" r="A113" s="4">
        <v>569</v>
      </c>
    </row>
    <row r="114" spans="1:4">
      <c t="s" r="A114" s="4">
        <v>497</v>
      </c>
      <c t="s" r="B114" s="4">
        <v>33</v>
      </c>
      <c t="n" r="C114" s="6">
        <v>549500</v>
      </c>
    </row>
    <row r="115" spans="1:4">
      <c t="s" r="A115" s="4">
        <v>498</v>
      </c>
      <c t="s" r="B115" s="4">
        <v>33</v>
      </c>
      <c t="n" r="C115" s="6">
        <v>101800</v>
      </c>
    </row>
    <row r="116" spans="1:4">
      <c t="s" r="A116" s="4">
        <v>158</v>
      </c>
      <c t="s" r="B116" s="4">
        <v>33</v>
      </c>
      <c t="n" r="C116" s="6">
        <v>651300</v>
      </c>
    </row>
    <row r="117" spans="1:4">
      <c t="s" r="A117" s="4">
        <v>570</v>
      </c>
    </row>
    <row r="118" spans="1:4">
      <c t="s" r="A118" s="4">
        <v>497</v>
      </c>
      <c t="s" r="B118" s="4">
        <v>33</v>
      </c>
      <c t="n" r="C118" s="7">
        <v>5800</v>
      </c>
    </row>
    <row r="119" spans="1:4">
      <c t="s" r="A119" s="4">
        <v>498</v>
      </c>
      <c t="s" r="B119" s="4">
        <v>33</v>
      </c>
      <c t="s" r="C119" s="4">
        <v>33</v>
      </c>
    </row>
    <row r="120" spans="1:4">
      <c t="s" r="A120" s="4">
        <v>158</v>
      </c>
      <c t="s" r="B120" s="4">
        <v>33</v>
      </c>
      <c t="n" r="C120" s="7">
        <v>58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r="1" spans="1:4">
      <c t="s" r="A1" s="1">
        <v>571</v>
      </c>
      <c t="s" r="B1" s="2">
        <v>1</v>
      </c>
      <c t="s" r="C1" s="2">
        <v>88</v>
      </c>
    </row>
    <row r="2" spans="1:4">
      <c t="s" r="B2" s="2">
        <v>2</v>
      </c>
      <c t="s" r="C2" s="2">
        <v>29</v>
      </c>
      <c t="s" r="D2" s="2">
        <v>30</v>
      </c>
    </row>
    <row r="3" spans="1:4">
      <c t="s" r="A3" s="4">
        <v>415</v>
      </c>
      <c t="s" r="C3" s="4">
        <v>33</v>
      </c>
      <c t="n" r="D3" s="9">
        <v>8.359999999999999</v>
      </c>
    </row>
    <row r="4" spans="1:4">
      <c t="s" r="A4" s="4">
        <v>572</v>
      </c>
    </row>
    <row r="5" spans="1:4">
      <c t="s" r="A5" s="4">
        <v>417</v>
      </c>
      <c t="n" r="B5" s="7">
        <v>10</v>
      </c>
    </row>
    <row r="6" spans="1:4">
      <c t="s" r="A6" s="4">
        <v>418</v>
      </c>
      <c t="n" r="B6" s="7">
        <v>7</v>
      </c>
    </row>
    <row r="7" spans="1:4">
      <c t="s" r="A7" s="4">
        <v>419</v>
      </c>
      <c t="s" r="B7" s="4">
        <v>573</v>
      </c>
    </row>
    <row r="8" spans="1:4">
      <c t="s" r="A8" s="4">
        <v>421</v>
      </c>
      <c t="s" r="B8" s="4">
        <v>372</v>
      </c>
    </row>
    <row r="9" spans="1:4">
      <c t="s" r="A9" s="4">
        <v>422</v>
      </c>
      <c t="s" r="B9" s="4">
        <v>574</v>
      </c>
    </row>
    <row r="10" spans="1:4">
      <c t="s" r="A10" s="4">
        <v>424</v>
      </c>
      <c t="s" r="B10" s="4">
        <v>425</v>
      </c>
    </row>
    <row r="11" spans="1:4">
      <c t="s" r="A11" s="4">
        <v>415</v>
      </c>
      <c t="n" r="B11" s="9">
        <v>6.89</v>
      </c>
    </row>
    <row r="12" spans="1:4">
      <c t="s" r="A12" s="4">
        <v>575</v>
      </c>
    </row>
    <row r="13" spans="1:4">
      <c t="s" r="A13" s="4">
        <v>417</v>
      </c>
      <c t="n" r="B13" s="6">
        <v>8</v>
      </c>
    </row>
    <row r="14" spans="1:4">
      <c t="s" r="A14" s="4">
        <v>418</v>
      </c>
      <c t="n" r="B14" s="7">
        <v>7</v>
      </c>
    </row>
    <row r="15" spans="1:4">
      <c t="s" r="A15" s="4">
        <v>419</v>
      </c>
      <c t="s" r="B15" s="4">
        <v>576</v>
      </c>
    </row>
    <row r="16" spans="1:4">
      <c t="s" r="A16" s="4">
        <v>421</v>
      </c>
      <c t="s" r="B16" s="4">
        <v>372</v>
      </c>
    </row>
    <row r="17" spans="1:4">
      <c t="s" r="A17" s="4">
        <v>422</v>
      </c>
      <c t="s" r="B17" s="4">
        <v>577</v>
      </c>
    </row>
    <row r="18" spans="1:4">
      <c t="s" r="A18" s="4">
        <v>424</v>
      </c>
      <c t="s" r="B18" s="4">
        <v>425</v>
      </c>
    </row>
    <row r="19" spans="1:4">
      <c t="s" r="A19" s="4">
        <v>415</v>
      </c>
      <c t="n" r="B19" s="9">
        <v>5.1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9"/>
    <col customWidth="1" max="3" min="3" width="13"/>
    <col customWidth="1" max="4" min="4" width="27"/>
    <col customWidth="1" max="5" min="5" width="15"/>
    <col customWidth="1" max="6" min="6" width="35"/>
    <col customWidth="1" max="7" min="7" width="49"/>
    <col customWidth="1" max="8" min="8" width="13"/>
  </cols>
  <sheetData>
    <row r="1" spans="1:8">
      <c t="s" r="A1" s="1">
        <v>151</v>
      </c>
      <c t="s" r="B1" s="2">
        <v>152</v>
      </c>
      <c t="s" r="C1" s="2">
        <v>153</v>
      </c>
      <c t="s" r="D1" s="2">
        <v>154</v>
      </c>
      <c t="s" r="E1" s="2">
        <v>155</v>
      </c>
      <c t="s" r="F1" s="2">
        <v>156</v>
      </c>
      <c t="s" r="G1" s="2">
        <v>157</v>
      </c>
      <c t="s" r="H1" s="2">
        <v>158</v>
      </c>
    </row>
    <row r="2" spans="1:8">
      <c t="s" r="A2" s="4">
        <v>159</v>
      </c>
      <c t="n" r="B2" s="7">
        <v>500</v>
      </c>
      <c t="n" r="C2" s="7">
        <v>1200</v>
      </c>
      <c t="n" r="D2" s="7">
        <v>59288300</v>
      </c>
      <c t="n" r="E2" s="7">
        <v>-3968100</v>
      </c>
      <c t="n" r="F2" s="7">
        <v>-209100</v>
      </c>
      <c t="n" r="G2" s="7">
        <v>-67669200</v>
      </c>
      <c t="n" r="H2" s="7">
        <v>-12556400</v>
      </c>
    </row>
    <row r="3" spans="1:8">
      <c t="s" r="A3" s="4">
        <v>160</v>
      </c>
      <c t="n" r="B3" s="6">
        <v>500000</v>
      </c>
      <c t="n" r="C3" s="6">
        <v>1174092</v>
      </c>
    </row>
    <row r="4" spans="1:8">
      <c t="s" r="A4" s="4">
        <v>161</v>
      </c>
      <c t="s" r="B4" s="4">
        <v>33</v>
      </c>
      <c t="s" r="C4" s="4">
        <v>33</v>
      </c>
      <c t="n" r="D4" s="7">
        <v>1137300</v>
      </c>
      <c t="s" r="E4" s="4">
        <v>33</v>
      </c>
      <c t="s" r="F4" s="4">
        <v>33</v>
      </c>
      <c t="s" r="G4" s="4">
        <v>33</v>
      </c>
      <c t="n" r="H4" s="7">
        <v>1137300</v>
      </c>
    </row>
    <row r="5" spans="1:8">
      <c t="s" r="A5" s="4">
        <v>162</v>
      </c>
      <c t="s" r="B5" s="4">
        <v>33</v>
      </c>
      <c t="s" r="C5" s="4">
        <v>33</v>
      </c>
      <c t="n" r="D5" s="6">
        <v>335900</v>
      </c>
      <c t="s" r="E5" s="4">
        <v>33</v>
      </c>
      <c t="s" r="F5" s="4">
        <v>33</v>
      </c>
      <c t="s" r="G5" s="4">
        <v>33</v>
      </c>
      <c t="n" r="H5" s="6">
        <v>335900</v>
      </c>
    </row>
    <row r="6" spans="1:8">
      <c t="s" r="A6" s="4">
        <v>163</v>
      </c>
      <c t="s" r="B6" s="4">
        <v>33</v>
      </c>
      <c t="n" r="C6" s="6">
        <v>32751</v>
      </c>
    </row>
    <row r="7" spans="1:8">
      <c t="s" r="A7" s="4">
        <v>164</v>
      </c>
      <c t="s" r="B7" s="4">
        <v>33</v>
      </c>
      <c t="s" r="C7" s="4">
        <v>33</v>
      </c>
      <c t="n" r="D7" s="7">
        <v>100700</v>
      </c>
      <c t="s" r="E7" s="4">
        <v>33</v>
      </c>
      <c t="s" r="F7" s="4">
        <v>33</v>
      </c>
      <c t="s" r="G7" s="4">
        <v>33</v>
      </c>
      <c t="n" r="H7" s="7">
        <v>100700</v>
      </c>
    </row>
    <row r="8" spans="1:8">
      <c t="s" r="A8" s="4">
        <v>165</v>
      </c>
      <c t="s" r="B8" s="4">
        <v>33</v>
      </c>
      <c t="s" r="C8" s="4">
        <v>33</v>
      </c>
      <c t="s" r="D8" s="4">
        <v>33</v>
      </c>
      <c t="s" r="E8" s="4">
        <v>33</v>
      </c>
      <c t="n" r="F8" s="7">
        <v>11000</v>
      </c>
      <c t="s" r="G8" s="4">
        <v>33</v>
      </c>
      <c t="n" r="H8" s="6">
        <v>11000</v>
      </c>
    </row>
    <row r="9" spans="1:8">
      <c t="s" r="A9" s="4">
        <v>166</v>
      </c>
      <c t="s" r="B9" s="4">
        <v>33</v>
      </c>
      <c t="n" r="C9" s="7">
        <v>100</v>
      </c>
      <c t="n" r="D9" s="7">
        <v>838100</v>
      </c>
      <c t="s" r="E9" s="4">
        <v>33</v>
      </c>
      <c t="s" r="F9" s="4">
        <v>33</v>
      </c>
      <c t="s" r="G9" s="4">
        <v>33</v>
      </c>
      <c t="n" r="H9" s="6">
        <v>838200</v>
      </c>
    </row>
    <row r="10" spans="1:8">
      <c t="s" r="A10" s="4">
        <v>167</v>
      </c>
      <c t="s" r="B10" s="4">
        <v>33</v>
      </c>
      <c t="n" r="C10" s="6">
        <v>100750</v>
      </c>
    </row>
    <row r="11" spans="1:8">
      <c t="s" r="A11" s="4">
        <v>168</v>
      </c>
      <c t="s" r="B11" s="4">
        <v>33</v>
      </c>
      <c t="s" r="C11" s="4">
        <v>33</v>
      </c>
      <c t="n" r="D11" s="6">
        <v>36000</v>
      </c>
      <c t="s" r="E11" s="4">
        <v>33</v>
      </c>
      <c t="s" r="F11" s="4">
        <v>33</v>
      </c>
      <c t="s" r="G11" s="4">
        <v>33</v>
      </c>
      <c t="n" r="H11" s="6">
        <v>36000</v>
      </c>
    </row>
    <row r="12" spans="1:8">
      <c t="s" r="A12" s="4">
        <v>169</v>
      </c>
      <c t="s" r="B12" s="4">
        <v>33</v>
      </c>
      <c t="n" r="C12" s="6">
        <v>2500</v>
      </c>
    </row>
    <row r="13" spans="1:8">
      <c t="s" r="A13" s="4">
        <v>170</v>
      </c>
      <c t="s" r="B13" s="4">
        <v>33</v>
      </c>
      <c t="s" r="C13" s="4">
        <v>33</v>
      </c>
      <c t="n" r="D13" s="6">
        <v>204300</v>
      </c>
      <c t="s" r="E13" s="4">
        <v>33</v>
      </c>
      <c t="s" r="F13" s="4">
        <v>33</v>
      </c>
      <c t="s" r="G13" s="4">
        <v>33</v>
      </c>
      <c t="n" r="H13" s="6">
        <v>204300</v>
      </c>
    </row>
    <row r="14" spans="1:8">
      <c t="s" r="A14" s="4">
        <v>171</v>
      </c>
      <c t="s" r="B14" s="4">
        <v>33</v>
      </c>
      <c t="s" r="C14" s="4">
        <v>33</v>
      </c>
      <c t="n" r="D14" s="7">
        <v>60800</v>
      </c>
      <c t="s" r="E14" s="4">
        <v>33</v>
      </c>
      <c t="s" r="F14" s="4">
        <v>33</v>
      </c>
      <c t="s" r="G14" s="4">
        <v>33</v>
      </c>
      <c t="n" r="H14" s="6">
        <v>60800</v>
      </c>
    </row>
    <row r="15" spans="1:8">
      <c t="s" r="A15" s="4">
        <v>172</v>
      </c>
      <c t="s" r="B15" s="4">
        <v>33</v>
      </c>
      <c t="s" r="C15" s="4">
        <v>33</v>
      </c>
      <c t="s" r="D15" s="4">
        <v>33</v>
      </c>
      <c t="s" r="E15" s="4">
        <v>33</v>
      </c>
      <c t="s" r="F15" s="4">
        <v>33</v>
      </c>
      <c t="n" r="G15" s="7">
        <v>-2967700</v>
      </c>
      <c t="n" r="H15" s="6">
        <v>-2967700</v>
      </c>
    </row>
    <row r="16" spans="1:8">
      <c t="s" r="A16" s="4">
        <v>173</v>
      </c>
      <c t="n" r="B16" s="7">
        <v>500</v>
      </c>
      <c t="n" r="C16" s="7">
        <v>1300</v>
      </c>
      <c t="n" r="D16" s="7">
        <v>62001400</v>
      </c>
      <c t="n" r="E16" s="7">
        <v>-3968100</v>
      </c>
      <c t="n" r="F16" s="7">
        <v>-198100</v>
      </c>
      <c t="n" r="G16" s="7">
        <v>-70636900</v>
      </c>
      <c t="n" r="H16" s="6">
        <v>-12799900</v>
      </c>
    </row>
    <row r="17" spans="1:8">
      <c t="s" r="A17" s="4">
        <v>174</v>
      </c>
      <c t="n" r="B17" s="6">
        <v>500000</v>
      </c>
      <c t="n" r="C17" s="6">
        <v>1310093</v>
      </c>
    </row>
    <row r="18" spans="1:8">
      <c t="s" r="A18" s="4">
        <v>161</v>
      </c>
      <c t="s" r="B18" s="4">
        <v>33</v>
      </c>
      <c t="s" r="C18" s="4">
        <v>33</v>
      </c>
      <c t="n" r="D18" s="7">
        <v>2460100</v>
      </c>
      <c t="s" r="E18" s="4">
        <v>33</v>
      </c>
      <c t="s" r="F18" s="4">
        <v>33</v>
      </c>
      <c t="s" r="G18" s="4">
        <v>33</v>
      </c>
      <c t="n" r="H18" s="6">
        <v>2460100</v>
      </c>
    </row>
    <row r="19" spans="1:8">
      <c t="s" r="A19" s="4">
        <v>165</v>
      </c>
      <c t="s" r="B19" s="4">
        <v>33</v>
      </c>
      <c t="s" r="C19" s="4">
        <v>33</v>
      </c>
      <c t="s" r="D19" s="4">
        <v>33</v>
      </c>
      <c t="s" r="E19" s="4">
        <v>33</v>
      </c>
      <c t="n" r="F19" s="7">
        <v>198100</v>
      </c>
      <c t="s" r="G19" s="4">
        <v>33</v>
      </c>
      <c t="n" r="H19" s="6">
        <v>198100</v>
      </c>
    </row>
    <row r="20" spans="1:8">
      <c t="s" r="A20" s="4">
        <v>168</v>
      </c>
      <c t="s" r="B20" s="4">
        <v>33</v>
      </c>
      <c t="n" r="C20" s="7">
        <v>300</v>
      </c>
      <c t="n" r="D20" s="7">
        <v>2746800</v>
      </c>
      <c t="s" r="E20" s="4">
        <v>33</v>
      </c>
      <c t="s" r="F20" s="4">
        <v>33</v>
      </c>
      <c t="s" r="G20" s="4">
        <v>33</v>
      </c>
      <c t="n" r="H20" s="6">
        <v>2747100</v>
      </c>
    </row>
    <row r="21" spans="1:8">
      <c t="s" r="A21" s="4">
        <v>169</v>
      </c>
      <c t="s" r="B21" s="4">
        <v>33</v>
      </c>
      <c t="n" r="C21" s="6">
        <v>280350</v>
      </c>
    </row>
    <row r="22" spans="1:8">
      <c t="s" r="A22" s="4">
        <v>170</v>
      </c>
      <c t="s" r="B22" s="4">
        <v>33</v>
      </c>
      <c t="s" r="C22" s="4">
        <v>33</v>
      </c>
      <c t="n" r="D22" s="7">
        <v>98400</v>
      </c>
      <c t="s" r="E22" s="4">
        <v>33</v>
      </c>
      <c t="s" r="F22" s="4">
        <v>33</v>
      </c>
      <c t="s" r="G22" s="4">
        <v>33</v>
      </c>
      <c t="n" r="H22" s="6">
        <v>98400</v>
      </c>
    </row>
    <row r="23" spans="1:8">
      <c t="s" r="A23" s="4">
        <v>172</v>
      </c>
      <c t="s" r="B23" s="4">
        <v>33</v>
      </c>
      <c t="s" r="C23" s="4">
        <v>33</v>
      </c>
      <c t="s" r="D23" s="4">
        <v>33</v>
      </c>
      <c t="s" r="E23" s="4">
        <v>33</v>
      </c>
      <c t="s" r="F23" s="4">
        <v>33</v>
      </c>
      <c t="n" r="G23" s="7">
        <v>-13885800</v>
      </c>
      <c t="n" r="H23" s="6">
        <v>-13885800</v>
      </c>
    </row>
    <row r="24" spans="1:8">
      <c t="s" r="A24" s="4">
        <v>175</v>
      </c>
      <c t="n" r="B24" s="7">
        <v>500</v>
      </c>
      <c t="n" r="C24" s="7">
        <v>1700</v>
      </c>
      <c t="n" r="D24" s="7">
        <v>67945800</v>
      </c>
      <c t="n" r="E24" s="7">
        <v>-3968100</v>
      </c>
      <c t="s" r="F24" s="4">
        <v>33</v>
      </c>
      <c t="n" r="G24" s="7">
        <v>-84522700</v>
      </c>
      <c t="n" r="H24" s="6">
        <v>-20542800</v>
      </c>
    </row>
    <row r="25" spans="1:8">
      <c t="s" r="A25" s="4">
        <v>172</v>
      </c>
      <c t="n" r="H25" s="6">
        <v>-38718800</v>
      </c>
    </row>
    <row r="26" spans="1:8">
      <c t="s" r="A26" s="4">
        <v>176</v>
      </c>
      <c t="n" r="H26" s="7">
        <v>-15983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25"/>
    <col customWidth="1" max="3" min="3" width="16"/>
    <col customWidth="1" max="4" min="4" width="14"/>
  </cols>
  <sheetData>
    <row r="1" spans="1:4">
      <c t="s" r="A1" s="1">
        <v>578</v>
      </c>
      <c t="s" r="B1" s="2">
        <v>1</v>
      </c>
      <c t="s" r="C1" s="2">
        <v>88</v>
      </c>
    </row>
    <row r="2" spans="1:4">
      <c t="s" r="B2" s="2">
        <v>2</v>
      </c>
      <c t="s" r="C2" s="2">
        <v>29</v>
      </c>
      <c t="s" r="D2" s="2">
        <v>30</v>
      </c>
    </row>
    <row r="3" spans="1:4">
      <c t="s" r="A3" s="4">
        <v>415</v>
      </c>
      <c t="s" r="C3" s="4">
        <v>33</v>
      </c>
      <c t="n" r="D3" s="9">
        <v>8.359999999999999</v>
      </c>
    </row>
    <row r="4" spans="1:4">
      <c t="s" r="A4" s="4">
        <v>579</v>
      </c>
    </row>
    <row r="5" spans="1:4">
      <c t="s" r="A5" s="4">
        <v>417</v>
      </c>
      <c t="n" r="B5" s="7">
        <v>10</v>
      </c>
    </row>
    <row r="6" spans="1:4">
      <c t="s" r="A6" s="4">
        <v>419</v>
      </c>
      <c t="s" r="B6" s="4">
        <v>580</v>
      </c>
    </row>
    <row r="7" spans="1:4">
      <c t="s" r="A7" s="4">
        <v>421</v>
      </c>
      <c t="s" r="B7" s="4">
        <v>581</v>
      </c>
    </row>
    <row r="8" spans="1:4">
      <c t="s" r="A8" s="4">
        <v>422</v>
      </c>
      <c t="s" r="B8" s="4">
        <v>582</v>
      </c>
    </row>
    <row r="9" spans="1:4">
      <c t="s" r="A9" s="4">
        <v>424</v>
      </c>
      <c t="s" r="B9" s="4">
        <v>425</v>
      </c>
    </row>
    <row r="10" spans="1:4">
      <c t="s" r="A10" s="4">
        <v>583</v>
      </c>
    </row>
    <row r="11" spans="1:4">
      <c t="s" r="A11" s="4">
        <v>418</v>
      </c>
      <c t="n" r="B11" s="7">
        <v>20</v>
      </c>
    </row>
    <row r="12" spans="1:4">
      <c t="s" r="A12" s="4">
        <v>415</v>
      </c>
      <c t="n" r="B12" s="10">
        <v>2.44</v>
      </c>
    </row>
    <row r="13" spans="1:4">
      <c t="s" r="A13" s="4">
        <v>584</v>
      </c>
    </row>
    <row r="14" spans="1:4">
      <c t="s" r="A14" s="4">
        <v>418</v>
      </c>
      <c t="n" r="B14" s="6">
        <v>30</v>
      </c>
    </row>
    <row r="15" spans="1:4">
      <c t="s" r="A15" s="4">
        <v>415</v>
      </c>
      <c t="n" r="B15" s="10">
        <v>1.57</v>
      </c>
    </row>
    <row r="16" spans="1:4">
      <c t="s" r="A16" s="4">
        <v>585</v>
      </c>
    </row>
    <row r="17" spans="1:4">
      <c t="s" r="A17" s="4">
        <v>417</v>
      </c>
      <c t="n" r="B17" s="6">
        <v>10</v>
      </c>
    </row>
    <row r="18" spans="1:4">
      <c t="s" r="A18" s="4">
        <v>418</v>
      </c>
      <c t="n" r="B18" s="7">
        <v>7</v>
      </c>
    </row>
    <row r="19" spans="1:4">
      <c t="s" r="A19" s="4">
        <v>419</v>
      </c>
      <c t="s" r="B19" s="4">
        <v>580</v>
      </c>
    </row>
    <row r="20" spans="1:4">
      <c t="s" r="A20" s="4">
        <v>421</v>
      </c>
      <c t="s" r="B20" s="4">
        <v>581</v>
      </c>
    </row>
    <row r="21" spans="1:4">
      <c t="s" r="A21" s="4">
        <v>422</v>
      </c>
      <c t="s" r="B21" s="4">
        <v>582</v>
      </c>
    </row>
    <row r="22" spans="1:4">
      <c t="s" r="A22" s="4">
        <v>424</v>
      </c>
      <c t="s" r="B22" s="4">
        <v>425</v>
      </c>
    </row>
    <row r="23" spans="1:4">
      <c t="s" r="A23" s="4">
        <v>415</v>
      </c>
      <c t="n" r="B23" s="9">
        <v>5.3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24"/>
    <col customWidth="1" max="3" min="3" width="16"/>
    <col customWidth="1" max="4" min="4" width="14"/>
  </cols>
  <sheetData>
    <row r="1" spans="1:4">
      <c t="s" r="A1" s="1">
        <v>586</v>
      </c>
      <c t="s" r="B1" s="2">
        <v>1</v>
      </c>
      <c t="s" r="C1" s="2">
        <v>88</v>
      </c>
    </row>
    <row r="2" spans="1:4">
      <c t="s" r="B2" s="2">
        <v>2</v>
      </c>
      <c t="s" r="C2" s="2">
        <v>29</v>
      </c>
      <c t="s" r="D2" s="2">
        <v>30</v>
      </c>
    </row>
    <row r="3" spans="1:4">
      <c t="s" r="A3" s="4">
        <v>415</v>
      </c>
      <c t="s" r="C3" s="4">
        <v>33</v>
      </c>
      <c t="n" r="D3" s="9">
        <v>8.359999999999999</v>
      </c>
    </row>
    <row r="4" spans="1:4">
      <c t="s" r="A4" s="4">
        <v>587</v>
      </c>
    </row>
    <row r="5" spans="1:4">
      <c t="s" r="A5" s="4">
        <v>417</v>
      </c>
      <c t="n" r="B5" s="7">
        <v>10</v>
      </c>
    </row>
    <row r="6" spans="1:4">
      <c t="s" r="A6" s="4">
        <v>419</v>
      </c>
      <c t="s" r="B6" s="4">
        <v>588</v>
      </c>
    </row>
    <row r="7" spans="1:4">
      <c t="s" r="A7" s="4">
        <v>421</v>
      </c>
      <c t="s" r="B7" s="4">
        <v>589</v>
      </c>
    </row>
    <row r="8" spans="1:4">
      <c t="s" r="A8" s="4">
        <v>422</v>
      </c>
      <c t="s" r="B8" s="4">
        <v>590</v>
      </c>
    </row>
    <row r="9" spans="1:4">
      <c t="s" r="A9" s="4">
        <v>424</v>
      </c>
      <c t="s" r="B9" s="4">
        <v>425</v>
      </c>
    </row>
    <row r="10" spans="1:4">
      <c t="s" r="A10" s="4">
        <v>591</v>
      </c>
    </row>
    <row r="11" spans="1:4">
      <c t="s" r="A11" s="4">
        <v>418</v>
      </c>
      <c t="n" r="B11" s="7">
        <v>20</v>
      </c>
    </row>
    <row r="12" spans="1:4">
      <c t="s" r="A12" s="4">
        <v>415</v>
      </c>
      <c t="n" r="B12" s="10">
        <v>2.39</v>
      </c>
    </row>
    <row r="13" spans="1:4">
      <c t="s" r="A13" s="4">
        <v>592</v>
      </c>
    </row>
    <row r="14" spans="1:4">
      <c t="s" r="A14" s="4">
        <v>417</v>
      </c>
      <c t="n" r="B14" s="6">
        <v>10</v>
      </c>
    </row>
    <row r="15" spans="1:4">
      <c t="s" r="A15" s="4">
        <v>418</v>
      </c>
      <c t="n" r="B15" s="7">
        <v>20</v>
      </c>
    </row>
    <row r="16" spans="1:4">
      <c t="s" r="A16" s="4">
        <v>419</v>
      </c>
      <c t="s" r="B16" s="4">
        <v>576</v>
      </c>
    </row>
    <row r="17" spans="1:4">
      <c t="s" r="A17" s="4">
        <v>421</v>
      </c>
      <c t="s" r="B17" s="4">
        <v>593</v>
      </c>
    </row>
    <row r="18" spans="1:4">
      <c t="s" r="A18" s="4">
        <v>422</v>
      </c>
      <c t="s" r="B18" s="4">
        <v>594</v>
      </c>
    </row>
    <row r="19" spans="1:4">
      <c t="s" r="A19" s="4">
        <v>424</v>
      </c>
      <c t="s" r="B19" s="4">
        <v>425</v>
      </c>
    </row>
    <row r="20" spans="1:4">
      <c t="s" r="A20" s="4">
        <v>415</v>
      </c>
      <c t="n" r="B20" s="9">
        <v>4.35</v>
      </c>
    </row>
    <row r="21" spans="1:4">
      <c t="s" r="A21" s="4">
        <v>595</v>
      </c>
    </row>
    <row r="22" spans="1:4">
      <c t="s" r="A22" s="4">
        <v>418</v>
      </c>
      <c t="n" r="B22" s="6">
        <v>40</v>
      </c>
    </row>
    <row r="23" spans="1:4">
      <c t="s" r="A23" s="4">
        <v>415</v>
      </c>
      <c t="n" r="B23" s="9">
        <v>1.04</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24"/>
    <col customWidth="1" max="3" min="3" width="16"/>
    <col customWidth="1" max="4" min="4" width="14"/>
  </cols>
  <sheetData>
    <row r="1" spans="1:4">
      <c t="s" r="A1" s="1">
        <v>596</v>
      </c>
      <c t="s" r="B1" s="2">
        <v>1</v>
      </c>
      <c t="s" r="C1" s="2">
        <v>88</v>
      </c>
    </row>
    <row r="2" spans="1:4">
      <c t="s" r="B2" s="2">
        <v>2</v>
      </c>
      <c t="s" r="C2" s="2">
        <v>29</v>
      </c>
      <c t="s" r="D2" s="2">
        <v>30</v>
      </c>
    </row>
    <row r="3" spans="1:4">
      <c t="s" r="A3" s="4">
        <v>415</v>
      </c>
      <c t="s" r="C3" s="4">
        <v>33</v>
      </c>
      <c t="n" r="D3" s="9">
        <v>8.359999999999999</v>
      </c>
    </row>
    <row r="4" spans="1:4">
      <c t="s" r="A4" s="4">
        <v>597</v>
      </c>
    </row>
    <row r="5" spans="1:4">
      <c t="s" r="A5" s="4">
        <v>417</v>
      </c>
      <c t="n" r="B5" s="7">
        <v>16</v>
      </c>
    </row>
    <row r="6" spans="1:4">
      <c t="s" r="A6" s="4">
        <v>418</v>
      </c>
      <c t="n" r="B6" s="7">
        <v>10</v>
      </c>
    </row>
    <row r="7" spans="1:4">
      <c t="s" r="A7" s="4">
        <v>419</v>
      </c>
      <c t="s" r="B7" s="4">
        <v>598</v>
      </c>
    </row>
    <row r="8" spans="1:4">
      <c t="s" r="A8" s="4">
        <v>421</v>
      </c>
      <c t="s" r="B8" s="4">
        <v>599</v>
      </c>
    </row>
    <row r="9" spans="1:4">
      <c t="s" r="A9" s="4">
        <v>422</v>
      </c>
      <c t="s" r="B9" s="4">
        <v>600</v>
      </c>
    </row>
    <row r="10" spans="1:4">
      <c t="s" r="A10" s="4">
        <v>424</v>
      </c>
      <c t="s" r="B10" s="4">
        <v>425</v>
      </c>
    </row>
    <row r="11" spans="1:4">
      <c t="s" r="A11" s="4">
        <v>415</v>
      </c>
      <c t="n" r="B11" s="9">
        <v>10.48</v>
      </c>
    </row>
    <row r="12" spans="1:4">
      <c t="s" r="A12" s="4">
        <v>601</v>
      </c>
    </row>
    <row r="13" spans="1:4">
      <c t="s" r="A13" s="4">
        <v>417</v>
      </c>
      <c t="n" r="B13" s="6">
        <v>16</v>
      </c>
    </row>
    <row r="14" spans="1:4">
      <c t="s" r="A14" s="4">
        <v>418</v>
      </c>
      <c t="n" r="B14" s="7">
        <v>7</v>
      </c>
    </row>
    <row r="15" spans="1:4">
      <c t="s" r="A15" s="4">
        <v>419</v>
      </c>
      <c t="s" r="B15" s="4">
        <v>598</v>
      </c>
    </row>
    <row r="16" spans="1:4">
      <c t="s" r="A16" s="4">
        <v>421</v>
      </c>
      <c t="s" r="B16" s="4">
        <v>599</v>
      </c>
    </row>
    <row r="17" spans="1:4">
      <c t="s" r="A17" s="4">
        <v>422</v>
      </c>
      <c t="s" r="B17" s="4">
        <v>600</v>
      </c>
    </row>
    <row r="18" spans="1:4">
      <c t="s" r="A18" s="4">
        <v>424</v>
      </c>
      <c t="s" r="B18" s="4">
        <v>425</v>
      </c>
    </row>
    <row r="19" spans="1:4">
      <c t="s" r="A19" s="4">
        <v>415</v>
      </c>
      <c t="n" r="B19" s="9">
        <v>11.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1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6"/>
    <col customWidth="1" max="13" min="13" width="14"/>
  </cols>
  <sheetData>
    <row r="1" spans="1:13">
      <c t="s" r="A1" s="1">
        <v>602</v>
      </c>
      <c t="s" r="B1" s="2">
        <v>472</v>
      </c>
      <c t="s" r="C1" s="2">
        <v>87</v>
      </c>
      <c t="s" r="J1" s="2">
        <v>1</v>
      </c>
      <c t="s" r="L1" s="2">
        <v>88</v>
      </c>
    </row>
    <row r="2" spans="1:13">
      <c t="s" r="B2" s="2">
        <v>3</v>
      </c>
      <c t="s" r="C2" s="2">
        <v>2</v>
      </c>
      <c t="s" r="D2" s="2">
        <v>603</v>
      </c>
      <c t="s" r="E2" s="2">
        <v>338</v>
      </c>
      <c t="s" r="F2" s="2">
        <v>29</v>
      </c>
      <c t="s" r="G2" s="2">
        <v>89</v>
      </c>
      <c t="s" r="H2" s="2">
        <v>378</v>
      </c>
      <c t="s" r="I2" s="2">
        <v>379</v>
      </c>
      <c t="s" r="J2" s="2">
        <v>2</v>
      </c>
      <c t="s" r="K2" s="2">
        <v>89</v>
      </c>
      <c t="s" r="L2" s="2">
        <v>29</v>
      </c>
      <c t="s" r="M2" s="2">
        <v>30</v>
      </c>
    </row>
    <row r="3" spans="1:13">
      <c t="s" r="A3" s="4">
        <v>604</v>
      </c>
      <c t="n" r="J3" s="7">
        <v>17200000</v>
      </c>
    </row>
    <row r="4" spans="1:13">
      <c t="s" r="A4" s="4">
        <v>605</v>
      </c>
      <c t="n" r="B4" s="6">
        <v>13500</v>
      </c>
      <c t="n" r="J4" s="6">
        <v>2618917</v>
      </c>
    </row>
    <row r="5" spans="1:13">
      <c t="s" r="A5" s="4">
        <v>606</v>
      </c>
      <c t="s" r="L5" s="4">
        <v>33</v>
      </c>
      <c t="n" r="M5" s="9">
        <v>8.359999999999999</v>
      </c>
    </row>
    <row r="6" spans="1:13">
      <c t="s" r="A6" s="4">
        <v>357</v>
      </c>
      <c t="n" r="E6" s="6">
        <v>240305</v>
      </c>
      <c t="n" r="J6" s="6">
        <v>628264</v>
      </c>
    </row>
    <row r="7" spans="1:13">
      <c t="s" r="A7" s="4">
        <v>607</v>
      </c>
      <c t="s" r="C7" s="4">
        <v>33</v>
      </c>
      <c t="n" r="F7" s="7">
        <v>-17000</v>
      </c>
      <c t="s" r="G7" s="4">
        <v>33</v>
      </c>
      <c t="n" r="H7" s="7">
        <v>-1603000</v>
      </c>
      <c t="n" r="I7" s="7">
        <v>-768000</v>
      </c>
      <c t="n" r="J7" s="7">
        <v>-26700200</v>
      </c>
      <c t="n" r="K7" s="7">
        <v>-2371400</v>
      </c>
      <c t="n" r="L7" s="7">
        <v>-2388000</v>
      </c>
      <c t="s" r="M7" s="4">
        <v>33</v>
      </c>
    </row>
    <row r="8" spans="1:13">
      <c t="s" r="A8" s="4">
        <v>364</v>
      </c>
      <c t="n" r="B8" s="7">
        <v>7</v>
      </c>
    </row>
    <row r="9" spans="1:13">
      <c t="s" r="A9" s="4">
        <v>608</v>
      </c>
    </row>
    <row r="10" spans="1:13">
      <c t="s" r="A10" s="4">
        <v>609</v>
      </c>
      <c t="s" r="J10" s="4">
        <v>610</v>
      </c>
    </row>
    <row r="11" spans="1:13">
      <c t="s" r="A11" s="4">
        <v>611</v>
      </c>
      <c t="n" r="J11" s="7">
        <v>280000</v>
      </c>
    </row>
    <row r="12" spans="1:13">
      <c t="s" r="A12" s="4">
        <v>612</v>
      </c>
      <c t="s" r="J12" s="4">
        <v>613</v>
      </c>
    </row>
    <row r="13" spans="1:13">
      <c t="s" r="A13" s="4">
        <v>614</v>
      </c>
      <c t="s" r="J13" s="4">
        <v>615</v>
      </c>
    </row>
    <row r="14" spans="1:13">
      <c t="s" r="A14" s="4">
        <v>616</v>
      </c>
      <c t="s" r="C14" s="4">
        <v>617</v>
      </c>
      <c t="s" r="J14" s="4">
        <v>617</v>
      </c>
    </row>
    <row r="15" spans="1:13">
      <c t="s" r="A15" s="4">
        <v>618</v>
      </c>
    </row>
    <row r="16" spans="1:13">
      <c t="s" r="A16" s="4">
        <v>611</v>
      </c>
      <c t="n" r="J16" s="7">
        <v>3113500</v>
      </c>
    </row>
    <row r="17" spans="1:13">
      <c t="s" r="A17" s="4">
        <v>619</v>
      </c>
    </row>
    <row r="18" spans="1:13">
      <c t="s" r="A18" s="4">
        <v>604</v>
      </c>
      <c t="n" r="D18" s="7">
        <v>4489300</v>
      </c>
    </row>
    <row r="19" spans="1:13">
      <c t="s" r="A19" s="4">
        <v>605</v>
      </c>
      <c t="n" r="D19" s="6">
        <v>641335</v>
      </c>
    </row>
    <row r="20" spans="1:13">
      <c t="s" r="A20" s="4">
        <v>606</v>
      </c>
      <c t="n" r="D20" s="7">
        <v>10</v>
      </c>
    </row>
    <row r="21" spans="1:13">
      <c t="s" r="A21" s="4">
        <v>620</v>
      </c>
      <c t="n" r="D21" s="7">
        <v>6413300</v>
      </c>
    </row>
    <row r="22" spans="1:13">
      <c t="s" r="A22" s="4">
        <v>607</v>
      </c>
      <c t="n" r="D22" s="6">
        <v>-1924000</v>
      </c>
    </row>
    <row r="23" spans="1:13">
      <c t="s" r="A23" s="4">
        <v>621</v>
      </c>
    </row>
    <row r="24" spans="1:13">
      <c t="s" r="A24" s="4">
        <v>604</v>
      </c>
      <c t="n" r="D24" s="7">
        <v>1345700</v>
      </c>
    </row>
    <row r="25" spans="1:13">
      <c t="s" r="A25" s="4">
        <v>605</v>
      </c>
      <c t="n" r="D25" s="6">
        <v>240305</v>
      </c>
    </row>
    <row r="26" spans="1:13">
      <c t="s" r="A26" s="4">
        <v>606</v>
      </c>
      <c t="n" r="D26" s="7">
        <v>10</v>
      </c>
    </row>
    <row r="27" spans="1:13">
      <c t="s" r="A27" s="4">
        <v>622</v>
      </c>
    </row>
    <row r="28" spans="1:13">
      <c t="s" r="A28" s="4">
        <v>604</v>
      </c>
      <c t="n" r="D28" s="7">
        <v>1487900</v>
      </c>
    </row>
    <row r="29" spans="1:13">
      <c t="s" r="A29" s="4">
        <v>606</v>
      </c>
      <c t="n" r="D29" s="7">
        <v>10</v>
      </c>
    </row>
    <row r="30" spans="1:13">
      <c t="s" r="A30" s="4">
        <v>623</v>
      </c>
    </row>
    <row r="31" spans="1:13">
      <c t="s" r="A31" s="4">
        <v>604</v>
      </c>
      <c t="n" r="D31" s="7">
        <v>1831200</v>
      </c>
    </row>
    <row r="32" spans="1:13">
      <c t="s" r="A32" s="4">
        <v>606</v>
      </c>
      <c t="n" r="D32" s="7">
        <v>8</v>
      </c>
    </row>
    <row r="33" spans="1:13">
      <c t="s" r="A33" s="4">
        <v>624</v>
      </c>
    </row>
    <row r="34" spans="1:13">
      <c t="s" r="A34" s="4">
        <v>604</v>
      </c>
      <c t="n" r="D34" s="7">
        <v>4664800</v>
      </c>
    </row>
    <row r="35" spans="1:13">
      <c t="s" r="A35" s="4">
        <v>605</v>
      </c>
      <c t="n" r="D35" s="6">
        <v>833020</v>
      </c>
    </row>
    <row r="36" spans="1:13">
      <c t="s" r="A36" s="4">
        <v>357</v>
      </c>
      <c t="n" r="D36" s="6">
        <v>833020</v>
      </c>
    </row>
    <row r="37" spans="1:13">
      <c t="s" r="A37" s="4">
        <v>625</v>
      </c>
      <c t="n" r="D37" s="7">
        <v>5168400</v>
      </c>
    </row>
    <row r="38" spans="1:13">
      <c t="s" r="A38" s="4">
        <v>620</v>
      </c>
      <c t="n" r="D38" s="6">
        <v>7676200</v>
      </c>
    </row>
    <row r="39" spans="1:13">
      <c t="s" r="A39" s="4">
        <v>607</v>
      </c>
      <c t="n" r="D39" s="6">
        <v>-5942700</v>
      </c>
    </row>
    <row r="40" spans="1:13">
      <c t="s" r="A40" s="4">
        <v>626</v>
      </c>
      <c t="n" r="D40" s="6">
        <v>1166200</v>
      </c>
    </row>
    <row r="41" spans="1:13">
      <c t="s" r="A41" s="4">
        <v>627</v>
      </c>
      <c t="n" r="D41" s="6">
        <v>2237100</v>
      </c>
    </row>
    <row r="42" spans="1:13">
      <c t="s" r="A42" s="4">
        <v>628</v>
      </c>
    </row>
    <row r="43" spans="1:13">
      <c t="s" r="A43" s="4">
        <v>604</v>
      </c>
      <c t="n" r="D43" s="7">
        <v>656400</v>
      </c>
    </row>
    <row r="44" spans="1:13">
      <c t="s" r="A44" s="4">
        <v>605</v>
      </c>
      <c t="n" r="D44" s="6">
        <v>93775</v>
      </c>
    </row>
    <row r="45" spans="1:13">
      <c t="s" r="A45" s="4">
        <v>606</v>
      </c>
      <c t="n" r="D45" s="7">
        <v>10</v>
      </c>
    </row>
    <row r="46" spans="1:13">
      <c t="s" r="A46" s="4">
        <v>620</v>
      </c>
      <c t="n" r="D46" s="7">
        <v>937800</v>
      </c>
    </row>
    <row r="47" spans="1:13">
      <c t="s" r="A47" s="4">
        <v>607</v>
      </c>
      <c t="n" r="D47" s="6">
        <v>-308900</v>
      </c>
    </row>
    <row r="48" spans="1:13">
      <c t="s" r="A48" s="4">
        <v>629</v>
      </c>
    </row>
    <row r="49" spans="1:13">
      <c t="s" r="A49" s="4">
        <v>604</v>
      </c>
      <c t="n" r="D49" s="7">
        <v>1583000</v>
      </c>
    </row>
    <row r="50" spans="1:13">
      <c t="s" r="A50" s="4">
        <v>605</v>
      </c>
      <c t="n" r="D50" s="6">
        <v>328571</v>
      </c>
    </row>
    <row r="51" spans="1:13">
      <c t="s" r="A51" s="4">
        <v>606</v>
      </c>
      <c t="n" r="D51" s="7">
        <v>10</v>
      </c>
    </row>
    <row r="52" spans="1:13">
      <c t="s" r="A52" s="4">
        <v>620</v>
      </c>
      <c t="n" r="D52" s="7">
        <v>3285700</v>
      </c>
    </row>
    <row r="53" spans="1:13">
      <c t="s" r="A53" s="4">
        <v>607</v>
      </c>
      <c t="n" r="D53" s="7">
        <v>-1800100</v>
      </c>
    </row>
    <row r="54" spans="1:13">
      <c t="s" r="A54" s="4">
        <v>630</v>
      </c>
      <c t="n" r="D54" s="6">
        <v>12500</v>
      </c>
    </row>
    <row r="55" spans="1:13">
      <c t="s" r="A55" s="4">
        <v>631</v>
      </c>
      <c t="n" r="D55" s="7">
        <v>30</v>
      </c>
    </row>
    <row r="56" spans="1:13">
      <c t="s" r="A56" s="4">
        <v>364</v>
      </c>
      <c t="n" r="D56" s="7">
        <v>7</v>
      </c>
    </row>
    <row r="57" spans="1:13">
      <c t="s" r="A57" s="4">
        <v>632</v>
      </c>
      <c t="n" r="D57" s="7">
        <v>222700</v>
      </c>
    </row>
    <row r="58" spans="1:13">
      <c t="s" r="A58" s="4">
        <v>633</v>
      </c>
    </row>
    <row r="59" spans="1:13">
      <c t="s" r="A59" s="4">
        <v>604</v>
      </c>
      <c t="n" r="D59" s="7">
        <v>171300</v>
      </c>
    </row>
    <row r="60" spans="1:13">
      <c t="s" r="A60" s="4">
        <v>630</v>
      </c>
      <c t="n" r="D60" s="6">
        <v>60691</v>
      </c>
    </row>
    <row r="61" spans="1:13">
      <c t="s" r="A61" s="4">
        <v>631</v>
      </c>
      <c t="n" r="D61" s="7">
        <v>20</v>
      </c>
    </row>
    <row r="62" spans="1:13">
      <c t="s" r="A62" s="4">
        <v>364</v>
      </c>
      <c t="n" r="D62" s="7">
        <v>7</v>
      </c>
    </row>
    <row r="63" spans="1:13">
      <c t="s" r="A63" s="4">
        <v>634</v>
      </c>
    </row>
    <row r="64" spans="1:13">
      <c t="s" r="A64" s="4">
        <v>604</v>
      </c>
      <c t="n" r="D64" s="7">
        <v>1735500</v>
      </c>
    </row>
    <row r="65" spans="1:13">
      <c t="s" r="A65" s="4">
        <v>605</v>
      </c>
      <c t="n" r="D65" s="6">
        <v>257143</v>
      </c>
    </row>
    <row r="66" spans="1:13">
      <c t="s" r="A66" s="4">
        <v>606</v>
      </c>
      <c t="n" r="D66" s="7">
        <v>10</v>
      </c>
    </row>
    <row r="67" spans="1:13">
      <c t="s" r="A67" s="4">
        <v>620</v>
      </c>
      <c t="n" r="D67" s="7">
        <v>2571400</v>
      </c>
    </row>
    <row r="68" spans="1:13">
      <c t="s" r="A68" s="4">
        <v>607</v>
      </c>
      <c t="n" r="D68" s="7">
        <v>-1305600</v>
      </c>
    </row>
    <row r="69" spans="1:13">
      <c t="s" r="A69" s="4">
        <v>630</v>
      </c>
      <c t="n" r="D69" s="6">
        <v>110448</v>
      </c>
    </row>
    <row r="70" spans="1:13">
      <c t="s" r="A70" s="4">
        <v>631</v>
      </c>
      <c t="n" r="D70" s="7">
        <v>40</v>
      </c>
    </row>
    <row r="71" spans="1:13">
      <c t="s" r="A71" s="4">
        <v>364</v>
      </c>
      <c t="n" r="D71" s="7">
        <v>20</v>
      </c>
    </row>
    <row r="72" spans="1:13">
      <c t="s" r="A72" s="4">
        <v>632</v>
      </c>
      <c t="n" r="D72" s="7">
        <v>244200</v>
      </c>
    </row>
    <row r="73" spans="1:13">
      <c t="s" r="A73" s="4">
        <v>635</v>
      </c>
    </row>
    <row r="74" spans="1:13">
      <c t="s" r="A74" s="4">
        <v>604</v>
      </c>
      <c t="n" r="C74" s="7">
        <v>1149000</v>
      </c>
    </row>
    <row r="75" spans="1:13">
      <c t="s" r="A75" s="4">
        <v>605</v>
      </c>
      <c t="n" r="C75" s="6">
        <v>192628</v>
      </c>
    </row>
    <row r="76" spans="1:13">
      <c t="s" r="A76" s="4">
        <v>606</v>
      </c>
      <c t="n" r="C76" s="9">
        <v>12.25</v>
      </c>
    </row>
    <row r="77" spans="1:13">
      <c t="s" r="A77" s="4">
        <v>620</v>
      </c>
      <c t="n" r="C77" s="7">
        <v>2359700</v>
      </c>
    </row>
    <row r="78" spans="1:13">
      <c t="s" r="A78" s="4">
        <v>607</v>
      </c>
      <c t="n" r="C78" s="6">
        <v>-1168000</v>
      </c>
    </row>
    <row r="79" spans="1:13">
      <c t="s" r="A79" s="4">
        <v>636</v>
      </c>
    </row>
    <row r="80" spans="1:13">
      <c t="s" r="A80" s="4">
        <v>604</v>
      </c>
      <c t="n" r="C80" s="6">
        <v>165100</v>
      </c>
    </row>
    <row r="81" spans="1:13">
      <c t="s" r="A81" s="4">
        <v>637</v>
      </c>
    </row>
    <row r="82" spans="1:13">
      <c t="s" r="A82" s="4">
        <v>604</v>
      </c>
      <c t="n" r="D82" s="7">
        <v>379600</v>
      </c>
    </row>
    <row r="83" spans="1:13">
      <c t="s" r="A83" s="4">
        <v>605</v>
      </c>
      <c t="n" r="D83" s="6">
        <v>59230</v>
      </c>
    </row>
    <row r="84" spans="1:13">
      <c t="s" r="A84" s="4">
        <v>606</v>
      </c>
      <c t="n" r="D84" s="7">
        <v>14</v>
      </c>
    </row>
    <row r="85" spans="1:13">
      <c t="s" r="A85" s="4">
        <v>620</v>
      </c>
      <c t="n" r="D85" s="7">
        <v>829200</v>
      </c>
    </row>
    <row r="86" spans="1:13">
      <c t="s" r="A86" s="4">
        <v>607</v>
      </c>
      <c t="n" r="D86" s="6">
        <v>-447500</v>
      </c>
    </row>
    <row r="87" spans="1:13">
      <c t="s" r="A87" s="4">
        <v>638</v>
      </c>
    </row>
    <row r="88" spans="1:13">
      <c t="s" r="A88" s="4">
        <v>604</v>
      </c>
      <c t="n" r="D88" s="6">
        <v>2100</v>
      </c>
    </row>
    <row r="89" spans="1:13">
      <c t="s" r="A89" s="4">
        <v>639</v>
      </c>
    </row>
    <row r="90" spans="1:13">
      <c t="s" r="A90" s="4">
        <v>604</v>
      </c>
      <c t="n" r="D90" s="7">
        <v>105200</v>
      </c>
    </row>
    <row r="91" spans="1:13">
      <c t="s" r="A91" s="4">
        <v>605</v>
      </c>
      <c t="n" r="D91" s="6">
        <v>21429</v>
      </c>
    </row>
    <row r="92" spans="1:13">
      <c t="s" r="A92" s="4">
        <v>606</v>
      </c>
      <c t="n" r="D92" s="9">
        <v>16.5</v>
      </c>
    </row>
    <row r="93" spans="1:13">
      <c t="s" r="A93" s="4">
        <v>620</v>
      </c>
      <c t="n" r="D93" s="7">
        <v>353600</v>
      </c>
    </row>
    <row r="94" spans="1:13">
      <c t="s" r="A94" s="4">
        <v>607</v>
      </c>
      <c t="n" r="D94" s="6">
        <v>-230500</v>
      </c>
    </row>
    <row r="95" spans="1:13">
      <c t="s" r="A95" s="4">
        <v>640</v>
      </c>
    </row>
    <row r="96" spans="1:13">
      <c t="s" r="A96" s="4">
        <v>604</v>
      </c>
      <c t="n" r="D96" s="6">
        <v>17900</v>
      </c>
    </row>
    <row r="97" spans="1:13">
      <c t="s" r="A97" s="4">
        <v>641</v>
      </c>
    </row>
    <row r="98" spans="1:13">
      <c t="s" r="A98" s="4">
        <v>604</v>
      </c>
      <c t="n" r="C98" s="7">
        <v>19100</v>
      </c>
      <c t="n" r="D98" s="7">
        <v>270400</v>
      </c>
    </row>
    <row r="99" spans="1:13">
      <c t="s" r="A99" s="4">
        <v>605</v>
      </c>
      <c t="n" r="C99" s="6">
        <v>3000</v>
      </c>
      <c t="n" r="D99" s="6">
        <v>40000</v>
      </c>
    </row>
    <row r="100" spans="1:13">
      <c t="s" r="A100" s="4">
        <v>606</v>
      </c>
      <c t="n" r="C100" s="7">
        <v>12</v>
      </c>
      <c t="n" r="D100" s="7">
        <v>16</v>
      </c>
    </row>
    <row r="101" spans="1:13">
      <c t="s" r="A101" s="4">
        <v>620</v>
      </c>
      <c t="n" r="C101" s="7">
        <v>36000</v>
      </c>
      <c t="n" r="D101" s="7">
        <v>640000</v>
      </c>
    </row>
    <row r="102" spans="1:13">
      <c t="s" r="A102" s="4">
        <v>607</v>
      </c>
      <c t="n" r="C102" s="6">
        <v>-16900</v>
      </c>
      <c t="n" r="D102" s="7">
        <v>-386200</v>
      </c>
    </row>
    <row r="103" spans="1:13">
      <c t="s" r="A103" s="4">
        <v>630</v>
      </c>
      <c t="n" r="D103" s="6">
        <v>15000</v>
      </c>
    </row>
    <row r="104" spans="1:13">
      <c t="s" r="A104" s="4">
        <v>631</v>
      </c>
      <c t="n" r="D104" s="7">
        <v>10</v>
      </c>
    </row>
    <row r="105" spans="1:13">
      <c t="s" r="A105" s="4">
        <v>364</v>
      </c>
      <c t="n" r="D105" s="7">
        <v>7</v>
      </c>
    </row>
    <row r="106" spans="1:13">
      <c t="s" r="A106" s="4">
        <v>632</v>
      </c>
      <c t="n" r="D106" s="7">
        <v>16600</v>
      </c>
    </row>
    <row r="107" spans="1:13">
      <c t="s" r="A107" s="4">
        <v>642</v>
      </c>
    </row>
    <row r="108" spans="1:13">
      <c t="s" r="A108" s="4">
        <v>604</v>
      </c>
      <c t="n" r="D108" s="7">
        <v>115000</v>
      </c>
    </row>
    <row r="109" spans="1:13">
      <c t="s" r="A109" s="4">
        <v>605</v>
      </c>
      <c t="n" r="D109" s="6">
        <v>17857</v>
      </c>
    </row>
    <row r="110" spans="1:13">
      <c t="s" r="A110" s="4">
        <v>606</v>
      </c>
      <c t="n" r="D110" s="7">
        <v>15</v>
      </c>
    </row>
    <row r="111" spans="1:13">
      <c t="s" r="A111" s="4">
        <v>620</v>
      </c>
      <c t="n" r="D111" s="7">
        <v>267900</v>
      </c>
    </row>
    <row r="112" spans="1:13">
      <c t="s" r="A112" s="4">
        <v>607</v>
      </c>
      <c t="n" r="D112" s="6">
        <v>-152900</v>
      </c>
    </row>
    <row r="113" spans="1:13">
      <c t="s" r="A113" s="4">
        <v>643</v>
      </c>
    </row>
    <row r="114" spans="1:13">
      <c t="s" r="A114" s="4">
        <v>604</v>
      </c>
      <c t="n" r="C114" s="7">
        <v>187400</v>
      </c>
    </row>
    <row r="115" spans="1:13">
      <c t="s" r="A115" s="4">
        <v>605</v>
      </c>
      <c t="n" r="C115" s="6">
        <v>32143</v>
      </c>
    </row>
    <row r="116" spans="1:13">
      <c t="s" r="A116" s="4">
        <v>606</v>
      </c>
      <c t="n" r="C116" s="7">
        <v>14</v>
      </c>
    </row>
    <row r="117" spans="1:13">
      <c t="s" r="A117" s="4">
        <v>620</v>
      </c>
      <c t="n" r="C117" s="7">
        <v>450000</v>
      </c>
    </row>
    <row r="118" spans="1:13">
      <c t="s" r="A118" s="4">
        <v>607</v>
      </c>
      <c t="n" r="C118" s="6">
        <v>-262600</v>
      </c>
    </row>
    <row r="119" spans="1:13">
      <c t="s" r="A119" s="4">
        <v>644</v>
      </c>
    </row>
    <row r="120" spans="1:13">
      <c t="s" r="A120" s="4">
        <v>604</v>
      </c>
      <c t="n" r="C120" s="7">
        <v>22000</v>
      </c>
    </row>
    <row r="121" spans="1:13">
      <c t="s" r="A121" s="4">
        <v>605</v>
      </c>
      <c t="n" r="C121" s="6">
        <v>17857</v>
      </c>
    </row>
    <row r="122" spans="1:13">
      <c t="s" r="A122" s="4">
        <v>606</v>
      </c>
      <c t="n" r="C122" s="7">
        <v>14</v>
      </c>
    </row>
    <row r="123" spans="1:13">
      <c t="s" r="A123" s="4">
        <v>620</v>
      </c>
      <c t="n" r="C123" s="7">
        <v>250000</v>
      </c>
    </row>
    <row r="124" spans="1:13">
      <c t="s" r="A124" s="4">
        <v>607</v>
      </c>
      <c t="n" r="C124" s="6">
        <v>-157600</v>
      </c>
    </row>
    <row r="125" spans="1:13">
      <c t="s" r="A125" s="4">
        <v>645</v>
      </c>
    </row>
    <row r="126" spans="1:13">
      <c t="s" r="A126" s="4">
        <v>604</v>
      </c>
      <c t="n" r="C126" s="7">
        <v>70400</v>
      </c>
    </row>
    <row r="127" spans="1:13">
      <c t="s" r="A127" s="4">
        <v>646</v>
      </c>
    </row>
    <row r="128" spans="1:13">
      <c t="s" r="A128" s="4">
        <v>604</v>
      </c>
      <c t="n" r="D128" s="7">
        <v>497900</v>
      </c>
    </row>
    <row r="129" spans="1:13">
      <c t="s" r="A129" s="4">
        <v>605</v>
      </c>
      <c t="n" r="D129" s="6">
        <v>80929</v>
      </c>
    </row>
    <row r="130" spans="1:13">
      <c t="s" r="A130" s="4">
        <v>606</v>
      </c>
      <c t="n" r="D130" s="7">
        <v>10</v>
      </c>
    </row>
    <row r="131" spans="1:13">
      <c t="s" r="A131" s="4">
        <v>620</v>
      </c>
      <c t="n" r="D131" s="7">
        <v>823800</v>
      </c>
    </row>
    <row r="132" spans="1:13">
      <c t="s" r="A132" s="4">
        <v>607</v>
      </c>
      <c t="n" r="D132" s="7">
        <v>-281800</v>
      </c>
    </row>
    <row r="133" spans="1:13">
      <c t="s" r="A133" s="4">
        <v>647</v>
      </c>
    </row>
    <row r="134" spans="1:13">
      <c t="s" r="A134" s="4">
        <v>606</v>
      </c>
      <c t="n" r="C134" s="7">
        <v>12</v>
      </c>
    </row>
    <row r="135" spans="1:13">
      <c t="s" r="A135" s="4">
        <v>607</v>
      </c>
      <c t="n" r="C135" s="7">
        <v>-44100</v>
      </c>
    </row>
    <row r="136" spans="1:13">
      <c t="s" r="A136" s="4">
        <v>557</v>
      </c>
    </row>
    <row r="137" spans="1:13">
      <c t="s" r="A137" s="4">
        <v>497</v>
      </c>
      <c t="n" r="C137" s="7">
        <v>85100</v>
      </c>
      <c t="n" r="F137" s="7">
        <v>3381900</v>
      </c>
      <c t="n" r="J137" s="7">
        <v>85100</v>
      </c>
      <c t="n" r="L137" s="7">
        <v>3381900</v>
      </c>
    </row>
  </sheetData>
  <mergeCells count="4">
    <mergeCell ref="A1:A2"/>
    <mergeCell ref="C1:I1"/>
    <mergeCell ref="J1:K1"/>
    <mergeCell ref="L1:M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0"/>
    <col customWidth="1" max="2" min="2" width="15"/>
    <col customWidth="1" max="3" min="3" width="24"/>
    <col customWidth="1" max="4" min="4" width="24"/>
  </cols>
  <sheetData>
    <row r="1" spans="1:4">
      <c t="s" r="A1" s="1">
        <v>648</v>
      </c>
      <c t="s" r="B1" s="2">
        <v>87</v>
      </c>
      <c t="s" r="C1" s="2">
        <v>1</v>
      </c>
      <c t="s" r="D1" s="2">
        <v>88</v>
      </c>
    </row>
    <row r="2" spans="1:4">
      <c t="s" r="B2" s="2">
        <v>338</v>
      </c>
      <c t="s" r="C2" s="2">
        <v>2</v>
      </c>
      <c t="s" r="D2" s="2">
        <v>29</v>
      </c>
    </row>
    <row r="3" spans="1:4">
      <c t="s" r="A3" s="4">
        <v>357</v>
      </c>
      <c t="n" r="B3" s="6">
        <v>240305</v>
      </c>
      <c t="n" r="C3" s="6">
        <v>628264</v>
      </c>
    </row>
    <row r="4" spans="1:4">
      <c t="s" r="A4" s="4">
        <v>309</v>
      </c>
    </row>
    <row r="5" spans="1:4">
      <c t="s" r="A5" s="4">
        <v>357</v>
      </c>
      <c t="n" r="C5" s="6">
        <v>24250</v>
      </c>
      <c t="n" r="D5" s="6">
        <v>282850</v>
      </c>
    </row>
    <row r="6" spans="1:4">
      <c t="s" r="A6" s="4">
        <v>417</v>
      </c>
      <c t="n" r="C6" s="7">
        <v>10</v>
      </c>
      <c t="n" r="D6" s="9">
        <v>9.279999999999999</v>
      </c>
    </row>
    <row r="7" spans="1:4">
      <c t="s" r="A7" s="4">
        <v>418</v>
      </c>
      <c t="n" r="C7" s="7">
        <v>10</v>
      </c>
      <c t="n" r="D7" s="7">
        <v>10</v>
      </c>
    </row>
    <row r="8" spans="1:4">
      <c t="s" r="A8" s="4">
        <v>421</v>
      </c>
      <c t="s" r="C8" s="4">
        <v>649</v>
      </c>
      <c t="s" r="D8" s="4">
        <v>650</v>
      </c>
    </row>
    <row r="9" spans="1:4">
      <c t="s" r="A9" s="4">
        <v>419</v>
      </c>
      <c t="s" r="C9" s="4">
        <v>651</v>
      </c>
      <c t="s" r="D9" s="4">
        <v>652</v>
      </c>
    </row>
    <row r="10" spans="1:4">
      <c t="s" r="A10" s="4">
        <v>422</v>
      </c>
      <c t="s" r="C10" s="4">
        <v>653</v>
      </c>
      <c t="s" r="D10" s="4">
        <v>654</v>
      </c>
    </row>
    <row r="11" spans="1:4">
      <c t="s" r="A11" s="4">
        <v>424</v>
      </c>
      <c t="s" r="C11" s="4">
        <v>425</v>
      </c>
      <c t="s" r="D11" s="4">
        <v>425</v>
      </c>
    </row>
    <row r="12" spans="1:4">
      <c t="s" r="A12" s="4">
        <v>415</v>
      </c>
      <c t="n" r="D12" s="9">
        <v>3.63</v>
      </c>
    </row>
    <row r="13" spans="1:4">
      <c t="s" r="A13" s="4">
        <v>655</v>
      </c>
      <c t="n" r="C13" s="7">
        <v>89600</v>
      </c>
      <c t="n" r="D13" s="7">
        <v>1027000</v>
      </c>
    </row>
    <row r="14" spans="1:4">
      <c t="s" r="A14" s="4">
        <v>656</v>
      </c>
      <c t="n" r="C14" s="6">
        <v>280000</v>
      </c>
      <c t="n" r="D14" s="6">
        <v>3133500</v>
      </c>
    </row>
    <row r="15" spans="1:4">
      <c t="s" r="A15" s="4">
        <v>657</v>
      </c>
    </row>
    <row r="16" spans="1:4">
      <c t="s" r="A16" s="4">
        <v>656</v>
      </c>
      <c t="n" r="C16" s="6">
        <v>128900</v>
      </c>
      <c t="n" r="D16" s="6">
        <v>1122400</v>
      </c>
    </row>
    <row r="17" spans="1:4">
      <c t="s" r="A17" s="4">
        <v>658</v>
      </c>
    </row>
    <row r="18" spans="1:4">
      <c t="s" r="A18" s="4">
        <v>656</v>
      </c>
      <c t="n" r="C18" s="6">
        <v>32900</v>
      </c>
      <c t="n" r="D18" s="6">
        <v>454200</v>
      </c>
    </row>
    <row r="19" spans="1:4">
      <c t="s" r="A19" s="4">
        <v>659</v>
      </c>
    </row>
    <row r="20" spans="1:4">
      <c t="s" r="A20" s="4">
        <v>656</v>
      </c>
      <c t="n" r="C20" s="7">
        <v>118200</v>
      </c>
      <c t="n" r="D20" s="7">
        <v>1556900</v>
      </c>
    </row>
    <row r="21" spans="1:4">
      <c t="s" r="A21" s="4">
        <v>660</v>
      </c>
    </row>
    <row r="22" spans="1:4">
      <c t="s" r="A22" s="4">
        <v>357</v>
      </c>
      <c t="n" r="D22" s="6">
        <v>100750</v>
      </c>
    </row>
    <row r="23" spans="1:4">
      <c t="s" r="A23" s="4">
        <v>417</v>
      </c>
      <c t="n" r="D23" s="9">
        <v>9.01</v>
      </c>
    </row>
    <row r="24" spans="1:4">
      <c t="s" r="A24" s="4">
        <v>418</v>
      </c>
      <c t="n" r="D24" s="7">
        <v>20</v>
      </c>
    </row>
    <row r="25" spans="1:4">
      <c t="s" r="A25" s="4">
        <v>421</v>
      </c>
      <c t="s" r="D25" s="4">
        <v>661</v>
      </c>
    </row>
    <row r="26" spans="1:4">
      <c t="s" r="A26" s="4">
        <v>419</v>
      </c>
      <c t="s" r="D26" s="4">
        <v>662</v>
      </c>
    </row>
    <row r="27" spans="1:4">
      <c t="s" r="A27" s="4">
        <v>422</v>
      </c>
      <c t="s" r="D27" s="4">
        <v>663</v>
      </c>
    </row>
    <row r="28" spans="1:4">
      <c t="s" r="A28" s="4">
        <v>424</v>
      </c>
      <c t="s" r="D28" s="4">
        <v>425</v>
      </c>
    </row>
    <row r="29" spans="1:4">
      <c t="s" r="A29" s="4">
        <v>415</v>
      </c>
      <c t="n" r="D29" s="9">
        <v>2.53</v>
      </c>
    </row>
    <row r="30" spans="1:4">
      <c t="s" r="A30" s="4">
        <v>655</v>
      </c>
      <c t="n" r="D30" s="7">
        <v>254700</v>
      </c>
    </row>
    <row r="31" spans="1:4">
      <c t="s" r="A31" s="4">
        <v>656</v>
      </c>
      <c t="n" r="D31" s="6">
        <v>1007500</v>
      </c>
    </row>
    <row r="32" spans="1:4">
      <c t="s" r="A32" s="4">
        <v>664</v>
      </c>
    </row>
    <row r="33" spans="1:4">
      <c t="s" r="A33" s="4">
        <v>656</v>
      </c>
      <c t="n" r="D33" s="6">
        <v>415000</v>
      </c>
    </row>
    <row r="34" spans="1:4">
      <c t="s" r="A34" s="4">
        <v>665</v>
      </c>
    </row>
    <row r="35" spans="1:4">
      <c t="s" r="A35" s="4">
        <v>656</v>
      </c>
      <c t="n" r="D35" s="6">
        <v>111400</v>
      </c>
    </row>
    <row r="36" spans="1:4">
      <c t="s" r="A36" s="4">
        <v>666</v>
      </c>
    </row>
    <row r="37" spans="1:4">
      <c t="s" r="A37" s="4">
        <v>656</v>
      </c>
      <c t="n" r="D37" s="7">
        <v>4811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28"/>
    <col customWidth="1" max="2" min="2" width="24"/>
  </cols>
  <sheetData>
    <row r="1" spans="1:2">
      <c t="s" r="A1" s="1">
        <v>667</v>
      </c>
      <c t="s" r="B1" s="2">
        <v>88</v>
      </c>
    </row>
    <row r="2" spans="1:2">
      <c t="s" r="B2" s="2">
        <v>668</v>
      </c>
    </row>
    <row r="3" spans="1:2">
      <c t="s" r="A3" s="4">
        <v>669</v>
      </c>
    </row>
    <row r="4" spans="1:2">
      <c t="s" r="A4" s="4">
        <v>417</v>
      </c>
      <c t="n" r="B4" s="9">
        <v>12.6</v>
      </c>
    </row>
    <row r="5" spans="1:2">
      <c t="s" r="A5" s="4">
        <v>418</v>
      </c>
      <c t="n" r="B5" s="7">
        <v>20</v>
      </c>
    </row>
    <row r="6" spans="1:2">
      <c t="s" r="A6" s="4">
        <v>419</v>
      </c>
      <c t="s" r="B6" s="4">
        <v>670</v>
      </c>
    </row>
    <row r="7" spans="1:2">
      <c t="s" r="A7" s="4">
        <v>421</v>
      </c>
      <c t="s" r="B7" s="4">
        <v>650</v>
      </c>
    </row>
    <row r="8" spans="1:2">
      <c t="s" r="A8" s="4">
        <v>422</v>
      </c>
      <c t="s" r="B8" s="4">
        <v>671</v>
      </c>
    </row>
    <row r="9" spans="1:2">
      <c t="s" r="A9" s="4">
        <v>424</v>
      </c>
      <c t="s" r="B9" s="4">
        <v>425</v>
      </c>
    </row>
    <row r="10" spans="1:2">
      <c t="s" r="A10" s="4">
        <v>415</v>
      </c>
      <c t="n" r="B10" s="9">
        <v>3.73</v>
      </c>
    </row>
    <row r="11" spans="1:2">
      <c t="s" r="A11" s="4">
        <v>672</v>
      </c>
    </row>
    <row r="12" spans="1:2">
      <c t="s" r="A12" s="4">
        <v>417</v>
      </c>
      <c t="n" r="B12" s="10">
        <v>12.6</v>
      </c>
    </row>
    <row r="13" spans="1:2">
      <c t="s" r="A13" s="4">
        <v>418</v>
      </c>
      <c t="n" r="B13" s="7">
        <v>10</v>
      </c>
    </row>
    <row r="14" spans="1:2">
      <c t="s" r="A14" s="4">
        <v>419</v>
      </c>
      <c t="s" r="B14" s="4">
        <v>652</v>
      </c>
    </row>
    <row r="15" spans="1:2">
      <c t="s" r="A15" s="4">
        <v>421</v>
      </c>
      <c t="s" r="B15" s="4">
        <v>673</v>
      </c>
    </row>
    <row r="16" spans="1:2">
      <c t="s" r="A16" s="4">
        <v>422</v>
      </c>
      <c t="s" r="B16" s="4">
        <v>674</v>
      </c>
    </row>
    <row r="17" spans="1:2">
      <c t="s" r="A17" s="4">
        <v>424</v>
      </c>
      <c t="s" r="B17" s="4">
        <v>425</v>
      </c>
    </row>
    <row r="18" spans="1:2">
      <c t="s" r="A18" s="4">
        <v>415</v>
      </c>
      <c t="n" r="B18" s="9">
        <v>6.65</v>
      </c>
    </row>
    <row r="19" spans="1:2">
      <c t="s" r="A19" s="4">
        <v>675</v>
      </c>
    </row>
    <row r="20" spans="1:2">
      <c t="s" r="A20" s="4">
        <v>417</v>
      </c>
      <c t="n" r="B20" s="6">
        <v>8</v>
      </c>
    </row>
    <row r="21" spans="1:2">
      <c t="s" r="A21" s="4">
        <v>418</v>
      </c>
      <c t="n" r="B21" s="9">
        <v>23.13</v>
      </c>
    </row>
    <row r="22" spans="1:2">
      <c t="s" r="A22" s="4">
        <v>419</v>
      </c>
      <c t="s" r="B22" s="4">
        <v>676</v>
      </c>
    </row>
    <row r="23" spans="1:2">
      <c t="s" r="A23" s="4">
        <v>421</v>
      </c>
      <c t="s" r="B23" s="4">
        <v>677</v>
      </c>
    </row>
    <row r="24" spans="1:2">
      <c t="s" r="A24" s="4">
        <v>422</v>
      </c>
      <c t="s" r="B24" s="4">
        <v>678</v>
      </c>
    </row>
    <row r="25" spans="1:2">
      <c t="s" r="A25" s="4">
        <v>424</v>
      </c>
      <c t="s" r="B25" s="4">
        <v>425</v>
      </c>
    </row>
    <row r="26" spans="1:2">
      <c t="s" r="A26" s="4">
        <v>415</v>
      </c>
      <c t="s" r="B26" s="4">
        <v>679</v>
      </c>
    </row>
    <row r="27" spans="1:2">
      <c t="s" r="A27" s="4">
        <v>680</v>
      </c>
    </row>
    <row r="28" spans="1:2">
      <c t="s" r="A28" s="4">
        <v>417</v>
      </c>
      <c t="n" r="B28" s="6">
        <v>8</v>
      </c>
    </row>
    <row r="29" spans="1:2">
      <c t="s" r="A29" s="4">
        <v>418</v>
      </c>
      <c t="n" r="B29" s="7">
        <v>13</v>
      </c>
    </row>
    <row r="30" spans="1:2">
      <c t="s" r="A30" s="4">
        <v>419</v>
      </c>
      <c t="s" r="B30" s="4">
        <v>681</v>
      </c>
    </row>
    <row r="31" spans="1:2">
      <c t="s" r="A31" s="4">
        <v>421</v>
      </c>
      <c t="s" r="B31" s="4">
        <v>682</v>
      </c>
    </row>
    <row r="32" spans="1:2">
      <c t="s" r="A32" s="4">
        <v>422</v>
      </c>
      <c t="s" r="B32" s="4">
        <v>683</v>
      </c>
    </row>
    <row r="33" spans="1:2">
      <c t="s" r="A33" s="4">
        <v>424</v>
      </c>
      <c t="s" r="B33" s="4">
        <v>425</v>
      </c>
    </row>
    <row r="34" spans="1:2">
      <c t="s" r="A34" s="4">
        <v>415</v>
      </c>
      <c t="n" r="B34" s="9">
        <v>1.31</v>
      </c>
    </row>
    <row r="35" spans="1:2">
      <c t="s" r="A35" s="4">
        <v>684</v>
      </c>
    </row>
    <row r="36" spans="1:2">
      <c t="s" r="A36" s="4">
        <v>417</v>
      </c>
      <c t="n" r="B36" s="6">
        <v>10</v>
      </c>
    </row>
    <row r="37" spans="1:2">
      <c t="s" r="A37" s="4">
        <v>418</v>
      </c>
      <c t="n" r="B37" s="9">
        <v>31.97</v>
      </c>
    </row>
    <row r="38" spans="1:2">
      <c t="s" r="A38" s="4">
        <v>419</v>
      </c>
      <c t="s" r="B38" s="4">
        <v>685</v>
      </c>
    </row>
    <row r="39" spans="1:2">
      <c t="s" r="A39" s="4">
        <v>421</v>
      </c>
      <c t="s" r="B39" s="4">
        <v>686</v>
      </c>
    </row>
    <row r="40" spans="1:2">
      <c t="s" r="A40" s="4">
        <v>422</v>
      </c>
      <c t="s" r="B40" s="4">
        <v>687</v>
      </c>
    </row>
    <row r="41" spans="1:2">
      <c t="s" r="A41" s="4">
        <v>424</v>
      </c>
      <c t="s" r="B41" s="4">
        <v>425</v>
      </c>
    </row>
    <row r="42" spans="1:2">
      <c t="s" r="A42" s="4">
        <v>415</v>
      </c>
      <c t="n" r="B42" s="9">
        <v>1.08</v>
      </c>
    </row>
    <row r="43" spans="1:2">
      <c t="s" r="A43" s="4">
        <v>688</v>
      </c>
    </row>
    <row r="44" spans="1:2">
      <c t="s" r="A44" s="4">
        <v>417</v>
      </c>
      <c t="n" r="B44" s="6">
        <v>10</v>
      </c>
    </row>
    <row r="45" spans="1:2">
      <c t="s" r="A45" s="4">
        <v>418</v>
      </c>
      <c t="n" r="B45" s="9">
        <v>24.68</v>
      </c>
    </row>
    <row r="46" spans="1:2">
      <c t="s" r="A46" s="4">
        <v>419</v>
      </c>
      <c t="s" r="B46" s="4">
        <v>670</v>
      </c>
    </row>
    <row r="47" spans="1:2">
      <c t="s" r="A47" s="4">
        <v>421</v>
      </c>
      <c t="s" r="B47" s="4">
        <v>689</v>
      </c>
    </row>
    <row r="48" spans="1:2">
      <c t="s" r="A48" s="4">
        <v>422</v>
      </c>
      <c t="s" r="B48" s="4">
        <v>690</v>
      </c>
    </row>
    <row r="49" spans="1:2">
      <c t="s" r="A49" s="4">
        <v>424</v>
      </c>
      <c t="s" r="B49" s="4">
        <v>425</v>
      </c>
    </row>
    <row r="50" spans="1:2">
      <c t="s" r="A50" s="4">
        <v>415</v>
      </c>
      <c t="n" r="B50" s="9">
        <v>2.29</v>
      </c>
    </row>
    <row r="51" spans="1:2">
      <c t="s" r="A51" s="4">
        <v>691</v>
      </c>
    </row>
    <row r="52" spans="1:2">
      <c t="s" r="A52" s="4">
        <v>417</v>
      </c>
      <c t="n" r="B52" s="6">
        <v>8</v>
      </c>
    </row>
    <row r="53" spans="1:2">
      <c t="s" r="A53" s="4">
        <v>418</v>
      </c>
      <c t="n" r="B53" s="9">
        <v>33.49</v>
      </c>
    </row>
    <row r="54" spans="1:2">
      <c t="s" r="A54" s="4">
        <v>419</v>
      </c>
      <c t="s" r="B54" s="4">
        <v>692</v>
      </c>
    </row>
    <row r="55" spans="1:2">
      <c t="s" r="A55" s="4">
        <v>421</v>
      </c>
      <c t="s" r="B55" s="4">
        <v>693</v>
      </c>
    </row>
    <row r="56" spans="1:2">
      <c t="s" r="A56" s="4">
        <v>422</v>
      </c>
      <c t="s" r="B56" s="4">
        <v>694</v>
      </c>
    </row>
    <row r="57" spans="1:2">
      <c t="s" r="A57" s="4">
        <v>424</v>
      </c>
      <c t="s" r="B57" s="4">
        <v>425</v>
      </c>
    </row>
    <row r="58" spans="1:2">
      <c t="s" r="A58" s="4">
        <v>415</v>
      </c>
      <c t="s" r="B58" s="4">
        <v>695</v>
      </c>
    </row>
    <row r="59" spans="1:2">
      <c t="s" r="A59" s="4">
        <v>696</v>
      </c>
    </row>
    <row r="60" spans="1:2">
      <c t="s" r="A60" s="4">
        <v>417</v>
      </c>
      <c t="n" r="B60" s="6">
        <v>8</v>
      </c>
    </row>
    <row r="61" spans="1:2">
      <c t="s" r="A61" s="4">
        <v>418</v>
      </c>
      <c t="n" r="B61" s="7">
        <v>10</v>
      </c>
    </row>
    <row r="62" spans="1:2">
      <c t="s" r="A62" s="4">
        <v>419</v>
      </c>
      <c t="s" r="B62" s="4">
        <v>697</v>
      </c>
    </row>
    <row r="63" spans="1:2">
      <c t="s" r="A63" s="4">
        <v>421</v>
      </c>
      <c t="s" r="B63" s="4">
        <v>698</v>
      </c>
    </row>
    <row r="64" spans="1:2">
      <c t="s" r="A64" s="4">
        <v>422</v>
      </c>
      <c t="s" r="B64" s="4">
        <v>687</v>
      </c>
    </row>
    <row r="65" spans="1:2">
      <c t="s" r="A65" s="4">
        <v>424</v>
      </c>
      <c t="s" r="B65" s="4">
        <v>425</v>
      </c>
    </row>
    <row r="66" spans="1:2">
      <c t="s" r="A66" s="4">
        <v>415</v>
      </c>
      <c t="n" r="B66" s="9">
        <v>2.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39"/>
    <col customWidth="1" max="2" min="2" width="24"/>
    <col customWidth="1" max="3" min="3" width="23"/>
    <col customWidth="1" max="4" min="4" width="14"/>
  </cols>
  <sheetData>
    <row r="1" spans="1:4">
      <c t="s" r="A1" s="1">
        <v>699</v>
      </c>
      <c t="s" r="B1" s="2">
        <v>1</v>
      </c>
      <c t="s" r="C1" s="2">
        <v>88</v>
      </c>
    </row>
    <row r="2" spans="1:4">
      <c t="s" r="B2" s="2">
        <v>2</v>
      </c>
      <c t="s" r="C2" s="2">
        <v>29</v>
      </c>
      <c t="s" r="D2" s="2">
        <v>3</v>
      </c>
    </row>
    <row r="3" spans="1:4">
      <c t="s" r="A3" s="3">
        <v>304</v>
      </c>
    </row>
    <row r="4" spans="1:4">
      <c t="s" r="A4" s="4">
        <v>418</v>
      </c>
      <c t="n" r="B4" s="9">
        <v>7.81</v>
      </c>
    </row>
    <row r="5" spans="1:4">
      <c t="s" r="A5" s="4">
        <v>700</v>
      </c>
      <c t="n" r="B5" s="6">
        <v>4971497</v>
      </c>
      <c t="n" r="C5" s="6">
        <v>1544474</v>
      </c>
      <c t="n" r="D5" s="6">
        <v>1874595</v>
      </c>
    </row>
    <row r="6" spans="1:4">
      <c t="s" r="A6" s="4">
        <v>701</v>
      </c>
    </row>
    <row r="7" spans="1:4">
      <c t="s" r="A7" s="3">
        <v>304</v>
      </c>
    </row>
    <row r="8" spans="1:4">
      <c t="s" r="A8" s="4">
        <v>418</v>
      </c>
      <c t="n" r="B8" s="7">
        <v>7</v>
      </c>
      <c t="n" r="C8" s="7">
        <v>10</v>
      </c>
    </row>
    <row r="9" spans="1:4">
      <c t="s" r="A9" s="4">
        <v>702</v>
      </c>
      <c t="s" r="B9" s="4">
        <v>703</v>
      </c>
      <c t="s" r="C9" s="4">
        <v>704</v>
      </c>
    </row>
    <row r="10" spans="1:4">
      <c t="s" r="A10" s="4">
        <v>700</v>
      </c>
      <c t="n" r="B10" s="6">
        <v>4169645</v>
      </c>
      <c t="n" r="C10" s="6">
        <v>1064683</v>
      </c>
    </row>
    <row r="11" spans="1:4">
      <c t="s" r="A11" s="4">
        <v>705</v>
      </c>
    </row>
    <row r="12" spans="1:4">
      <c t="s" r="A12" s="3">
        <v>304</v>
      </c>
    </row>
    <row r="13" spans="1:4">
      <c t="s" r="A13" s="4">
        <v>418</v>
      </c>
      <c t="n" r="B13" s="9">
        <v>9.25</v>
      </c>
      <c t="n" r="C13" s="9">
        <v>12.8</v>
      </c>
    </row>
    <row r="14" spans="1:4">
      <c t="s" r="A14" s="4">
        <v>702</v>
      </c>
      <c t="s" r="B14" s="4">
        <v>706</v>
      </c>
      <c t="s" r="C14" s="4">
        <v>707</v>
      </c>
    </row>
    <row r="15" spans="1:4">
      <c t="s" r="A15" s="4">
        <v>700</v>
      </c>
      <c t="n" r="B15" s="6">
        <v>50000</v>
      </c>
      <c t="n" r="C15" s="6">
        <v>147000</v>
      </c>
    </row>
    <row r="16" spans="1:4">
      <c t="s" r="A16" s="4">
        <v>708</v>
      </c>
    </row>
    <row r="17" spans="1:4">
      <c t="s" r="A17" s="3">
        <v>304</v>
      </c>
    </row>
    <row r="18" spans="1:4">
      <c t="s" r="A18" s="4">
        <v>418</v>
      </c>
      <c t="n" r="B18" s="7">
        <v>10</v>
      </c>
      <c t="n" r="C18" s="7">
        <v>15</v>
      </c>
    </row>
    <row r="19" spans="1:4">
      <c t="s" r="A19" s="4">
        <v>702</v>
      </c>
      <c t="s" r="B19" s="4">
        <v>709</v>
      </c>
      <c t="s" r="C19" s="4">
        <v>710</v>
      </c>
    </row>
    <row r="20" spans="1:4">
      <c t="s" r="A20" s="4">
        <v>700</v>
      </c>
      <c t="n" r="B20" s="6">
        <v>554915</v>
      </c>
      <c t="n" r="C20" s="6">
        <v>54477</v>
      </c>
    </row>
    <row r="21" spans="1:4">
      <c t="s" r="A21" s="4">
        <v>711</v>
      </c>
    </row>
    <row r="22" spans="1:4">
      <c t="s" r="A22" s="3">
        <v>304</v>
      </c>
    </row>
    <row r="23" spans="1:4">
      <c t="s" r="A23" s="4">
        <v>418</v>
      </c>
      <c t="n" r="B23" s="7">
        <v>15</v>
      </c>
      <c t="n" r="C23" s="7">
        <v>20</v>
      </c>
    </row>
    <row r="24" spans="1:4">
      <c t="s" r="A24" s="4">
        <v>702</v>
      </c>
      <c t="s" r="B24" s="4">
        <v>712</v>
      </c>
      <c t="s" r="C24" s="4">
        <v>713</v>
      </c>
    </row>
    <row r="25" spans="1:4">
      <c t="s" r="A25" s="4">
        <v>700</v>
      </c>
      <c t="n" r="B25" s="6">
        <v>75389</v>
      </c>
      <c t="n" r="C25" s="6">
        <v>186388</v>
      </c>
    </row>
    <row r="26" spans="1:4">
      <c t="s" r="A26" s="4">
        <v>714</v>
      </c>
    </row>
    <row r="27" spans="1:4">
      <c t="s" r="A27" s="3">
        <v>304</v>
      </c>
    </row>
    <row r="28" spans="1:4">
      <c t="s" r="A28" s="4">
        <v>418</v>
      </c>
      <c t="n" r="B28" s="7">
        <v>20</v>
      </c>
      <c t="n" r="C28" s="7">
        <v>30</v>
      </c>
    </row>
    <row r="29" spans="1:4">
      <c t="s" r="A29" s="4">
        <v>702</v>
      </c>
      <c t="s" r="B29" s="4">
        <v>715</v>
      </c>
      <c t="s" r="C29" s="4">
        <v>716</v>
      </c>
    </row>
    <row r="30" spans="1:4">
      <c t="s" r="A30" s="4">
        <v>700</v>
      </c>
      <c t="n" r="B30" s="6">
        <v>115448</v>
      </c>
      <c t="n" r="C30" s="6">
        <v>69426</v>
      </c>
    </row>
    <row r="31" spans="1:4">
      <c t="s" r="A31" s="4">
        <v>717</v>
      </c>
    </row>
    <row r="32" spans="1:4">
      <c t="s" r="A32" s="3">
        <v>304</v>
      </c>
    </row>
    <row r="33" spans="1:4">
      <c t="s" r="A33" s="4">
        <v>418</v>
      </c>
      <c t="n" r="B33" s="7">
        <v>30</v>
      </c>
      <c t="n" r="C33" s="7">
        <v>40</v>
      </c>
    </row>
    <row r="34" spans="1:4">
      <c t="s" r="A34" s="4">
        <v>702</v>
      </c>
      <c t="s" r="B34" s="4">
        <v>718</v>
      </c>
      <c t="s" r="C34" s="4">
        <v>719</v>
      </c>
    </row>
    <row r="35" spans="1:4">
      <c t="s" r="A35" s="4">
        <v>700</v>
      </c>
      <c t="n" r="B35" s="6">
        <v>6100</v>
      </c>
      <c t="n" r="C35" s="6">
        <v>21250</v>
      </c>
    </row>
    <row r="36" spans="1:4">
      <c t="s" r="A36" s="4">
        <v>720</v>
      </c>
    </row>
    <row r="37" spans="1:4">
      <c t="s" r="A37" s="3">
        <v>304</v>
      </c>
    </row>
    <row r="38" spans="1:4">
      <c t="s" r="A38" s="4">
        <v>418</v>
      </c>
      <c t="n" r="C38" s="7">
        <v>60</v>
      </c>
    </row>
    <row r="39" spans="1:4">
      <c t="s" r="A39" s="4">
        <v>702</v>
      </c>
      <c t="s" r="C39" s="4">
        <v>721</v>
      </c>
    </row>
    <row r="40" spans="1:4">
      <c t="s" r="A40" s="4">
        <v>700</v>
      </c>
      <c t="n" r="C40" s="6">
        <v>12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t="s" r="A1" s="1">
        <v>722</v>
      </c>
      <c t="s" r="B1" s="2">
        <v>723</v>
      </c>
    </row>
    <row r="2" spans="1:2">
      <c t="s" r="A2" s="3">
        <v>724</v>
      </c>
    </row>
    <row r="3" spans="1:2">
      <c t="s" r="A3" s="4">
        <v>725</v>
      </c>
      <c t="n" r="B3" s="6">
        <v>750000</v>
      </c>
    </row>
    <row r="4" spans="1:2">
      <c t="s" r="A4" s="4">
        <v>726</v>
      </c>
      <c t="n" r="B4" s="6">
        <v>375000</v>
      </c>
    </row>
    <row r="5" spans="1:2">
      <c t="s" r="A5" s="4">
        <v>727</v>
      </c>
      <c t="n" r="B5" s="6">
        <v>563871</v>
      </c>
    </row>
    <row r="6" spans="1:2">
      <c t="s" r="A6" s="3">
        <v>728</v>
      </c>
    </row>
    <row r="7" spans="1:2">
      <c t="s" r="A7" s="4">
        <v>729</v>
      </c>
      <c t="n" r="B7" s="6">
        <v>1544474</v>
      </c>
    </row>
    <row r="8" spans="1:2">
      <c t="s" r="A8" s="4">
        <v>730</v>
      </c>
      <c t="n" r="B8" s="6">
        <v>33612</v>
      </c>
    </row>
    <row r="9" spans="1:2">
      <c t="s" r="A9" s="4">
        <v>731</v>
      </c>
      <c t="n" r="B9" s="6">
        <v>1578086</v>
      </c>
    </row>
    <row r="10" spans="1:2">
      <c t="s" r="A10" s="3">
        <v>732</v>
      </c>
    </row>
    <row r="11" spans="1:2">
      <c t="s" r="A11" s="4">
        <v>733</v>
      </c>
      <c t="n" r="B11" s="6">
        <v>207638</v>
      </c>
    </row>
    <row r="12" spans="1:2">
      <c t="s" r="A12" s="4">
        <v>734</v>
      </c>
      <c t="n" r="B12" s="6">
        <v>40491</v>
      </c>
    </row>
    <row r="13" spans="1:2">
      <c t="s" r="A13" s="4">
        <v>735</v>
      </c>
      <c t="n" r="B13" s="6">
        <v>248129</v>
      </c>
    </row>
    <row r="14" spans="1:2">
      <c t="s" r="A14" s="4">
        <v>736</v>
      </c>
      <c t="n" r="B14" s="6">
        <v>807800</v>
      </c>
    </row>
    <row r="15" spans="1:2">
      <c t="s" r="A15" s="4">
        <v>158</v>
      </c>
      <c t="n" r="B15" s="6">
        <v>432288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5"/>
    <col customWidth="1" max="2" min="2" width="15"/>
    <col customWidth="1" max="3" min="3" width="24"/>
    <col customWidth="1" max="4" min="4" width="23"/>
    <col customWidth="1" max="5" min="5" width="14"/>
  </cols>
  <sheetData>
    <row r="1" spans="1:5">
      <c t="s" r="A1" s="1">
        <v>737</v>
      </c>
      <c t="s" r="B1" s="2">
        <v>87</v>
      </c>
      <c t="s" r="C1" s="2">
        <v>1</v>
      </c>
      <c t="s" r="D1" s="2">
        <v>88</v>
      </c>
    </row>
    <row r="2" spans="1:5">
      <c t="s" r="B2" s="2">
        <v>338</v>
      </c>
      <c t="s" r="C2" s="2">
        <v>2</v>
      </c>
      <c t="s" r="D2" s="2">
        <v>29</v>
      </c>
      <c t="s" r="E2" s="2">
        <v>30</v>
      </c>
    </row>
    <row r="3" spans="1:5">
      <c t="s" r="A3" s="4">
        <v>357</v>
      </c>
      <c t="n" r="B3" s="6">
        <v>240305</v>
      </c>
      <c t="n" r="C3" s="6">
        <v>628264</v>
      </c>
    </row>
    <row r="4" spans="1:5">
      <c t="s" r="A4" s="4">
        <v>415</v>
      </c>
      <c t="s" r="D4" s="4">
        <v>33</v>
      </c>
      <c t="n" r="E4" s="9">
        <v>8.359999999999999</v>
      </c>
    </row>
    <row r="5" spans="1:5">
      <c t="s" r="A5" s="4">
        <v>309</v>
      </c>
    </row>
    <row r="6" spans="1:5">
      <c t="s" r="A6" s="4">
        <v>357</v>
      </c>
      <c t="n" r="C6" s="6">
        <v>24250</v>
      </c>
      <c t="n" r="D6" s="6">
        <v>282850</v>
      </c>
    </row>
    <row r="7" spans="1:5">
      <c t="s" r="A7" s="4">
        <v>417</v>
      </c>
      <c t="n" r="C7" s="7">
        <v>10</v>
      </c>
      <c t="n" r="D7" s="9">
        <v>9.279999999999999</v>
      </c>
    </row>
    <row r="8" spans="1:5">
      <c t="s" r="A8" s="4">
        <v>418</v>
      </c>
      <c t="n" r="C8" s="7">
        <v>10</v>
      </c>
      <c t="n" r="D8" s="7">
        <v>10</v>
      </c>
    </row>
    <row r="9" spans="1:5">
      <c t="s" r="A9" s="4">
        <v>421</v>
      </c>
      <c t="s" r="C9" s="4">
        <v>649</v>
      </c>
      <c t="s" r="D9" s="4">
        <v>650</v>
      </c>
    </row>
    <row r="10" spans="1:5">
      <c t="s" r="A10" s="4">
        <v>419</v>
      </c>
      <c t="s" r="C10" s="4">
        <v>651</v>
      </c>
      <c t="s" r="D10" s="4">
        <v>652</v>
      </c>
    </row>
    <row r="11" spans="1:5">
      <c t="s" r="A11" s="4">
        <v>422</v>
      </c>
      <c t="s" r="C11" s="4">
        <v>653</v>
      </c>
      <c t="s" r="D11" s="4">
        <v>654</v>
      </c>
    </row>
    <row r="12" spans="1:5">
      <c t="s" r="A12" s="4">
        <v>424</v>
      </c>
      <c t="s" r="C12" s="4">
        <v>425</v>
      </c>
      <c t="s" r="D12" s="4">
        <v>425</v>
      </c>
    </row>
    <row r="13" spans="1:5">
      <c t="s" r="A13" s="4">
        <v>415</v>
      </c>
      <c t="n" r="C13" s="9">
        <v>3.69</v>
      </c>
    </row>
    <row r="14" spans="1:5">
      <c t="s" r="A14" s="4">
        <v>655</v>
      </c>
      <c t="n" r="C14" s="7">
        <v>89600</v>
      </c>
      <c t="n" r="D14" s="7">
        <v>1027000</v>
      </c>
    </row>
    <row r="15" spans="1:5">
      <c t="s" r="A15" s="4">
        <v>656</v>
      </c>
      <c t="n" r="C15" s="6">
        <v>280000</v>
      </c>
      <c t="n" r="D15" s="6">
        <v>3133500</v>
      </c>
    </row>
    <row r="16" spans="1:5">
      <c t="s" r="A16" s="4">
        <v>657</v>
      </c>
    </row>
    <row r="17" spans="1:5">
      <c t="s" r="A17" s="4">
        <v>656</v>
      </c>
      <c t="n" r="C17" s="6">
        <v>128900</v>
      </c>
      <c t="n" r="D17" s="6">
        <v>1122400</v>
      </c>
    </row>
    <row r="18" spans="1:5">
      <c t="s" r="A18" s="4">
        <v>658</v>
      </c>
    </row>
    <row r="19" spans="1:5">
      <c t="s" r="A19" s="4">
        <v>656</v>
      </c>
      <c t="n" r="C19" s="6">
        <v>32900</v>
      </c>
      <c t="n" r="D19" s="6">
        <v>454200</v>
      </c>
    </row>
    <row r="20" spans="1:5">
      <c t="s" r="A20" s="4">
        <v>738</v>
      </c>
    </row>
    <row r="21" spans="1:5">
      <c t="s" r="A21" s="4">
        <v>656</v>
      </c>
      <c t="n" r="C21" s="7">
        <v>118200</v>
      </c>
      <c t="n" r="D21" s="7">
        <v>1556900</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6"/>
    <col customWidth="1" max="5" min="5" width="14"/>
  </cols>
  <sheetData>
    <row r="1" spans="1:5">
      <c t="s" r="A1" s="1">
        <v>739</v>
      </c>
      <c t="s" r="B1" s="2">
        <v>87</v>
      </c>
      <c t="s" r="C1" s="2">
        <v>1</v>
      </c>
      <c t="s" r="D1" s="2">
        <v>88</v>
      </c>
    </row>
    <row r="2" spans="1:5">
      <c t="s" r="B2" s="2">
        <v>338</v>
      </c>
      <c t="s" r="C2" s="2">
        <v>2</v>
      </c>
      <c t="s" r="D2" s="2">
        <v>29</v>
      </c>
      <c t="s" r="E2" s="2">
        <v>30</v>
      </c>
    </row>
    <row r="3" spans="1:5">
      <c t="s" r="A3" s="4">
        <v>357</v>
      </c>
      <c t="n" r="B3" s="6">
        <v>240305</v>
      </c>
      <c t="n" r="C3" s="6">
        <v>628264</v>
      </c>
    </row>
    <row r="4" spans="1:5">
      <c t="s" r="A4" s="4">
        <v>415</v>
      </c>
      <c t="s" r="D4" s="4">
        <v>33</v>
      </c>
      <c t="n" r="E4" s="9">
        <v>8.359999999999999</v>
      </c>
    </row>
    <row r="5" spans="1:5">
      <c t="s" r="A5" s="4">
        <v>311</v>
      </c>
    </row>
    <row r="6" spans="1:5">
      <c t="s" r="A6" s="4">
        <v>357</v>
      </c>
      <c t="n" r="C6" s="6">
        <v>628264</v>
      </c>
    </row>
    <row r="7" spans="1:5">
      <c t="s" r="A7" s="4">
        <v>417</v>
      </c>
      <c t="n" r="C7" s="9">
        <v>10.86</v>
      </c>
    </row>
    <row r="8" spans="1:5">
      <c t="s" r="A8" s="4">
        <v>418</v>
      </c>
      <c t="n" r="C8" s="7">
        <v>7</v>
      </c>
    </row>
    <row r="9" spans="1:5">
      <c t="s" r="A9" s="4">
        <v>421</v>
      </c>
      <c t="s" r="C9" s="4">
        <v>372</v>
      </c>
    </row>
    <row r="10" spans="1:5">
      <c t="s" r="A10" s="4">
        <v>419</v>
      </c>
      <c t="s" r="C10" s="4">
        <v>740</v>
      </c>
    </row>
    <row r="11" spans="1:5">
      <c t="s" r="A11" s="4">
        <v>422</v>
      </c>
      <c t="s" r="C11" s="4">
        <v>741</v>
      </c>
    </row>
    <row r="12" spans="1:5">
      <c t="s" r="A12" s="4">
        <v>424</v>
      </c>
      <c t="s" r="C12" s="4">
        <v>425</v>
      </c>
    </row>
    <row r="13" spans="1:5">
      <c t="s" r="A13" s="4">
        <v>415</v>
      </c>
      <c t="n" r="C13" s="9">
        <v>4.12</v>
      </c>
    </row>
    <row r="14" spans="1:5">
      <c t="s" r="A14" s="4">
        <v>655</v>
      </c>
      <c t="n" r="C14" s="7">
        <v>4849100</v>
      </c>
    </row>
    <row r="15" spans="1:5">
      <c t="s" r="A15" s="4">
        <v>656</v>
      </c>
      <c t="n" r="C15" s="6">
        <v>4397800</v>
      </c>
    </row>
    <row r="16" spans="1:5">
      <c t="s" r="A16" s="4">
        <v>742</v>
      </c>
    </row>
    <row r="17" spans="1:5">
      <c t="s" r="A17" s="4">
        <v>656</v>
      </c>
      <c t="n" r="C17" s="6">
        <v>2585900</v>
      </c>
    </row>
    <row r="18" spans="1:5">
      <c t="s" r="A18" s="4">
        <v>743</v>
      </c>
    </row>
    <row r="19" spans="1:5">
      <c t="s" r="A19" s="4">
        <v>656</v>
      </c>
      <c t="n" r="C19" s="7">
        <v>181190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t="s" r="A1" s="1">
        <v>177</v>
      </c>
      <c t="s" r="B1" s="2">
        <v>1</v>
      </c>
      <c t="s" r="C1" s="2">
        <v>88</v>
      </c>
    </row>
    <row r="2" spans="1:3">
      <c t="s" r="B2" s="2">
        <v>2</v>
      </c>
      <c t="s" r="C2" s="2">
        <v>29</v>
      </c>
    </row>
    <row r="3" spans="1:3">
      <c t="s" r="A3" s="3">
        <v>178</v>
      </c>
    </row>
    <row r="4" spans="1:3">
      <c t="s" r="A4" s="4">
        <v>177</v>
      </c>
      <c t="s" r="B4" s="4">
        <v>179</v>
      </c>
      <c t="s" r="C4" s="4">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37"/>
    <col customWidth="1" max="2" min="2" width="15"/>
    <col customWidth="1" max="3" min="3" width="15"/>
    <col customWidth="1" max="4" min="4" width="16"/>
    <col customWidth="1" max="5" min="5" width="14"/>
  </cols>
  <sheetData>
    <row r="1" spans="1:5">
      <c t="s" r="A1" s="1">
        <v>744</v>
      </c>
      <c t="s" r="B1" s="2">
        <v>472</v>
      </c>
      <c t="s" r="C1" s="2">
        <v>745</v>
      </c>
      <c t="s" r="D1" s="2">
        <v>88</v>
      </c>
    </row>
    <row r="2" spans="1:5">
      <c t="s" r="B2" s="2">
        <v>2</v>
      </c>
      <c t="s" r="C2" s="2">
        <v>746</v>
      </c>
      <c t="s" r="D2" s="2">
        <v>29</v>
      </c>
      <c t="s" r="E2" s="2">
        <v>30</v>
      </c>
    </row>
    <row r="3" spans="1:5">
      <c t="s" r="A3" s="4">
        <v>415</v>
      </c>
      <c t="s" r="D3" s="4">
        <v>33</v>
      </c>
      <c t="n" r="E3" s="9">
        <v>8.359999999999999</v>
      </c>
    </row>
    <row r="4" spans="1:5">
      <c t="s" r="A4" s="4">
        <v>747</v>
      </c>
    </row>
    <row r="5" spans="1:5">
      <c t="s" r="A5" s="4">
        <v>417</v>
      </c>
      <c t="n" r="B5" s="7">
        <v>5</v>
      </c>
      <c t="n" r="C5" s="9">
        <v>6.75</v>
      </c>
    </row>
    <row r="6" spans="1:5">
      <c t="s" r="A6" s="4">
        <v>418</v>
      </c>
      <c t="n" r="B6" s="7">
        <v>7</v>
      </c>
      <c t="n" r="C6" s="7">
        <v>7</v>
      </c>
    </row>
    <row r="7" spans="1:5">
      <c t="s" r="A7" s="4">
        <v>419</v>
      </c>
      <c t="s" r="B7" s="4">
        <v>748</v>
      </c>
      <c t="s" r="C7" s="4">
        <v>749</v>
      </c>
    </row>
    <row r="8" spans="1:5">
      <c t="s" r="A8" s="4">
        <v>750</v>
      </c>
      <c t="s" r="B8" s="4">
        <v>751</v>
      </c>
      <c t="s" r="C8" s="4">
        <v>372</v>
      </c>
    </row>
    <row r="9" spans="1:5">
      <c t="s" r="A9" s="4">
        <v>422</v>
      </c>
      <c t="s" r="B9" s="4">
        <v>752</v>
      </c>
      <c t="s" r="C9" s="4">
        <v>753</v>
      </c>
    </row>
    <row r="10" spans="1:5">
      <c t="s" r="A10" s="4">
        <v>424</v>
      </c>
      <c t="s" r="B10" s="4">
        <v>425</v>
      </c>
      <c t="s" r="C10" s="4">
        <v>425</v>
      </c>
    </row>
    <row r="11" spans="1:5">
      <c t="s" r="A11" s="4">
        <v>415</v>
      </c>
      <c t="n" r="B11" s="9">
        <v>2.12</v>
      </c>
      <c t="n" r="C11" s="9">
        <v>4.22</v>
      </c>
    </row>
    <row r="12" spans="1:5">
      <c t="s" r="A12" s="4">
        <v>754</v>
      </c>
      <c t="n" r="B12" s="6">
        <v>3750</v>
      </c>
      <c t="n" r="C12" s="6">
        <v>7500</v>
      </c>
    </row>
    <row r="13" spans="1:5">
      <c t="s" r="A13" s="4">
        <v>755</v>
      </c>
      <c t="n" r="B13" s="7">
        <v>79600</v>
      </c>
      <c t="n" r="C13" s="7">
        <v>31700</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3"/>
    <col customWidth="1" max="2" min="2" width="24"/>
    <col customWidth="1" max="3" min="3" width="16"/>
    <col customWidth="1" max="4" min="4" width="14"/>
  </cols>
  <sheetData>
    <row r="1" spans="1:4">
      <c t="s" r="A1" s="1">
        <v>756</v>
      </c>
      <c t="s" r="B1" s="2">
        <v>1</v>
      </c>
      <c t="s" r="C1" s="2">
        <v>88</v>
      </c>
    </row>
    <row r="2" spans="1:4">
      <c t="s" r="B2" s="2">
        <v>2</v>
      </c>
      <c t="s" r="C2" s="2">
        <v>29</v>
      </c>
      <c t="s" r="D2" s="2">
        <v>30</v>
      </c>
    </row>
    <row r="3" spans="1:4">
      <c t="s" r="A3" s="4">
        <v>415</v>
      </c>
      <c t="s" r="C3" s="4">
        <v>33</v>
      </c>
      <c t="n" r="D3" s="9">
        <v>8.359999999999999</v>
      </c>
    </row>
    <row r="4" spans="1:4">
      <c t="s" r="A4" s="4">
        <v>757</v>
      </c>
    </row>
    <row r="5" spans="1:4">
      <c t="s" r="A5" s="4">
        <v>417</v>
      </c>
      <c t="n" r="B5" s="7">
        <v>10</v>
      </c>
    </row>
    <row r="6" spans="1:4">
      <c t="s" r="A6" s="4">
        <v>418</v>
      </c>
      <c t="n" r="B6" s="9">
        <v>30.23</v>
      </c>
    </row>
    <row r="7" spans="1:4">
      <c t="s" r="A7" s="4">
        <v>419</v>
      </c>
      <c t="s" r="B7" s="4">
        <v>758</v>
      </c>
    </row>
    <row r="8" spans="1:4">
      <c t="s" r="A8" s="4">
        <v>750</v>
      </c>
      <c t="s" r="B8" s="4">
        <v>759</v>
      </c>
    </row>
    <row r="9" spans="1:4">
      <c t="s" r="A9" s="4">
        <v>422</v>
      </c>
      <c t="s" r="B9" s="4">
        <v>760</v>
      </c>
    </row>
    <row r="10" spans="1:4">
      <c t="s" r="A10" s="4">
        <v>424</v>
      </c>
      <c t="s" r="B10" s="4">
        <v>425</v>
      </c>
    </row>
    <row r="11" spans="1:4">
      <c t="s" r="A11" s="4">
        <v>415</v>
      </c>
      <c t="n" r="B11" s="9">
        <v>1.55</v>
      </c>
    </row>
    <row r="12" spans="1:4">
      <c t="s" r="A12" s="4">
        <v>761</v>
      </c>
    </row>
    <row r="13" spans="1:4">
      <c t="s" r="A13" s="4">
        <v>417</v>
      </c>
      <c t="n" r="B13" s="6">
        <v>10</v>
      </c>
    </row>
    <row r="14" spans="1:4">
      <c t="s" r="A14" s="4">
        <v>418</v>
      </c>
      <c t="n" r="B14" s="9">
        <v>11.92</v>
      </c>
    </row>
    <row r="15" spans="1:4">
      <c t="s" r="A15" s="4">
        <v>419</v>
      </c>
      <c t="s" r="B15" s="4">
        <v>758</v>
      </c>
    </row>
    <row r="16" spans="1:4">
      <c t="s" r="A16" s="4">
        <v>750</v>
      </c>
      <c t="s" r="B16" s="4">
        <v>759</v>
      </c>
    </row>
    <row r="17" spans="1:4">
      <c t="s" r="A17" s="4">
        <v>422</v>
      </c>
      <c t="s" r="B17" s="4">
        <v>760</v>
      </c>
    </row>
    <row r="18" spans="1:4">
      <c t="s" r="A18" s="4">
        <v>424</v>
      </c>
      <c t="s" r="B18" s="4">
        <v>425</v>
      </c>
    </row>
    <row r="19" spans="1:4">
      <c t="s" r="A19" s="4">
        <v>415</v>
      </c>
      <c t="n" r="B19" s="9">
        <v>3.79</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5"/>
    <col customWidth="1" max="2" min="2" width="24"/>
    <col customWidth="1" max="3" min="3" width="16"/>
    <col customWidth="1" max="4" min="4" width="14"/>
  </cols>
  <sheetData>
    <row r="1" spans="1:4">
      <c t="s" r="A1" s="1">
        <v>762</v>
      </c>
      <c t="s" r="B1" s="2">
        <v>1</v>
      </c>
      <c t="s" r="C1" s="2">
        <v>88</v>
      </c>
    </row>
    <row r="2" spans="1:4">
      <c t="s" r="B2" s="2">
        <v>2</v>
      </c>
      <c t="s" r="C2" s="2">
        <v>29</v>
      </c>
      <c t="s" r="D2" s="2">
        <v>30</v>
      </c>
    </row>
    <row r="3" spans="1:4">
      <c t="s" r="A3" s="4">
        <v>415</v>
      </c>
      <c t="s" r="C3" s="4">
        <v>33</v>
      </c>
      <c t="n" r="D3" s="9">
        <v>8.359999999999999</v>
      </c>
    </row>
    <row r="4" spans="1:4">
      <c t="s" r="A4" s="4">
        <v>763</v>
      </c>
    </row>
    <row r="5" spans="1:4">
      <c t="s" r="A5" s="4">
        <v>417</v>
      </c>
      <c t="n" r="B5" s="9">
        <v>6.5</v>
      </c>
    </row>
    <row r="6" spans="1:4">
      <c t="s" r="A6" s="4">
        <v>418</v>
      </c>
      <c t="n" r="B6" s="9">
        <v>9.970000000000001</v>
      </c>
    </row>
    <row r="7" spans="1:4">
      <c t="s" r="A7" s="4">
        <v>419</v>
      </c>
      <c t="s" r="B7" s="4">
        <v>764</v>
      </c>
    </row>
    <row r="8" spans="1:4">
      <c t="s" r="A8" s="4">
        <v>750</v>
      </c>
      <c t="s" r="B8" s="4">
        <v>765</v>
      </c>
    </row>
    <row r="9" spans="1:4">
      <c t="s" r="A9" s="4">
        <v>422</v>
      </c>
      <c t="s" r="B9" s="4">
        <v>766</v>
      </c>
    </row>
    <row r="10" spans="1:4">
      <c t="s" r="A10" s="4">
        <v>424</v>
      </c>
      <c t="s" r="B10" s="4">
        <v>425</v>
      </c>
    </row>
    <row r="11" spans="1:4">
      <c t="s" r="A11" s="4">
        <v>415</v>
      </c>
      <c t="n" r="B11" s="9">
        <v>3.65</v>
      </c>
    </row>
    <row r="12" spans="1:4">
      <c t="s" r="A12" s="4">
        <v>767</v>
      </c>
    </row>
    <row r="13" spans="1:4">
      <c t="s" r="A13" s="4">
        <v>417</v>
      </c>
      <c t="n" r="B13" s="10">
        <v>6.5</v>
      </c>
    </row>
    <row r="14" spans="1:4">
      <c t="s" r="A14" s="4">
        <v>418</v>
      </c>
      <c t="n" r="B14" s="7">
        <v>7</v>
      </c>
    </row>
    <row r="15" spans="1:4">
      <c t="s" r="A15" s="4">
        <v>419</v>
      </c>
      <c t="s" r="B15" s="4">
        <v>768</v>
      </c>
    </row>
    <row r="16" spans="1:4">
      <c t="s" r="A16" s="4">
        <v>750</v>
      </c>
      <c t="s" r="B16" s="4">
        <v>769</v>
      </c>
    </row>
    <row r="17" spans="1:4">
      <c t="s" r="A17" s="4">
        <v>422</v>
      </c>
      <c t="s" r="B17" s="4">
        <v>770</v>
      </c>
    </row>
    <row r="18" spans="1:4">
      <c t="s" r="A18" s="4">
        <v>415</v>
      </c>
      <c t="n" r="B18" s="9">
        <v>4.08</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40"/>
    <col customWidth="1" max="2" min="2" width="24"/>
    <col customWidth="1" max="3" min="3" width="23"/>
    <col customWidth="1" max="4" min="4" width="14"/>
  </cols>
  <sheetData>
    <row r="1" spans="1:4">
      <c t="s" r="A1" s="1">
        <v>771</v>
      </c>
      <c t="s" r="B1" s="2">
        <v>1</v>
      </c>
      <c t="s" r="C1" s="2">
        <v>88</v>
      </c>
    </row>
    <row r="2" spans="1:4">
      <c t="s" r="B2" s="2">
        <v>2</v>
      </c>
      <c t="s" r="C2" s="2">
        <v>29</v>
      </c>
      <c t="s" r="D2" s="2">
        <v>3</v>
      </c>
    </row>
    <row r="3" spans="1:4">
      <c t="s" r="A3" s="3">
        <v>304</v>
      </c>
    </row>
    <row r="4" spans="1:4">
      <c t="s" r="A4" s="4">
        <v>418</v>
      </c>
      <c t="n" r="B4" s="9">
        <v>7.81</v>
      </c>
    </row>
    <row r="5" spans="1:4">
      <c t="s" r="A5" s="4">
        <v>700</v>
      </c>
      <c t="n" r="B5" s="6">
        <v>4971497</v>
      </c>
      <c t="n" r="C5" s="6">
        <v>1544474</v>
      </c>
      <c t="n" r="D5" s="6">
        <v>1874595</v>
      </c>
    </row>
    <row r="6" spans="1:4">
      <c t="s" r="A6" s="4">
        <v>701</v>
      </c>
    </row>
    <row r="7" spans="1:4">
      <c t="s" r="A7" s="3">
        <v>304</v>
      </c>
    </row>
    <row r="8" spans="1:4">
      <c t="s" r="A8" s="4">
        <v>418</v>
      </c>
      <c t="n" r="B8" s="7">
        <v>7</v>
      </c>
      <c t="n" r="C8" s="7">
        <v>10</v>
      </c>
    </row>
    <row r="9" spans="1:4">
      <c t="s" r="A9" s="4">
        <v>702</v>
      </c>
      <c t="s" r="B9" s="4">
        <v>703</v>
      </c>
      <c t="s" r="C9" s="4">
        <v>704</v>
      </c>
    </row>
    <row r="10" spans="1:4">
      <c t="s" r="A10" s="4">
        <v>700</v>
      </c>
      <c t="n" r="B10" s="6">
        <v>4169645</v>
      </c>
      <c t="n" r="C10" s="6">
        <v>1064683</v>
      </c>
    </row>
    <row r="11" spans="1:4">
      <c t="s" r="A11" s="4">
        <v>705</v>
      </c>
    </row>
    <row r="12" spans="1:4">
      <c t="s" r="A12" s="3">
        <v>304</v>
      </c>
    </row>
    <row r="13" spans="1:4">
      <c t="s" r="A13" s="4">
        <v>418</v>
      </c>
      <c t="n" r="B13" s="9">
        <v>9.25</v>
      </c>
      <c t="n" r="C13" s="9">
        <v>12.8</v>
      </c>
    </row>
    <row r="14" spans="1:4">
      <c t="s" r="A14" s="4">
        <v>702</v>
      </c>
      <c t="s" r="B14" s="4">
        <v>706</v>
      </c>
      <c t="s" r="C14" s="4">
        <v>707</v>
      </c>
    </row>
    <row r="15" spans="1:4">
      <c t="s" r="A15" s="4">
        <v>700</v>
      </c>
      <c t="n" r="B15" s="6">
        <v>50000</v>
      </c>
      <c t="n" r="C15" s="6">
        <v>147000</v>
      </c>
    </row>
    <row r="16" spans="1:4">
      <c t="s" r="A16" s="4">
        <v>708</v>
      </c>
    </row>
    <row r="17" spans="1:4">
      <c t="s" r="A17" s="3">
        <v>304</v>
      </c>
    </row>
    <row r="18" spans="1:4">
      <c t="s" r="A18" s="4">
        <v>418</v>
      </c>
      <c t="n" r="B18" s="7">
        <v>10</v>
      </c>
      <c t="n" r="C18" s="7">
        <v>15</v>
      </c>
    </row>
    <row r="19" spans="1:4">
      <c t="s" r="A19" s="4">
        <v>702</v>
      </c>
      <c t="s" r="B19" s="4">
        <v>709</v>
      </c>
      <c t="s" r="C19" s="4">
        <v>710</v>
      </c>
    </row>
    <row r="20" spans="1:4">
      <c t="s" r="A20" s="4">
        <v>700</v>
      </c>
      <c t="n" r="B20" s="6">
        <v>554915</v>
      </c>
      <c t="n" r="C20" s="6">
        <v>54477</v>
      </c>
    </row>
    <row r="21" spans="1:4">
      <c t="s" r="A21" s="4">
        <v>711</v>
      </c>
    </row>
    <row r="22" spans="1:4">
      <c t="s" r="A22" s="3">
        <v>304</v>
      </c>
    </row>
    <row r="23" spans="1:4">
      <c t="s" r="A23" s="4">
        <v>418</v>
      </c>
      <c t="n" r="B23" s="7">
        <v>15</v>
      </c>
      <c t="n" r="C23" s="7">
        <v>20</v>
      </c>
    </row>
    <row r="24" spans="1:4">
      <c t="s" r="A24" s="4">
        <v>702</v>
      </c>
      <c t="s" r="B24" s="4">
        <v>712</v>
      </c>
      <c t="s" r="C24" s="4">
        <v>713</v>
      </c>
    </row>
    <row r="25" spans="1:4">
      <c t="s" r="A25" s="4">
        <v>700</v>
      </c>
      <c t="n" r="B25" s="6">
        <v>75389</v>
      </c>
      <c t="n" r="C25" s="6">
        <v>186388</v>
      </c>
    </row>
    <row r="26" spans="1:4">
      <c t="s" r="A26" s="4">
        <v>714</v>
      </c>
    </row>
    <row r="27" spans="1:4">
      <c t="s" r="A27" s="3">
        <v>304</v>
      </c>
    </row>
    <row r="28" spans="1:4">
      <c t="s" r="A28" s="4">
        <v>418</v>
      </c>
      <c t="n" r="B28" s="7">
        <v>20</v>
      </c>
      <c t="n" r="C28" s="7">
        <v>30</v>
      </c>
    </row>
    <row r="29" spans="1:4">
      <c t="s" r="A29" s="4">
        <v>702</v>
      </c>
      <c t="s" r="B29" s="4">
        <v>715</v>
      </c>
      <c t="s" r="C29" s="4">
        <v>716</v>
      </c>
    </row>
    <row r="30" spans="1:4">
      <c t="s" r="A30" s="4">
        <v>700</v>
      </c>
      <c t="n" r="B30" s="6">
        <v>115448</v>
      </c>
      <c t="n" r="C30" s="6">
        <v>69426</v>
      </c>
    </row>
    <row r="31" spans="1:4">
      <c t="s" r="A31" s="4">
        <v>717</v>
      </c>
    </row>
    <row r="32" spans="1:4">
      <c t="s" r="A32" s="3">
        <v>304</v>
      </c>
    </row>
    <row r="33" spans="1:4">
      <c t="s" r="A33" s="4">
        <v>418</v>
      </c>
      <c t="n" r="B33" s="7">
        <v>30</v>
      </c>
      <c t="n" r="C33" s="7">
        <v>40</v>
      </c>
    </row>
    <row r="34" spans="1:4">
      <c t="s" r="A34" s="4">
        <v>702</v>
      </c>
      <c t="s" r="B34" s="4">
        <v>718</v>
      </c>
      <c t="s" r="C34" s="4">
        <v>719</v>
      </c>
    </row>
    <row r="35" spans="1:4">
      <c t="s" r="A35" s="4">
        <v>700</v>
      </c>
      <c t="n" r="B35" s="6">
        <v>6100</v>
      </c>
      <c t="n" r="C35" s="6">
        <v>212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R104"/>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 customWidth="1" max="17" min="17" width="17"/>
    <col customWidth="1" max="18" min="18" width="17"/>
  </cols>
  <sheetData>
    <row r="1" spans="1:18">
      <c t="s" r="A1" s="1">
        <v>772</v>
      </c>
      <c t="s" r="B1" s="2">
        <v>472</v>
      </c>
      <c t="s" r="C1" s="2">
        <v>87</v>
      </c>
      <c t="s" r="M1" s="2">
        <v>1</v>
      </c>
      <c t="s" r="O1" s="2">
        <v>88</v>
      </c>
      <c t="s" r="Q1" s="2">
        <v>773</v>
      </c>
      <c t="s" r="R1" s="2">
        <v>774</v>
      </c>
    </row>
    <row r="2" spans="1:18">
      <c t="s" r="B2" s="2">
        <v>3</v>
      </c>
      <c t="s" r="C2" s="2">
        <v>2</v>
      </c>
      <c t="s" r="D2" s="2">
        <v>338</v>
      </c>
      <c t="s" r="E2" s="2">
        <v>29</v>
      </c>
      <c t="s" r="F2" s="2">
        <v>89</v>
      </c>
      <c t="s" r="G2" s="2">
        <v>378</v>
      </c>
      <c t="s" r="H2" s="2">
        <v>379</v>
      </c>
      <c t="s" r="I2" s="2">
        <v>30</v>
      </c>
      <c t="s" r="J2" s="2">
        <v>380</v>
      </c>
      <c t="s" r="K2" s="2">
        <v>381</v>
      </c>
      <c t="s" r="L2" s="2">
        <v>382</v>
      </c>
      <c t="s" r="M2" s="2">
        <v>2</v>
      </c>
      <c t="s" r="N2" s="2">
        <v>89</v>
      </c>
      <c t="s" r="O2" s="2">
        <v>29</v>
      </c>
      <c t="s" r="P2" s="2">
        <v>30</v>
      </c>
      <c t="s" r="Q2" s="2">
        <v>29</v>
      </c>
      <c t="s" r="R2" s="2">
        <v>2</v>
      </c>
    </row>
    <row r="3" spans="1:18">
      <c t="s" r="A3" s="4">
        <v>357</v>
      </c>
      <c t="n" r="D3" s="6">
        <v>240305</v>
      </c>
      <c t="n" r="M3" s="6">
        <v>628264</v>
      </c>
    </row>
    <row r="4" spans="1:18">
      <c t="s" r="A4" s="4">
        <v>775</v>
      </c>
      <c t="s" r="C4" s="4">
        <v>33</v>
      </c>
      <c t="n" r="F4" s="7">
        <v>-314900</v>
      </c>
      <c t="s" r="M4" s="4">
        <v>33</v>
      </c>
      <c t="n" r="N4" s="7">
        <v>-251500</v>
      </c>
    </row>
    <row r="5" spans="1:18">
      <c t="s" r="A5" s="4">
        <v>415</v>
      </c>
      <c t="s" r="O5" s="4">
        <v>33</v>
      </c>
      <c t="n" r="P5" s="9">
        <v>8.359999999999999</v>
      </c>
    </row>
    <row r="6" spans="1:18">
      <c t="s" r="A6" s="4">
        <v>776</v>
      </c>
      <c t="n" r="C6" s="6">
        <v>10000000</v>
      </c>
      <c t="n" r="M6" s="6">
        <v>10000000</v>
      </c>
      <c t="n" r="R6" s="6">
        <v>10000000</v>
      </c>
    </row>
    <row r="7" spans="1:18">
      <c t="s" r="A7" s="4">
        <v>777</v>
      </c>
      <c t="n" r="C7" s="8">
        <v>0.001</v>
      </c>
      <c t="n" r="E7" s="8">
        <v>0.001</v>
      </c>
      <c t="n" r="I7" s="8">
        <v>0.001</v>
      </c>
      <c t="n" r="M7" s="8">
        <v>0.001</v>
      </c>
      <c t="n" r="O7" s="8">
        <v>0.001</v>
      </c>
      <c t="n" r="P7" s="8">
        <v>0.001</v>
      </c>
      <c t="n" r="Q7" s="8">
        <v>0.001</v>
      </c>
      <c t="n" r="R7" s="8">
        <v>0.001</v>
      </c>
    </row>
    <row r="8" spans="1:18">
      <c t="s" r="A8" s="4">
        <v>778</v>
      </c>
      <c t="n" r="M8" s="7">
        <v>17200000</v>
      </c>
    </row>
    <row r="9" spans="1:18">
      <c t="s" r="A9" s="4">
        <v>605</v>
      </c>
      <c t="n" r="B9" s="6">
        <v>13500</v>
      </c>
      <c t="n" r="M9" s="6">
        <v>2618917</v>
      </c>
    </row>
    <row r="10" spans="1:18">
      <c t="s" r="A10" s="4">
        <v>779</v>
      </c>
      <c t="n" r="C10" s="9">
        <v>7.81</v>
      </c>
      <c t="n" r="M10" s="9">
        <v>7.81</v>
      </c>
      <c t="n" r="R10" s="9">
        <v>7.81</v>
      </c>
    </row>
    <row r="11" spans="1:18">
      <c t="s" r="A11" s="4">
        <v>368</v>
      </c>
      <c t="n" r="B11" s="7">
        <v>128000</v>
      </c>
      <c t="n" r="M11" s="7">
        <v>4397800</v>
      </c>
      <c t="n" r="Q11" s="7">
        <v>13500000</v>
      </c>
      <c t="n" r="R11" s="7">
        <v>33800000</v>
      </c>
    </row>
    <row r="12" spans="1:18">
      <c t="s" r="A12" s="4">
        <v>780</v>
      </c>
      <c t="n" r="E12" s="7">
        <v>956000</v>
      </c>
      <c t="n" r="F12" s="6">
        <v>445000</v>
      </c>
      <c t="n" r="G12" s="7">
        <v>558000</v>
      </c>
      <c t="n" r="H12" s="7">
        <v>474000</v>
      </c>
      <c t="n" r="I12" s="7">
        <v>566000</v>
      </c>
      <c t="n" r="J12" s="7">
        <v>551000</v>
      </c>
      <c t="n" r="K12" s="7">
        <v>669000</v>
      </c>
      <c t="n" r="L12" s="7">
        <v>695000</v>
      </c>
      <c t="n" r="O12" s="7">
        <v>2433000</v>
      </c>
      <c t="n" r="P12" s="7">
        <v>2481000</v>
      </c>
    </row>
    <row r="13" spans="1:18">
      <c t="s" r="A13" s="4">
        <v>781</v>
      </c>
      <c t="n" r="C13" s="7">
        <v>1335500</v>
      </c>
      <c t="n" r="E13" s="7">
        <v>2320000</v>
      </c>
      <c t="n" r="F13" s="7">
        <v>671300</v>
      </c>
      <c t="n" r="G13" s="7">
        <v>556000</v>
      </c>
      <c t="n" r="H13" s="7">
        <v>797000</v>
      </c>
      <c t="n" r="I13" s="7">
        <v>500000</v>
      </c>
      <c t="n" r="J13" s="7">
        <v>897000</v>
      </c>
      <c t="n" r="K13" s="7">
        <v>546000</v>
      </c>
      <c t="n" r="L13" s="7">
        <v>605000</v>
      </c>
      <c t="n" r="M13" s="7">
        <v>6514500</v>
      </c>
      <c t="n" r="N13" s="7">
        <v>2024600</v>
      </c>
      <c t="n" r="O13" s="7">
        <v>4344400</v>
      </c>
      <c t="n" r="P13" s="7">
        <v>2548300</v>
      </c>
    </row>
    <row r="14" spans="1:18">
      <c t="s" r="A14" s="4">
        <v>782</v>
      </c>
    </row>
    <row r="15" spans="1:18">
      <c t="s" r="A15" s="4">
        <v>783</v>
      </c>
      <c t="n" r="M15" s="6">
        <v>50000</v>
      </c>
    </row>
    <row r="16" spans="1:18">
      <c t="s" r="A16" s="4">
        <v>784</v>
      </c>
      <c t="n" r="M16" s="7">
        <v>500000</v>
      </c>
    </row>
    <row r="17" spans="1:18">
      <c t="s" r="A17" s="4">
        <v>785</v>
      </c>
    </row>
    <row r="18" spans="1:18">
      <c t="s" r="A18" s="4">
        <v>786</v>
      </c>
      <c t="n" r="C18" s="6">
        <v>20000</v>
      </c>
    </row>
    <row r="19" spans="1:18">
      <c t="s" r="A19" s="4">
        <v>781</v>
      </c>
      <c t="n" r="C19" s="7">
        <v>237600</v>
      </c>
    </row>
    <row r="20" spans="1:18">
      <c t="s" r="A20" s="4">
        <v>783</v>
      </c>
      <c t="n" r="C20" s="6">
        <v>15750</v>
      </c>
    </row>
    <row r="21" spans="1:18">
      <c t="s" r="A21" s="4">
        <v>784</v>
      </c>
      <c t="n" r="C21" s="7">
        <v>106300</v>
      </c>
    </row>
    <row r="22" spans="1:18">
      <c t="s" r="A22" s="4">
        <v>787</v>
      </c>
    </row>
    <row r="23" spans="1:18">
      <c t="s" r="A23" s="4">
        <v>783</v>
      </c>
      <c t="n" r="M23" s="6">
        <v>45000</v>
      </c>
    </row>
    <row r="24" spans="1:18">
      <c t="s" r="A24" s="4">
        <v>68</v>
      </c>
    </row>
    <row r="25" spans="1:18">
      <c t="s" r="A25" s="4">
        <v>788</v>
      </c>
      <c t="n" r="C25" s="6">
        <v>5976</v>
      </c>
    </row>
    <row r="26" spans="1:18">
      <c t="s" r="A26" s="4">
        <v>776</v>
      </c>
      <c t="n" r="C26" s="6">
        <v>4000000</v>
      </c>
      <c t="s" r="E26" s="4">
        <v>33</v>
      </c>
      <c t="s" r="I26" s="4">
        <v>33</v>
      </c>
      <c t="n" r="M26" s="6">
        <v>4000000</v>
      </c>
      <c t="s" r="O26" s="4">
        <v>33</v>
      </c>
      <c t="s" r="P26" s="4">
        <v>33</v>
      </c>
      <c t="s" r="Q26" s="4">
        <v>33</v>
      </c>
      <c t="n" r="R26" s="6">
        <v>4000000</v>
      </c>
    </row>
    <row r="27" spans="1:18">
      <c t="s" r="A27" s="4">
        <v>789</v>
      </c>
      <c t="n" r="C27" s="7">
        <v>1415800</v>
      </c>
      <c t="n" r="M27" s="7">
        <v>1415800</v>
      </c>
      <c t="n" r="R27" s="7">
        <v>1415800</v>
      </c>
    </row>
    <row r="28" spans="1:18">
      <c t="s" r="A28" s="4">
        <v>790</v>
      </c>
      <c t="n" r="M28" s="6">
        <v>-1459300</v>
      </c>
    </row>
    <row r="29" spans="1:18">
      <c t="s" r="A29" s="4">
        <v>791</v>
      </c>
      <c t="n" r="C29" s="7">
        <v>26541400</v>
      </c>
      <c t="n" r="M29" s="7">
        <v>26541400</v>
      </c>
      <c t="n" r="R29" s="7">
        <v>26541400</v>
      </c>
    </row>
    <row r="30" spans="1:18">
      <c t="s" r="A30" s="4">
        <v>792</v>
      </c>
      <c t="n" r="C30" s="6">
        <v>3992479</v>
      </c>
      <c t="n" r="M30" s="6">
        <v>3992479</v>
      </c>
      <c t="n" r="R30" s="6">
        <v>3992479</v>
      </c>
    </row>
    <row r="31" spans="1:18">
      <c t="s" r="A31" s="4">
        <v>793</v>
      </c>
      <c t="n" r="C31" s="6">
        <v>213318</v>
      </c>
    </row>
    <row r="32" spans="1:18">
      <c t="s" r="A32" s="4">
        <v>794</v>
      </c>
      <c t="n" r="C32" s="6">
        <v>5976</v>
      </c>
    </row>
    <row r="33" spans="1:18">
      <c t="s" r="A33" s="4">
        <v>795</v>
      </c>
      <c t="n" r="C33" s="7">
        <v>43500</v>
      </c>
    </row>
    <row r="34" spans="1:18">
      <c t="s" r="A34" s="4">
        <v>796</v>
      </c>
    </row>
    <row r="35" spans="1:18">
      <c t="s" r="A35" s="4">
        <v>783</v>
      </c>
      <c t="n" r="M35" s="6">
        <v>25000</v>
      </c>
    </row>
    <row r="36" spans="1:18">
      <c t="s" r="A36" s="4">
        <v>784</v>
      </c>
      <c t="n" r="M36" s="7">
        <v>250000</v>
      </c>
    </row>
    <row r="37" spans="1:18">
      <c t="s" r="A37" s="4">
        <v>797</v>
      </c>
    </row>
    <row r="38" spans="1:18">
      <c t="s" r="A38" s="4">
        <v>781</v>
      </c>
      <c t="n" r="C38" s="6">
        <v>337500</v>
      </c>
      <c t="n" r="M38" s="7">
        <v>675000</v>
      </c>
    </row>
    <row r="39" spans="1:18">
      <c t="s" r="A39" s="4">
        <v>783</v>
      </c>
      <c t="n" r="M39" s="6">
        <v>90000</v>
      </c>
    </row>
    <row r="40" spans="1:18">
      <c t="s" r="A40" s="4">
        <v>784</v>
      </c>
      <c t="n" r="M40" s="7">
        <v>1350000</v>
      </c>
    </row>
    <row r="41" spans="1:18">
      <c t="s" r="A41" s="4">
        <v>798</v>
      </c>
    </row>
    <row r="42" spans="1:18">
      <c t="s" r="A42" s="4">
        <v>783</v>
      </c>
      <c t="n" r="M42" s="6">
        <v>10000</v>
      </c>
    </row>
    <row r="43" spans="1:18">
      <c t="s" r="A43" s="4">
        <v>784</v>
      </c>
      <c t="n" r="M43" s="7">
        <v>120000</v>
      </c>
    </row>
    <row r="44" spans="1:18">
      <c t="s" r="A44" s="4">
        <v>309</v>
      </c>
    </row>
    <row r="45" spans="1:18">
      <c t="s" r="A45" s="4">
        <v>357</v>
      </c>
      <c t="n" r="M45" s="6">
        <v>24250</v>
      </c>
      <c t="n" r="O45" s="6">
        <v>282850</v>
      </c>
    </row>
    <row r="46" spans="1:18">
      <c t="s" r="A46" s="4">
        <v>418</v>
      </c>
      <c t="n" r="M46" s="7">
        <v>10</v>
      </c>
      <c t="n" r="O46" s="7">
        <v>10</v>
      </c>
    </row>
    <row r="47" spans="1:18">
      <c t="s" r="A47" s="4">
        <v>417</v>
      </c>
      <c t="n" r="M47" s="7">
        <v>10</v>
      </c>
      <c t="n" r="O47" s="9">
        <v>9.279999999999999</v>
      </c>
    </row>
    <row r="48" spans="1:18">
      <c t="s" r="A48" s="4">
        <v>656</v>
      </c>
      <c t="n" r="M48" s="7">
        <v>280000</v>
      </c>
      <c t="n" r="O48" s="7">
        <v>3133500</v>
      </c>
    </row>
    <row r="49" spans="1:18">
      <c t="s" r="A49" s="4">
        <v>415</v>
      </c>
      <c t="n" r="M49" s="9">
        <v>3.69</v>
      </c>
    </row>
    <row r="50" spans="1:18">
      <c t="s" r="A50" s="4">
        <v>799</v>
      </c>
      <c t="s" r="M50" s="4">
        <v>610</v>
      </c>
    </row>
    <row r="51" spans="1:18">
      <c t="s" r="A51" s="4">
        <v>800</v>
      </c>
      <c t="n" r="C51" s="6">
        <v>280000</v>
      </c>
      <c t="n" r="M51" s="7">
        <v>280000</v>
      </c>
      <c t="n" r="R51" s="7">
        <v>280000</v>
      </c>
    </row>
    <row r="52" spans="1:18">
      <c t="s" r="A52" s="4">
        <v>788</v>
      </c>
      <c t="n" r="M52" s="6">
        <v>33000</v>
      </c>
    </row>
    <row r="53" spans="1:18">
      <c t="s" r="A53" s="4">
        <v>794</v>
      </c>
      <c t="n" r="M53" s="6">
        <v>33000</v>
      </c>
    </row>
    <row r="54" spans="1:18">
      <c t="s" r="A54" s="4">
        <v>657</v>
      </c>
    </row>
    <row r="55" spans="1:18">
      <c t="s" r="A55" s="4">
        <v>656</v>
      </c>
      <c t="n" r="M55" s="7">
        <v>128900</v>
      </c>
      <c t="n" r="O55" s="6">
        <v>1122400</v>
      </c>
    </row>
    <row r="56" spans="1:18">
      <c t="s" r="A56" s="4">
        <v>658</v>
      </c>
    </row>
    <row r="57" spans="1:18">
      <c t="s" r="A57" s="4">
        <v>656</v>
      </c>
      <c t="n" r="M57" s="7">
        <v>32900</v>
      </c>
      <c t="n" r="O57" s="7">
        <v>454200</v>
      </c>
    </row>
    <row r="58" spans="1:18">
      <c t="s" r="A58" s="4">
        <v>311</v>
      </c>
    </row>
    <row r="59" spans="1:18">
      <c t="s" r="A59" s="4">
        <v>357</v>
      </c>
      <c t="n" r="M59" s="6">
        <v>628264</v>
      </c>
    </row>
    <row r="60" spans="1:18">
      <c t="s" r="A60" s="4">
        <v>418</v>
      </c>
      <c t="n" r="M60" s="7">
        <v>7</v>
      </c>
    </row>
    <row r="61" spans="1:18">
      <c t="s" r="A61" s="4">
        <v>417</v>
      </c>
      <c t="n" r="M61" s="9">
        <v>10.86</v>
      </c>
    </row>
    <row r="62" spans="1:18">
      <c t="s" r="A62" s="4">
        <v>656</v>
      </c>
      <c t="n" r="M62" s="7">
        <v>4397800</v>
      </c>
    </row>
    <row r="63" spans="1:18">
      <c t="s" r="A63" s="4">
        <v>415</v>
      </c>
      <c t="n" r="M63" s="9">
        <v>4.12</v>
      </c>
    </row>
    <row r="64" spans="1:18">
      <c t="s" r="A64" s="4">
        <v>801</v>
      </c>
      <c t="n" r="M64" s="7">
        <v>1811800</v>
      </c>
    </row>
    <row r="65" spans="1:18">
      <c t="s" r="A65" s="4">
        <v>742</v>
      </c>
    </row>
    <row r="66" spans="1:18">
      <c t="s" r="A66" s="4">
        <v>656</v>
      </c>
      <c t="n" r="M66" s="7">
        <v>2585900</v>
      </c>
    </row>
    <row r="67" spans="1:18">
      <c t="s" r="A67" s="4">
        <v>802</v>
      </c>
    </row>
    <row r="68" spans="1:18">
      <c t="s" r="A68" s="4">
        <v>357</v>
      </c>
      <c t="n" r="M68" s="6">
        <v>307100</v>
      </c>
    </row>
    <row r="69" spans="1:18">
      <c t="s" r="A69" s="4">
        <v>418</v>
      </c>
      <c t="n" r="M69" s="7">
        <v>10</v>
      </c>
    </row>
    <row r="70" spans="1:18">
      <c t="s" r="A70" s="4">
        <v>656</v>
      </c>
      <c t="n" r="M70" s="7">
        <v>3393500</v>
      </c>
    </row>
    <row r="71" spans="1:18">
      <c t="s" r="A71" s="4">
        <v>800</v>
      </c>
      <c t="n" r="C71" s="6">
        <v>3393500</v>
      </c>
      <c t="n" r="M71" s="7">
        <v>3393500</v>
      </c>
      <c t="n" r="R71" s="6">
        <v>3393500</v>
      </c>
    </row>
    <row r="72" spans="1:18">
      <c t="s" r="A72" s="4">
        <v>788</v>
      </c>
      <c t="n" r="M72" s="6">
        <v>315850</v>
      </c>
    </row>
    <row r="73" spans="1:18">
      <c t="s" r="A73" s="4">
        <v>794</v>
      </c>
      <c t="n" r="M73" s="6">
        <v>315850</v>
      </c>
    </row>
    <row r="74" spans="1:18">
      <c t="s" r="A74" s="4">
        <v>803</v>
      </c>
    </row>
    <row r="75" spans="1:18">
      <c t="s" r="A75" s="4">
        <v>804</v>
      </c>
      <c t="n" r="B75" s="6">
        <v>200000</v>
      </c>
    </row>
    <row r="76" spans="1:18">
      <c t="s" r="A76" s="4">
        <v>373</v>
      </c>
    </row>
    <row r="77" spans="1:18">
      <c t="s" r="A77" s="4">
        <v>357</v>
      </c>
      <c t="n" r="M77" s="6">
        <v>235714</v>
      </c>
    </row>
    <row r="78" spans="1:18">
      <c t="s" r="A78" s="4">
        <v>805</v>
      </c>
      <c t="n" r="C78" s="7">
        <v>3000000</v>
      </c>
      <c t="n" r="M78" s="7">
        <v>3000000</v>
      </c>
      <c t="n" r="R78" s="7">
        <v>3000000</v>
      </c>
    </row>
    <row r="79" spans="1:18">
      <c t="s" r="A79" s="4">
        <v>806</v>
      </c>
      <c t="n" r="C79" s="6">
        <v>458571</v>
      </c>
      <c t="n" r="M79" s="6">
        <v>458571</v>
      </c>
      <c t="n" r="R79" s="6">
        <v>458571</v>
      </c>
    </row>
    <row r="80" spans="1:18">
      <c t="s" r="A80" s="4">
        <v>368</v>
      </c>
      <c t="n" r="M80" s="7">
        <v>1650000</v>
      </c>
    </row>
    <row r="81" spans="1:18">
      <c t="s" r="A81" s="4">
        <v>807</v>
      </c>
    </row>
    <row r="82" spans="1:18">
      <c t="s" r="A82" s="4">
        <v>357</v>
      </c>
      <c t="n" r="M82" s="6">
        <v>650000</v>
      </c>
    </row>
    <row r="83" spans="1:18">
      <c t="s" r="A83" s="4">
        <v>418</v>
      </c>
      <c t="n" r="M83" s="9">
        <v>9.25</v>
      </c>
    </row>
    <row r="84" spans="1:18">
      <c t="s" r="A84" s="4">
        <v>808</v>
      </c>
    </row>
    <row r="85" spans="1:18">
      <c t="s" r="A85" s="4">
        <v>357</v>
      </c>
      <c t="n" r="M85" s="6">
        <v>600000</v>
      </c>
    </row>
    <row r="86" spans="1:18">
      <c t="s" r="A86" s="4">
        <v>809</v>
      </c>
    </row>
    <row r="87" spans="1:18">
      <c t="s" r="A87" s="4">
        <v>418</v>
      </c>
      <c t="n" r="M87" s="9">
        <v>5.68</v>
      </c>
    </row>
    <row r="88" spans="1:18">
      <c t="s" r="A88" s="4">
        <v>775</v>
      </c>
      <c t="n" r="M88" s="7">
        <v>3692900</v>
      </c>
    </row>
    <row r="89" spans="1:18">
      <c t="s" r="A89" s="4">
        <v>780</v>
      </c>
      <c t="n" r="M89" s="6">
        <v>852200</v>
      </c>
    </row>
    <row r="90" spans="1:18">
      <c t="s" r="A90" s="4">
        <v>781</v>
      </c>
      <c t="n" r="M90" s="7">
        <v>2840700</v>
      </c>
    </row>
    <row r="91" spans="1:18">
      <c t="s" r="A91" s="4">
        <v>810</v>
      </c>
    </row>
    <row r="92" spans="1:18">
      <c t="s" r="A92" s="4">
        <v>357</v>
      </c>
      <c t="n" r="M92" s="6">
        <v>1123533</v>
      </c>
    </row>
    <row r="93" spans="1:18">
      <c t="s" r="A93" s="4">
        <v>418</v>
      </c>
      <c t="n" r="M93" s="9">
        <v>6.5</v>
      </c>
    </row>
    <row r="94" spans="1:18">
      <c t="s" r="A94" s="4">
        <v>811</v>
      </c>
    </row>
    <row r="95" spans="1:18">
      <c t="s" r="A95" s="4">
        <v>357</v>
      </c>
      <c t="n" r="M95" s="6">
        <v>10803</v>
      </c>
    </row>
    <row r="96" spans="1:18">
      <c t="s" r="A96" s="4">
        <v>418</v>
      </c>
      <c t="n" r="M96" s="7">
        <v>7</v>
      </c>
    </row>
    <row r="97" spans="1:18">
      <c t="s" r="A97" s="4">
        <v>775</v>
      </c>
      <c t="n" r="M97" s="7">
        <v>492600</v>
      </c>
    </row>
    <row r="98" spans="1:18">
      <c t="s" r="A98" s="4">
        <v>780</v>
      </c>
      <c t="n" r="M98" s="6">
        <v>135100</v>
      </c>
    </row>
    <row r="99" spans="1:18">
      <c t="s" r="A99" s="4">
        <v>781</v>
      </c>
      <c t="n" r="M99" s="7">
        <v>357500</v>
      </c>
    </row>
    <row r="100" spans="1:18">
      <c t="s" r="A100" s="4">
        <v>812</v>
      </c>
    </row>
    <row r="101" spans="1:18">
      <c t="s" r="A101" s="4">
        <v>357</v>
      </c>
      <c t="n" r="M101" s="6">
        <v>600000</v>
      </c>
    </row>
    <row r="102" spans="1:18">
      <c t="s" r="A102" s="4">
        <v>813</v>
      </c>
    </row>
    <row r="103" spans="1:18">
      <c t="s" r="A103" s="4">
        <v>357</v>
      </c>
      <c t="n" r="M103" s="6">
        <v>54576</v>
      </c>
    </row>
    <row r="104" spans="1:18">
      <c t="s" r="A104" s="4">
        <v>814</v>
      </c>
      <c t="n" r="M104" s="7">
        <v>122300</v>
      </c>
    </row>
  </sheetData>
  <mergeCells count="4">
    <mergeCell ref="A1:A2"/>
    <mergeCell ref="C1:L1"/>
    <mergeCell ref="M1:N1"/>
    <mergeCell ref="O1:P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K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815</v>
      </c>
      <c t="s" r="B1" s="2">
        <v>87</v>
      </c>
      <c t="s" r="J1" s="2">
        <v>88</v>
      </c>
    </row>
    <row r="2" spans="1:11">
      <c t="s" r="B2" s="2">
        <v>29</v>
      </c>
      <c t="s" r="C2" s="2">
        <v>89</v>
      </c>
      <c t="s" r="D2" s="2">
        <v>378</v>
      </c>
      <c t="s" r="E2" s="2">
        <v>379</v>
      </c>
      <c t="s" r="F2" s="2">
        <v>30</v>
      </c>
      <c t="s" r="G2" s="2">
        <v>380</v>
      </c>
      <c t="s" r="H2" s="2">
        <v>381</v>
      </c>
      <c t="s" r="I2" s="2">
        <v>382</v>
      </c>
      <c t="s" r="J2" s="2">
        <v>29</v>
      </c>
      <c t="s" r="K2" s="2">
        <v>30</v>
      </c>
    </row>
    <row r="3" spans="1:11">
      <c t="s" r="A3" s="3">
        <v>206</v>
      </c>
    </row>
    <row r="4" spans="1:11">
      <c t="s" r="A4" s="4">
        <v>816</v>
      </c>
      <c t="n" r="B4" s="7">
        <v>956000</v>
      </c>
      <c t="n" r="C4" s="7">
        <v>445000</v>
      </c>
      <c t="n" r="D4" s="7">
        <v>558000</v>
      </c>
      <c t="n" r="E4" s="7">
        <v>474000</v>
      </c>
      <c t="n" r="F4" s="7">
        <v>566000</v>
      </c>
      <c t="n" r="G4" s="7">
        <v>551000</v>
      </c>
      <c t="n" r="H4" s="7">
        <v>669000</v>
      </c>
      <c t="n" r="I4" s="7">
        <v>695000</v>
      </c>
      <c t="n" r="J4" s="7">
        <v>2433000</v>
      </c>
      <c t="n" r="K4" s="7">
        <v>2481000</v>
      </c>
    </row>
  </sheetData>
  <mergeCells count="3">
    <mergeCell ref="A1:A2"/>
    <mergeCell ref="B1:I1"/>
    <mergeCell ref="J1:K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817</v>
      </c>
      <c t="s" r="B1" s="2">
        <v>88</v>
      </c>
    </row>
    <row r="2" spans="1:3">
      <c t="s" r="B2" s="2">
        <v>29</v>
      </c>
      <c t="s" r="C2" s="2">
        <v>30</v>
      </c>
    </row>
    <row r="3" spans="1:3">
      <c t="s" r="A3" s="3">
        <v>818</v>
      </c>
    </row>
    <row r="4" spans="1:3">
      <c t="s" r="A4" s="4">
        <v>819</v>
      </c>
      <c t="s" r="B4" s="4">
        <v>820</v>
      </c>
      <c t="s" r="C4" s="4">
        <v>820</v>
      </c>
    </row>
    <row r="5" spans="1:3">
      <c t="s" r="A5" s="4">
        <v>821</v>
      </c>
      <c t="s" r="B5" s="4">
        <v>822</v>
      </c>
      <c t="s" r="C5" s="4">
        <v>823</v>
      </c>
    </row>
    <row r="6" spans="1:3">
      <c t="s" r="A6" s="4">
        <v>824</v>
      </c>
      <c t="s" r="B6" s="4">
        <v>825</v>
      </c>
      <c t="s" r="C6" s="4">
        <v>826</v>
      </c>
    </row>
    <row r="7" spans="1:3">
      <c t="s" r="A7" s="4">
        <v>827</v>
      </c>
      <c t="s" r="B7" s="4">
        <v>828</v>
      </c>
      <c t="s" r="C7" s="4">
        <v>828</v>
      </c>
    </row>
    <row r="8" spans="1:3">
      <c t="s" r="A8" s="4">
        <v>829</v>
      </c>
      <c t="s" r="B8" s="4">
        <v>425</v>
      </c>
      <c t="s" r="C8" s="4">
        <v>61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830</v>
      </c>
      <c t="s" r="B1" s="2">
        <v>29</v>
      </c>
      <c t="s" r="C1" s="2">
        <v>30</v>
      </c>
    </row>
    <row r="2" spans="1:3">
      <c t="s" r="A2" s="3">
        <v>831</v>
      </c>
    </row>
    <row r="3" spans="1:3">
      <c t="s" r="A3" s="4">
        <v>832</v>
      </c>
      <c t="n" r="B3" s="7">
        <v>23054</v>
      </c>
      <c t="n" r="C3" s="7">
        <v>19733</v>
      </c>
    </row>
    <row r="4" spans="1:3">
      <c t="s" r="A4" s="4">
        <v>833</v>
      </c>
      <c t="n" r="B4" s="6">
        <v>24</v>
      </c>
      <c t="n" r="C4" s="6">
        <v>37</v>
      </c>
    </row>
    <row r="5" spans="1:3">
      <c t="s" r="A5" s="4">
        <v>834</v>
      </c>
      <c t="n" r="B5" s="6">
        <v>2694</v>
      </c>
      <c t="n" r="C5" s="6">
        <v>1383</v>
      </c>
    </row>
    <row r="6" spans="1:3">
      <c t="s" r="A6" s="4">
        <v>835</v>
      </c>
      <c t="n" r="B6" s="6">
        <v>25772</v>
      </c>
      <c t="n" r="C6" s="6">
        <v>21153</v>
      </c>
    </row>
    <row r="7" spans="1:3">
      <c t="s" r="A7" s="4">
        <v>836</v>
      </c>
      <c t="n" r="B7" s="7">
        <v>-25772</v>
      </c>
      <c t="n" r="C7" s="7">
        <v>-21153</v>
      </c>
    </row>
    <row r="8" spans="1:3">
      <c t="s" r="A8" s="4">
        <v>837</v>
      </c>
      <c t="s" r="B8" s="4">
        <v>33</v>
      </c>
      <c t="s" r="C8" s="4">
        <v>3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r="A1" s="1">
        <v>838</v>
      </c>
      <c t="s" r="B1" s="2">
        <v>88</v>
      </c>
    </row>
    <row r="2" spans="1:3">
      <c t="s" r="B2" s="2">
        <v>29</v>
      </c>
      <c t="s" r="C2" s="2">
        <v>30</v>
      </c>
    </row>
    <row r="3" spans="1:3">
      <c t="s" r="A3" s="3">
        <v>209</v>
      </c>
    </row>
    <row r="4" spans="1:3">
      <c t="s" r="A4" s="4">
        <v>839</v>
      </c>
      <c t="n" r="B4" s="7">
        <v>4619000</v>
      </c>
      <c t="n" r="C4" s="7">
        <v>2126000</v>
      </c>
    </row>
    <row r="5" spans="1:3">
      <c t="s" r="A5" s="4">
        <v>840</v>
      </c>
      <c t="n" r="B5" s="6">
        <v>58700000</v>
      </c>
    </row>
    <row r="6" spans="1:3">
      <c t="s" r="A6" s="4">
        <v>841</v>
      </c>
      <c t="n" r="B6" s="7">
        <v>531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 customWidth="1" max="12" min="12" width="16"/>
  </cols>
  <sheetData>
    <row r="1" spans="1:12">
      <c t="s" r="A1" s="1">
        <v>842</v>
      </c>
      <c t="s" r="B1" s="2">
        <v>472</v>
      </c>
      <c t="s" r="C1" s="2">
        <v>87</v>
      </c>
      <c t="s" r="F1" s="2">
        <v>1</v>
      </c>
      <c t="s" r="H1" s="2">
        <v>88</v>
      </c>
      <c t="s" r="L1" s="2">
        <v>843</v>
      </c>
    </row>
    <row r="2" spans="1:12">
      <c t="s" r="B2" s="2">
        <v>844</v>
      </c>
      <c t="s" r="C2" s="2">
        <v>2</v>
      </c>
      <c t="s" r="D2" s="2">
        <v>338</v>
      </c>
      <c t="s" r="E2" s="2">
        <v>89</v>
      </c>
      <c t="s" r="F2" s="2">
        <v>2</v>
      </c>
      <c t="s" r="G2" s="2">
        <v>89</v>
      </c>
      <c t="s" r="H2" s="2">
        <v>29</v>
      </c>
      <c t="s" r="I2" s="2">
        <v>30</v>
      </c>
      <c t="s" r="J2" s="2">
        <v>380</v>
      </c>
      <c t="s" r="K2" s="2">
        <v>845</v>
      </c>
      <c t="s" r="L2" s="2">
        <v>846</v>
      </c>
    </row>
    <row r="3" spans="1:12">
      <c t="s" r="A3" s="4">
        <v>847</v>
      </c>
      <c t="n" r="D3" s="7">
        <v>280000</v>
      </c>
    </row>
    <row r="4" spans="1:12">
      <c t="s" r="A4" s="4">
        <v>357</v>
      </c>
      <c t="n" r="D4" s="6">
        <v>240305</v>
      </c>
      <c t="n" r="F4" s="6">
        <v>628264</v>
      </c>
    </row>
    <row r="5" spans="1:12">
      <c t="s" r="A5" s="4">
        <v>816</v>
      </c>
      <c t="n" r="C5" s="7">
        <v>806300</v>
      </c>
      <c t="n" r="E5" s="7">
        <v>445400</v>
      </c>
      <c t="n" r="F5" s="7">
        <v>2835000</v>
      </c>
      <c t="n" r="G5" s="7">
        <v>1476600</v>
      </c>
      <c t="n" r="H5" s="7">
        <v>2432700</v>
      </c>
      <c t="n" r="I5" s="7">
        <v>2480600</v>
      </c>
    </row>
    <row r="6" spans="1:12">
      <c t="s" r="A6" s="4">
        <v>848</v>
      </c>
    </row>
    <row r="7" spans="1:12">
      <c t="s" r="A7" s="4">
        <v>847</v>
      </c>
      <c t="n" r="J7" s="7">
        <v>549500</v>
      </c>
    </row>
    <row r="8" spans="1:12">
      <c t="s" r="A8" s="4">
        <v>849</v>
      </c>
      <c t="n" r="H8" s="6">
        <v>3900000</v>
      </c>
    </row>
    <row r="9" spans="1:12">
      <c t="s" r="A9" s="4">
        <v>850</v>
      </c>
    </row>
    <row r="10" spans="1:12">
      <c t="s" r="A10" s="4">
        <v>851</v>
      </c>
      <c t="n" r="K10" s="7">
        <v>4600000</v>
      </c>
      <c t="n" r="L10" s="7">
        <v>4200000</v>
      </c>
    </row>
    <row r="11" spans="1:12">
      <c t="s" r="A11" s="4">
        <v>852</v>
      </c>
    </row>
    <row r="12" spans="1:12">
      <c t="s" r="A12" s="4">
        <v>847</v>
      </c>
      <c t="n" r="B12" s="7">
        <v>1009000</v>
      </c>
    </row>
    <row r="13" spans="1:12">
      <c t="s" r="A13" s="4">
        <v>357</v>
      </c>
      <c t="n" r="B13" s="6">
        <v>50450</v>
      </c>
    </row>
    <row r="14" spans="1:12">
      <c t="s" r="A14" s="4">
        <v>816</v>
      </c>
      <c t="n" r="H14" s="7">
        <v>38100</v>
      </c>
      <c t="n" r="I14" s="7">
        <v>52000</v>
      </c>
    </row>
  </sheetData>
  <mergeCells count="4">
    <mergeCell ref="A1:A2"/>
    <mergeCell ref="C1:E1"/>
    <mergeCell ref="F1:G1"/>
    <mergeCell ref="H1:K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t="s" r="A1" s="1">
        <v>181</v>
      </c>
      <c t="s" r="B1" s="2">
        <v>1</v>
      </c>
      <c t="s" r="C1" s="2">
        <v>88</v>
      </c>
    </row>
    <row r="2" spans="1:3">
      <c t="s" r="B2" s="2">
        <v>2</v>
      </c>
      <c t="s" r="C2" s="2">
        <v>29</v>
      </c>
    </row>
    <row r="3" spans="1:3">
      <c t="s" r="A3" s="3">
        <v>178</v>
      </c>
    </row>
    <row r="4" spans="1:3">
      <c t="s" r="A4" s="4">
        <v>181</v>
      </c>
      <c t="s" r="B4" s="4">
        <v>182</v>
      </c>
      <c t="s" r="C4" s="4">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853</v>
      </c>
      <c t="s" r="B1" s="2">
        <v>87</v>
      </c>
      <c t="s" r="D1" s="2">
        <v>1</v>
      </c>
      <c t="s" r="F1" s="2">
        <v>88</v>
      </c>
    </row>
    <row r="2" spans="1:7">
      <c t="s" r="B2" s="2">
        <v>2</v>
      </c>
      <c t="s" r="C2" s="2">
        <v>89</v>
      </c>
      <c t="s" r="D2" s="2">
        <v>2</v>
      </c>
      <c t="s" r="E2" s="2">
        <v>89</v>
      </c>
      <c t="s" r="F2" s="2">
        <v>29</v>
      </c>
      <c t="s" r="G2" s="2">
        <v>30</v>
      </c>
    </row>
    <row r="3" spans="1:7">
      <c t="s" r="A3" s="4">
        <v>854</v>
      </c>
      <c t="n" r="B3" s="7">
        <v>98400</v>
      </c>
      <c t="n" r="C3" s="7">
        <v>155600</v>
      </c>
      <c t="n" r="D3" s="7">
        <v>3868300</v>
      </c>
      <c t="n" r="E3" s="7">
        <v>564000</v>
      </c>
      <c t="n" r="F3" s="7">
        <v>2460100</v>
      </c>
      <c t="n" r="G3" s="7">
        <v>1137300</v>
      </c>
    </row>
    <row r="4" spans="1:7">
      <c t="s" r="A4" s="4">
        <v>855</v>
      </c>
    </row>
    <row r="5" spans="1:7">
      <c t="s" r="A5" s="4">
        <v>856</v>
      </c>
      <c t="n" r="F5" s="6">
        <v>176200</v>
      </c>
      <c t="n" r="G5" s="7">
        <v>296900</v>
      </c>
    </row>
    <row r="6" spans="1:7">
      <c t="s" r="A6" s="4">
        <v>857</v>
      </c>
      <c t="n" r="F6" s="6">
        <v>527500</v>
      </c>
      <c t="s" r="G6" s="4">
        <v>33</v>
      </c>
    </row>
    <row r="7" spans="1:7">
      <c t="s" r="A7" s="4">
        <v>858</v>
      </c>
      <c t="n" r="F7" s="6">
        <v>145100</v>
      </c>
      <c t="n" r="G7" s="7">
        <v>156500</v>
      </c>
    </row>
    <row r="8" spans="1:7">
      <c t="s" r="A8" s="4">
        <v>859</v>
      </c>
      <c t="n" r="F8" s="6">
        <v>848800</v>
      </c>
      <c t="n" r="G8" s="6">
        <v>453400</v>
      </c>
    </row>
    <row r="9" spans="1:7">
      <c t="s" r="A9" s="4">
        <v>860</v>
      </c>
    </row>
    <row r="10" spans="1:7">
      <c t="s" r="A10" s="4">
        <v>856</v>
      </c>
      <c t="n" r="F10" s="6">
        <v>98800</v>
      </c>
      <c t="n" r="G10" s="7">
        <v>385100</v>
      </c>
    </row>
    <row r="11" spans="1:7">
      <c t="s" r="A11" s="4">
        <v>857</v>
      </c>
      <c t="n" r="F11" s="6">
        <v>1229400</v>
      </c>
      <c t="s" r="G11" s="4">
        <v>33</v>
      </c>
    </row>
    <row r="12" spans="1:7">
      <c t="s" r="A12" s="4">
        <v>858</v>
      </c>
      <c t="n" r="F12" s="6">
        <v>283100</v>
      </c>
      <c t="n" r="G12" s="7">
        <v>298800</v>
      </c>
    </row>
    <row r="13" spans="1:7">
      <c t="s" r="A13" s="4">
        <v>859</v>
      </c>
      <c t="n" r="F13" s="7">
        <v>1611300</v>
      </c>
      <c t="n" r="G13" s="7">
        <v>683900</v>
      </c>
    </row>
  </sheetData>
  <mergeCells count="4">
    <mergeCell ref="A1:A2"/>
    <mergeCell ref="B1:C1"/>
    <mergeCell ref="D1:E1"/>
    <mergeCell ref="F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7"/>
    <col customWidth="1" max="2" min="2" width="24"/>
  </cols>
  <sheetData>
    <row r="1" spans="1:2">
      <c t="s" r="A1" s="1">
        <v>861</v>
      </c>
      <c t="s" r="B1" s="2">
        <v>88</v>
      </c>
    </row>
    <row r="2" spans="1:2">
      <c t="s" r="B2" s="2">
        <v>862</v>
      </c>
    </row>
    <row r="3" spans="1:2">
      <c t="s" r="A3" s="4">
        <v>863</v>
      </c>
    </row>
    <row r="4" spans="1:2">
      <c t="s" r="A4" s="4">
        <v>864</v>
      </c>
      <c t="n" r="B4" s="7">
        <v>8</v>
      </c>
    </row>
    <row r="5" spans="1:2">
      <c t="s" r="A5" s="4">
        <v>865</v>
      </c>
      <c t="n" r="B5" s="7">
        <v>8</v>
      </c>
    </row>
    <row r="6" spans="1:2">
      <c t="s" r="A6" s="4">
        <v>419</v>
      </c>
      <c t="s" r="B6" s="4">
        <v>866</v>
      </c>
    </row>
    <row r="7" spans="1:2">
      <c t="s" r="A7" s="4">
        <v>867</v>
      </c>
      <c t="s" r="B7" s="4">
        <v>429</v>
      </c>
    </row>
    <row r="8" spans="1:2">
      <c t="s" r="A8" s="4">
        <v>422</v>
      </c>
      <c t="s" r="B8" s="4">
        <v>868</v>
      </c>
    </row>
    <row r="9" spans="1:2">
      <c t="s" r="A9" s="4">
        <v>869</v>
      </c>
      <c t="n" r="B9" s="9">
        <v>6.38</v>
      </c>
    </row>
    <row r="10" spans="1:2">
      <c t="s" r="A10" s="4">
        <v>870</v>
      </c>
    </row>
    <row r="11" spans="1:2">
      <c t="s" r="A11" s="4">
        <v>864</v>
      </c>
      <c t="n" r="B11" s="10">
        <v>16.4</v>
      </c>
    </row>
    <row r="12" spans="1:2">
      <c t="s" r="A12" s="4">
        <v>865</v>
      </c>
      <c t="n" r="B12" s="9">
        <v>16.4</v>
      </c>
    </row>
    <row r="13" spans="1:2">
      <c t="s" r="A13" s="4">
        <v>419</v>
      </c>
      <c t="s" r="B13" s="4">
        <v>871</v>
      </c>
    </row>
    <row r="14" spans="1:2">
      <c t="s" r="A14" s="4">
        <v>867</v>
      </c>
      <c t="s" r="B14" s="4">
        <v>433</v>
      </c>
    </row>
    <row r="15" spans="1:2">
      <c t="s" r="A15" s="4">
        <v>422</v>
      </c>
      <c t="s" r="B15" s="4">
        <v>872</v>
      </c>
    </row>
    <row r="16" spans="1:2">
      <c t="s" r="A16" s="4">
        <v>869</v>
      </c>
      <c t="n" r="B16" s="9">
        <v>13.6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t="s" r="A1" s="1">
        <v>873</v>
      </c>
      <c t="s" r="B1" s="2">
        <v>1</v>
      </c>
      <c t="s" r="D1" s="2">
        <v>88</v>
      </c>
    </row>
    <row r="2" spans="1:5">
      <c t="s" r="B2" s="2">
        <v>2</v>
      </c>
      <c t="s" r="C2" s="2">
        <v>89</v>
      </c>
      <c t="s" r="D2" s="2">
        <v>29</v>
      </c>
      <c t="s" r="E2" s="2">
        <v>30</v>
      </c>
    </row>
    <row r="3" spans="1:5">
      <c t="s" r="A3" s="3">
        <v>874</v>
      </c>
    </row>
    <row r="4" spans="1:5">
      <c t="s" r="A4" s="4">
        <v>875</v>
      </c>
      <c t="n" r="B4" s="6">
        <v>207638</v>
      </c>
      <c t="n" r="C4" s="6">
        <v>212486</v>
      </c>
      <c t="n" r="D4" s="6">
        <v>212486</v>
      </c>
      <c t="n" r="E4" s="6">
        <v>245653</v>
      </c>
    </row>
    <row r="5" spans="1:5">
      <c t="s" r="A5" s="4">
        <v>876</v>
      </c>
      <c t="n" r="B5" s="6">
        <v>90000</v>
      </c>
      <c t="s" r="C5" s="4">
        <v>33</v>
      </c>
      <c t="s" r="D5" s="4">
        <v>33</v>
      </c>
      <c t="n" r="E5" s="6">
        <v>19050</v>
      </c>
    </row>
    <row r="6" spans="1:5">
      <c t="s" r="A6" s="4">
        <v>877</v>
      </c>
      <c t="s" r="D6" s="4">
        <v>33</v>
      </c>
      <c t="s" r="E6" s="4">
        <v>33</v>
      </c>
    </row>
    <row r="7" spans="1:5">
      <c t="s" r="A7" s="4">
        <v>878</v>
      </c>
      <c t="n" r="D7" s="6">
        <v>2001</v>
      </c>
      <c t="n" r="E7" s="6">
        <v>3954</v>
      </c>
    </row>
    <row r="8" spans="1:5">
      <c t="s" r="A8" s="4">
        <v>879</v>
      </c>
      <c t="n" r="D8" s="6">
        <v>2847</v>
      </c>
      <c t="n" r="E8" s="6">
        <v>48263</v>
      </c>
    </row>
    <row r="9" spans="1:5">
      <c t="s" r="A9" s="4">
        <v>880</v>
      </c>
      <c t="n" r="B9" s="6">
        <v>296738</v>
      </c>
      <c t="n" r="D9" s="6">
        <v>207638</v>
      </c>
      <c t="n" r="E9" s="6">
        <v>212486</v>
      </c>
    </row>
    <row r="10" spans="1:5">
      <c t="s" r="A10" s="4">
        <v>881</v>
      </c>
      <c t="n" r="D10" s="6">
        <v>199013</v>
      </c>
      <c t="n" r="E10" s="6">
        <v>182775</v>
      </c>
    </row>
    <row r="11" spans="1:5">
      <c t="s" r="A11" s="3">
        <v>882</v>
      </c>
    </row>
    <row r="12" spans="1:5">
      <c t="s" r="A12" s="4">
        <v>883</v>
      </c>
      <c t="n" r="B12" s="9">
        <v>10.09</v>
      </c>
      <c t="n" r="C12" s="9">
        <v>10.09</v>
      </c>
      <c t="n" r="D12" s="9">
        <v>10.09</v>
      </c>
      <c t="n" r="E12" s="9">
        <v>26.43</v>
      </c>
    </row>
    <row r="13" spans="1:5">
      <c t="s" r="A13" s="4">
        <v>876</v>
      </c>
      <c t="n" r="B13" s="10">
        <v>9.25</v>
      </c>
      <c t="s" r="D13" s="4">
        <v>33</v>
      </c>
      <c t="n" r="E13" s="9">
        <v>10.89</v>
      </c>
    </row>
    <row r="14" spans="1:5">
      <c t="s" r="A14" s="4">
        <v>877</v>
      </c>
      <c t="s" r="D14" s="4">
        <v>33</v>
      </c>
      <c t="s" r="E14" s="4">
        <v>33</v>
      </c>
    </row>
    <row r="15" spans="1:5">
      <c t="s" r="A15" s="4">
        <v>878</v>
      </c>
      <c t="n" r="D15" s="9">
        <v>9.25</v>
      </c>
      <c t="n" r="E15" s="9">
        <v>27.22</v>
      </c>
    </row>
    <row r="16" spans="1:5">
      <c t="s" r="A16" s="4">
        <v>879</v>
      </c>
      <c t="n" r="D16" s="10">
        <v>10.56</v>
      </c>
      <c t="n" r="E16" s="10">
        <v>23.94</v>
      </c>
    </row>
    <row r="17" spans="1:5">
      <c t="s" r="A17" s="4">
        <v>884</v>
      </c>
      <c t="n" r="B17" s="9">
        <v>9.83</v>
      </c>
      <c t="n" r="D17" s="10">
        <v>10.09</v>
      </c>
      <c t="n" r="E17" s="10">
        <v>10.09</v>
      </c>
    </row>
    <row r="18" spans="1:5">
      <c t="s" r="A18" s="4">
        <v>885</v>
      </c>
      <c t="n" r="D18" s="9">
        <v>10.09</v>
      </c>
      <c t="n" r="E18" s="10">
        <v>10.06</v>
      </c>
    </row>
    <row r="19" spans="1:5">
      <c t="s" r="A19" s="4">
        <v>886</v>
      </c>
      <c t="s" r="D19" s="4">
        <v>33</v>
      </c>
      <c t="n" r="E19" s="9">
        <v>8.35999999999999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887</v>
      </c>
      <c t="s" r="B1" s="2">
        <v>88</v>
      </c>
    </row>
    <row r="2" spans="1:2">
      <c t="s" r="B2" s="2">
        <v>888</v>
      </c>
    </row>
    <row r="3" spans="1:2">
      <c t="s" r="A3" s="4">
        <v>889</v>
      </c>
      <c t="n" r="B3" s="6">
        <v>207638</v>
      </c>
    </row>
    <row r="4" spans="1:2">
      <c t="s" r="A4" s="4">
        <v>890</v>
      </c>
      <c t="s" r="B4" s="4">
        <v>891</v>
      </c>
    </row>
    <row r="5" spans="1:2">
      <c t="s" r="A5" s="4">
        <v>892</v>
      </c>
      <c t="n" r="B5" s="9">
        <v>10.09</v>
      </c>
    </row>
    <row r="6" spans="1:2">
      <c t="s" r="A6" s="4">
        <v>893</v>
      </c>
      <c t="n" r="B6" s="6">
        <v>199013</v>
      </c>
    </row>
    <row r="7" spans="1:2">
      <c t="s" r="A7" s="4">
        <v>894</v>
      </c>
      <c t="n" r="B7" s="9">
        <v>10.09</v>
      </c>
    </row>
    <row r="8" spans="1:2">
      <c t="s" r="A8" s="4">
        <v>895</v>
      </c>
    </row>
    <row r="9" spans="1:2">
      <c t="s" r="A9" s="4">
        <v>890</v>
      </c>
      <c t="s" r="B9" s="4">
        <v>896</v>
      </c>
    </row>
    <row r="10" spans="1:2">
      <c t="s" r="A10" s="4">
        <v>897</v>
      </c>
    </row>
    <row r="11" spans="1:2">
      <c t="s" r="A11" s="4">
        <v>890</v>
      </c>
      <c t="s" r="B11" s="4">
        <v>898</v>
      </c>
    </row>
    <row r="12" spans="1:2">
      <c t="s" r="A12" s="4">
        <v>899</v>
      </c>
    </row>
    <row r="13" spans="1:2">
      <c t="s" r="A13" s="4">
        <v>890</v>
      </c>
      <c t="s" r="B13" s="4">
        <v>9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37"/>
  </cols>
  <sheetData>
    <row r="1" spans="1:2">
      <c t="s" r="A1" s="1">
        <v>901</v>
      </c>
      <c t="s" r="B1" s="2">
        <v>902</v>
      </c>
    </row>
    <row r="2" spans="1:2">
      <c t="s" r="B2" s="2">
        <v>903</v>
      </c>
    </row>
    <row r="3" spans="1:2">
      <c t="s" r="A3" s="4">
        <v>904</v>
      </c>
      <c t="n" r="B3" s="6">
        <v>40491</v>
      </c>
    </row>
    <row r="4" spans="1:2">
      <c t="s" r="A4" s="4">
        <v>905</v>
      </c>
      <c t="n" r="B4" s="7">
        <v>10</v>
      </c>
    </row>
    <row r="5" spans="1:2">
      <c t="s" r="A5" s="4">
        <v>906</v>
      </c>
      <c t="n" r="B5" s="7">
        <v>99200</v>
      </c>
    </row>
    <row r="6" spans="1:2">
      <c t="s" r="A6" s="4">
        <v>907</v>
      </c>
      <c t="n" r="B6" s="6">
        <v>92900</v>
      </c>
    </row>
    <row r="7" spans="1:2">
      <c t="s" r="A7" s="4">
        <v>908</v>
      </c>
      <c t="n" r="B7" s="6">
        <v>71700</v>
      </c>
    </row>
    <row r="8" spans="1:2">
      <c t="s" r="A8" s="4">
        <v>909</v>
      </c>
      <c t="n" r="B8" s="7">
        <v>27000</v>
      </c>
    </row>
    <row r="9" spans="1:2">
      <c t="s" r="A9" s="4">
        <v>910</v>
      </c>
    </row>
    <row r="10" spans="1:2">
      <c t="s" r="A10" s="4">
        <v>911</v>
      </c>
      <c t="n" r="B10" s="6">
        <v>250000</v>
      </c>
    </row>
    <row r="11" spans="1:2">
      <c t="s" r="A11" s="4">
        <v>912</v>
      </c>
      <c t="s" r="B11" s="4">
        <v>372</v>
      </c>
    </row>
    <row r="12" spans="1:2">
      <c t="s" r="A12" s="4">
        <v>913</v>
      </c>
      <c t="s" r="B12" s="4">
        <v>433</v>
      </c>
    </row>
    <row r="13" spans="1:2">
      <c t="s" r="A13" s="4">
        <v>914</v>
      </c>
      <c t="n" r="B13" s="6">
        <v>196213</v>
      </c>
    </row>
    <row r="14" spans="1:2">
      <c t="s" r="A14" s="4">
        <v>915</v>
      </c>
      <c t="n" r="B14" s="7">
        <v>252000</v>
      </c>
    </row>
    <row r="15" spans="1:2">
      <c t="s" r="A15" s="4">
        <v>916</v>
      </c>
    </row>
    <row r="16" spans="1:2">
      <c t="s" r="A16" s="4">
        <v>911</v>
      </c>
      <c t="n" r="B16" s="6">
        <v>45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t="s" r="A1" s="1">
        <v>917</v>
      </c>
      <c t="s" r="B1" s="2">
        <v>472</v>
      </c>
      <c t="s" r="D1" s="2">
        <v>87</v>
      </c>
      <c t="s" r="H1" s="2">
        <v>1</v>
      </c>
      <c t="s" r="J1" s="2">
        <v>88</v>
      </c>
    </row>
    <row r="2" spans="1:11">
      <c t="s" r="B2" s="2">
        <v>3</v>
      </c>
      <c t="s" r="C2" s="2">
        <v>844</v>
      </c>
      <c t="s" r="D2" s="2">
        <v>2</v>
      </c>
      <c t="s" r="E2" s="2">
        <v>338</v>
      </c>
      <c t="s" r="F2" s="2">
        <v>89</v>
      </c>
      <c t="s" r="G2" s="2">
        <v>380</v>
      </c>
      <c t="s" r="H2" s="2">
        <v>2</v>
      </c>
      <c t="s" r="I2" s="2">
        <v>89</v>
      </c>
      <c t="s" r="J2" s="2">
        <v>29</v>
      </c>
      <c t="s" r="K2" s="2">
        <v>30</v>
      </c>
    </row>
    <row r="3" spans="1:11">
      <c t="s" r="A3" s="4">
        <v>918</v>
      </c>
      <c t="s" r="J3" s="4">
        <v>33</v>
      </c>
      <c t="n" r="K3" s="7">
        <v>64000</v>
      </c>
    </row>
    <row r="4" spans="1:11">
      <c t="s" r="A4" s="4">
        <v>919</v>
      </c>
      <c t="n" r="D4" s="7">
        <v>806300</v>
      </c>
      <c t="n" r="F4" s="7">
        <v>445400</v>
      </c>
      <c t="n" r="H4" s="7">
        <v>2835000</v>
      </c>
      <c t="n" r="I4" s="7">
        <v>1476600</v>
      </c>
      <c t="n" r="J4" s="7">
        <v>2432700</v>
      </c>
      <c t="n" r="K4" s="6">
        <v>2480600</v>
      </c>
    </row>
    <row r="5" spans="1:11">
      <c t="s" r="A5" s="4">
        <v>847</v>
      </c>
      <c t="n" r="E5" s="7">
        <v>280000</v>
      </c>
    </row>
    <row r="6" spans="1:11">
      <c t="s" r="A6" s="4">
        <v>357</v>
      </c>
      <c t="n" r="E6" s="6">
        <v>240305</v>
      </c>
      <c t="n" r="H6" s="6">
        <v>628264</v>
      </c>
    </row>
    <row r="7" spans="1:11">
      <c t="s" r="A7" s="4">
        <v>920</v>
      </c>
      <c t="n" r="J7" s="6">
        <v>101900</v>
      </c>
      <c t="n" r="K7" s="6">
        <v>101900</v>
      </c>
    </row>
    <row r="8" spans="1:11">
      <c t="s" r="A8" s="4">
        <v>921</v>
      </c>
      <c t="n" r="B8" s="7">
        <v>7</v>
      </c>
    </row>
    <row r="9" spans="1:11">
      <c t="s" r="A9" s="4">
        <v>922</v>
      </c>
    </row>
    <row r="10" spans="1:11">
      <c t="s" r="A10" s="4">
        <v>918</v>
      </c>
      <c t="n" r="G10" s="7">
        <v>64000</v>
      </c>
    </row>
    <row r="11" spans="1:11">
      <c t="s" r="A11" s="4">
        <v>847</v>
      </c>
      <c t="n" r="G11" s="7">
        <v>103400</v>
      </c>
    </row>
    <row r="12" spans="1:11">
      <c t="s" r="A12" s="4">
        <v>357</v>
      </c>
      <c t="n" r="G12" s="6">
        <v>6320</v>
      </c>
    </row>
    <row r="13" spans="1:11">
      <c t="s" r="A13" s="4">
        <v>923</v>
      </c>
      <c t="n" r="G13" s="7">
        <v>50000</v>
      </c>
    </row>
    <row r="14" spans="1:11">
      <c t="s" r="A14" s="4">
        <v>924</v>
      </c>
    </row>
    <row r="15" spans="1:11">
      <c t="s" r="A15" s="4">
        <v>925</v>
      </c>
      <c t="s" r="G15" s="4">
        <v>926</v>
      </c>
    </row>
    <row r="16" spans="1:11">
      <c t="s" r="A16" s="4">
        <v>847</v>
      </c>
      <c t="n" r="J16" s="7">
        <v>310400</v>
      </c>
    </row>
    <row r="17" spans="1:11">
      <c t="s" r="A17" s="4">
        <v>357</v>
      </c>
      <c t="n" r="J17" s="6">
        <v>12500</v>
      </c>
    </row>
    <row r="18" spans="1:11">
      <c t="s" r="A18" s="4">
        <v>921</v>
      </c>
      <c t="n" r="J18" s="7">
        <v>30</v>
      </c>
    </row>
    <row r="19" spans="1:11">
      <c t="s" r="A19" s="4">
        <v>927</v>
      </c>
    </row>
    <row r="20" spans="1:11">
      <c t="s" r="A20" s="4">
        <v>925</v>
      </c>
      <c t="s" r="C20" s="4">
        <v>926</v>
      </c>
      <c t="s" r="G20" s="4">
        <v>926</v>
      </c>
    </row>
    <row r="21" spans="1:11">
      <c t="s" r="A21" s="4">
        <v>928</v>
      </c>
      <c t="n" r="D21" s="7">
        <v>0</v>
      </c>
      <c t="n" r="F21" s="7">
        <v>7400</v>
      </c>
      <c t="n" r="H21" s="7">
        <v>4700</v>
      </c>
      <c t="n" r="I21" s="7">
        <v>22500</v>
      </c>
      <c t="n" r="J21" s="7">
        <v>174800</v>
      </c>
      <c t="n" r="K21" s="6">
        <v>167900</v>
      </c>
    </row>
    <row r="22" spans="1:11">
      <c t="s" r="A22" s="4">
        <v>919</v>
      </c>
      <c t="n" r="J22" s="6">
        <v>38100</v>
      </c>
      <c t="n" r="K22" s="7">
        <v>52000</v>
      </c>
    </row>
    <row r="23" spans="1:11">
      <c t="s" r="A23" s="4">
        <v>847</v>
      </c>
      <c t="n" r="J23" s="7">
        <v>1009000</v>
      </c>
    </row>
    <row r="24" spans="1:11">
      <c t="s" r="A24" s="4">
        <v>357</v>
      </c>
      <c t="n" r="J24" s="6">
        <v>50450</v>
      </c>
    </row>
    <row r="25" spans="1:11">
      <c t="s" r="A25" s="4">
        <v>921</v>
      </c>
      <c t="n" r="C25" s="7">
        <v>30</v>
      </c>
      <c t="n" r="H25" s="7">
        <v>7</v>
      </c>
      <c t="n" r="J25" s="7">
        <v>20</v>
      </c>
    </row>
  </sheetData>
  <mergeCells count="5">
    <mergeCell ref="A1:A2"/>
    <mergeCell ref="B1:C1"/>
    <mergeCell ref="D1:G1"/>
    <mergeCell ref="H1:I1"/>
    <mergeCell ref="J1:K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6"/>
    <col customWidth="1" max="10" min="10" width="14"/>
  </cols>
  <sheetData>
    <row r="1" spans="1:10">
      <c t="s" r="A1" s="1">
        <v>929</v>
      </c>
      <c t="s" r="B1" s="2">
        <v>472</v>
      </c>
      <c t="s" r="D1" s="2">
        <v>87</v>
      </c>
      <c t="s" r="G1" s="2">
        <v>1</v>
      </c>
      <c t="s" r="I1" s="2">
        <v>88</v>
      </c>
    </row>
    <row r="2" spans="1:10">
      <c t="s" r="B2" s="2">
        <v>3</v>
      </c>
      <c t="s" r="C2" s="2">
        <v>844</v>
      </c>
      <c t="s" r="D2" s="2">
        <v>2</v>
      </c>
      <c t="s" r="E2" s="2">
        <v>89</v>
      </c>
      <c t="s" r="F2" s="2">
        <v>380</v>
      </c>
      <c t="s" r="G2" s="2">
        <v>2</v>
      </c>
      <c t="s" r="H2" s="2">
        <v>89</v>
      </c>
      <c t="s" r="I2" s="2">
        <v>29</v>
      </c>
      <c t="s" r="J2" s="2">
        <v>30</v>
      </c>
    </row>
    <row r="3" spans="1:10">
      <c t="s" r="A3" s="4">
        <v>364</v>
      </c>
      <c t="n" r="B3" s="7">
        <v>7</v>
      </c>
    </row>
    <row r="4" spans="1:10">
      <c t="s" r="A4" s="4">
        <v>919</v>
      </c>
      <c t="n" r="D4" s="7">
        <v>806300</v>
      </c>
      <c t="n" r="E4" s="7">
        <v>445400</v>
      </c>
      <c t="n" r="G4" s="7">
        <v>2835000</v>
      </c>
      <c t="n" r="H4" s="7">
        <v>1476600</v>
      </c>
      <c t="n" r="I4" s="7">
        <v>2432700</v>
      </c>
      <c t="n" r="J4" s="7">
        <v>2480600</v>
      </c>
    </row>
    <row r="5" spans="1:10">
      <c t="s" r="A5" s="4">
        <v>930</v>
      </c>
    </row>
    <row r="6" spans="1:10">
      <c t="s" r="A6" s="4">
        <v>925</v>
      </c>
      <c t="s" r="C6" s="4">
        <v>926</v>
      </c>
      <c t="s" r="F6" s="4">
        <v>926</v>
      </c>
    </row>
    <row r="7" spans="1:10">
      <c t="s" r="A7" s="4">
        <v>364</v>
      </c>
      <c t="n" r="C7" s="7">
        <v>30</v>
      </c>
      <c t="n" r="G7" s="7">
        <v>7</v>
      </c>
      <c t="n" r="I7" s="7">
        <v>20</v>
      </c>
    </row>
    <row r="8" spans="1:10">
      <c t="s" r="A8" s="4">
        <v>928</v>
      </c>
      <c t="n" r="D8" s="6">
        <v>0</v>
      </c>
      <c t="n" r="E8" s="6">
        <v>7400</v>
      </c>
      <c t="n" r="G8" s="7">
        <v>4700</v>
      </c>
      <c t="n" r="H8" s="6">
        <v>22500</v>
      </c>
      <c t="n" r="I8" s="7">
        <v>174800</v>
      </c>
      <c t="n" r="J8" s="6">
        <v>167900</v>
      </c>
    </row>
    <row r="9" spans="1:10">
      <c t="s" r="A9" s="4">
        <v>919</v>
      </c>
      <c t="n" r="I9" s="7">
        <v>38100</v>
      </c>
      <c t="n" r="J9" s="7">
        <v>52000</v>
      </c>
    </row>
    <row r="10" spans="1:10">
      <c t="s" r="A10" s="4">
        <v>931</v>
      </c>
    </row>
    <row r="11" spans="1:10">
      <c t="s" r="A11" s="4">
        <v>925</v>
      </c>
      <c t="s" r="C11" s="4">
        <v>926</v>
      </c>
    </row>
    <row r="12" spans="1:10">
      <c t="s" r="A12" s="4">
        <v>364</v>
      </c>
      <c t="n" r="C12" s="7">
        <v>20</v>
      </c>
      <c t="n" r="G12" s="7">
        <v>7</v>
      </c>
    </row>
    <row r="13" spans="1:10">
      <c t="s" r="A13" s="4">
        <v>928</v>
      </c>
      <c t="n" r="D13" s="6">
        <v>0</v>
      </c>
      <c t="n" r="E13" s="6">
        <v>36300</v>
      </c>
      <c t="n" r="G13" s="7">
        <v>23500</v>
      </c>
      <c t="n" r="H13" s="6">
        <v>109900</v>
      </c>
    </row>
    <row r="14" spans="1:10">
      <c t="s" r="A14" s="4">
        <v>919</v>
      </c>
      <c t="n" r="D14" s="7">
        <v>19400</v>
      </c>
      <c t="n" r="E14" s="7">
        <v>7500</v>
      </c>
      <c t="n" r="G14" s="7">
        <v>41500</v>
      </c>
      <c t="n" r="H14" s="7">
        <v>22500</v>
      </c>
    </row>
  </sheetData>
  <mergeCells count="5">
    <mergeCell ref="A1:A2"/>
    <mergeCell ref="B1:C1"/>
    <mergeCell ref="D1:F1"/>
    <mergeCell ref="G1:H1"/>
    <mergeCell ref="I1:J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2</v>
      </c>
      <c t="s" r="B1" s="2">
        <v>30</v>
      </c>
      <c t="s" r="C1" s="2">
        <v>396</v>
      </c>
    </row>
    <row r="2" spans="1:3">
      <c t="s" r="A2" s="3">
        <v>47</v>
      </c>
    </row>
    <row r="3" spans="1:3">
      <c t="s" r="A3" s="4">
        <v>933</v>
      </c>
      <c t="s" r="B3" s="4">
        <v>33</v>
      </c>
      <c t="n" r="C3" s="7">
        <v>19000</v>
      </c>
    </row>
    <row r="4" spans="1:3">
      <c t="s" r="A4" s="4">
        <v>934</v>
      </c>
      <c t="n" r="B4" s="7">
        <v>4500</v>
      </c>
      <c t="n" r="C4" s="6">
        <v>4500</v>
      </c>
    </row>
    <row r="5" spans="1:3">
      <c t="s" r="A5" s="4">
        <v>935</v>
      </c>
      <c t="n" r="B5" s="6">
        <v>4500</v>
      </c>
      <c t="n" r="C5" s="6">
        <v>23500</v>
      </c>
    </row>
    <row r="6" spans="1:3">
      <c t="s" r="A6" s="4">
        <v>936</v>
      </c>
      <c t="n" r="B6" s="6">
        <v>-2500</v>
      </c>
      <c t="n" r="C6" s="6">
        <v>-11100</v>
      </c>
    </row>
    <row r="7" spans="1:3">
      <c t="s" r="A7" s="4">
        <v>937</v>
      </c>
      <c t="n" r="B7" s="7">
        <v>2000</v>
      </c>
      <c t="n" r="C7" s="7">
        <v>124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1"/>
  </cols>
  <sheetData>
    <row r="1" spans="1:2">
      <c t="s" r="A1" s="1">
        <v>938</v>
      </c>
      <c t="s" r="B1" s="2">
        <v>939</v>
      </c>
    </row>
    <row r="2" spans="1:2">
      <c t="s" r="A2" s="3">
        <v>940</v>
      </c>
    </row>
    <row r="3" spans="1:2">
      <c t="s" r="A3" s="4">
        <v>941</v>
      </c>
      <c t="n" r="B3" s="7">
        <v>1200</v>
      </c>
    </row>
    <row r="4" spans="1:2">
      <c t="s" r="A4" s="4">
        <v>942</v>
      </c>
      <c t="n" r="B4" s="6">
        <v>1200</v>
      </c>
    </row>
    <row r="5" spans="1:2">
      <c t="s" r="A5" s="4">
        <v>943</v>
      </c>
      <c t="n" r="B5" s="6">
        <v>100</v>
      </c>
    </row>
    <row r="6" spans="1:2">
      <c t="s" r="A6" s="4">
        <v>944</v>
      </c>
      <c t="n" r="B6" s="6">
        <v>2500</v>
      </c>
    </row>
    <row r="7" spans="1:2">
      <c t="s" r="A7" s="4">
        <v>945</v>
      </c>
      <c t="n" r="B7" s="6">
        <v>-400</v>
      </c>
    </row>
    <row r="8" spans="1:2">
      <c t="s" r="A8" s="4">
        <v>946</v>
      </c>
      <c t="n" r="B8" s="6">
        <v>2100</v>
      </c>
    </row>
    <row r="9" spans="1:2">
      <c t="s" r="A9" s="4">
        <v>947</v>
      </c>
      <c t="n" r="B9" s="6">
        <v>-1000</v>
      </c>
    </row>
    <row r="10" spans="1:2">
      <c t="s" r="A10" s="4">
        <v>948</v>
      </c>
      <c t="n" r="B10" s="7">
        <v>11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r="1" spans="1:2">
      <c t="s" r="A1" s="1">
        <v>949</v>
      </c>
      <c t="s" r="B1" s="2">
        <v>939</v>
      </c>
    </row>
    <row r="2" spans="1:2">
      <c t="s" r="A2" s="3">
        <v>950</v>
      </c>
    </row>
    <row r="3" spans="1:2">
      <c t="n" r="A3" s="6">
        <v>2016</v>
      </c>
      <c t="n" r="B3" s="7">
        <v>264000</v>
      </c>
    </row>
    <row r="4" spans="1:2">
      <c t="n" r="A4" s="6">
        <v>2017</v>
      </c>
      <c t="n" r="B4" s="6">
        <v>277100</v>
      </c>
    </row>
    <row r="5" spans="1:2">
      <c t="n" r="A5" s="6">
        <v>2018</v>
      </c>
      <c t="n" r="B5" s="6">
        <v>93800</v>
      </c>
    </row>
    <row r="6" spans="1:2">
      <c t="s" r="A6" s="4">
        <v>158</v>
      </c>
      <c t="n" r="B6" s="7">
        <v>6349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t="s" r="A1" s="1">
        <v>184</v>
      </c>
      <c t="s" r="B1" s="2">
        <v>1</v>
      </c>
      <c t="s" r="C1" s="2">
        <v>88</v>
      </c>
    </row>
    <row r="2" spans="1:3">
      <c t="s" r="B2" s="2">
        <v>2</v>
      </c>
      <c t="s" r="C2" s="2">
        <v>29</v>
      </c>
    </row>
    <row r="3" spans="1:3">
      <c t="s" r="A3" s="3">
        <v>178</v>
      </c>
    </row>
    <row r="4" spans="1:3">
      <c t="s" r="A4" s="4">
        <v>184</v>
      </c>
      <c t="s" r="B4" s="4">
        <v>185</v>
      </c>
      <c t="s" r="C4" s="4">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t="s" r="A1" s="1">
        <v>951</v>
      </c>
      <c t="s" r="B1" s="2">
        <v>952</v>
      </c>
    </row>
    <row r="2" spans="1:2">
      <c t="s" r="A2" s="3">
        <v>953</v>
      </c>
    </row>
    <row r="3" spans="1:2">
      <c t="n" r="A3" s="6">
        <v>2016</v>
      </c>
      <c t="n" r="B3" s="7">
        <v>2185700</v>
      </c>
    </row>
    <row r="4" spans="1:2">
      <c t="n" r="A4" s="6">
        <v>2017</v>
      </c>
      <c t="n" r="B4" s="6">
        <v>9800</v>
      </c>
    </row>
    <row r="5" spans="1:2">
      <c t="n" r="A5" s="6">
        <v>2018</v>
      </c>
      <c t="n" r="B5" s="6">
        <v>10500</v>
      </c>
    </row>
    <row r="6" spans="1:2">
      <c t="n" r="A6" s="6">
        <v>2019</v>
      </c>
      <c t="n" r="B6" s="6">
        <v>11300</v>
      </c>
    </row>
    <row r="7" spans="1:2">
      <c t="s" r="A7" s="4">
        <v>954</v>
      </c>
      <c t="n" r="B7" s="6">
        <v>4000</v>
      </c>
    </row>
    <row r="8" spans="1:2">
      <c t="s" r="A8" s="4">
        <v>158</v>
      </c>
      <c t="n" r="B8" s="7">
        <v>22213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5</v>
      </c>
      <c t="s" r="B1" s="2">
        <v>88</v>
      </c>
    </row>
    <row r="2" spans="1:3">
      <c t="s" r="B2" s="2">
        <v>29</v>
      </c>
      <c t="s" r="C2" s="2">
        <v>30</v>
      </c>
    </row>
    <row r="3" spans="1:3">
      <c t="s" r="A3" s="3">
        <v>221</v>
      </c>
    </row>
    <row r="4" spans="1:3">
      <c t="s" r="A4" s="4">
        <v>956</v>
      </c>
      <c t="n" r="B4" s="7">
        <v>337000</v>
      </c>
      <c t="n" r="C4" s="7">
        <v>2841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N2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t="s" r="A1" s="1">
        <v>957</v>
      </c>
      <c t="s" r="B1" s="2">
        <v>87</v>
      </c>
      <c t="s" r="K1" s="2">
        <v>1</v>
      </c>
      <c t="s" r="M1" s="2">
        <v>88</v>
      </c>
    </row>
    <row r="2" spans="1:14">
      <c t="s" r="B2" s="2">
        <v>2</v>
      </c>
      <c t="s" r="C2" s="2">
        <v>29</v>
      </c>
      <c t="s" r="D2" s="2">
        <v>89</v>
      </c>
      <c t="s" r="E2" s="2">
        <v>378</v>
      </c>
      <c t="s" r="F2" s="2">
        <v>379</v>
      </c>
      <c t="s" r="G2" s="2">
        <v>30</v>
      </c>
      <c t="s" r="H2" s="2">
        <v>380</v>
      </c>
      <c t="s" r="I2" s="2">
        <v>381</v>
      </c>
      <c t="s" r="J2" s="2">
        <v>382</v>
      </c>
      <c t="s" r="K2" s="2">
        <v>2</v>
      </c>
      <c t="s" r="L2" s="2">
        <v>89</v>
      </c>
      <c t="s" r="M2" s="2">
        <v>29</v>
      </c>
      <c t="s" r="N2" s="2">
        <v>30</v>
      </c>
    </row>
    <row r="3" spans="1:14">
      <c t="s" r="A3" s="3">
        <v>958</v>
      </c>
    </row>
    <row r="4" spans="1:14">
      <c t="s" r="A4" s="4">
        <v>959</v>
      </c>
      <c t="s" r="C4" s="4">
        <v>33</v>
      </c>
      <c t="s" r="D4" s="4">
        <v>33</v>
      </c>
      <c t="s" r="E4" s="4">
        <v>33</v>
      </c>
      <c t="s" r="F4" s="4">
        <v>33</v>
      </c>
      <c t="s" r="G4" s="4">
        <v>33</v>
      </c>
      <c t="s" r="H4" s="4">
        <v>33</v>
      </c>
      <c t="s" r="I4" s="4">
        <v>33</v>
      </c>
      <c t="s" r="J4" s="4">
        <v>33</v>
      </c>
      <c t="s" r="M4" s="4">
        <v>33</v>
      </c>
      <c t="s" r="N4" s="4">
        <v>33</v>
      </c>
    </row>
    <row r="5" spans="1:14">
      <c t="s" r="A5" s="3">
        <v>90</v>
      </c>
    </row>
    <row r="6" spans="1:14">
      <c t="s" r="A6" s="4">
        <v>91</v>
      </c>
      <c t="n" r="C6" s="7">
        <v>956000</v>
      </c>
      <c t="n" r="D6" s="7">
        <v>445000</v>
      </c>
      <c t="n" r="E6" s="7">
        <v>558000</v>
      </c>
      <c t="n" r="F6" s="7">
        <v>474000</v>
      </c>
      <c t="n" r="G6" s="7">
        <v>566000</v>
      </c>
      <c t="n" r="H6" s="7">
        <v>551000</v>
      </c>
      <c t="n" r="I6" s="7">
        <v>669000</v>
      </c>
      <c t="n" r="J6" s="7">
        <v>695000</v>
      </c>
      <c t="n" r="M6" s="7">
        <v>2433000</v>
      </c>
      <c t="n" r="N6" s="7">
        <v>2481000</v>
      </c>
    </row>
    <row r="7" spans="1:14">
      <c t="s" r="A7" s="4">
        <v>92</v>
      </c>
      <c t="n" r="B7" s="7">
        <v>1335500</v>
      </c>
      <c t="n" r="C7" s="6">
        <v>2320000</v>
      </c>
      <c t="n" r="D7" s="6">
        <v>671300</v>
      </c>
      <c t="n" r="E7" s="6">
        <v>556000</v>
      </c>
      <c t="n" r="F7" s="6">
        <v>797000</v>
      </c>
      <c t="n" r="G7" s="6">
        <v>500000</v>
      </c>
      <c t="n" r="H7" s="6">
        <v>897000</v>
      </c>
      <c t="n" r="I7" s="6">
        <v>546000</v>
      </c>
      <c t="n" r="J7" s="6">
        <v>605000</v>
      </c>
      <c t="n" r="K7" s="7">
        <v>6514500</v>
      </c>
      <c t="n" r="L7" s="7">
        <v>2024600</v>
      </c>
      <c t="n" r="M7" s="6">
        <v>4344400</v>
      </c>
      <c t="n" r="N7" s="6">
        <v>2548300</v>
      </c>
    </row>
    <row r="8" spans="1:14">
      <c t="s" r="A8" s="4">
        <v>93</v>
      </c>
      <c t="n" r="B8" s="6">
        <v>2141800</v>
      </c>
      <c t="n" r="C8" s="6">
        <v>3276000</v>
      </c>
      <c t="n" r="D8" s="6">
        <v>1116700</v>
      </c>
      <c t="n" r="E8" s="6">
        <v>1114000</v>
      </c>
      <c t="n" r="F8" s="6">
        <v>1271000</v>
      </c>
      <c t="n" r="G8" s="6">
        <v>1066000</v>
      </c>
      <c t="n" r="H8" s="6">
        <v>1448000</v>
      </c>
      <c t="n" r="I8" s="6">
        <v>1215000</v>
      </c>
      <c t="n" r="J8" s="6">
        <v>1300000</v>
      </c>
      <c t="n" r="K8" s="6">
        <v>9349500</v>
      </c>
      <c t="n" r="L8" s="6">
        <v>3501200</v>
      </c>
      <c t="n" r="M8" s="6">
        <v>6777100</v>
      </c>
      <c t="n" r="N8" s="6">
        <v>5028900</v>
      </c>
    </row>
    <row r="9" spans="1:14">
      <c t="s" r="A9" s="4">
        <v>94</v>
      </c>
      <c t="n" r="B9" s="6">
        <v>-2141800</v>
      </c>
      <c t="n" r="C9" s="6">
        <v>-3276000</v>
      </c>
      <c t="n" r="D9" s="6">
        <v>-1116700</v>
      </c>
      <c t="n" r="E9" s="6">
        <v>-1114000</v>
      </c>
      <c t="n" r="F9" s="6">
        <v>-1271000</v>
      </c>
      <c t="n" r="G9" s="6">
        <v>-1066000</v>
      </c>
      <c t="n" r="H9" s="6">
        <v>-1448000</v>
      </c>
      <c t="n" r="I9" s="6">
        <v>-1215000</v>
      </c>
      <c t="n" r="J9" s="6">
        <v>-1300000</v>
      </c>
      <c t="n" r="K9" s="6">
        <v>-9349500</v>
      </c>
      <c t="n" r="L9" s="6">
        <v>-3501200</v>
      </c>
      <c t="n" r="M9" s="6">
        <v>-6777100</v>
      </c>
      <c t="n" r="N9" s="6">
        <v>-5028900</v>
      </c>
    </row>
    <row r="10" spans="1:14">
      <c t="s" r="A10" s="3">
        <v>95</v>
      </c>
    </row>
    <row r="11" spans="1:14">
      <c t="s" r="A11" s="4">
        <v>96</v>
      </c>
      <c t="n" r="B11" s="7">
        <v>2500</v>
      </c>
      <c t="n" r="C11" s="6">
        <v>-2366000</v>
      </c>
      <c t="n" r="D11" s="6">
        <v>792400</v>
      </c>
      <c t="n" r="E11" s="6">
        <v>-606000</v>
      </c>
      <c t="n" r="F11" s="6">
        <v>-785000</v>
      </c>
      <c t="n" r="G11" s="6">
        <v>-503000</v>
      </c>
      <c t="n" r="H11" s="6">
        <v>-361000</v>
      </c>
      <c t="n" r="I11" s="6">
        <v>-323000</v>
      </c>
      <c t="n" r="J11" s="6">
        <v>-316000</v>
      </c>
      <c t="n" r="K11" s="6">
        <v>769800</v>
      </c>
      <c t="n" r="L11" s="6">
        <v>2182900</v>
      </c>
      <c t="n" r="M11" s="6">
        <v>4548700</v>
      </c>
      <c t="n" r="N11" s="6">
        <v>1503000</v>
      </c>
    </row>
    <row r="12" spans="1:14">
      <c t="s" r="A12" s="4">
        <v>960</v>
      </c>
      <c t="s" r="B12" s="4">
        <v>33</v>
      </c>
      <c t="n" r="C12" s="6">
        <v>-563000</v>
      </c>
      <c t="n" r="D12" s="7">
        <v>-953700</v>
      </c>
      <c t="n" r="E12" s="6">
        <v>1302000</v>
      </c>
      <c t="n" r="F12" s="6">
        <v>-1727000</v>
      </c>
      <c t="n" r="G12" s="6">
        <v>-257000</v>
      </c>
      <c t="n" r="H12" s="6">
        <v>1940000</v>
      </c>
      <c t="n" r="I12" s="6">
        <v>79000</v>
      </c>
      <c t="n" r="J12" s="6">
        <v>1805000</v>
      </c>
      <c t="n" r="K12" s="6">
        <v>1894700</v>
      </c>
      <c t="n" r="L12" s="6">
        <v>-528300</v>
      </c>
      <c t="n" r="M12" s="6">
        <v>-34600</v>
      </c>
      <c t="n" r="N12" s="7">
        <v>3566900</v>
      </c>
    </row>
    <row r="13" spans="1:14">
      <c t="s" r="A13" s="4">
        <v>98</v>
      </c>
      <c t="s" r="B13" s="4">
        <v>33</v>
      </c>
      <c t="n" r="C13" s="7">
        <v>-17000</v>
      </c>
      <c t="s" r="D13" s="4">
        <v>33</v>
      </c>
      <c t="n" r="E13" s="7">
        <v>-1603000</v>
      </c>
      <c t="n" r="F13" s="7">
        <v>-768000</v>
      </c>
      <c t="n" r="K13" s="6">
        <v>-26700200</v>
      </c>
      <c t="n" r="L13" s="6">
        <v>-2371400</v>
      </c>
      <c t="n" r="M13" s="6">
        <v>-2388000</v>
      </c>
      <c t="s" r="N13" s="4">
        <v>33</v>
      </c>
    </row>
    <row r="14" spans="1:14">
      <c t="s" r="A14" s="4">
        <v>961</v>
      </c>
      <c t="s" r="C14" s="4">
        <v>33</v>
      </c>
      <c t="n" r="D14" s="7">
        <v>-135000</v>
      </c>
      <c t="s" r="E14" s="4">
        <v>33</v>
      </c>
      <c t="s" r="F14" s="4">
        <v>33</v>
      </c>
      <c t="n" r="M14" s="6">
        <v>-135000</v>
      </c>
    </row>
    <row r="15" spans="1:14">
      <c t="s" r="A15" s="4">
        <v>962</v>
      </c>
      <c t="n" r="B15" s="7">
        <v>-2146600</v>
      </c>
      <c t="n" r="C15" s="7">
        <v>-6222000</v>
      </c>
      <c t="n" r="D15" s="7">
        <v>-1090300</v>
      </c>
      <c t="n" r="E15" s="7">
        <v>-2021000</v>
      </c>
      <c t="n" r="F15" s="7">
        <v>-4551000</v>
      </c>
      <c t="n" r="G15" s="7">
        <v>-1826000</v>
      </c>
      <c t="n" r="H15" s="7">
        <v>131000</v>
      </c>
      <c t="n" r="I15" s="7">
        <v>-1459000</v>
      </c>
      <c t="n" r="J15" s="6">
        <v>189000</v>
      </c>
      <c t="n" r="K15" s="6">
        <v>-38716500</v>
      </c>
      <c t="n" r="L15" s="6">
        <v>-7662100</v>
      </c>
      <c t="n" r="M15" s="6">
        <v>-13883400</v>
      </c>
      <c t="n" r="N15" s="7">
        <v>-2965000</v>
      </c>
    </row>
    <row r="16" spans="1:14">
      <c t="s" r="A16" s="4">
        <v>101</v>
      </c>
      <c t="s" r="B16" s="4">
        <v>33</v>
      </c>
      <c t="s" r="C16" s="4">
        <v>33</v>
      </c>
      <c t="s" r="D16" s="4">
        <v>33</v>
      </c>
      <c t="s" r="E16" s="4">
        <v>33</v>
      </c>
      <c t="n" r="F16" s="6">
        <v>-2000</v>
      </c>
      <c t="s" r="G16" s="4">
        <v>33</v>
      </c>
      <c t="s" r="H16" s="4">
        <v>33</v>
      </c>
      <c t="s" r="I16" s="4">
        <v>33</v>
      </c>
      <c t="n" r="J16" s="6">
        <v>-3000</v>
      </c>
      <c t="n" r="K16" s="6">
        <v>-2300</v>
      </c>
      <c t="n" r="L16" s="6">
        <v>-2400</v>
      </c>
      <c t="n" r="M16" s="6">
        <v>2400</v>
      </c>
      <c t="n" r="N16" s="6">
        <v>2700</v>
      </c>
    </row>
    <row r="17" spans="1:14">
      <c t="s" r="A17" s="4">
        <v>963</v>
      </c>
      <c t="n" r="B17" s="7">
        <v>-2146600</v>
      </c>
      <c t="n" r="C17" s="7">
        <v>-6222000</v>
      </c>
      <c t="n" r="D17" s="7">
        <v>-1090300</v>
      </c>
      <c t="n" r="E17" s="7">
        <v>-2021000</v>
      </c>
      <c t="n" r="F17" s="7">
        <v>-4553000</v>
      </c>
      <c t="n" r="G17" s="7">
        <v>-1826000</v>
      </c>
      <c t="n" r="H17" s="7">
        <v>131000</v>
      </c>
      <c t="n" r="I17" s="7">
        <v>-1459000</v>
      </c>
      <c t="n" r="J17" s="7">
        <v>186000</v>
      </c>
      <c t="n" r="K17" s="7">
        <v>-38718800</v>
      </c>
      <c t="n" r="L17" s="7">
        <v>-7664500</v>
      </c>
      <c t="n" r="M17" s="7">
        <v>-13885800</v>
      </c>
      <c t="n" r="N17" s="7">
        <v>-2967700</v>
      </c>
    </row>
    <row r="18" spans="1:14">
      <c t="s" r="A18" s="4">
        <v>106</v>
      </c>
      <c t="n" r="B18" s="9">
        <v>-1.95</v>
      </c>
      <c t="n" r="C18" s="9">
        <v>-4.24</v>
      </c>
      <c t="n" r="D18" s="9">
        <v>-0.84</v>
      </c>
      <c t="n" r="E18" s="9">
        <v>-1.58</v>
      </c>
      <c t="n" r="F18" s="9">
        <v>-3.7</v>
      </c>
      <c t="n" r="G18" s="9">
        <v>-1.57</v>
      </c>
      <c t="n" r="H18" s="9">
        <v>0.12</v>
      </c>
      <c t="n" r="I18" s="9">
        <v>-1.35</v>
      </c>
      <c t="n" r="J18" s="9">
        <v>0.18</v>
      </c>
      <c t="n" r="K18" s="9">
        <v>-25.45</v>
      </c>
      <c t="n" r="L18" s="9">
        <v>-6.03</v>
      </c>
      <c t="n" r="M18" s="9">
        <v>-10.53</v>
      </c>
      <c t="n" r="N18" s="9">
        <v>-2.7</v>
      </c>
    </row>
    <row r="19" spans="1:14">
      <c t="s" r="A19" s="4">
        <v>107</v>
      </c>
      <c t="n" r="B19" s="9">
        <v>-1.95</v>
      </c>
      <c t="n" r="C19" s="9">
        <v>-4.24</v>
      </c>
      <c t="n" r="D19" s="9">
        <v>-1.08</v>
      </c>
      <c t="n" r="E19" s="9">
        <v>-1.9</v>
      </c>
      <c t="n" r="F19" s="9">
        <v>-3.7</v>
      </c>
      <c t="n" r="G19" s="9">
        <v>-1.57</v>
      </c>
      <c t="n" r="H19" s="9">
        <v>-0.44</v>
      </c>
      <c t="n" r="I19" s="9">
        <v>-1.37</v>
      </c>
      <c t="n" r="J19" s="9">
        <v>-0.44</v>
      </c>
      <c t="n" r="K19" s="9">
        <v>-25.45</v>
      </c>
      <c t="n" r="L19" s="9">
        <v>-6.14</v>
      </c>
      <c t="n" r="M19" s="9">
        <v>-10.61</v>
      </c>
      <c t="n" r="N19" s="9">
        <v>-3.81</v>
      </c>
    </row>
    <row r="20" spans="1:14">
      <c t="s" r="A20" s="3">
        <v>964</v>
      </c>
    </row>
    <row r="21" spans="1:14">
      <c t="s" r="A21" s="4">
        <v>108</v>
      </c>
      <c t="n" r="C21" s="6">
        <v>1466386</v>
      </c>
      <c t="n" r="D21" s="6">
        <v>1302300</v>
      </c>
      <c t="n" r="E21" s="6">
        <v>1279251</v>
      </c>
      <c t="n" r="F21" s="6">
        <v>1229488</v>
      </c>
      <c t="n" r="G21" s="6">
        <v>1162636</v>
      </c>
      <c t="n" r="H21" s="6">
        <v>1110529</v>
      </c>
      <c t="n" r="I21" s="6">
        <v>1081529</v>
      </c>
      <c t="n" r="J21" s="6">
        <v>1042081</v>
      </c>
      <c t="n" r="M21" s="6">
        <v>1318797</v>
      </c>
      <c t="n" r="N21" s="6">
        <v>1098742</v>
      </c>
    </row>
    <row r="22" spans="1:14">
      <c t="s" r="A22" s="4">
        <v>109</v>
      </c>
      <c t="n" r="B22" s="6">
        <v>1765641</v>
      </c>
      <c t="n" r="C22" s="6">
        <v>1466386</v>
      </c>
      <c t="n" r="D22" s="6">
        <v>1302300</v>
      </c>
      <c t="n" r="E22" s="6">
        <v>1299099</v>
      </c>
      <c t="n" r="F22" s="6">
        <v>1229488</v>
      </c>
      <c t="n" r="G22" s="6">
        <v>1162636</v>
      </c>
      <c t="n" r="H22" s="6">
        <v>1110529</v>
      </c>
      <c t="n" r="I22" s="6">
        <v>1128152</v>
      </c>
      <c t="n" r="J22" s="6">
        <v>1061544</v>
      </c>
      <c t="n" r="K22" s="6">
        <v>1650160</v>
      </c>
      <c t="n" r="L22" s="6">
        <v>1288674</v>
      </c>
      <c t="n" r="M22" s="6">
        <v>1318797</v>
      </c>
      <c t="n" r="N22" s="6">
        <v>1099216</v>
      </c>
    </row>
  </sheetData>
  <mergeCells count="4">
    <mergeCell ref="A1:A2"/>
    <mergeCell ref="B1:J1"/>
    <mergeCell ref="K1:L1"/>
    <mergeCell ref="M1:N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965</v>
      </c>
      <c t="s" r="B1" s="2">
        <v>723</v>
      </c>
    </row>
    <row r="2" spans="1:2">
      <c t="s" r="A2" s="3">
        <v>227</v>
      </c>
    </row>
    <row r="3" spans="1:2">
      <c t="s" r="A3" s="4">
        <v>966</v>
      </c>
      <c t="n" r="B3" s="6">
        <v>1569000</v>
      </c>
    </row>
    <row r="4" spans="1:2">
      <c t="s" r="A4" s="4">
        <v>967</v>
      </c>
      <c t="n" r="B4" s="6">
        <v>7845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5"/>
  </cols>
  <sheetData>
    <row r="1" spans="1:4">
      <c t="s" r="A1" s="1">
        <v>968</v>
      </c>
      <c t="s" r="B1" s="2">
        <v>472</v>
      </c>
      <c t="s" r="C1" s="2">
        <v>87</v>
      </c>
      <c t="s" r="D1" s="2">
        <v>1</v>
      </c>
    </row>
    <row r="2" spans="1:4">
      <c t="s" r="B2" s="2">
        <v>3</v>
      </c>
      <c t="s" r="C2" s="2">
        <v>338</v>
      </c>
      <c t="s" r="D2" s="2">
        <v>2</v>
      </c>
    </row>
    <row r="3" spans="1:4">
      <c t="s" r="A3" s="4">
        <v>969</v>
      </c>
      <c t="n" r="B3" s="7">
        <v>128000</v>
      </c>
      <c t="n" r="C3" s="7">
        <v>280000</v>
      </c>
    </row>
    <row r="4" spans="1:4">
      <c t="s" r="A4" s="4">
        <v>800</v>
      </c>
      <c t="n" r="C4" s="6">
        <v>280000</v>
      </c>
    </row>
    <row r="5" spans="1:4">
      <c t="s" r="A5" s="4">
        <v>970</v>
      </c>
      <c t="n" r="D5" s="6">
        <v>10000000</v>
      </c>
    </row>
    <row r="6" spans="1:4">
      <c t="s" r="A6" s="4">
        <v>353</v>
      </c>
      <c t="n" r="C6" s="6">
        <v>4500000</v>
      </c>
    </row>
    <row r="7" spans="1:4">
      <c t="s" r="A7" s="4">
        <v>354</v>
      </c>
      <c t="n" r="B7" s="6">
        <v>13500</v>
      </c>
      <c t="n" r="D7" s="6">
        <v>2618917</v>
      </c>
    </row>
    <row r="8" spans="1:4">
      <c t="s" r="A8" s="4">
        <v>355</v>
      </c>
      <c t="n" r="C8" s="7">
        <v>1300000</v>
      </c>
    </row>
    <row r="9" spans="1:4">
      <c t="s" r="A9" s="4">
        <v>356</v>
      </c>
      <c t="n" r="D9" s="6">
        <v>628264</v>
      </c>
    </row>
    <row r="10" spans="1:4">
      <c t="s" r="A10" s="4">
        <v>357</v>
      </c>
      <c t="n" r="C10" s="6">
        <v>240305</v>
      </c>
      <c t="n" r="D10" s="6">
        <v>628264</v>
      </c>
    </row>
    <row r="11" spans="1:4">
      <c t="s" r="A11" s="4">
        <v>358</v>
      </c>
      <c t="n" r="C11" s="7">
        <v>1500000</v>
      </c>
    </row>
    <row r="12" spans="1:4">
      <c t="s" r="A12" s="4">
        <v>971</v>
      </c>
      <c t="n" r="C12" s="6">
        <v>265699</v>
      </c>
    </row>
    <row r="13" spans="1:4">
      <c t="s" r="A13" s="4">
        <v>972</v>
      </c>
      <c t="n" r="C13" s="6">
        <v>265699</v>
      </c>
    </row>
    <row r="14" spans="1:4">
      <c t="s" r="A14" s="4">
        <v>359</v>
      </c>
      <c t="n" r="C14" s="7">
        <v>1000000</v>
      </c>
    </row>
    <row r="15" spans="1:4">
      <c t="s" r="A15" s="4">
        <v>360</v>
      </c>
      <c t="n" r="C15" s="6">
        <v>400000</v>
      </c>
    </row>
    <row r="16" spans="1:4">
      <c t="s" r="A16" s="4">
        <v>361</v>
      </c>
      <c t="n" r="B16" s="6">
        <v>18286</v>
      </c>
      <c t="n" r="C16" s="6">
        <v>1200000</v>
      </c>
    </row>
    <row r="17" spans="1:4">
      <c t="s" r="A17" s="4">
        <v>362</v>
      </c>
      <c t="n" r="C17" s="6">
        <v>30000</v>
      </c>
    </row>
    <row r="18" spans="1:4">
      <c t="s" r="A18" s="4">
        <v>363</v>
      </c>
    </row>
    <row r="19" spans="1:4">
      <c t="s" r="A19" s="4">
        <v>970</v>
      </c>
      <c t="n" r="C19" s="6">
        <v>4000000</v>
      </c>
    </row>
    <row r="20" spans="1:4">
      <c t="s" r="A20" s="4">
        <v>973</v>
      </c>
      <c t="n" r="C20" s="7">
        <v>7</v>
      </c>
    </row>
    <row r="21" spans="1:4">
      <c t="s" r="A21" s="4">
        <v>424</v>
      </c>
      <c t="s" r="C21" s="4">
        <v>610</v>
      </c>
    </row>
    <row r="22" spans="1:4">
      <c t="s" r="A22" s="4">
        <v>354</v>
      </c>
      <c t="n" r="C22" s="6">
        <v>641335</v>
      </c>
    </row>
    <row r="23" spans="1:4">
      <c t="s" r="A23" s="4">
        <v>356</v>
      </c>
      <c t="n" r="C23" s="6">
        <v>240305</v>
      </c>
    </row>
    <row r="24" spans="1:4">
      <c t="s" r="A24" s="4">
        <v>364</v>
      </c>
      <c t="n" r="C24" s="7">
        <v>7</v>
      </c>
    </row>
    <row r="25" spans="1:4">
      <c t="s" r="A25" s="4">
        <v>365</v>
      </c>
      <c t="n" r="C25" s="6">
        <v>14285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5"/>
    <col customWidth="1" max="5" min="5" width="14"/>
    <col customWidth="1" max="6" min="6" width="14"/>
  </cols>
  <sheetData>
    <row r="1" spans="1:6">
      <c t="s" r="A1" s="1">
        <v>974</v>
      </c>
      <c t="s" r="B1" s="2">
        <v>472</v>
      </c>
      <c t="s" r="C1" s="2">
        <v>87</v>
      </c>
      <c t="s" r="D1" s="2">
        <v>1</v>
      </c>
    </row>
    <row r="2" spans="1:6">
      <c t="s" r="B2" s="2">
        <v>3</v>
      </c>
      <c t="s" r="C2" s="2">
        <v>338</v>
      </c>
      <c t="s" r="D2" s="2">
        <v>2</v>
      </c>
      <c t="s" r="E2" s="2">
        <v>29</v>
      </c>
      <c t="s" r="F2" s="2">
        <v>30</v>
      </c>
    </row>
    <row r="3" spans="1:6">
      <c t="s" r="A3" s="4">
        <v>975</v>
      </c>
      <c t="n" r="B3" s="6">
        <v>18286</v>
      </c>
    </row>
    <row r="4" spans="1:6">
      <c t="s" r="A4" s="4">
        <v>357</v>
      </c>
      <c t="n" r="B4" s="6">
        <v>18286</v>
      </c>
      <c t="n" r="C4" s="6">
        <v>1200000</v>
      </c>
    </row>
    <row r="5" spans="1:6">
      <c t="s" r="A5" s="4">
        <v>976</v>
      </c>
      <c t="n" r="B5" s="7">
        <v>128000</v>
      </c>
      <c t="n" r="C5" s="7">
        <v>280000</v>
      </c>
    </row>
    <row r="6" spans="1:6">
      <c t="s" r="A6" s="4">
        <v>977</v>
      </c>
      <c t="n" r="B6" s="7">
        <v>7</v>
      </c>
    </row>
    <row r="7" spans="1:6">
      <c t="s" r="A7" s="4">
        <v>354</v>
      </c>
      <c t="n" r="B7" s="6">
        <v>13500</v>
      </c>
      <c t="n" r="D7" s="6">
        <v>2618917</v>
      </c>
    </row>
    <row r="8" spans="1:6">
      <c t="s" r="A8" s="4">
        <v>978</v>
      </c>
      <c t="n" r="B8" s="6">
        <v>716</v>
      </c>
    </row>
    <row r="9" spans="1:6">
      <c t="s" r="A9" s="4">
        <v>979</v>
      </c>
      <c t="n" r="B9" s="7">
        <v>6200</v>
      </c>
    </row>
    <row r="10" spans="1:6">
      <c t="s" r="A10" s="4">
        <v>776</v>
      </c>
      <c t="n" r="D10" s="6">
        <v>10000000</v>
      </c>
    </row>
    <row r="11" spans="1:6">
      <c t="s" r="A11" s="4">
        <v>777</v>
      </c>
      <c t="n" r="D11" s="8">
        <v>0.001</v>
      </c>
      <c t="n" r="E11" s="8">
        <v>0.001</v>
      </c>
      <c t="n" r="F11" s="8">
        <v>0.001</v>
      </c>
    </row>
    <row r="12" spans="1:6">
      <c t="s" r="A12" s="4">
        <v>980</v>
      </c>
      <c t="n" r="F12" s="6">
        <v>750000</v>
      </c>
    </row>
    <row r="13" spans="1:6">
      <c t="s" r="A13" s="4">
        <v>304</v>
      </c>
      <c t="n" r="B13" s="6">
        <v>1874595</v>
      </c>
      <c t="n" r="D13" s="6">
        <v>4971497</v>
      </c>
      <c t="n" r="E13" s="6">
        <v>1544474</v>
      </c>
    </row>
    <row r="14" spans="1:6">
      <c t="s" r="A14" s="4">
        <v>803</v>
      </c>
    </row>
    <row r="15" spans="1:6">
      <c t="s" r="A15" s="4">
        <v>804</v>
      </c>
      <c t="n" r="B15" s="6">
        <v>200000</v>
      </c>
    </row>
    <row r="16" spans="1:6">
      <c t="s" r="A16" s="4">
        <v>981</v>
      </c>
      <c t="n" r="B16" s="6">
        <v>455358</v>
      </c>
    </row>
    <row r="17" spans="1:6">
      <c t="s" r="A17" s="4">
        <v>982</v>
      </c>
    </row>
    <row r="18" spans="1:6">
      <c t="s" r="A18" s="4">
        <v>975</v>
      </c>
      <c t="n" r="B18" s="6">
        <v>618685</v>
      </c>
    </row>
    <row r="19" spans="1:6">
      <c t="s" r="A19" s="4">
        <v>981</v>
      </c>
      <c t="n" r="B19" s="6">
        <v>824887</v>
      </c>
    </row>
    <row r="20" spans="1:6">
      <c t="s" r="A20" s="4">
        <v>983</v>
      </c>
    </row>
    <row r="21" spans="1:6">
      <c t="s" r="A21" s="4">
        <v>776</v>
      </c>
      <c t="n" r="B21" s="6">
        <v>3000000</v>
      </c>
    </row>
    <row r="22" spans="1:6">
      <c t="s" r="A22" s="4">
        <v>777</v>
      </c>
      <c t="n" r="B22" s="8">
        <v>0.001</v>
      </c>
    </row>
    <row r="23" spans="1:6">
      <c t="s" r="A23" s="4">
        <v>980</v>
      </c>
      <c t="n" r="B23" s="6">
        <v>1</v>
      </c>
    </row>
    <row r="24" spans="1:6">
      <c t="s" r="A24" s="4">
        <v>984</v>
      </c>
    </row>
    <row r="25" spans="1:6">
      <c t="s" r="A25" s="4">
        <v>978</v>
      </c>
      <c t="n" r="B25" s="6">
        <v>200000</v>
      </c>
    </row>
    <row r="26" spans="1:6">
      <c t="s" r="A26" s="4">
        <v>985</v>
      </c>
    </row>
    <row r="27" spans="1:6">
      <c t="s" r="A27" s="4">
        <v>978</v>
      </c>
      <c t="n" r="B27" s="6">
        <v>1776494</v>
      </c>
    </row>
    <row r="28" spans="1:6">
      <c t="s" r="A28" s="4">
        <v>981</v>
      </c>
      <c t="n" r="B28" s="6">
        <v>2368658</v>
      </c>
    </row>
    <row r="29" spans="1:6">
      <c t="s" r="A29" s="4">
        <v>986</v>
      </c>
    </row>
    <row r="30" spans="1:6">
      <c t="s" r="A30" s="4">
        <v>978</v>
      </c>
      <c t="n" r="B30" s="6">
        <v>341518</v>
      </c>
    </row>
    <row r="31" spans="1:6">
      <c t="s" r="A31" s="4">
        <v>66</v>
      </c>
    </row>
    <row r="32" spans="1:6">
      <c t="s" r="A32" s="4">
        <v>776</v>
      </c>
      <c t="n" r="D32" s="6">
        <v>10000000</v>
      </c>
      <c t="n" r="E32" s="6">
        <v>10000000</v>
      </c>
      <c t="n" r="F32" s="6">
        <v>10000000</v>
      </c>
    </row>
    <row r="33" spans="1:6">
      <c t="s" r="A33" s="4">
        <v>987</v>
      </c>
    </row>
    <row r="34" spans="1:6">
      <c t="s" r="A34" s="4">
        <v>357</v>
      </c>
      <c t="n" r="B34" s="6">
        <v>803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CASH</vt:lpstr>
      <vt:lpstr>CONSOLIDATED STATEMENTS OF STOC</vt:lpstr>
      <vt:lpstr>Description of Business</vt:lpstr>
      <vt:lpstr>Basis of Presentation and Going</vt:lpstr>
      <vt:lpstr>Summary of Significant Accounti</vt:lpstr>
      <vt:lpstr>Fair Value Measurements</vt:lpstr>
      <vt:lpstr>Prepaid Expenses and Other Curr</vt:lpstr>
      <vt:lpstr>Property and Equipment</vt:lpstr>
      <vt:lpstr>Accrued Expenses</vt:lpstr>
      <vt:lpstr>Convertible Promissory Notes an</vt:lpstr>
      <vt:lpstr>Capital Stock</vt:lpstr>
      <vt:lpstr>Research and Development Expens</vt:lpstr>
      <vt:lpstr>Income Taxes</vt:lpstr>
      <vt:lpstr>Licensing and Collaborative Agr</vt:lpstr>
      <vt:lpstr>Stock Option Plans and 401(k) P</vt:lpstr>
      <vt:lpstr>Related Party Transactions</vt:lpstr>
      <vt:lpstr>Commitments, Contingencies, Gua</vt:lpstr>
      <vt:lpstr>Subsequent Events</vt:lpstr>
      <vt:lpstr>Supplemental Financial Informat</vt:lpstr>
      <vt:lpstr>Summary of Significant Accoun24</vt:lpstr>
      <vt:lpstr>Summary of Significant Accoun25</vt:lpstr>
      <vt:lpstr>Fair Value Measurements (Tables</vt:lpstr>
      <vt:lpstr>Prepaid Expenses and Other Cu27</vt:lpstr>
      <vt:lpstr>Property and Equipment (Tables)</vt:lpstr>
      <vt:lpstr>Accrued Expenses (Tables)</vt:lpstr>
      <vt:lpstr>Convertible Promissory Notes 30</vt:lpstr>
      <vt:lpstr>Capital Stock (Tables)</vt:lpstr>
      <vt:lpstr>Income Taxes (Tables)</vt:lpstr>
      <vt:lpstr>Stock Option Plans and 401(k)33</vt:lpstr>
      <vt:lpstr>Commitments, Contingencies, G34</vt:lpstr>
      <vt:lpstr>Supplemental Financial Inform35</vt:lpstr>
      <vt:lpstr>Basis of Presentation and Goi36</vt:lpstr>
      <vt:lpstr>Basis of Presentation and Goi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Fair Value Measurements (Detail</vt:lpstr>
      <vt:lpstr>Fair Value Measurements (Deta46</vt:lpstr>
      <vt:lpstr>Fair Value Measurements (Deta47</vt:lpstr>
      <vt:lpstr>Fair Value Measurements (Deta48</vt:lpstr>
      <vt:lpstr>Fair Value Measurements (Deta49</vt:lpstr>
      <vt:lpstr>Prepaid Expenses and Other Cu50</vt:lpstr>
      <vt:lpstr>Prepaid Expenses and Other Cu51</vt:lpstr>
      <vt:lpstr>Property and Equipment (Details</vt:lpstr>
      <vt:lpstr>Accrued Expenses (Details)</vt:lpstr>
      <vt:lpstr>Accrued Expenses (Details b)</vt:lpstr>
      <vt:lpstr>Convertible Promissory Notes 55</vt:lpstr>
      <vt:lpstr>Convertible Promissory Notes 56</vt:lpstr>
      <vt:lpstr>Convertible Promissory Notes 57</vt:lpstr>
      <vt:lpstr>Convertible Promissory Notes 58</vt:lpstr>
      <vt:lpstr>Convertible Promissory Notes 59</vt:lpstr>
      <vt:lpstr>Convertible Promissory Notes 60</vt:lpstr>
      <vt:lpstr>Convertible Promissory Notes 61</vt:lpstr>
      <vt:lpstr>Convertible Promissory Notes 62</vt:lpstr>
      <vt:lpstr>Convertible Promissory Notes 63</vt:lpstr>
      <vt:lpstr>Capital Stock (Details)</vt:lpstr>
      <vt:lpstr>Capital Stock (Details 1)</vt:lpstr>
      <vt:lpstr>Capital Stock (Details 2)</vt:lpstr>
      <vt:lpstr>Capital Stock (Details 3)</vt:lpstr>
      <vt:lpstr>Capital Stock (Details 1b)</vt:lpstr>
      <vt:lpstr>Capital Stock (Details 2b)</vt:lpstr>
      <vt:lpstr>Capital Stock (Details 3b)</vt:lpstr>
      <vt:lpstr>Capital Stock (Details 4b)</vt:lpstr>
      <vt:lpstr>Capital Stock (Details 5b)</vt:lpstr>
      <vt:lpstr>Capital Stock (Details 6b)</vt:lpstr>
      <vt:lpstr>Capital Stock (Details Narrativ</vt:lpstr>
      <vt:lpstr>Research and Development Expe75</vt:lpstr>
      <vt:lpstr>Income Taxes (Details)</vt:lpstr>
      <vt:lpstr>Income Taxes (Details 1)</vt:lpstr>
      <vt:lpstr>Income Taxes (Details Narrative</vt:lpstr>
      <vt:lpstr>Licensing and Collaborative A79</vt:lpstr>
      <vt:lpstr>Stock Option Plans and 401(k)80</vt:lpstr>
      <vt:lpstr>Stock Option Plans and 401(k)81</vt:lpstr>
      <vt:lpstr>Stock Option Plans and 401(k)82</vt:lpstr>
      <vt:lpstr>Stock Option Plans and 401(k)83</vt:lpstr>
      <vt:lpstr>Stock Option Plans and 401(k)84</vt:lpstr>
      <vt:lpstr>Related Party Transactions (Det</vt:lpstr>
      <vt:lpstr>Related Party Transactions (D86</vt:lpstr>
      <vt:lpstr>Commitments, Contingencies, G87</vt:lpstr>
      <vt:lpstr>Commitments, Contingencies, G88</vt:lpstr>
      <vt:lpstr>Commitments, Contingencies, G89</vt:lpstr>
      <vt:lpstr>Commitments, Contingencies, G90</vt:lpstr>
      <vt:lpstr>Commitments, Contingencies, G91</vt:lpstr>
      <vt:lpstr>Supplemental Financial Inform92</vt:lpstr>
      <vt:lpstr>Supplemental Financial Inform93</vt:lpstr>
      <vt:lpstr>Subsequent Events (Details Narr</vt:lpstr>
      <vt:lpstr>Subsequent Events (Details Na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0:28:00Z</dcterms:created>
  <dcterms:modified xmlns:dcterms="http://purl.org/dc/terms/" xmlns:xsi="http://www.w3.org/2001/XMLSchema-instance" xsi:type="dcterms:W3CDTF">2016-03-14T10:28:00Z</dcterms:modified>
  <dc:title xmlns:dc="http://purl.org/dc/elements/1.1/">Untitled</dc:title>
  <dc:description xmlns:dc="http://purl.org/dc/elements/1.1/"/>
  <dc:subject xmlns:dc="http://purl.org/dc/elements/1.1/"/>
  <cp:keywords/>
  <cp:category/>
</cp:coreProperties>
</file>